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Cash Flow Statemen" sheetId="7" state="visible" r:id="rId7"/>
    <sheet xmlns:r="http://schemas.openxmlformats.org/officeDocument/2006/relationships" name="Consolidated Stockholders' Equi" sheetId="8" state="visible" r:id="rId8"/>
    <sheet xmlns:r="http://schemas.openxmlformats.org/officeDocument/2006/relationships" name="Consolidated Stockholders' Eq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Operating Segments and Geograph" sheetId="14" state="visible" r:id="rId14"/>
    <sheet xmlns:r="http://schemas.openxmlformats.org/officeDocument/2006/relationships" name="Noncontrolling Interest" sheetId="15" state="visible" r:id="rId15"/>
    <sheet xmlns:r="http://schemas.openxmlformats.org/officeDocument/2006/relationships" name="Income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Accrued Liabilities" sheetId="20" state="visible" r:id="rId20"/>
    <sheet xmlns:r="http://schemas.openxmlformats.org/officeDocument/2006/relationships" name="Severance, Restructuring, and A" sheetId="21" state="visible" r:id="rId21"/>
    <sheet xmlns:r="http://schemas.openxmlformats.org/officeDocument/2006/relationships" name="Long-Term Debt and Other Borrow" sheetId="22" state="visible" r:id="rId22"/>
    <sheet xmlns:r="http://schemas.openxmlformats.org/officeDocument/2006/relationships" name="Net Investment Hedge" sheetId="23" state="visible" r:id="rId23"/>
    <sheet xmlns:r="http://schemas.openxmlformats.org/officeDocument/2006/relationships" name="Income Taxes" sheetId="24" state="visible" r:id="rId24"/>
    <sheet xmlns:r="http://schemas.openxmlformats.org/officeDocument/2006/relationships" name="Pension and Other Postretiremen" sheetId="25" state="visible" r:id="rId25"/>
    <sheet xmlns:r="http://schemas.openxmlformats.org/officeDocument/2006/relationships" name="Comprehensive Income and Accumu" sheetId="26" state="visible" r:id="rId26"/>
    <sheet xmlns:r="http://schemas.openxmlformats.org/officeDocument/2006/relationships" name="Share-Based Compensation" sheetId="27" state="visible" r:id="rId27"/>
    <sheet xmlns:r="http://schemas.openxmlformats.org/officeDocument/2006/relationships" name="Preferred Stock" sheetId="28" state="visible" r:id="rId28"/>
    <sheet xmlns:r="http://schemas.openxmlformats.org/officeDocument/2006/relationships" name="Stockholder Rights Plan" sheetId="29" state="visible" r:id="rId29"/>
    <sheet xmlns:r="http://schemas.openxmlformats.org/officeDocument/2006/relationships" name="Share Repurchases" sheetId="30" state="visible" r:id="rId30"/>
    <sheet xmlns:r="http://schemas.openxmlformats.org/officeDocument/2006/relationships" name="Operating Leases" sheetId="31" state="visible" r:id="rId31"/>
    <sheet xmlns:r="http://schemas.openxmlformats.org/officeDocument/2006/relationships" name="Market Concentrations and Risks" sheetId="32" state="visible" r:id="rId32"/>
    <sheet xmlns:r="http://schemas.openxmlformats.org/officeDocument/2006/relationships" name="Contingent Liabilities" sheetId="33" state="visible" r:id="rId33"/>
    <sheet xmlns:r="http://schemas.openxmlformats.org/officeDocument/2006/relationships" name="Supplemental Cash Flow Informat" sheetId="34" state="visible" r:id="rId34"/>
    <sheet xmlns:r="http://schemas.openxmlformats.org/officeDocument/2006/relationships" name="Quarterly Operating Results (Un" sheetId="35" state="visible" r:id="rId35"/>
    <sheet xmlns:r="http://schemas.openxmlformats.org/officeDocument/2006/relationships" name="Subsequent Events" sheetId="36" state="visible" r:id="rId36"/>
    <sheet xmlns:r="http://schemas.openxmlformats.org/officeDocument/2006/relationships" name="Schedule II - Valuation and Qua" sheetId="37" state="visible" r:id="rId37"/>
    <sheet xmlns:r="http://schemas.openxmlformats.org/officeDocument/2006/relationships" name="Basis of Presentation (Policies" sheetId="38" state="visible" r:id="rId38"/>
    <sheet xmlns:r="http://schemas.openxmlformats.org/officeDocument/2006/relationships" name="Summary of Significant Accoun_2" sheetId="39" state="visible" r:id="rId39"/>
    <sheet xmlns:r="http://schemas.openxmlformats.org/officeDocument/2006/relationships" name="Revenues (Tables)" sheetId="40" state="visible" r:id="rId40"/>
    <sheet xmlns:r="http://schemas.openxmlformats.org/officeDocument/2006/relationships" name="Acquisitions (Tables)" sheetId="41" state="visible" r:id="rId41"/>
    <sheet xmlns:r="http://schemas.openxmlformats.org/officeDocument/2006/relationships" name="Operating Segments and Geogra_2" sheetId="42" state="visible" r:id="rId42"/>
    <sheet xmlns:r="http://schemas.openxmlformats.org/officeDocument/2006/relationships" name="Income Per Share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Accrued Liabilities (Tables)" sheetId="47" state="visible" r:id="rId47"/>
    <sheet xmlns:r="http://schemas.openxmlformats.org/officeDocument/2006/relationships" name="Severance, Restructuring, and_2" sheetId="48" state="visible" r:id="rId48"/>
    <sheet xmlns:r="http://schemas.openxmlformats.org/officeDocument/2006/relationships" name="Long-Term Debt and Other Borr_2" sheetId="49" state="visible" r:id="rId49"/>
    <sheet xmlns:r="http://schemas.openxmlformats.org/officeDocument/2006/relationships" name="Income Taxes (Tables)" sheetId="50" state="visible" r:id="rId50"/>
    <sheet xmlns:r="http://schemas.openxmlformats.org/officeDocument/2006/relationships" name="Pension and Other Postretirem_2" sheetId="51" state="visible" r:id="rId51"/>
    <sheet xmlns:r="http://schemas.openxmlformats.org/officeDocument/2006/relationships" name="Comprehensive Income and Accu_2" sheetId="52" state="visible" r:id="rId52"/>
    <sheet xmlns:r="http://schemas.openxmlformats.org/officeDocument/2006/relationships" name="Share-Based Compensation (Table" sheetId="53" state="visible" r:id="rId53"/>
    <sheet xmlns:r="http://schemas.openxmlformats.org/officeDocument/2006/relationships" name="Operating Leases (Tables)" sheetId="54" state="visible" r:id="rId54"/>
    <sheet xmlns:r="http://schemas.openxmlformats.org/officeDocument/2006/relationships" name="Supplemental Cash Flow Inform_2" sheetId="55" state="visible" r:id="rId55"/>
    <sheet xmlns:r="http://schemas.openxmlformats.org/officeDocument/2006/relationships" name="Quarterly Operating Results (_2" sheetId="56" state="visible" r:id="rId56"/>
    <sheet xmlns:r="http://schemas.openxmlformats.org/officeDocument/2006/relationships" name="Basis of Presentation - Additio" sheetId="57" state="visible" r:id="rId57"/>
    <sheet xmlns:r="http://schemas.openxmlformats.org/officeDocument/2006/relationships" name="Summary of Significant Accoun_3" sheetId="58" state="visible" r:id="rId58"/>
    <sheet xmlns:r="http://schemas.openxmlformats.org/officeDocument/2006/relationships" name="Revenues - Narrative (Details)" sheetId="59" state="visible" r:id="rId59"/>
    <sheet xmlns:r="http://schemas.openxmlformats.org/officeDocument/2006/relationships" name="Revenues - Major Product Catego" sheetId="60" state="visible" r:id="rId60"/>
    <sheet xmlns:r="http://schemas.openxmlformats.org/officeDocument/2006/relationships" name="Revenues - Location of Customer" sheetId="61" state="visible" r:id="rId61"/>
    <sheet xmlns:r="http://schemas.openxmlformats.org/officeDocument/2006/relationships" name="Revenues - Products and Service" sheetId="62" state="visible" r:id="rId62"/>
    <sheet xmlns:r="http://schemas.openxmlformats.org/officeDocument/2006/relationships" name="Acquisitions - Additional Infor" sheetId="63" state="visible" r:id="rId63"/>
    <sheet xmlns:r="http://schemas.openxmlformats.org/officeDocument/2006/relationships" name="Acquisitions - Schedule of Reco" sheetId="64" state="visible" r:id="rId64"/>
    <sheet xmlns:r="http://schemas.openxmlformats.org/officeDocument/2006/relationships" name="Acquisitions -  Schedule of Acq" sheetId="65" state="visible" r:id="rId65"/>
    <sheet xmlns:r="http://schemas.openxmlformats.org/officeDocument/2006/relationships" name="Acquisitions - Schedule of Pro " sheetId="66" state="visible" r:id="rId66"/>
    <sheet xmlns:r="http://schemas.openxmlformats.org/officeDocument/2006/relationships" name="Operating Segments and Geogra_3" sheetId="67" state="visible" r:id="rId67"/>
    <sheet xmlns:r="http://schemas.openxmlformats.org/officeDocument/2006/relationships" name="Operating Segments and Geogra_4" sheetId="68" state="visible" r:id="rId68"/>
    <sheet xmlns:r="http://schemas.openxmlformats.org/officeDocument/2006/relationships" name="Operating Segments and Geogra_5" sheetId="69" state="visible" r:id="rId69"/>
    <sheet xmlns:r="http://schemas.openxmlformats.org/officeDocument/2006/relationships" name="Operating Segments and Geogra_6" sheetId="70" state="visible" r:id="rId70"/>
    <sheet xmlns:r="http://schemas.openxmlformats.org/officeDocument/2006/relationships" name="Operating Segments and Geogra_7" sheetId="71" state="visible" r:id="rId71"/>
    <sheet xmlns:r="http://schemas.openxmlformats.org/officeDocument/2006/relationships" name="Noncontrolling Interest - Addit" sheetId="72" state="visible" r:id="rId72"/>
    <sheet xmlns:r="http://schemas.openxmlformats.org/officeDocument/2006/relationships" name="Income Per Share - Basis for In" sheetId="73" state="visible" r:id="rId73"/>
    <sheet xmlns:r="http://schemas.openxmlformats.org/officeDocument/2006/relationships" name="Income Per Share - Additional I" sheetId="74" state="visible" r:id="rId74"/>
    <sheet xmlns:r="http://schemas.openxmlformats.org/officeDocument/2006/relationships" name="Inventories - Major Classes of "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Intangible Assets - Carrying Va" sheetId="78" state="visible" r:id="rId78"/>
    <sheet xmlns:r="http://schemas.openxmlformats.org/officeDocument/2006/relationships" name="Intangible Assets - Changes in " sheetId="79" state="visible" r:id="rId79"/>
    <sheet xmlns:r="http://schemas.openxmlformats.org/officeDocument/2006/relationships" name="Intangible Assets - Changes i_2" sheetId="80" state="visible" r:id="rId80"/>
    <sheet xmlns:r="http://schemas.openxmlformats.org/officeDocument/2006/relationships" name="Intangible Assets - Additional " sheetId="81" state="visible" r:id="rId81"/>
    <sheet xmlns:r="http://schemas.openxmlformats.org/officeDocument/2006/relationships" name="Accrued Liabilities - Carrying " sheetId="82" state="visible" r:id="rId82"/>
    <sheet xmlns:r="http://schemas.openxmlformats.org/officeDocument/2006/relationships" name="Severance, Restructuring, and_3" sheetId="83" state="visible" r:id="rId83"/>
    <sheet xmlns:r="http://schemas.openxmlformats.org/officeDocument/2006/relationships" name="Severance, Restructuring, and_4" sheetId="84" state="visible" r:id="rId84"/>
    <sheet xmlns:r="http://schemas.openxmlformats.org/officeDocument/2006/relationships" name="Long-Term Debt and Other Borr_3" sheetId="85" state="visible" r:id="rId85"/>
    <sheet xmlns:r="http://schemas.openxmlformats.org/officeDocument/2006/relationships" name="Long-Term Debt and Other Borr_4" sheetId="86" state="visible" r:id="rId86"/>
    <sheet xmlns:r="http://schemas.openxmlformats.org/officeDocument/2006/relationships" name="Long-Term Debt and Other Borr_5" sheetId="87" state="visible" r:id="rId87"/>
    <sheet xmlns:r="http://schemas.openxmlformats.org/officeDocument/2006/relationships" name="Long-Term Debt and Other Borr_6" sheetId="88" state="visible" r:id="rId88"/>
    <sheet xmlns:r="http://schemas.openxmlformats.org/officeDocument/2006/relationships" name="Net Investment Hedge Net Invest" sheetId="89" state="visible" r:id="rId89"/>
    <sheet xmlns:r="http://schemas.openxmlformats.org/officeDocument/2006/relationships" name="Income Taxes - Components of In" sheetId="90" state="visible" r:id="rId90"/>
    <sheet xmlns:r="http://schemas.openxmlformats.org/officeDocument/2006/relationships" name="Income Taxes - Additional Infor" sheetId="91" state="visible" r:id="rId91"/>
    <sheet xmlns:r="http://schemas.openxmlformats.org/officeDocument/2006/relationships" name="Income Taxes - Effective Income" sheetId="92" state="visible" r:id="rId92"/>
    <sheet xmlns:r="http://schemas.openxmlformats.org/officeDocument/2006/relationships" name="Income Taxes - Components of De" sheetId="93" state="visible" r:id="rId93"/>
    <sheet xmlns:r="http://schemas.openxmlformats.org/officeDocument/2006/relationships" name="Income Taxes - Summary of Net O" sheetId="94" state="visible" r:id="rId94"/>
    <sheet xmlns:r="http://schemas.openxmlformats.org/officeDocument/2006/relationships" name="Income Taxes - Summary of Tax C" sheetId="95" state="visible" r:id="rId95"/>
    <sheet xmlns:r="http://schemas.openxmlformats.org/officeDocument/2006/relationships" name="Income Taxes - Reconciliation o"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Pension and Other Postretirem_5" sheetId="99" state="visible" r:id="rId99"/>
    <sheet xmlns:r="http://schemas.openxmlformats.org/officeDocument/2006/relationships" name="Pension and Other Postretirem_6" sheetId="100" state="visible" r:id="rId100"/>
    <sheet xmlns:r="http://schemas.openxmlformats.org/officeDocument/2006/relationships" name="Pension and Other Postretirem_7" sheetId="101" state="visible" r:id="rId101"/>
    <sheet xmlns:r="http://schemas.openxmlformats.org/officeDocument/2006/relationships" name="Pension and Other Postretirem_8" sheetId="102" state="visible" r:id="rId102"/>
    <sheet xmlns:r="http://schemas.openxmlformats.org/officeDocument/2006/relationships" name="Pension and Other Postretirem_9" sheetId="103" state="visible" r:id="rId103"/>
    <sheet xmlns:r="http://schemas.openxmlformats.org/officeDocument/2006/relationships" name="Pension and Other Postretire_10" sheetId="104" state="visible" r:id="rId104"/>
    <sheet xmlns:r="http://schemas.openxmlformats.org/officeDocument/2006/relationships" name="Pension and Other Postretire_11" sheetId="105" state="visible" r:id="rId105"/>
    <sheet xmlns:r="http://schemas.openxmlformats.org/officeDocument/2006/relationships" name="Pension and Other Postretire_12" sheetId="106" state="visible" r:id="rId106"/>
    <sheet xmlns:r="http://schemas.openxmlformats.org/officeDocument/2006/relationships" name="Comprehensive Income and Accu_3" sheetId="107" state="visible" r:id="rId107"/>
    <sheet xmlns:r="http://schemas.openxmlformats.org/officeDocument/2006/relationships" name="Comprehensive Income and Accu_4" sheetId="108" state="visible" r:id="rId108"/>
    <sheet xmlns:r="http://schemas.openxmlformats.org/officeDocument/2006/relationships" name="Share-Based Compensation - Inco" sheetId="109" state="visible" r:id="rId109"/>
    <sheet xmlns:r="http://schemas.openxmlformats.org/officeDocument/2006/relationships" name="Share-Based Compensation - Addi" sheetId="110" state="visible" r:id="rId110"/>
    <sheet xmlns:r="http://schemas.openxmlformats.org/officeDocument/2006/relationships" name="Share-Based Compensation - Fair" sheetId="111" state="visible" r:id="rId111"/>
    <sheet xmlns:r="http://schemas.openxmlformats.org/officeDocument/2006/relationships" name="Share-Based Compensation - Summ" sheetId="112" state="visible" r:id="rId112"/>
    <sheet xmlns:r="http://schemas.openxmlformats.org/officeDocument/2006/relationships" name="Preferred Stock (Details)" sheetId="113" state="visible" r:id="rId113"/>
    <sheet xmlns:r="http://schemas.openxmlformats.org/officeDocument/2006/relationships" name="Stockholder Rights Plan (Detail" sheetId="114" state="visible" r:id="rId114"/>
    <sheet xmlns:r="http://schemas.openxmlformats.org/officeDocument/2006/relationships" name="Share Repurchases (Details)" sheetId="115" state="visible" r:id="rId115"/>
    <sheet xmlns:r="http://schemas.openxmlformats.org/officeDocument/2006/relationships" name="Operating Leases - Additional I" sheetId="116" state="visible" r:id="rId116"/>
    <sheet xmlns:r="http://schemas.openxmlformats.org/officeDocument/2006/relationships" name="Operating Leases - Summary of M" sheetId="117" state="visible" r:id="rId117"/>
    <sheet xmlns:r="http://schemas.openxmlformats.org/officeDocument/2006/relationships" name="Market Concentrations and Ris_2" sheetId="118" state="visible" r:id="rId118"/>
    <sheet xmlns:r="http://schemas.openxmlformats.org/officeDocument/2006/relationships" name="Contingent Liabilities (Details" sheetId="119" state="visible" r:id="rId119"/>
    <sheet xmlns:r="http://schemas.openxmlformats.org/officeDocument/2006/relationships" name="Supplemental Cash Flow Inform_3" sheetId="120" state="visible" r:id="rId120"/>
    <sheet xmlns:r="http://schemas.openxmlformats.org/officeDocument/2006/relationships" name="Quarterly Operating Results (_3" sheetId="121" state="visible" r:id="rId121"/>
    <sheet xmlns:r="http://schemas.openxmlformats.org/officeDocument/2006/relationships" name="Quarterly Operating Results (_4" sheetId="122" state="visible" r:id="rId122"/>
    <sheet xmlns:r="http://schemas.openxmlformats.org/officeDocument/2006/relationships" name="Subsequent Events (Details)" sheetId="123" state="visible" r:id="rId123"/>
    <sheet xmlns:r="http://schemas.openxmlformats.org/officeDocument/2006/relationships" name="Schedule II - Valuation and Q_2" sheetId="124" state="visible" r:id="rId124"/>
  </sheets>
  <definedNames/>
  <calcPr calcId="124519" fullCalcOnLoad="1"/>
</workbook>
</file>

<file path=xl/sharedStrings.xml><?xml version="1.0" encoding="utf-8"?>
<sst xmlns="http://schemas.openxmlformats.org/spreadsheetml/2006/main" uniqueCount="1266">
  <si>
    <t>Document and Entity Information - USD ($)</t>
  </si>
  <si>
    <t>12 Months Ended</t>
  </si>
  <si>
    <t>Dec. 31, 2018</t>
  </si>
  <si>
    <t>Feb. 15, 2019</t>
  </si>
  <si>
    <t>Jul. 01,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DC</t>
  </si>
  <si>
    <t>Entity Registrant Name</t>
  </si>
  <si>
    <t>BELDE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7</t>
  </si>
  <si>
    <t>Current assets:</t>
  </si>
  <si>
    <t>Cash and cash equivalents</t>
  </si>
  <si>
    <t>Receivables, net</t>
  </si>
  <si>
    <t>Inventories, net</t>
  </si>
  <si>
    <t>Other current assets</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Total current liabilities</t>
  </si>
  <si>
    <t>Long-term debt</t>
  </si>
  <si>
    <t>Postretirement benefits</t>
  </si>
  <si>
    <t>Other long-term liabilities</t>
  </si>
  <si>
    <t>Stockholders’ equity:</t>
  </si>
  <si>
    <t>Preferred stock, par value $0.01 per share— 2,000 shares authorized; 52 shares outstanding</t>
  </si>
  <si>
    <t>Common stock, par value $0.01 per share— 200,000 shares authorized; 50,335 shares issued; 39,396 and 42,019 shares outstanding at 2018 and 2017, respectively</t>
  </si>
  <si>
    <t>Additional paid-in capital</t>
  </si>
  <si>
    <t>Retained earnings</t>
  </si>
  <si>
    <t>Accumulated other comprehensive loss</t>
  </si>
  <si>
    <t>Treasury stock, at cost— 10,939 and 8,316 shares at 2018 and 2017, respectively</t>
  </si>
  <si>
    <t>Total Belde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6</t>
  </si>
  <si>
    <t>Income Statement [Abstract]</t>
  </si>
  <si>
    <t>Revenues</t>
  </si>
  <si>
    <t>Cost of sales</t>
  </si>
  <si>
    <t>Gross profit</t>
  </si>
  <si>
    <t>Selling, general and administrative expenses</t>
  </si>
  <si>
    <t>Research and development expenses</t>
  </si>
  <si>
    <t>Amortization of intangibles</t>
  </si>
  <si>
    <t>Gain from patent litigation</t>
  </si>
  <si>
    <t>Impairment of assets held for sale</t>
  </si>
  <si>
    <t>Operating income</t>
  </si>
  <si>
    <t>Interest expense, net</t>
  </si>
  <si>
    <t>Non-operating pension cost</t>
  </si>
  <si>
    <t>Loss on debt extinguishment</t>
  </si>
  <si>
    <t>Income before taxes</t>
  </si>
  <si>
    <t>Income tax benefit (expense)</t>
  </si>
  <si>
    <t>Net income</t>
  </si>
  <si>
    <t>Less: Net loss attributable to noncontrolling interest</t>
  </si>
  <si>
    <t>Net income attributable to Belden</t>
  </si>
  <si>
    <t>Less: Preferred stock dividends</t>
  </si>
  <si>
    <t>Net income attributable to Belden common stockholders</t>
  </si>
  <si>
    <t>Weighted average number of common shares and equivalents:</t>
  </si>
  <si>
    <t>Basic (in shares)</t>
  </si>
  <si>
    <t>Diluted (in shares)</t>
  </si>
  <si>
    <t>Basic income per share attributable to Belden common stockholders (in dollars per share)</t>
  </si>
  <si>
    <t>Diluted income per share attributable to Belden common stockholders (in dollars per share)</t>
  </si>
  <si>
    <t>Consolidated Statements of Comprehensive Income - USD ($) $ in Thousands</t>
  </si>
  <si>
    <t>Statement of Comprehensive Income [Abstract]</t>
  </si>
  <si>
    <t>Foreign currency translation, net of tax of $1.7 million, $1.3 million, and $1.2 million, respectively</t>
  </si>
  <si>
    <t>Adjustments to pension and postretirement liability, net of tax of $1.0 million, $2.2 million, and $1.9 million, respectively</t>
  </si>
  <si>
    <t>Other comprehensive income (loss), net of tax</t>
  </si>
  <si>
    <t>Comprehensive income</t>
  </si>
  <si>
    <t>Less: Comprehensive loss attributable to noncontrolling interest</t>
  </si>
  <si>
    <t>Comprehensive income attributable to Belden</t>
  </si>
  <si>
    <t>Consolidated Statements of Comprehensive Income (Parenthetical) - USD ($) $ in Millions</t>
  </si>
  <si>
    <t>Foreign currency translation, tax expense (benefit)</t>
  </si>
  <si>
    <t>Adjustments to pension and postretirement liability, tax</t>
  </si>
  <si>
    <t>Consolidated Cash Flow Statements - USD ($) $ in Thousands</t>
  </si>
  <si>
    <t>Cash flows from operating activities:</t>
  </si>
  <si>
    <t>Adjustments to reconcile net income to net cash provided by operating activities:</t>
  </si>
  <si>
    <t>Depreciation and amortization</t>
  </si>
  <si>
    <t>Share-based compensation</t>
  </si>
  <si>
    <t>Deferred income tax expense (benefit)</t>
  </si>
  <si>
    <t>Changes in operating assets and liabilities, net of the effects of currency exchange rate changes and acquired businesses:</t>
  </si>
  <si>
    <t>Receivables</t>
  </si>
  <si>
    <t>Inventories</t>
  </si>
  <si>
    <t>Income taxes</t>
  </si>
  <si>
    <t>Other assets</t>
  </si>
  <si>
    <t>Other liabilities</t>
  </si>
  <si>
    <t>Net cash provided by operating activities</t>
  </si>
  <si>
    <t>Cash flows from investing activities:</t>
  </si>
  <si>
    <t>Capital expenditures</t>
  </si>
  <si>
    <t>Cash used to acquire businesses, net of cash acquired</t>
  </si>
  <si>
    <t>Other</t>
  </si>
  <si>
    <t>Proceeds from disposal of tangible assets</t>
  </si>
  <si>
    <t>Proceeds from disposal of business</t>
  </si>
  <si>
    <t>Net cash used for investing activities</t>
  </si>
  <si>
    <t>Cash flows from financing activities:</t>
  </si>
  <si>
    <t>Payments under borrowing arrangements</t>
  </si>
  <si>
    <t>Payments under share repurchase program</t>
  </si>
  <si>
    <t>Cash dividends paid</t>
  </si>
  <si>
    <t>Debt issuance costs paid</t>
  </si>
  <si>
    <t>Withholding tax payments for share based-payment awards</t>
  </si>
  <si>
    <t>Redemption of stockholders' rights agreement</t>
  </si>
  <si>
    <t>Proceeds from the issuance of preferred stock, net</t>
  </si>
  <si>
    <t>Borrowings under credit arrangements</t>
  </si>
  <si>
    <t>Net cash provided by (used for) financing activities</t>
  </si>
  <si>
    <t>Effect of foreign currency exchange rate changes on cash and cash equivalents</t>
  </si>
  <si>
    <t>Increase (decrease) in cash and cash equivalents</t>
  </si>
  <si>
    <t>Cash and cash equivalents, beginning of period</t>
  </si>
  <si>
    <t>Cash and cash equivalents, end of period</t>
  </si>
  <si>
    <t>Consolidated Stockholders' Equity Statements - USD ($) shares in Thousands, $ in Thousands</t>
  </si>
  <si>
    <t>Total</t>
  </si>
  <si>
    <t>Mandatory Convertible Preferred Stock</t>
  </si>
  <si>
    <t>Common Stock</t>
  </si>
  <si>
    <t>Additional Paid-In Capital</t>
  </si>
  <si>
    <t>Retained Earnings</t>
  </si>
  <si>
    <t>Treasury Stock</t>
  </si>
  <si>
    <t>Accumulated Other Comprehensive Income (Loss)</t>
  </si>
  <si>
    <t>Non-controlling Interest</t>
  </si>
  <si>
    <t>Beginning balance (in shares) at Dec. 31, 2015</t>
  </si>
  <si>
    <t>Beginning balance at Dec. 31, 2015</t>
  </si>
  <si>
    <t>Increase (Decrease) in Stockholders' Equity [Roll Forward]</t>
  </si>
  <si>
    <t>Net income (loss)</t>
  </si>
  <si>
    <t>Preferred stock issuance, net, (in shares)</t>
  </si>
  <si>
    <t>Preferred stock issuance, net</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Preferred stock dividends</t>
  </si>
  <si>
    <t>Common stock dividends ($0.20 per share)</t>
  </si>
  <si>
    <t>Ending balance (in shares) at Dec. 31, 2016</t>
  </si>
  <si>
    <t>Ending balance at Dec. 31, 2016</t>
  </si>
  <si>
    <t>Share repurchase program</t>
  </si>
  <si>
    <t>Share repurchase program (in shares)</t>
  </si>
  <si>
    <t>Ending balance (in shares) at Dec. 31, 2017</t>
  </si>
  <si>
    <t>Ending balance at Dec. 31, 2017</t>
  </si>
  <si>
    <t>Cumulative effect of change in accounting principles</t>
  </si>
  <si>
    <t>Ending balance (in shares) at Dec. 31, 2018</t>
  </si>
  <si>
    <t>Ending balance at Dec. 31, 2018</t>
  </si>
  <si>
    <t>Consolidated Stockholders' Equity Statements (Parenthetical) - $ / shares</t>
  </si>
  <si>
    <t>Statement of Stockholders' Equity [Abstract]</t>
  </si>
  <si>
    <t>Dividends declared per share</t>
  </si>
  <si>
    <t>Basis of Presentation</t>
  </si>
  <si>
    <t>Organization, Consolidation and Presentation of Financial Statements [Abstract]</t>
  </si>
  <si>
    <t>Basis of Presentation Business Description Belden Inc. (the Company, us, we, or our) is a signal transmission solutions company built around two global business platforms – Enterprise Solutions and Industrial Solutions. Our comprehensive portfolio of signal transmission solutions provides industry leading secure and reliable transmission of data, sound, and video for mission critical applications. We sell our products to distributors, end-users, installers, and directly to original equipment manufacturers (OEMs). Consolidation The accompanying Consolidated Financial Statements include Belden Inc. and all of its subsidiaries, including variable interest entities for which we are the primary beneficiary. We eliminate all significant affiliate accounts and transactions in consolidation. 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 Reporting Periods Our fiscal year and fiscal fourth quarter both end on December 31 . Our fiscal first quarter ends on the Sunday falling closest to 91 days after December 31. Our fiscal second and third quarters each have 91 days. 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 Reclassifications We have made certain reclassifications to the 2017 and 2016 Condensed Consolidated Financial Statements, including those related to the adoption of Accounting Standards Update No. 2017-07, Compensation - Retirement Benefits: Improving the Presentation of Net Periodic Pension Cost and Net Periodic Postretirement Benefit Cost (ASU 2017-07) and our segment change, with no impact to reported net income in order to conform to the 2018 presentation. See Note 5.</t>
  </si>
  <si>
    <t>Summary of Significant Accounting Policies</t>
  </si>
  <si>
    <t>Accounting Policies [Abstract]</t>
  </si>
  <si>
    <t xml:space="preserve">Summary of Significant Accounting Policie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During 2018, 2017 , and 2016 we utilized Level 1 inputs to determine the fair value of cash equivalents, and Level 3 inputs to determine the fair value of net assets acquired in business combinations (see Note 4) and for our annual impairment testing (see Note 10). We did not have any transfers between Level 1 and Level 2 fair value measurements during 2018 . Cash and Cash Equivalents We classify cash on hand and deposits in banks, including commercial paper, money market accounts, and other investments with an original maturity of three months or less , that we hold from time to time, as cash and cash equivalents. We periodically have cash equivalents consisting of short-term money market funds and other investments. As of December 31, 2018 and 2017 , we did not have any such cash equivalents on hand. The primary objective of our investment activities is to preserve our capital for the purpose of funding operations. We do not enter into investments for trading or speculative purposes. Accounts Receivable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and accounts receivable. We also adjust inventory and cost of sales for the estimated level of return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18 and 2017 totaled $25.7 million and $35.7 million , respectively. We evaluate the collectability of accounts receivable based on the specific identification method. A considerable amount of judgment is required in assessing the realizability of accounts receivable, including the current creditworthiness of each customer and related aging of the past due balanc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We record a specific reserve for bad debts against amounts due to reduce the receivable to its estimated collectible balance. We recognized bad debt expense, net of recoveries, of $1.0 million , $0.0 million , and $1.5 million in 2018 , 2017 , and 2016 , respectively. The allowance for doubtful accounts at December 31, 2018 and 2017 totaled $8.2 million and $7.8 million , respectively. 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 The allowances for excess and obsolete inventories at December 31, 2018 and 2017 totaled $28.9 million and $25.3 million , respectively. 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 Goodwill and Intangible Assets Our intangible assets consist of (a) definite-lived assets subject to amortization such as developed technology, customer relationships, certain in-service research and development, certain trademarks, backlog, and capitalized software intangible assets, and (b) indefinite-lived assets not subject to amortization such as goodwill, certain trademarks, and certain in-process research and development intangible asset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18 , we performed a qualitative assessment for seven of our reporting units, which collectively represented approximately $383.4 million of our consolidated goodwill balance. For those reporting units for which we performed a qualitative assessment, we determined that it was more likely than not that the fair value was greater than the carrying value, and therefore, we did not perform the calculation of fair value for these reporting units as described in the paragraph below. For our annual impairment test in 2018 , we performed a quantitative assessment for four of our reporting units, which collectively represented approximately $1,174.3 million of our consolidated goodwill balance.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The fair values of the four reporting units tested under a quantitative approach were in excess of the carrying values as of the impairment testing date. We did not recognize any goodwill impairment in 2018 , 2017 , or 2016 . See Note 10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8 , 2017 , or 2016 . See Note 10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8 , 2017 , or 2016 . Disposals During 2018, we sold a previously closed operating facility for net proceeds of $1.5 million and recognized a $0.6 million gain on the sale. During the fourth quarter of 2016, we committed to a plan to sell our MCS business and 50% ownership interest in Xuzhou Hirschmann Electronics Co. Ltd (the Hirschmann JV) and determined that we met all of the criteria to classify the assets and liabilities of these businesses as held for sale. The MCS business was part of the Industrial Solutions segment and the Hirschmann JV was an equity method investment that was not included in an operating segment. The MCS business operated in Germany and the United States, and the Hirschmann JV was an equity method investment located in China. During 2016, we reached an agreement in principle to sell this disposal group for a total sales price of $39 million plus a working capital adjustment. As the carrying value of the disposal group exceeded the fair value less costs to sell, which we determined based on the expected sales price, by $23.9 million , we recognized an impairment charge equal to this amount in 2016. In 2017, we sold the MCS business and Hirschmann JV for a total purchase price of $40.2 million and recognized a loss on sale of the assets of $1.0 million , which was included in selling, general and administrative expenses. This loss included $2.8 million of accumulated other comprehensive losses that were recognized as a result of the sale. We collected the $40.2 million proceeds from the sale during 2018. 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 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 Accrued sales rebates at December 31, 2018 and 2017 totaled $41.3 million and $38.0 million , respectively. 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 Business Combina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such as deferred revenue or postretirement benefit liabilities. We adjust the preliminary acquisition accounting, as necessary, typically up to one year after the acquisition closing date as we obtain more information regarding asset valuations and liabilities assumed.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 Gain from Patent Litigation On July 5, 2011, the Company’s wholly-owned subsidiary, PPC, filed an action for patent infringement against Corning alleging that Corning infringed two of PPC’s patents. In July 2015, a jury found that Corning willfully infringed both patents. Following a series of appeals, we received a pre-tax amount of approximately $62.1 million from Corning on July 19, 2018. We recorded the $62.1 million of cash received as a pre-tax gain from patent litigation during 2018. Prior to 2018, we had not recognized any amounts in our consolidated financial statements related to this matter. On September 27, 2018, Corning filed a petition for certiorari review by the U.S. Supreme Court. On December 10, 2018, Corning’s certiorari review by the Supreme Court was denied, thus exhausting their opportunities for further appellate relief. 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 Shipping and Handling Costs We recognize fees earned on the shipment of product to customers as revenues and recognize costs incurred on the shipment of product to customers as a cost of sales. 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 Research and Development Costs Research and development costs are expensed as incurred. Advertising Costs Advertising costs are expensed as incurred. Advertising costs were $23.5 million , $25.0 million , and $27.2 million for 2018 , 2017 , and 2016 , respectively. 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 Income Taxes 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18 the valuation allowance of $90.9 million was primarily related to net operating losses and foreign tax credits that we are not expected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On December 22, 2017, the “Tax Cuts and Jobs Act” (the “Act”) was signed into law, making significant changes to the U.S. Internal Revenue Code.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In accordance with the Act, we recorded $28.4 million as additional income tax expense in the fourth quarter of 2017, the period in which the legislation was enacted. The total income tax expense included a $36.0 million tax benefit for the remeasurement of deferred tax assets and liabilities to the 21% rate at which they are expected to reverse, offset with a one-time tax expense on deemed repatriation of $29.1 million and a valuation allowance of $35.3 million recorded against foreign tax credit carryovers that we no longer expect to be able to realize based upon the new tax law.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As such, we have completed our analysis based on legislative updates relating to the Act currently available which resulted in an additional SAB 118 tax expense of $10.0 million for the year ended December 31, 2018. The total tax expense included an $8.0 million tax expense associated with an increase to the valuation allowance against foreign tax credit carryovers that we no longer expect to be able to realize based upon the new tax law, a $1.3 million tax expense adjustment to the transition tax on the deemed repatriation of cumulative foreign earnings, a $1.1 million tax expense resulting from a valuation allowance established on the deferred tax assets associated with stock options of covered employees, and a $0.4 million income tax benefit associated with an adjustment to the remeasurement of certain deferred tax assets and liabilities. See Note 15, Income Taxes, in the accompanying notes to our consolidated financial statements. Current-Year Adoption of Accounting Pronouncements In May 2014, the FASB issued Accounting Standards Update No. 2014-09, Revenue from Contracts with Customers (ASU 2014-09), which replaced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adopted ASU 2014-09 on January 1, 2018, using the modified retrospective method of adoption. Adoption resulted in a $2.6 million , net of tax increase to retained earnings. This adjustment primarily relates to the deferral of costs to obtain a contract that were previously expensed at the beginning of the contract period. In August 2016, the FASB issued Accounting Standards Update No. 2016-15, Statement of Cash Flows (Topic 230): Classification of Certain Cash Receipts and Cash Payments (ASU 2016-15). The new guidance addresses how the following eight specific cash flow items are to be present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on January 1, 2018. The adoption had no material impact on our statement of cash flows for the year ended December 31, 2018 .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We adopted ASU 2016-16 on January 1, 2018. The adoption resulted in a $3.0 million and $46.9 million decrease to other current assets and other long-lived assets, respectively, as well as an $18.2 million increase in deferred income tax assets and a $31.7 million decrease to retained earnings on January 1, 2018. The adoption had no material impact on our results of operations. In March 2017, the FASB issued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t>
  </si>
  <si>
    <t>Revenue from Contract with Customer [Abstract]</t>
  </si>
  <si>
    <t>Revenues On January 1, 2018, we adopted Accounting Standards Update No.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accounting standards in effect for those periods. We recorded a net increase to retained earnings of $2.6 million as of January 1, 2018 due to the cumulative impact of adopting Topic 606, with the impact primarily related to sales commissions and software revenues within our Industrial Solutions segment. There was no significant impact to revenues for the year ended December 31, 2018 as a result of applying Topic 606.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We do not evaluate a contract for a significant financing component when the time between cash collection and performance is less than one year. The following tables present our revenues disaggregated by major product category. Cable &amp; Connectivity Networking, Software &amp; Security Total Revenues Year Ended December 31, 2018 Enterprise Solutions $ 1,046,744 $ 468,822 $ 1,515,566 Industrial Solutions 662,742 407,060 1,069,802 Total $ 1,709,486 $ 875,882 $ 2,585,368 Year Ended December 31, 2017 Enterprise Solutions $ 1,024,090 $ 332,215 $ 1,356,305 Industrial Solutions 628,889 403,449 1,032,338 Total $ 1,652,979 $ 735,664 $ 2,388,643 Year Ended December 31, 2016 Enterprise Solutions $ 1,003,799 $ 368,009 $ 1,371,808 Industrial Solutions 590,462 394,402 984,864 Total $ 1,594,261 $ 762,411 $ 2,356,672 The following tables present our revenues disaggregated by geography, based on the location of the customer purchasing the product. Americas EMEA APAC Total Revenues Year Ended December 31, 2018 Enterprise Solutions $ 981,822 $ 294,129 $ 239,615 $ 1,515,566 Industrial Solutions 619,721 290,607 159,474 1,069,802 Total $ 1,601,543 $ 584,736 $ 399,089 $ 2,585,368 Year Ended December 31, 2017 Enterprise Solutions $ 925,647 $ 214,763 $ 215,895 $ 1,356,305 Industrial Solutions 606,331 280,890 145,117 1,032,338 Total $ 1,531,978 $ 495,653 $ 361,012 $ 2,388,643 Year Ended December 31, 2016 Enterprise Solutions $ 937,741 $ 220,511 $ 213,556 $ 1,371,808 Industrial Solutions 596,032 261,055 127,777 984,864 Total $ 1,533,773 $ 481,566 $ 341,333 $ 2,356,672 The following tables present our revenues disaggregated by products, including software products, and support and services. Products Support &amp; Services Total Revenues Year Ended December 31, 2018 Enterprise Solutions $ 1,441,757 $ 73,809 $ 1,515,566 Industrial Solutions 974,029 95,773 1,069,802 Total $ 2,415,786 $ 169,582 $ 2,585,368 Year Ended December 31, 2017 Enterprise Solutions $ 1,281,960 $ 74,345 $ 1,356,305 Industrial Solutions 929,263 103,075 1,032,338 Total $ 2,211,223 $ 177,420 $ 2,388,643 Year Ended December 31, 2016 Enterprise Solutions $ 1,293,392 $ 78,416 $ 1,371,808 Industrial Solutions 885,208 99,656 984,864 Total $ 2,178,600 $ 178,072 $ 2,356,672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standalon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as not significant during the year ended December 31, 2018 . Accrued rebates and accrued returns as of December 31, 2018 totaled $41.3 million and $11.9 million , respectively. Estimated price adjustments recognized against our gross accounts receivable balance as of December 31, 2018 totaled $25.1 million . Depending on the terms of an arrangement, we may defer the recognition of a portion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recognized when or as the services are performed depending on the terms of the arrangement. As of January 1, 2018, total deferred revenue was $104.4 million , and during 2018, $202.1 million of revenue was deferred and $193.2 million of revenue was recognized. Thus, as of December 31, 2018 , total deferred revenue was $113.3 million , and of this amount, $101.2 million will be recognized within the next twelve months, and the remaining $12.1 million is long-term and will be recognized over a period greater than twelve months. We expense sales commissions as incurred when the duration of the related revenue arrangement is one year or less. We capitalize sales commissions in other current and long-lived assets on our balance sheet when the duration of the related revenue arrangement is longer than one year, and we amortize it over the related revenue arrangement period. Total capitalized sales commissions was $2.9 million as of December 31, 2018 . Total sales commissions costs were $23.3 million during the year ended December 31, 2018 . Sales commissions are recorded within selling, general and administrative expenses.</t>
  </si>
  <si>
    <t>Acquisitions</t>
  </si>
  <si>
    <t>Business Combinations [Abstract]</t>
  </si>
  <si>
    <t>Acquisitions Net-Tech Technology, Inc. We acquired 100% of the shares of NT2 on April 25, 2018 for a purchase price of $8.5 million that was funded with cash on hand. NT2 is an integrator of optical passive components and network optimization products used within broadband network applications where optical backhaul is used. NT2 is located in the United States. The results of NT2 have been included in our Consolidated Financial Statements from April 25, 2018, and are reported within the Enterprise Solutions segment. The NT2 acquisition was not material to our financial position or results of operations. Snell Advanced Media We acquired 100% of the outstanding ownership interest in SAM on February 8, 2018 for a purchase price, net of cash acquired, of $104.5 million . Of the $104.5 million purchase price, $75.2 million was paid on February 8, 2018 and was funded with cash on hand. The acquisition included a potential earnout, which was based upon future combined earnings of SAM and Grass Valley through December 31, 2019. The maximum earnout consideration is $31.4 million , but based upon a third party valuation specialist using certain assumptions in a discounted cash flow model, the preliminary estimated fair value of the earnout included in the purchase price was $29.3 million . We assumed debt of $19.3 million and paid it off during the first quarter of 2018. SAM designs, manufactures, and sells innovative content production and distribution systems for the broadcast and media markets. SAM is headquartered in the United Kingdom. The results of SAM have been included in our Consolidated Financial Statements from February 8, 2018, and are reported within the Enterprise Solutions segment. The following table summarizes the estimated, preliminary fair value of the assets acquired and the liabilities assumed as of February 8, 2018 (in thousands): Receivables $ 16,551 Inventory 15,084 Prepaid and other current assets 3,799 Property, plant, and equipment 7,716 Intangible assets 51,000 Goodwill 102,715 Deferred income taxes 1,388 Other long-lived assets 3,046 Total assets acquired $ 201,299 Accounts payable $ 11,825 Accrued liabilities 24,405 Deferred revenue 8,860 Long-term debt 19,315 Postretirement benefits 31,774 Other long-term liabilities 591 Total liabilities assumed $ 96,770 Net assets $ 104,529 The above acquisition accounting is preliminary, and is subject to revision as additional information about the fair value of individual assets and liabilities becomes available. The preliminary measurement of receivables; inventories; property, plant and equipment; intangible assets; goodwill; deferred income taxes; deferred revenue; and other assets and liabilities are subject to change. A change in the estimated fair value of the net assets acquired will change the amount of the purchase price allocable to goodwill. During the fourth quarter 2018, we recorded measurement-period adjustments that increased goodwill by approximately $15 million primarily for changes in the fair value of intangible assets and deferred revenue. The impact of these adjustments to the consolidated statement of operations was immaterial.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The preliminary fair value of acquired receivables is $16.6 million , which is equivalent to its gross contractual amount. For purposes of the above allocation, we based our estimates of the preliminary fair values for the acquired inventory; property, plant, and equipment; intangible assets; and deferred revenue on preliminary valuation studies performed by a third party valuation firm. We have estimated a preliminary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lost income, excess earnings, and relief from royalty to estimate the preliminary fair value of the identifiable intangible assets and deferred revenue (Level 3 valuation). Goodwill and other intangible assets reflected above were determined to meet the criteria for recognition apart from tangible assets acquired and liabilities assumed. The goodwill is primarily attributable to expected synergies and the assembled workforce. The expected synergies for the SAM acquisition may be gained from cost synergies and helping broadcast and media content creators, aggregators and distributors significantly improve their effectiveness and efficiency during a period of rapid change in technology, viewer and advertiser behavior and business models. Our tax basis in the acquired goodwill is zero . The intangible assets related to the acquisition consisted of the following: Preliminary Fair Value Amortization Period (In thousands) (In years) Intangible assets subject to amortization: Developed technologies $ 36,500 5.0 Customer relationships 11,000 12.0 Sales backlog 1,900 0.3 Trademarks 1,600 0.9 Total intangible assets subject to amortization $ 51,000 Intangible assets not subject to amortization: Goodwill $ 102,715 n/a Total intangible assets not subject to amortization $ 102,715 Total intangible assets $ 153,715 Weighted average amortization period 6.2 years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The useful life for the trademarks was based on the period of time we expect to continue to go to market using the trademarks. Our consolidated revenues for the year ended December 31, 2018 included an estimated $106.3 million from SAM. Due to the integration of SAM into our existing business, we are unable to reasonably estimate the amount of income before taxes from SAM included in our consolidated financial statements. Our consolidated income before taxes for the year ended December 31, 2018 included $46.1 million of severance and other restructuring costs, $10.6 million of amortization of intangible assets, and $1.8 million of cost of sales related to the adjustment of acquired inventory to fair value from SAM. The following table illustrates the unaudited pro forma effect on operating results as if the SAM acquisition had been completed as of January 1, 2017. Years Ended December 31, 2018 2017 (In thousands, except per share data) (Unaudited) Revenues $ 2,598,741 $ 2,500,779 Net income (loss) attributable to Belden common stockholders 168,819 (8,581 ) Diluted income (loss) per share attributable to Belden common stockholders $ 4.12 $ (0.20 ) For purposes of the pro forma disclosures, the year ended December 31, 2017 includes nonrecurring expenses related to the acquisition, including severance, restructuring, and acquisition integration costs; amortization of the sales backlog intangible asset; and cost of sales arising from the adjustment of inventory to fair value of $46.1 million , $1.9 million , and $1.7 million , respectively.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Thinklogical Holdings, LLC We acquired 100% of the outstanding ownership interest in Thinklogical on May 31, 2017 for cash of $165.8 million . Thinklogical designs, manufactures, and markets high-bandwidth fiber matrix switches, video, and keyboard/video/mouse extender solutions, camera extenders, and console management solutions. Thinklogical is headquartered in Connecticut. The results of Thinklogical have been included in our Consolidated Financial Statements from May 31, 2017, and are reported within the Enterprise Solutions segment. The following table summarizes the estimated fair values of the assets acquired and the liabilities assumed as of May 31, 2017 (in thousands): Receivables $ 4,355 Inventory 16,424 Prepaid and other current assets 320 Property, plant, and equipment 4,289 Intangible assets 73,400 Goodwill 70,654 Deferred income taxes 598 Total assets acquired $ 170,040 Accounts payable $ 1,231 Accrued liabilities 1,353 Deferred revenue 1,702 Total liabilities assumed $ 4,286 Net assets $ 165,754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4.4 million , which is equivalent to its gross contractual amount. For purposes of the above allocation, we based our estimate of the fair value for the acquired inventory, intangible assets, and deferred revenue on a valuation study performed by a third party valuation firm. We used various valuation methods including discounted cash flows, lost income, excess earnings, and relief from royalty to estimate the preliminary fair value of the identifiable intangible assets and deferred revenue (Level 3 valuation). The determination of the fair value of the assets acquired and liabilities assumed and the allocation of the purchase price is complete.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Thinklogical acquisition primarily consist of utilizing Belden's fiber and connectivity portfolio with Thinklogical's connections between matrix switch, control systems, transmitters and source to expand our product portfolio across our segments to both existing and new customers. Our tax basis in the acquired goodwill is approximately $43.3 million and is deductible for tax purposes over a period of 15 years up to the amount of the tax basis. The intangible assets related to the acquisition consisted of the following: Fair Value Amortization Period (In thousands) (In years) Intangible assets subject to amortization: Developed technologies $ 62,600 10.0 Customer relationships 6,500 8.0 Trademarks 2,900 10.0 Sales backlog 1,400 0.3 Total intangible assets subject to amortization $ 73,400 Intangible assets not subject to amortization: Goodwill $ 70,654 n/a Total intangible assets not subject to amortization $ 70,654 Total intangible assets $ 144,054 Weighted average amortization period 9.6 years The amortizable intangible assets reflected in the table above were determined by us to have finite lives. The useful life for the customer relationship intangible asset was based on our forecasts of estimated sales from recurring customers. The useful life for the trademarks was based on the period of time we expect to continue to go to market using the trademarks. The useful life for the developed technology intangible asset was based on the estimated time that the technology provides us with a competitive advantage and thus approximates the period and pattern of consumption of the intangible asset. The useful life of the backlog intangible asset was based on our estimate of when the ordered items would ship. Our consolidated revenues and consolidated income before taxes for the year ended December 31, 2017 included $30.8 million and $(8.9) million , respectively, from Thinklogical. The loss before taxes from Thinklogical included $11.9 million of amortization of intangible assets and $6.1 million of cost of sales related to the adjustment of acquired inventory to fair value. The following table illustrates the unaudited pro forma effect on operating results as if the Thinklogical acquisition had been completed as of January 1, 2016. Years Ended December 31, 2017 2016 (In thousands, except per share data) (Unaudited) Revenues $ 2,399,715 $ 2,407,830 Net income attributable to Belden common stockholders 60,690 113,014 Diluted income per share attributable to Belden common stockholders $ 1.42 $ 2.66 For purposes of the pro forma disclosures, the year ended December 31, 2016 includes nonrecurring expenses from the effects of purchase accounting, including cost of sales arising from the adjustment of inventory to fair value of $6.1 million and amortization of the sales backlog intangible asset of $1.4 million .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M2FX We acquired 100% of the shares of M2FX on January 7, 2016 for a purchase price of $19.0 million . M2FX is a manufacturer of fiber optic cable and fiber protective solutions for broadband access and telecommunications networks. M2FX is located in the United Kingdom. The results of M2FX have been included in our Consolidated Financial Statements from January 7, 2016, and are reported within the Enterprise Solutions segment. The M2FX acquisition was not material to our financial position or results of operations. Of the total purchase price, $3.2 million was deferred as estimated earn-out consideration. We determined the estimated fair value of the earn-out with the assistance of a third party valuation specialist using a probability weighted discounted cash flow model. The estimated earn-out was scheduled to be paid in early 2017, however, the financial targets tied to the earn-out were not achieved. We reduced the earn-out liability to zero as of December 31, 2016 and recognized a $3.2 million benefit in Selling, General and Administrative expenses in the Consolidated Statements of Operations. This benefit was excluded from Segment EBITDA of our Enterprise Solutions segment.</t>
  </si>
  <si>
    <t>Operating Segments and Geographic Information</t>
  </si>
  <si>
    <t>Segment Reporting [Abstract]</t>
  </si>
  <si>
    <t>Operating Segments and Geographic Information Effective January 1, 2018, we changed our organizational structure and, as a result, now are reporting two segments. The segments formerly known as Broadcast Solutions and Enterprise Solutions now are presented as the Enterprise Solutions segment, and the segments formerly known as Industrial Solutions and Network Solutions now are presented as the Industrial Solutions segment. The reorganization allows us to further accelerate progress in key strategic areas, and the segment consolidation properly aligns our external reporting with the way the businesses are now managed. We have recast the prior period segment information to conform to the change in the composition of these reportable segments. This change had no impact to our reporting units for purposes of goodwill impairment testing. We have determined that each of the global business platforms represents a reportable segment. The segments design, manufacture, and market a portfolio of signal transmission solutions for mission critical applications used in a variety of end markets, including broadcast, enterprise, and industrial. We sell the products manufactured by our segments principally through distributors or directly to systems integrators, original equipment manufacturers (OEMs), end-users, and installers.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The results of our former equity method investment in the Hirschmann JV, which we sold effective December 31, 2017, were not included in the corporate expense allocation. Operating Segment Information Enterprise Solutions Years ended December 31, 2018 2017 2016 (In thousands) Segment revenues $ 1,522,178 $ 1,356,305 $ 1,372,941 Affiliate revenues 6,085 5,091 2,799 Segment EBITDA 267,656 216,558 239,978 Depreciation expense 28,861 26,272 29,455 Amortization of intangibles 45,944 51,054 48,966 Amortization of software development intangible assets 2,180 56 — Severance, restructuring, and acquisition integration costs 57,563 29,043 18,561 Purchase accounting effects of acquisitions 3,497 6,133 (2,079 ) Deferred revenue adjustments 6,612 — 1,774 Patent settlement — — (5,554 ) Acquisition of property, plant and equipment 65,619 49,440 38,392 Segment assets 761,309 687,914 571,960 Industrial Solutions Years ended December 31, 2018 2017 2016 (In thousands) Segment revenues $ 1,069,802 $ 1,032,338 $ 984,864 Affiliate revenues 81 67 71 Segment EBITDA 207,724 214,190 193,811 Depreciation expense 18,754 19,325 17,753 Amortization of intangibles 52,885 52,943 49,419 Amortization of software development intangible assets 8 — — Severance, restructuring, and acquisition integration costs 11,050 13,747 12,579 Deferred revenue adjustments — — 4,913 Acquisition of property, plant and equipment 29,215 13,319 15,190 Segment assets 458,801 458,481 342,038 Total Segments Years ended December 31, 2018 2017 2016 (In thousands) Segment revenues $ 2,591,980 $ 2,388,643 $ 2,357,805 Affiliate revenues 6,166 5,158 2,870 Segment EBITDA 475,380 430,748 433,789 Depreciation expense 47,615 45,597 47,208 Amortization of intangibles 98,829 103,997 98,385 Amortization of software development intangible assets 2,188 56 — Severance, restructuring, and acquisition integration costs 68,613 42,790 31,140 Purchase accounting effects of acquisitions 3,497 6,133 (2,079 ) Deferred revenue adjustments 6,612 — 6,687 Patent settlement — — (5,554 ) Acquisition of property, plant and equipment 94,834 62,759 53,582 Segment assets 1,220,110 1,146,395 913,998 The following table is a reconciliation of the total of the reportable segments’ Revenues and EBITDA to consolidated revenues and consolidated income before taxes, respectively. Years Ended December 31, 2018 2017 2016 (In thousands) Total Segment Revenues $ 2,591,980 $ 2,388,643 $ 2,357,805 Deferred revenue adjustments (1) (6,612 ) — (6,687 ) Patent settlement (2) — — 5,554 Consolidated Revenues $ 2,585,368 $ 2,388,643 $ 2,356,672 Total Segment EBITDA $ 475,380 $ 430,748 $ 433,789 Amortization of intangibles (98,829 ) (103,997 ) (98,385 ) Severance, restructuring, and acquisition integration costs (3) (68,613 ) (42,790 ) (31,140 ) Depreciation expense (47,615 ) (45,597 ) (47,208 ) Deferred revenue adjustments (1) (6,612 ) — (6,687 ) Purchase accounting effects related to acquisitions (4) (3,497 ) (6,133 ) 2,079 Costs related to patent litigation (2,634 ) — — Amortization of software development intangible assets (2,188 ) (56 ) — Loss on sale of assets (5) (94 ) (1,013 ) — Impairment of assets held for sale (5) — — (23,931 ) Patent settlement (2) — — 5,554 Income from equity method investment — 7,502 1,793 Gain from patent litigation 62,141 — — Eliminations (2,218 ) (3,260 ) (3,781 ) Consolidated operating income 305,221 235,404 232,083 Interest expense, net (61,559 ) (82,901 ) (95,050 ) Non-operating pension cost (342 ) (714 ) (8,230 ) Loss on debt extinguishment (22,990 ) (52,441 ) (2,342 ) Consolidated income before taxes $ 220,330 $ 99,348 $ 126,461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4, Acquisitions , for details. (2) Both our consolidated revenues and gross profit were positively impacted by royalty revenues received during 2016 that related to years prior to 2016 as a result of a patent settlement. (3) See Note 12, Severance, Restructuring, and Acquisition Integration Activities, for details . (4) In 2018, we recognized $3.5 million of cost of sales related to purchase accounting adjustments, most of which was for the adjustment of acquired inventory to fair value for our SAM and NT2 acquisitions. In 2017, we recognized $6.1 million of cost of sales related to the adjustment of acquired inventory to fair value for our Thinklogical acquisition. In 2016, we made a $3.2 million adjustment to reduce the earn-out liability associated with the M2FX acquisition. This adjustment was partially offset by $0.8 million and $0.2 million of cost of sales related to the adjustment of acquired inventory to fair value related to our Enterprise segment and M2FX acquisition, respectively. (5) In 2018, 2017, and 2016, we recognized a $0.1 million loss on sale of assets, $1.0 million loss on sale of assets, and $23.9 million impairment of assets held for sale, respectively, for the sale of our MCS business and Hirschmann JV. Below are reconciliations of other segment measures to the consolidated totals. Years Ended December 31, 2018 2017 2016 (In thousands) Total segment assets $ 1,220,110 $ 1,146,395 $ 913,998 Cash and cash equivalents 420,610 561,108 848,116 Goodwill 1,557,653 1,478,257 1,385,995 Intangible assets, less accumulated amortization 511,093 545,207 560,082 Deferred income taxes 56,018 42,549 33,706 Corporate assets 13,837 67,097 64,906 Total assets $ 3,779,321 $ 3,840,613 $ 3,806,803 Total segment acquisition of property, plant and equipment $ 94,834 $ 62,759 $ 53,582 Corporate acquisition of property, plant and equipment 3,013 1,502 392 Total acquisition of property, plant and equipment $ 97,847 $ 64,261 $ 53,974 Geographic Information The Company attributes foreign sales based on the location of the customer purchasing the product. The table below summarizes net sales and long-lived assets for the years ended December 31, 2018 , 2017 and 2016 for the following countries: the U.S., Canada, China, and Germany. No other individual foreign country’s net sales or long-lived assets are material to the Company. United States Canada China Germany All Other Total (In thousands, except percentages) Year ended December 31, 2018 Revenues $ 1,324,653 $ 174,727 $ 132,544 $ 117,598 $ 835,846 $ 2,585,368 Percent of total revenues 51 % 7 % 5 % 5 % 32 % 100 % Long-lived assets $ 189,211 $ 32,312 $ 37,227 $ 39,870 $ 97,213 $ 395,833 Year ended December 31, 2017 Revenues $ 1,265,455 $ 167,605 $ 121,600 $ 113,990 $ 719,993 $ 2,388,643 Percent of total revenues 53 % 7 % 5 % 5 % 30 % 100 % Long-lived assets $ 231,938 $ 33,806 $ 34,774 $ 38,029 $ 63,982 $ 402,529 Year ended December 31, 2016 Revenues $ 1,283,925 $ 159,985 $ 114,605 $ 104,214 $ 693,943 $ 2,356,672 Percent of total revenues 55 % 7 % 5 % 4 % 29 % 100 % Long-lived assets $ 193,263 $ 31,278 $ 30,487 $ 32,386 $ 60,654 $ 348,068 Major Customer Revenues generated from sales to the distributor Anixter International Inc., in both the Enterprise Solutions and Industrial Solutions segments, were $309.0 million ( 12% of revenues), $292.2 million ( 12% of revenues), and $286.2 million ( 12% of revenues) for 2018 , 2017 , and 2016 , respectively. At December 31, 2018 , we had $37.0 million in accounts receivable outstanding from Anixter International Inc. This represented approximately 8% of our total accounts receivable outstanding at December 31, 2018 .</t>
  </si>
  <si>
    <t>Noncontrolling Interest</t>
  </si>
  <si>
    <t>Noncontrolling Interest [Abstract]</t>
  </si>
  <si>
    <t>Noncontrolling Interest We have a 51% ownership percentage in a joint venture with Shanghai Hi-Tech Control System Co, Ltd (Hite). The purpose of the joint venture is to develop and provide certain Industrial Solutions products and integrated solutions to customers in China. Belden and Hite are committed to fund $1.53 million and $1.47 million ,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loss attributable to noncontrolling interest in the consolidated statements of operations. The joint venture is not material to our consolidated financial statements as of or for the years ended December 31, 2018 , 2017 , or 2016.</t>
  </si>
  <si>
    <t>Income Per Share</t>
  </si>
  <si>
    <t>Earnings Per Share [Abstract]</t>
  </si>
  <si>
    <t>Income Per Share The following table presents the basis of the income per share computation: Years Ended December 31, 2018 2017 2016 (In thousands) Numerator: Net income $ 160,711 $ 92,853 $ 127,646 Less: Net loss attributable to noncontrolling interest (183 ) (357 ) (357 ) Less: Preferred stock dividends 34,931 34,931 15,428 Net income attributable to Belden common stockholders $ 125,963 $ 58,279 $ 112,575 Denominator: Weighted average shares outstanding, basic 40,675 42,220 42,093 Effect of dilutive common stock equivalents 281 423 464 Weighted average shares outstanding, diluted 40,956 42,643 42,557 For the years ended December 31, 2018 , 2017 , and 2016 , diluted weighted average shares outstanding do not include outstanding equity awards of 0.9 million , 0.5 million , and 0.6 million , respectively, because to do so would have been anti-dilutive. In addition, for the years ended December 31, 2018 , 2017 , and 2016 , diluted weighted average shares outstanding do not include outstanding equity awards of 0.3 million , 0.2 million , and 0.1 million , respectively, because the related performance conditions have not been satisfied. Furthermore, for the years ended December 31, 2018 , 2017 , and 2016 , diluted weighted average shares outstanding do not include the weighted average impact of preferred shares that are convertible into 6.9 million , 6.9 million , and 3.0 million common shares, respectively,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December 31, 2018 2017 (In thousands) Raw materials $ 146,803 $ 133,311 Work-in-process 45,939 35,807 Finished goods 152,572 153,377 Gross inventories 345,314 322,495 Excess and obsolete reserves (28,896 ) (25,269 ) Net inventories $ 316,418 $ 297,226</t>
  </si>
  <si>
    <t>Property, Plant and Equipment</t>
  </si>
  <si>
    <t>Property, Plant and Equipment [Abstract]</t>
  </si>
  <si>
    <t>Property, Plant and Equipment The carrying values of property, plant and equipment were as follows: December 31, 2018 2017 (In thousands) Land and land improvements $ 30,173 $ 31,963 Buildings and leasehold improvements 141,009 148,598 Machinery and equipment 569,359 543,594 Computer equipment and software 139,773 136,509 Construction in process 64,145 46,898 Gross property, plant and equipment 944,459 907,562 Accumulated depreciation (578,489 ) (570,240 ) Net property, plant and equipment $ 365,970 $ 337,322 Depreciation Expense We recognized depreciation expense of $47.6 million , $45.6 million , and $47.2 million in 2018 , 2017 , and 2016 , respectively.</t>
  </si>
  <si>
    <t>Intangible Assets</t>
  </si>
  <si>
    <t>Goodwill and Intangible Assets Disclosure [Abstract]</t>
  </si>
  <si>
    <t>Intangible Assets The carrying values of intangible assets were as follows: December 31, 2018 December 31, 2017 Gross Carrying Amount Accumulated Amortization Net Carrying Amount Gross Carrying Amount Accumulated Amortization Net Carrying Amount (In thousands) (In thousands) Goodwill $ 1,557,653 $ — $ 1,557,653 $ 1,478,257 $ — $ 1,478,257 Definite-lived intangible assets subject to amortization: Developed technology $ 545,982 $ (379,896 ) $ 166,086 $ 498,649 $ (318,366 ) $ 180,283 Customer relationships 331,643 (115,943 ) 215,700 320,550 (98,175 ) 222,375 Trademarks 57,860 (27,106 ) 30,754 56,794 (18,648 ) 38,146 In-service research and development 23,833 (16,471 ) 7,362 23,428 (13,483 ) 9,945 Backlog 15,885 (15,885 ) — 14,535 (14,535 ) — Total intangible assets subject to amortization 975,203 (555,301 ) 419,902 913,956 (463,207 ) 450,749 Indefinite-lived intangible assets not subject to amortization: Trademarks 90,391 — 90,391 92,758 — 92,758 In-process research and development 800 — 800 1,700 — 1,700 Total intangible assets not subject to amortization 91,191 — 91,191 94,458 — 94,458 Intangible assets $ 1,066,394 $ (555,301 ) $ 511,093 $ 1,008,414 $ (463,207 ) $ 545,207 Segment Allocation of Goodwill and Trademarks The changes in the carrying amount of goodwill assigned to reporting units in our reportable segments are as follows: Enterprise Solutions Industrial Solutions Consolidated (In thousands) Balance at December 31, 2016 $ 617,320 $ 768,675 $ 1,385,995 Acquisitions and purchase accounting adjustments 71,394 — 71,394 Translation impact 13,557 7,311 20,868 Balance at December 31, 2017 $ 702,271 $ 775,986 $ 1,478,257 Acquisitions and purchase accounting adjustments 105,899 — 105,899 Translation impact (22,812 ) (3,691 ) (26,503 ) Balance at December 31, 2018 $ 785,358 $ 772,295 $ 1,557,653 The changes in the carrying amount of indefinite-lived trademarks are as follows: Enterprise Solutions Industrial Solutions Consolidated (In thousands) Balance at December 31, 2016 $ 80,350 $ 41,622 $ 121,972 Translation impact 2,727 1,260 3,987 Reclassify to definite-lived — (33,201 ) (33,201 ) Balance at December 31, 2017 $ 83,077 $ 9,681 $ 92,758 Translation impact (1,893 ) (474 ) (2,367 ) Balance at December 31, 2018 $ 81,184 $ 9,207 $ 90,391 Impairment The annual measurement date for our goodwill and indefinite-lived intangible assets impairment test is our fiscal November month-end. For our 2018 goodwill impairment test, we performed a quantitative assessment for four of our reporting units and determined the estimated fair values of our reporting units by calculating the present values of their estimated future cash flows using Level 3 inputs. We determined that the fair values of the reporting units were in excess of the carrying values; therefore, we did not record any goodwill impairment for the four reporting units. We performed a qualitative assessment for the remaining seven of our reporting units, and we determined that it was more likely than not that the fair value was greater than the carrying value. Therefore, we did not record any goodwill impairment for the seven reporting units. We also did not recognize any goodwill impairment in 2017 or 2016 based on the results of our annual goodwill impairment testing. Similar to the quantitative goodwill impairment test, we determined the estimated fair values of our indefinite-lived trademarks by calculating the present values of the estimated cash flows (using Level 3 inputs) attributable to the respective trademarks. We did not recognize any trademark impairment charges in 2018 , 2017 , or 2016 . Amortization Expense We recognized amortization expense in income from continuing operations of $101.0 million , $104.0 million , and $98.4 million in 2018 , 2017 , and 2016 , respectively. We expect to recognize annual amortization expense of $90.4 million in 2019 , $74.4 million in 2020 , $42.1 million in 2021 , $38.2 million in 2022 , and $29.3 million in 2023 related to our intangible assets balance as of December 31, 2018 . The weighted-average amortization period for our customer relationships, trademarks, developed technology, and in-service research and development is 18.4 years , 7.9 years , 6.5 years , and 5.0 years , respectively. In connection with a segment change in 2017, we re-evaluated the useful life of the Tripwire trademark and concluded that an indefinite life was no longer appropriate. We estimated a useful life of 10 years and will re-evaluate this estimate if and when our expected use of the Tripwire trademark changes. We began amortizing the Tripwire trademark in 2017, which resulted in amortization expense of $3.1 million for each of the years ended December 31, 2018 and 2017. As of December 31, 2018 , the net book value of the Tripwire trademark was $24.8 million .</t>
  </si>
  <si>
    <t>Accrued Liabilities</t>
  </si>
  <si>
    <t>Accrued Liabilities [Abstract]</t>
  </si>
  <si>
    <t>Accrued Liabilities The carrying values of accrued liabilities were as follows: December 31, 2018 2017 (In thousands) Current deferred revenue $ 101,194 $ 90,639 Wages, severance and related taxes 56,129 57,633 Accrued rebates 41,312 38,025 Employee benefits 25,670 25,406 Accrued interest 18,530 22,019 Other (individual items less than 5% of total current liabilities) 121,441 68,929 Accrued liabilities $ 364,276 $ 302,651</t>
  </si>
  <si>
    <t>Severance, Restructuring, and Acquisition Integration Activities</t>
  </si>
  <si>
    <t>Restructuring and Related Activities [Abstract]</t>
  </si>
  <si>
    <t>Severance, Restructuring, and Acquisition Integration Activities Grass Valley and SAM Integration Program: 2018 During the first quarter of 2018, we began a restructuring program to integrate SAM with Grass Valley. The restructuring and integration activities are focused on achieving desired cost savings by consolidating existing and acquired facilities and other support functions. We recognized $42.3 million of severance and other restructuring costs for this program during 2018 . The costs were incurred by the Enterprise Solutions segment. We expect to incur approximately $3 million of additional severance and restructuring costs for this program, which will be incurred during the first quarter of 2019. Industrial Manufacturing Footprint Program: 2016-2018 In 2016, we began a program to consolidate our manufacturing footprint. The manufacturing consolidation is complete. We recognized $17.7 million , $30.6 million , and $17.8 million of severance and other restructuring costs for this program during 2018 , 2017 , and 2016, respectively. The costs were incurred by the Enterprise Solutions and Industrial Solutions segments, as the manufacturing locations involved in the program serve both platforms. To date, we have incurred a total of $66.1 million in severance and other restructuring costs, including manufacturing inefficiencies for this program. The following tables summarize the costs by segment of the various programs described above as well as other immaterial programs and acquisition integration activities: Severance Other Restructuring and Integration Costs Total Costs (In thousands) Year Ended December 31, 2018 Enterprise Solutions $ 9,945 $ 47,618 $ 57,563 Industrial Solutions 378 10,672 11,050 Total $ 10,323 $ 58,290 $ 68,613 Year Ended December 31, 2017 Enterprise Solutions $ 4,535 $ 24,508 $ 29,043 Industrial Solutions 676 13,071 13,747 Total $ 5,211 $ 37,579 $ 42,790 Year Ended December 31, 2016 Enterprise Solutions $ 520 $ 18,041 $ 18,561 Industrial Solutions 6,562 6,017 12,579 Total $ 7,082 $ 24,058 $ 31,140 The other restructuring and integration costs primarily consisted of equipment transfers, costs to consolidate operating and support facilities, retention bonuses, relocation, travel, legal, and other costs. The majority of the other restructuring and integration costs related to these actions were paid as incurred or are payable within the next 60 days . Of the total severance, restructuring, and acquisition integration costs recognized during 2018 , $28.1 million , $35.0 million , and $5.5 million were included in cost of sales; selling, general and administrative expenses; and research and development expenses, respectively. Of the total severance, restructuring, and acquisition integration costs recognized during 2017 , $32.6 million , $10.0 million , and $0.2 million were included in cost of sales; selling, general and administrative expenses; and research and development expenses, respectively. Of the total severance and other restructuring costs recognized during 2016 , $12.3 million , $18.0 million , and $0.8 million were included in cost of sales; selling, general and administrative expenses; and research and development expenses, respectively. There were no significant severance accrual balances as of December 31, 2018 or 2017.</t>
  </si>
  <si>
    <t>Long-Term Debt and Other Borrowing Arrangements</t>
  </si>
  <si>
    <t>Debt Disclosure [Abstract]</t>
  </si>
  <si>
    <t>Long-Term Debt and Other Borrowing Arrangements The carrying values of our long-term debt and other borrowing arrangements were as follows: December 31, 2018 2017 (In thousands) Revolving credit agreement due 2022 $ — $ — Senior subordinated notes: 3.875% Senior subordinated notes due 2028 400,050 — 3.375% Senior subordinated notes due 2027 514,350 540,810 4.125% Senior subordinated notes due 2026 228,600 240,360 2.875% Senior subordinated notes due 2025 342,900 360,540 5.25% Senior subordinated notes due 2024 — 200,000 5.50% Senior subordinated notes due 2023 — 242,522 Total senior subordinated notes 1,485,900 1,584,232 Less unamortized debt issuance costs (22,700 ) (23,484 ) Long-term debt $ 1,463,200 $ 1,560,748 Revolving Credit Agreement due 2022 In 2017, we entered into an Amended and Restated Credit Agreement (the Revolver) to amend and restate our prior Revolving Credit Agreement. The Revolver provides a $400.0 million multi-currency asset-based revolving credit facility.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In 2017, we recognized a $0.8 million loss on debt extinguishment for unamortized debt issuance costs related to creditors no longer participating in the new Revolver. In connection with executing the Revolver, we also paid $2.3 million of fees to creditors and third parties that we will amortize over the remaining term of the Revolver. As of December 31, 2018 , we had no borrowings outstanding on the Revolver, and our available borrowing capacity was $359.1 million . Senior Subordinated Notes In March 2018, we completed an offering for €350.0 million ( $431.3 million at issuance) aggregate principal amount of 3.875% senior subordinated notes due 2028 (the 2028 Notes). The carrying value of the 2028 Notes as of December 31, 2018 is $400.1 million .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which commenced on September 15, 2018. We paid approximately $7.5 million of fees associated with the issuance of the 2028 Notes, which are being amortized over the life of the 2028 Notes using the effective interest method. We used the net proceeds from this offering and cash on hand to repurchase the 2023 and 2024 Notes - see further discussion below. In July 2017, we completed an offering for €450.0 million ( $509.5 million at issuance) aggregate principal amount of 3.375% senior subordinated notes due 2027 (the 2027 Notes). The carrying value of the 2027 Notes as of December 31, 2018 is $514.4 million .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hich commenced on January 15, 2018. We paid approximately $8.8 million of fees associated with the issuance of the 2027 Notes, which are being amortized over the life of the 2027 Notes using the effective interest method. In October 2016, we completed an offering for €200.0 million ( $222.2 million at issuance) aggregate principal amount of 4.125% senior subordinated notes due 2026 (the 2026 Notes). The carrying value of the 2026 Notes as of December 31, 2018 is $228.6 million . The 2026 Notes are guaranteed on a senior subordinated basis by our current and future domestic subsidiaries. The notes rank equal in right of payment with our senior subordinated notes due 2028, 2027, and 2025 and with any future subordinated debt, and they are subordinated to all of our senior debt and the senior debt of our subsidiary guarantors, including our Revolver. Interest is payable semiannually on April 15 and October 15 of each year, which commenced on April 15, 2017. We paid approximately $3.9 million of fees associated with the issuance of the 2026 Notes, which are being amortized over the life of the 2026 Notes using the effective interest method. In September 2017, we completed an offering for €300.0 million ( $357.2 million at issuance) aggregate principal amount of 2.875% senior subordinated notes due 2025 (the 2025 Notes). The carrying value of the 2025 Notes as of December 31, 2018 is $342.9 million .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which commenced on March 15, 2018. We paid approximately $6.2 million of fees associated with the issuance of the 2025 Notes, which are being amortized over the life of the 2025 Notes using the effective interest method. We had outstanding $200 million aggregate principal amount of 5.25% senior subordinated notes due 2024 (the 2024 Notes). In March 2018, we repurchased $188.7 million of the 2024 Notes outstanding for cash consideration of $199.8 million , including a prepayment penalty and recognized a $13.8 million loss on debt extinguishment including the write-off of unamortized debt issuance costs. In April 2018, we repurchased the remaining 2024 Notes outstanding for cash consideration of $11.9 million , including a prepayment penalty, and recognized a $0.8 million loss on debt extinguishment including the write-off of unamortized debt issuance costs. We had outstanding €200.0 million aggregate principal amount of 5.5% senior subordinated notes due 2023 (the 2023 Notes). In March 2018, we repurchased €143.1 million of the €200.0 million 2023 Notes outstanding for cash consideration of €147.8 million ( $182.1 million ), including a prepayment penalty and recognized a $6.2 million loss on debt extinguishment including the write-off of unamortized debt issuance costs. In April 2018, we repurchased the remaining 2023 Notes outstanding for cash consideration of €58.5 million ( $71.6 million ), including a prepayment penalty, and recognized a $2.2 million loss on debt extinguishment including the write-off of unamortized debt issuance costs. The senior subordinated notes due 2025, 2026, 2027 and 2028 are redeemable after September 15, 2020, October 15, 2021, July 15, 2022, and March 15, 2023, respectively, at the following redemption prices as a percentage of the face amount of the notes: Senior Subordinated Notes due 2025 2026 2027 2028 Year Percentage Year Percentage Year Percentage Year Percentage 2020 101.438 % 2021 102.063 % 2022 101.688 % 2023 101.9375 % 2021 100.719 % 2022 101.375 % 2023 101.125 % 2024 101.2916 % 2022 and thereafter 100.000 % 2023 100.688 % 2024 100.563 % 2025 100.6458 % 2024 and thereafter 100.000 % 2025 and thereafter 100.000 % 2026 and thereafter 100.0000 % Fair Value of Long-Term Debt The fair value of our senior subordinated notes as of December 31, 2018 was approximately $1,485.0 million based on quoted prices of the debt instruments in inactive markets (Level 2 valuation). This amount represents the fair values of our senior subordinated notes with a carrying value of $1,485.9 million as of December 31, 2018 . Maturities Maturities on outstanding long-term debt and other borrowings during each of the five years subsequent to December 31, 2018 are as follows (in thousands): 2019 $ — 2020 — 2021 — 2022 — 2023 — Thereafter 1,485,900 $ 1,485,900</t>
  </si>
  <si>
    <t>Net Investment Hedge</t>
  </si>
  <si>
    <t>Derivative Instruments and Hedging Activities Disclosure [Abstract]</t>
  </si>
  <si>
    <t>Net Investment Hedge All of our euro denominated notes were issued by Belden Inc., a USD functional currency entity. As of December 31, 2018 , all of our outstanding foreign denominated debt is designated as a net investment hedge on the foreign currency risk of our net investment in our euro foreign operations. The objective of the hedge is to protect the net investment in the foreign operations against adverse changes in the euro exchange rate. The transaction gain or loss is reported in the cumulative translation adjustment section of other comprehensive income. The amount of the cumulative translation adjustment associated with these notes at December 31, 2018 and 2017 was a gain of $87.5 million and a loss of $56.2 million , respectively.</t>
  </si>
  <si>
    <t>Income Taxes</t>
  </si>
  <si>
    <t>Income Tax Disclosure [Abstract]</t>
  </si>
  <si>
    <t>Income Taxes Years ended December 31, 2018 2017 2016 (In thousands) Income (loss) before taxes: United States operations $ 126,385 $ 2,177 $ (25,615 ) Foreign operations 93,945 97,171 152,076 Income before taxes $ 220,330 $ 99,348 $ 126,461 Income tax expense (benefit): Currently payable United States federal $ 27,529 $ — $ 2,981 United States state and local 3,274 2,392 (1,038 ) Foreign 17,516 28,201 26,906 48,319 30,593 28,849 Deferred United States federal 10,942 (11,028 ) (27,677 ) United States state and local 703 (8,758 ) (3,139 ) Foreign (345 ) (4,312 ) 782 11,300 (24,098 ) (30,034 ) Income tax expense (benefit) $ 59,619 $ 6,495 $ (1,185 ) Years Ended December 31, 2018 2017 2016 Effective income tax rate reconciliation from continuing operations: United States federal statutory rate 21.0 % 35.0 % 35.0 % State and local income taxes 1.7 % 0.8 % (0.9 )% Impact of change in tax contingencies (1.0 )% 2.2 % 2.4 % Foreign income tax rate differences (1.8 )% (13.1 )% (14.0 )% Impact of change in deferred tax asset valuation allowance 2.0 % 1.5 % (7.3 )% Impact of change in legal entity tax status — % — % (5.5 )% Impact of non-taxable translation gain — % (27.3 )% — % Impact of non-taxable interest income — % (5.5 )% (4.9 )% Domestic permanent differences and tax credits 0.7 % (15.7 )% (5.7 )% Impact of tax reform 4.5 % 28.6 % — % 27.1 % 6.5 % (0.9 )% On December 22, 2017, the “Tax Cuts and Jobs Act” (the “Act”) was signed into law, making significant changes to the U.S. Internal Revenue Code.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In accordance with the Act, we recorded $28.4 million as an additional income tax expense in the fourth quarter of 2017, the period in which the legislation was enacted. The total income tax expense included a $36.0 million tax benefit for the remeasurement of deferred tax assets and liabilities to the 21% rate at which they are expected to reverse, offset with a one-time tax expense on deemed repatriation of $29.1 million and a valuation allowance of $35.3 million recorded against foreign tax credit carryovers that we no longer expect to be able to realize based upon the new tax law.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As such, we have completed our analysis based on legislative updates relating to the Act currently available which resulted in an additional SAB 118 tax expense of $2.9 million in the fourth quarter of 2018 and a total tax expense of $10.0 million for the year ended December 31, 2018. The total tax provision expense included an $8.0 million tax expense associated with an increase to the valuation allowance against foreign tax credit carryovers that we no longer expect to be able to realize based upon the new tax law, a $1.3 million tax expense adjustment to the transition tax on the deemed repatriation of cumulative foreign earnings, a $1.1 million tax expense resulting from a valuation allowance established on the deferred tax assets associated with stock options of covered employees, and a $0.4 million income tax benefit associated with an adjustment to the remeasurement of certain deferred tax assets and liabilities. If we were to repatriate foreign cash to the U.S., we may be required to accrue and pay U.S. taxes in accordance with applicable U.S. tax rules and regulations as a result of the repatriation. However, it is our practice and intention to reinvest the earnings of our non-U.S. subsidiaries in those operations. As a result, as of December 31, 2018, we have not made a provision for U.S. or additional foreign withholding taxes. Foreign tax rate differences resulted in an income tax benefit of $4.0 million , $13.0 million , and $17.7 million in 2018, 2017, and 2016, respectively. Additionally, in 2018 and 2017, our income tax expense was reduced by $3.0 million and $3.5 million , respectively, due to a tax holiday for our operations in St. Kitts. The tax holiday in St. Kitts is scheduled to expire in 2022 . December 31, 2018 2017 (In thousands) Components of deferred income tax balances: Deferred income tax liabilities: Plant, equipment, and intangibles $ (114,413 ) $ (120,171 ) Deferred income tax assets: Postretirement, pensions, and stock compensation 30,896 28,736 Reserves and accruals 25,641 29,297 Net operating loss and tax credit carryforwards 164,823 228,815 Valuation allowances (90,872 ) (151,841 ) 130,488 135,007 Net deferred income tax asset $ 16,075 $ 14,836 The decrease in deferred income tax liabilities associated with plant, equipment and intangibles during 2018 is primarily due to the adoption of ASU 2016-16 in the first quarter of 2018 in which deferred tax assets associated with prior intercompany sales of intangible assets were recorded onto the Company’s balance sheet. The decrease in our net operating loss carryforwards and deferred tax valuation allowances is primarily due to the write-off of certain foreign net operating loss carryforwards and the corresponding valuation allowance associated with those foreign net operating losses. The Company has determined these net operating losses are not realizable as a result of a significant change in business operations that occurred in a prior year. As of December 31, 2018 , we had $537.3 million of gross net operating loss carryforwards and $71.0 million of tax credit carryforwards. Unless otherwise utilized, net operating loss carryforwards will expire upon the filing of the tax returns for the following respective years: $0.2 million in 2018, $8.0 million in 2019, $29.4 million between 2020 and 2022, and $167.8 million between 2023 and 2038. Net operating losses with an indefinite carryforward period total $331.9 million . Of the $537.3 million in net operating loss carryforwards, we have determined, based on the weight of all available evidence, both positive and negative, that we will utilize $172.5 million of these net operating loss carryforwards within their respective expiration periods. A valuation allowance has been recorded on the remaining portion of the net operating loss carryforwards. Unless otherwise utilized, tax credit carryforwards of $71.0 million will expire as follows: $1.6 million between 2020 and 2022, $64.2 million between 2023 and 2038. Tax credit carryforwards with an indefinite carryforward period total $5.2 million . We have determined, based on the weight of all available evidence, both positive and negative, that we will utilize $42.7 million of these tax credit carryforwards within their respective expiration periods. A valuation allowance has been recorded on the remaining portion of the tax credit carryforwards. The following tables summarize our net operating loss carryforwards and tax credit carryforwards as of December 31, 2018 by jurisdiction: Net Operating Loss Carryforwards (In thousands) Australia $ 12,064 France 15,538 Germany 13,436 Japan 20,203 Luxembourg 24,252 Netherlands 23,889 Other 45,171 United Kingdom 258,423 United States - Federal and various states 124,349 Total $ 537,325 Tax Credit Carryforwards (In thousands) United States $ 48,859 Canada 22,181 Total $ 71,040 In 2018, we recognized a net $1.2 million decrease to reserves for uncertain tax positions. A reconciliation of the beginning and ending amounts of unrecognized tax benefits is as follows: 2018 2017 (In thousands) Balance at beginning of year $ 8,579 $ 10,474 Additions based on tax positions related to the current year 866 981 Additions for tax positions of prior years 1,292 2,549 Reductions for tax positions of prior years - Settlement (1,689 ) (5,425 ) Reduction for tax positions of prior years - Statute of limitations (1,631 ) — Balance at end of year $ 7,417 $ 8,579 The additions for tax positions of prior years relates to transition tax. The balance of $7.4 million at December 31, 2018 , reflects tax positions that, if recognized, would impact our effective tax rate. As of December 31, 2018 , we believe it is reasonably possible that $0.9 million of unrecognized tax benefits will change within the next twelve months primarily attributable to the expected completion of tax audits in the U.S. and foreign jurisdictions. Our practice is to recognize interest and penalties related to uncertain tax positions in interest expense and operating expenses, respectively. During 2016, we recognized reductions of interest expense of $0.2 million related to uncertain tax positions. We do not have any material amounts accrued for the payment of interest and penalties as of December 31, 2018 and 2017 . Our federal tax return for the tax years 2015 and later remain subject to examination by the Internal Revenue Service. Belden reached agreement with the Internal Revenue Service for the 2013 and 2014 tax years in December 2018. Our state and foreign income tax returns for the tax years 2010 and later remain subject to examination by various state and foreign tax authorities.</t>
  </si>
  <si>
    <t>Pension and Other Postretirement Benefits</t>
  </si>
  <si>
    <t>Retirement Benefits [Abstract]</t>
  </si>
  <si>
    <t>Pension and Other Postretirement Benefits We sponsor defined benefit pension plans and defined contribution plans that cover substantially all employees in Canada, the Netherlands, the United Kingdom, the U.S., and certain employees in Germany and Japan. Our plans in the United Kingdom include SAM's defined contribution and defined benefit plans which we acquired during 2018 (see Note 4). The SAM defined benefit plans are frozen and additional benefits are not being earned by the participants. We closed the U.S. defined benefit pension plan to new entrants effective January 1, 2010. Employees who were not active participants in the U.S. defined benefit pension plan on December 31, 2009, are not eligible to participate in the plan. During 2017, we sold our MCS business and its associated pension liabilities. Annual contributions to retirement plans equal or exceed the minimum funding requirements of applicable local regulations. The assets of the funded pension plans we sponsor are maintained in various trusts and are invested primarily in equity and fixed income securities. Benefits provided to employees under defined contribution plans include cash contributions by the Company based on either hours worked by the employee or a percentage of the employee’s compensation. Defined contribution expense for 2018 , 2017 , and 2016 was $15.2 million , $13.9 million , and $13.5 million , respectively. We sponsor unfunded postretirement medical and life insurance benefit plans for certain of our employees in Canada and the U.S. The medical benefit portion of the U.S. plan is only for employees who retired prior to 1989 as well as certain other employees who were near retirement and elected to receive certain benefits. The following tables provide a reconciliation of the changes in the plans’ benefit obligations and fair value of assets as well as a statement of the funded status and balance sheet reporting for these plans. Pension Benefits Other Benefits Years Ended December 31, 2018 2017 2018 2017 (In thousands) Change in benefit obligation: Benefit obligation, beginning of year $ (272,025 ) $ (256,481 ) $ (30,333 ) $ (32,038 ) Service cost (4,705 ) (4,978 ) (47 ) (49 ) Interest cost (11,690 ) (7,671 ) (945 ) (1,139 ) Participant contributions (85 ) (91 ) (6 ) (7 ) Actuarial gain (loss) 15,032 (3,291 ) 1,681 3,370 Divestitures (acquisitions) (185,692 ) 794 — — Settlements 7,437 49 — — Plan amendments (2,822 ) — — — Foreign currency exchange rate changes 23,454 (14,299 ) 2,020 (2,022 ) Benefits paid 12,849 13,943 1,487 1,552 Benefit obligation, end of year $ (418,247 ) $ (272,025 ) $ (26,143 ) $ (30,333 ) Pension Benefits Other Benefits Years Ended December 31, 2018 2017 2018 2017 (In thousands) Change in plan assets: Fair value of plan assets, beginning of year $ 198,156 $ 182,370 $ — $ — Actual return on plan assets (8,364 ) 18,746 — — Employer contributions 5,397 4,425 1,481 1,545 Plan participant contributions 85 91 6 7 Acquisitions 153,919 — — — Settlements (7,054 ) — — — Foreign currency exchange rate changes (17,616 ) 6,467 — — Benefits paid (12,849 ) (13,943 ) (1,487 ) (1,552 ) Fair value of plan assets, end of year $ 311,674 $ 198,156 $ — $ — Funded status, end of year $ (106,573 ) $ (73,869 ) $ (26,143 ) $ (30,333 ) Amounts recognized in the balance sheets: Prepaid benefit cost $ 4,801 $ 3,174 $ — $ — Accrued benefit liability (current) (3,320 ) (3,736 ) (1,405 ) (1,555 ) Accrued benefit liability (noncurrent) (108,054 ) (73,307 ) (24,738 ) (28,778 ) Net funded status $ (106,573 ) $ (73,869 ) $ (26,143 ) $ (30,333 ) The accumulated benefit obligation for all defined benefit pension plans was $412.4 million and $269.2 million at December 31, 2018 and 2017 , respectively. The projected benefit obligation, accumulated benefit obligation, and fair value of plan assets for the pension plans with a projected benefit obligation in excess of plan assets were $368.5 million , $362.6 million , and $257.1 million , respectively, as of December 31, 2018 and were $215.6 million , $212.7 million , and $138.5 million , respectively, as of December 31, 2017. The accumulated benefit obligation and fair value of plan assets for other postretirement benefit plans with an accumulated benefit obligation in excess of plan assets were $26.1 million and $0.0 million , respectively, as of December 31, 2018 and were $30.3 million and $0.0 million , respectively, as of December 31, 2017. The following table provides the components of net periodic benefit costs for the plans. Pension Benefits Other Benefits Years Ended December 31, 2018 2017 2016 2018 2017 2016 (In thousands) Components of net periodic benefit cost: Service cost $ 4,705 $ 4,978 $ 4,981 $ 47 $ 49 $ 46 Interest cost 11,690 7,671 8,909 945 1,139 1,259 Expected return on plan assets (16,391 ) (10,644 ) (12,013 ) — — — Amortization of prior service credit (42 ) (41 ) (42 ) — — (42 ) Curtailment gain — — (227 ) — — — Settlement loss (gain) 1,342 (8 ) 7,630 — — — Net loss (gain) recognition 2,810 2,597 2,670 (12 ) — 86 Net periodic benefit cost $ 4,114 $ 4,553 $ 11,908 $ 980 $ 1,188 $ 1,349 We recorded settlement losses totaling $1.3 million and $7.6 million during 2018 and 2016, respectively. These settlement losses were the result of lump-sum payments to participants that exceeded the sum of the pension plan's respective annual service cost and interest cost amounts. The following table presents the assumptions used in determining the benefit obligations and the net periodic benefit cost amounts. Pension Benefits Other Benefits Years Ended December 31, 2018 2017 2018 2017 Weighted average assumptions for benefit obligations at year end: Discount rate 3.1 % 2.8 % 3.7 % 3.3 % Salary increase 3.6 % 3.6 % N/A N/A Cash balance interest credit rate 4.7 % 4.7 % N/A N/A Weighted average assumptions for net periodic cost for the year: Discount rate 2.8 % 3.1 % 3.3 % 3.7 % Salary increase 3.6 % 3.6 % N/A N/A Cash balance interest credit rate 4.7 % 4.7 % N/A N/A Expected return on assets 5.5 % 6.0 % N/A N/A Assumed health care cost trend rates: Health care cost trend rate assumed for next year N/A N/A 5.8 % 6.2 % Rate that the cost trend rate gradually declines to N/A N/A 5.0 % 5.0 % Year that the rate reaches the rate it is assumed to remain at N/A N/A 2025 2024 Plan assets are invested using a total return investment approach whereby a mix of equity securities and fixed income securities are used to preserve asset values, diversify risk, and achieve our target investment return benchmark. Investment strategies and asset allocations are based on consideration of the plan liabilities, the plan’s funded status, and our financial condition. Investment performance and asset allocation are measured and monitored on an ongoing basis. Plan assets are managed in a balanced portfolio comprised of two major components: an asset growth portion and an asset protection portion. The expected role of asset growth investments is to maximize the long-term real growth of assets, while the role of asset protection investments is to generate current income, provide for more stable periodic returns, and provide some protection against a permanent loss of capital. Absent regulatory or statutory limitations, the target asset allocation for the investment of the assets for our ongoing pension plans is 30 - 40% in asset protection investments and 60 - 70% in asset growth investments and for our pension plans where the majority of the participants are in payment or terminated vested status is 55 - 90% in asset protection investments and 10 - 45% in asset growth investments. Asset growth investments include a diversified mix of U.S. and international equity, primarily invested through investment funds. Asset protection investments include government securities and investment grade corporate bonds, primarily invested through investment funds and group insurance contracts. We develop our expected long-term rate of return assumptions based on the historical rates of returns for securities and instruments of the type in which our plans invest. The expected long-term rate of return on plan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plan’s actual and target asset mix. The following table presents the fair values of the pension plan assets by asset category. December 31, 2018 December 31, 2017 Fair Market Value at December 31, 2018 Quoted Prices in Active Markets for Identical Assets (Level 1) Significant Observable Inputs (Level 2) Significant Unobservable Inputs (Level 3) Fair Market Value at December 31, 2017 Quoted Prices in Active Markets for Identical Assets (Level 1) Significant Observable Inputs (Level 2) Significant Unobservable Inputs (Level 3) (In thousands) (In thousands) Asset Category: Equity securities(a) U.S. equities fund $ 96,417 $ 1,465 $ — $ — $ 95,425 $ — $ — $ — Non-U.S. equities fund 47,274 5,755 — — 11,571 — — — Debt securities(b) Government bond fund 66,439 — 1,253 — 28,429 — — — Corporate bond fund 39,366 — 7,116 — 24,421 — — — Fixed income fund(c) 41,167 — 39,340 — 38,072 — 38,072 — Other investments(d) 17,274 — — — — — — — Cash &amp; equivalents 3,737 301 — — 238 238 — — Total $ 311,674 $ 7,521 $ 47,709 $ — $ 198,156 $ 238 $ 38,072 $ —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Funds which are valued using the net asset value method are not included in the fair value hierarchy.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Funds valued using the net asset value method are not included in the fair value hierarchy. (c) This category includes guaranteed insurance contracts and annuity policies. (d) This category includes investments in hedge funds that pursue multiple strategies in order to provide diversification and balance risk/return objectives, real estate funds, and private equity funds. Funds valued using the net asset method are not included in the fair value hierarchy. The plans do not invest in individual securities. All investments are through well diversified investment funds. As a result, there are no significant concentrations of risk within the plan assets. The following table reflects the benefits as of December 31, 2018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Plans Other Plans (In thousands) 2019 $ 21,667 $ 1,432 2020 22,965 1,436 2021 22,199 1,438 2022 23,157 1,438 2023 22,081 1,432 2024-2028 111,338 7,196 Total $ 223,407 $ 14,372 We anticipate contributing $6.3 million and $1.4 million to our pension and other postretirement plans, respectively, during 2019. The pre-tax amounts in accumulated other comprehensive loss that have not yet been recognized as components of net periodic benefit cost at December 31, 2018 and the changes in these amounts during the year ended December 31, 2018 are as follows. Pension Benefits Other Benefits (In thousands) Components of accumulated other comprehensive loss: Net actuarial loss (gain) $ 48,466 $ (3,047 ) Net prior service cost 2,734 — $ 51,200 $ (3,047 ) Pension Benefits Other Benefits (In thousands) Changes in accumulated other comprehensive loss: Net actuarial loss (gain), beginning of year $ 44,359 $ (1,545 ) Amortization of actuarial gain (loss) (2,810 ) 12 Actuarial gain (15,032 ) (1,681 ) Asset loss 24,755 — Settlement loss recognized (1,342 ) — Currency impact (1,464 ) 167 Net actuarial loss (gain), end of year $ 48,466 $ (3,047 ) Prior service cost, beginning of year $ 11 $ — Amortization of prior service credit 42 — Prior service cost occurring during the year 2,822 — Currency impact (141 ) — Prior service cost, end of year $ 2,734 $ —</t>
  </si>
  <si>
    <t>Comprehensive Income and Accumulated Other Comprehensive Income (Loss)</t>
  </si>
  <si>
    <t>Equity [Abstract]</t>
  </si>
  <si>
    <t>Comprehensive Income and Accumulated Other Comprehensive Income (Loss)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6 $ (4,661 ) $ (34,406 ) $ (39,067 ) Other comprehensive gain (loss) loss attributable to Belden before reclassifications (65,030 ) 4,504 (60,526 ) Amounts reclassified from accumulated other comprehensive loss — 1,567 1,567 Net current period other comprehensive gain (loss) attributable to Belden (65,030 ) 6,071 (58,959 ) Balance at December 31, 2017 (69,691 ) (28,335 ) (98,026 ) Other comprehensive gain (loss) attributable to Belden before reclassifications 27,809 (7,813 ) 19,996 Amounts reclassified from accumulated other comprehensive income — 3,123 3,123 Net current period other comprehensive gain (loss) attributable to Belden 27,809 (4,690 ) 23,119 Balance at December 31, 2018 $ (41,882 ) $ (33,025 ) $ (74,907 ) The following table summarizes the effects of reclassifications from accumulated other comprehensive income (loss): Amount Reclassified from Accumulated Other Comprehensive Income Affected Line Item in the Consolidated Statements of Operations and Comprehensive Income (In thousands) Amortization of pension and other postretirement benefit plan items: Settlement loss $ 1,342 (1 ) Actuarial losses 2,798 (1 ) Prior service credit (42 ) (1 ) Total before tax 4,098 Tax benefit (975 ) Total net of tax $ 3,123 (1) The amortization of these accumulated other comprehensive income (loss) components are included in the computation of net periodic benefit costs (see Note 16).</t>
  </si>
  <si>
    <t>Share-Based Compensation</t>
  </si>
  <si>
    <t>Disclosure of Compensation Related Costs, Share-based Payments [Abstract]</t>
  </si>
  <si>
    <t>Share-Based Compensation Compensation cost charged against income, primarily selling, general and administrative expense, and the income tax benefit recognized for our share-based compensation arrangements is included below: Years Ended December 31, 2018 2017 2016 (In thousands) Total share-based compensation cost $ 18,497 $ 14,647 $ 18,178 Income tax benefit 4,402 5,566 7,069 We currently have outstanding stock appreciation rights (SARs), restricted stock units with service vesting conditions, restricted stock units with performance vesting conditions, and restricted stock units with market conditions. We grant SARs with an exercise price equal to the closing market price of our common stock on the grant date. Generally, SARs may be converted into shares of our common stock in equal amounts on each of the first three anniversaries of the grant date and expire 10 years from the grant date. Certain awards provide for accelerated vesting in certain circumstances, including following a change in control of the Company. Restricted stock units with service conditions generally vest 3 - 5 years from the grant date. Restricted stock units issued based on the attainment of the performance conditions generally vest on the second or third anniversary of their grant date. Restricted stock units issued based on the attainment of market conditions generally vest on the third anniversary of their grant date. 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Years Ended December 31, 2018 2017 2016 (In thousands, except weighted average fair value and assumptions) Weighted-average fair value of SARs and options granted $ 25.19 $ 27.31 $ 18.79 Total intrinsic value of SARs converted and options exercised 2,263 7,156 9,678 Tax benefit related to share-based compensation 113 967 1,171 Weighted-average fair value of restricted stock shares and units granted 72.54 79.96 54.52 Total fair value of restricted stock shares and units vested 5,740 10,355 8,171 Expected volatility 33.16 % 36.89 % 37.47 % Expected term (in years) 5.6 5.6 5.7 Risk-free rate 2.70 % 2.01 % 1.32 % Dividend yield 0.27 % 0.27 % 0.38 % SARs and Stock Options Restricted Shares and Units Number Weighted- Average Exercise Price Weighted- Average Remaining Contractual Term Aggregate Intrinsic Value Number Weighted- Average Grant-Date Fair Value (In thousands, except exercise prices, fair values, and contractual terms) Outstanding at January 1, 2018 1,132 $ 62.75 496 $ 78.03 Granted 265 72.34 338 72.54 Exercised or converted (62 ) 36.70 (71 ) 81.48 Forfeited or expired (46 ) 73.76 (136 ) 91.97 Outstanding at December 31, 2018 1,289 $ 65.58 6.6 $ — 627 $ 71.66 Vested or expected to vest at December 31, 2018 1,237 $ 65.33 6.5 $ — Exercisable or convertible at December 31, 2018 801 62.88 5.4 — At December 31, 2018 , the total unrecognized compensation cost related to all nonvested awards was $27.8 million . That cost is expected to be recognized over a weighted-average period of 2.1 years . Historically, we have issued treasury shares, if available, to satisfy award conversions and exercises.</t>
  </si>
  <si>
    <t>Preferred Stock</t>
  </si>
  <si>
    <t>Preferred Stock On July 26,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The net proceeds are for general corporate purposes. With respect to dividend and liquidation rights, the Preferred Stock ranks senior to our common stock and junior to all of our existing and future indebtedness.</t>
  </si>
  <si>
    <t>Stockholder Rights Plan</t>
  </si>
  <si>
    <t>Stockholder Rights Plan On March 27, 2018, our Board of Directors authorized the redemption of all outstanding preferred share purchase rights issued pursuant to the then existing Rights Agreement. Under the former Rights Agreement, one right was attached to each outstanding share of common stock. The rights were redeemed at a redemption price of $0.01 per right, resulting in a total payment of $0.4 million to the holders of the rights as of the close of business on March 27, 2018.</t>
  </si>
  <si>
    <t>Share Repurchases</t>
  </si>
  <si>
    <t>Share Repurchases On May 25, 2017, our Board of Directors authorized a share repurchase program, which allowed us to purchase up to $200.0 million of our common stock through open market repurchases, negotiated transactions, or other means, in accordance with applicable securities laws and other restrictions. This program was funded with cash on hand and cash flows from operating activities. During 2018, we repurchased 2.7 million shares of our common stock under the program for an aggregate cost of $175.0 million and an average price per share of $64.94 . During 2017, we repurchased 0.3 million shares of our common stock under the program for an aggregate cost of $25.0 million and an average price per share of $79.75 . We have utilized all of the $200.0 million authorized under this share repurchase program. On November 29, 2018, our Board of Directors authorized a share repurchase program, which allows us to purchase up to $300.0 million of our common stock through open market repurchases, negotiated transactions, or other means, in accordance with applicable securities laws and other restrictions. During 2018, we did not repurchase any shares of our common stock under this program.</t>
  </si>
  <si>
    <t>Operating Leases</t>
  </si>
  <si>
    <t>Leases [Abstract]</t>
  </si>
  <si>
    <t>Operating Leases Operating lease expense incurred primarily for manufacturing and office space, machinery, and equipment was $31.7 million , $38.6 million , and $40.3 million in 2018 , 2017 , and 2016 , respectively. Minimum annual lease payments for noncancelable operating leases in effect at December 31, 2018 are as follows (in thousands): 2019 $ 19,877 2020 17,531 2021 14,776 2022 12,317 2023 7,654 Thereafter 28,771 $ 100,926 Certain of our operating leases include step rent provisions and rent escalations. We include these step rent provisions and rent escalations in our minimum lease payments obligations and recognize them as a component of rental expense on a straight-line basis over the minimum lease term.</t>
  </si>
  <si>
    <t>Market Concentrations and Risks</t>
  </si>
  <si>
    <t>Risks and Uncertainties [Abstract]</t>
  </si>
  <si>
    <t>Market Concentrations and Risks Concentrations of Credit We sell our products to many customers in several markets across multiple geographic areas. The ten largest customers, of which six are distributors, constitute in aggregate approximately 34% , 35% , and 33% of revenues in 2018 , 2017 , and 2016 , respectively. Unconditional Commodity Purchase Obligations At December 31, 2018 , we were committed to purchase approximately 1.8 million pounds of copper at an aggregate fixed cost of $5.0 million . At December 31, 2018 , this fixed cost was $0.2 million more than the market cost that would be incurred on a spot purchase of the same amount of copper. The aggregate market cost was based on the current market price of copper obtained from the New York Mercantile Exchange. Labor Approximately 21% of our labor force is covered by collective bargaining agreements at various locations around the world. Approximately 15% of our labor force is covered by collective bargaining agreements that we expect to renegotiate during 2019. Fair Value of Financial Instruments Our financial instruments consist primarily of cash and cash equivalents, trade receivables, trade payables, and debt instruments. The carrying amounts of cash and cash equivalents, trade receivables, and trade payables at December 31, 2018 are considered representative of their respective fair values. The fair value of our senior subordinated notes at December 31, 2018 and 2017 was approximately $1,485.0 million and $1,619.3 million , respectively, based on quoted prices of the debt instruments in inactive markets (Level 2 valuation). This amount represents the fair values of our senior subordinated notes with a carrying value of $1,485.9 million and $1,584.2 million as of December 31, 2018 and 2017 , respectively.</t>
  </si>
  <si>
    <t>Contingent Liabilities</t>
  </si>
  <si>
    <t>Commitments and Contingencies Disclosure [Abstract]</t>
  </si>
  <si>
    <t>Contingent Liabilities General Various claims are asserted against us in the ordinary course of business including those pertaining to income tax examinations, product liability, customer, employment, vendor, and patent matters. Based on facts currently available, management believes that the disposition of the claims that are pending or asserted will not have a materially adverse effect on our financial position, operating results, or cash flow. Letters of Credit, Guarantees and Bonds At December 31, 2018 , we were party to unused standby letters of credit, bank guarantees, and surety bonds totaling $7.5 million , $3.9 million , and $2.4 million , respectively. These commitments are generally issued to secure obligations we have for a variety of commercial reasons, such as workers compensation self-insurance programs in several states and the importation and exportation of product.</t>
  </si>
  <si>
    <t>Supplemental Cash Flow Information</t>
  </si>
  <si>
    <t>Supplemental Cash Flow Elements [Abstract]</t>
  </si>
  <si>
    <t>Supplemental Cash Flow Information Supplemental cash flow information is as follows: Years Ended December 31, 2018 2017 2016 (In thousands) Income tax refunds received $ 4,782 $ 5,031 $ 3,838 Income taxes paid (54,109 ) (35,893 ) (26,587 ) Interest paid (48,519 ) (79,047 ) (87,076 )</t>
  </si>
  <si>
    <t>Quarterly Operating Results (Unaudited)</t>
  </si>
  <si>
    <t>Quarterly Financial Information Disclosure [Abstract]</t>
  </si>
  <si>
    <t>Quarterly Operating Results (Unaudited) 2018 1st 2nd 3rd 4th Year (In thousands, except days and per share amounts) Number of days in quarter 91 91 91 92 365 Revenues $ 605,565 $ 668,639 $ 655,774 $ 655,390 $ 2,585,368 Gross profit 230,594 257,596 260,857 259,365 1,008,412 Operating income 44,203 56,506 131,278 73,234 305,221 Net income 2,570 28,792 85,858 43,491 160,711 Less: Net loss attributable to noncontrolling interest (48 ) (77 ) (23 ) (35 ) (183 ) Net income attributable to Belden 2,618 28,869 85,881 43,526 160,894 Less: Preferred stock dividends 8,733 8,733 8,732 8,733 34,931 Net income (loss) attributable to Belden common stockholders (6,115 ) 20,136 77,149 34,793 125,963 Basic income (loss) per share attributable to Belden common stockholders: $ (0.15 ) $ 0.49 $ 1.90 $ 0.87 $ 3.10 Diluted income (loss) per share attributable to Belden stockholders: $ (0.15 ) $ 0.49 $ 1.80 $ 0.87 $ 3.08 Included in the first, second, third, and fourth quarters of 2018 are severance, restructuring, and integration costs of $20.4 million , $24.9 million , $11.7 million , and $11.6 million , respectively. 2017 1st 2nd 3rd 4th Year (In thousands, except days and per share amounts) Number of days in quarter 92 91 91 91 365 Revenues $ 551,381 $ 610,633 $ 621,745 $ 604,884 $ 2,388,643 Gross profit 222,374 243,104 239,849 229,426 934,753 Operating income 51,597 62,776 61,116 59,915 235,404 Net Income 25,581 35,891 945 30,436 92,853 Less: Net loss attributable to noncontrolling interest (106 ) (86 ) (82 ) (83 ) (357 ) Net income attributable to Belden 25,687 35,977 1,027 30,519 93,210 Less: Preferred stock dividends 8,733 8,733 8,732 8,733 34,931 Net income (loss) attributable to Belden common stockholders 16,954 27,244 (7,705 ) 21,786 58,279 Basic income (loss) per share attributable to Belden common stockholders: $ 0.40 $ 0.64 $ (0.18 ) $ 0.52 $ 1.38 Diluted income (loss) per share attributable to Belden common stockholders: $ 0.40 $ 0.64 $ (0.18 ) $ 0.51 $ 1.37 During the financial closing process for the fourth quarter of 2017, we determined that certain consolidated financial statement amounts were not recorded correctly in prior interim periods of 2017. We evaluated these errors and concluded that they were not material to any of our previously issued interim financial statements and did not require restatement of the quarters. The errors primarily related to recognizing revenue prior to satisfying all of the delivery criteria in one business within our Enterprise segment. The impact of the errors in the first, second, and third quarters of 2017 was an overstatement of revenues of $6.1 million , $10.4 million , and $11.8 million , respectively, and an overstatement of net income of $3.0 million , $1.3 million , and $2.6 million , respectively. The impact of the errors in the fourth quarter of 2017 was an understatement of revenues of $27.8 million and an understatement of net income of $5.2 million . All of the errors were corrected as of December 31, 2017. Included in the first, second, third, and fourth quarters of 2017 are severance, restructuring, and integration costs of $6.6 million , $9.6 million , $16.7 million , and $9.9 million , respectively.</t>
  </si>
  <si>
    <t>Subsequent Events</t>
  </si>
  <si>
    <t>Subsequent Events [Abstract]</t>
  </si>
  <si>
    <t>Subsequent Events We signed a settlement agreement with the sellers ("Claimant") of SAM on January 30, 2019 for claims arising over the timing of the earnout consideration outlined in the purchase agreement. As part of the settlement, the parties agreed that the earnout consideration would be payable during the first quarter 2020, unless earlier payment is required as per the terms of the purchase agreement, and Belden would immediately pay the Claimant $0.9 million for interest and fees incurred, which we recognized in selling, general, and administrative expenses in our 2018 financial statements.</t>
  </si>
  <si>
    <t>Schedule II - Valuation and Qualifying Accounts</t>
  </si>
  <si>
    <t>Valuation and Qualifying Accounts [Abstract]</t>
  </si>
  <si>
    <t>Schedule II – Valuation and Qualifying Accounts Beginning Balance Charged to Costs and Expenses Divestitures/ Acquisitions Charge Offs Recoveries Currency Movement Ending Balance (In thousands) Accounts Receivable— Allowance for Doubtful Accounts: 2018 $ 7,766 $ 1,273 $ 1,168 $ (1,389 ) $ (293 ) $ (294 ) $ 8,231 2017 8,104 950 38 (905 ) (995 ) 574 7,766 2016 8,281 2,517 (1 ) (1,336 ) (1,046 ) (311 ) 8,104 Inventories— Excess and Obsolete Allowances: 2018 $ 25,269 $ 3,659 $ 6,204 $ (3,328 ) $ (2,709 ) $ (199 ) $ 28,896 2017 24,561 2,348 2,628 (3,219 ) (2,205 ) 1,156 25,269 2016 22,531 3,921 (706 ) — (1,142 ) (43 ) 24,561 Deferred Income Tax Asset— Valuation Allowance: 2018 $ 151,841 $ 20,274 $ 33,870 $ (93,432 ) $ (17,930 ) $ (3,751 ) $ 90,872 2017 104,771 39,307 — (3,322 ) (1,712 ) 12,797 151,841 2016 117,071 10,782 616 (8,074 ) (10,526 ) (5,098 ) 104,771</t>
  </si>
  <si>
    <t>Basis of Presentation (Policies)</t>
  </si>
  <si>
    <t>Business Description</t>
  </si>
  <si>
    <t>Business Description Belden Inc. (the Company, us, we, or our) is a signal transmission solutions company built around two global business platforms – Enterprise Solutions and Industrial Solutions. Our comprehensive portfolio of signal transmission solutions provides industry leading secure and reliable transmission of data, sound, and video for mission critical applications. We sell our products to distributors, end-users, installers, and directly to original equipment manufacturers (OEMs).</t>
  </si>
  <si>
    <t>Consolidation</t>
  </si>
  <si>
    <t>Consolidation The accompanying Consolidated Financial Statements include Belden Inc. and all of its subsidiaries, including variable interest entities for which we are the primary beneficiary. We eliminate all significant affiliate accounts and transactions in consolidation.</t>
  </si>
  <si>
    <t>Foreign Currency</t>
  </si>
  <si>
    <t>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t>
  </si>
  <si>
    <t>Reporting Periods</t>
  </si>
  <si>
    <t>Reporting Periods Our fiscal year and fiscal fourth quarter both end on December 31 . Our fiscal first quarter ends on the Sunday falling closest to 91 days after December 31. Our fiscal second and third quarters each have 91 days.</t>
  </si>
  <si>
    <t>Use of Estimates in the Preparation of the Financial Statements</t>
  </si>
  <si>
    <t>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si>
  <si>
    <t>Reclassifications</t>
  </si>
  <si>
    <t>Reclassifications We have made certain reclassifications to the 2017 and 2016 Condensed Consolidated Financial Statements, including those related to the adoption of Accounting Standards Update No. 2017-07, Compensation - Retirement Benefits: Improving the Presentation of Net Periodic Pension Cost and Net Periodic Postretirement Benefit Cost (ASU 2017-07) and our segment change, with no impact to reported net income in order to conform to the 2018 presentation. See Note 5.</t>
  </si>
  <si>
    <t>Summary of Significant Accounting Policies Summary of Significant Accounting Policies (Policies)</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During 2018, 2017 , and 2016 we utilized Level 1 inputs to determine the fair value of cash equivalents, and Level 3 inputs to determine the fair value of net assets acquired in business combinations (see Note 4) and for our annual impairment testing (see Note 10). We did not have any transfers between Level 1 and Level 2 fair value measurements during 2018 .</t>
  </si>
  <si>
    <t>Cash and Cash Equivalents</t>
  </si>
  <si>
    <t>Cash and Cash Equivalents We classify cash on hand and deposits in banks, including commercial paper, money market accounts, and other investments with an original maturity of three months or less , that we hold from time to time, as cash and cash equivalents. We periodically have cash equivalents consisting of short-term money market funds and other investments. As of December 31, 2018 and 2017 , we did not have any such cash equivalents on hand. The primary objective of our investment activities is to preserve our capital for the purpose of funding operations. We do not enter into investments for trading or speculative purposes.</t>
  </si>
  <si>
    <t>Accounts Receivable</t>
  </si>
  <si>
    <t>Accounts Receivable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and accounts receivable. We also adjust inventory and cost of sales for the estimated level of return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18 and 2017 totaled $25.7 million and $35.7 million , respectively. We evaluate the collectability of accounts receivable based on the specific identification method. A considerable amount of judgment is required in assessing the realizability of accounts receivable, including the current creditworthiness of each customer and related aging of the past due balanc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We record a specific reserve for bad debts against amounts due to reduce the receivable to its estimated collectible balance.</t>
  </si>
  <si>
    <t>Inventories and Related Reserves</t>
  </si>
  <si>
    <t>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t>
  </si>
  <si>
    <t>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t>
  </si>
  <si>
    <t>Goodwill and Intangible Assets</t>
  </si>
  <si>
    <t>Goodwill and Intangible Assets Our intangible assets consist of (a) definite-lived assets subject to amortization such as developed technology, customer relationships, certain in-service research and development, certain trademarks, backlog, and capitalized software intangible assets, and (b) indefinite-lived assets not subject to amortization such as goodwill, certain trademarks, and certain in-process research and development intangible asset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18 , we performed a qualitative assessment for seven of our reporting units, which collectively represented approximately $383.4 million of our consolidated goodwill balance. For those reporting units for which we performed a qualitative assessment, we determined that it was more likely than not that the fair value was greater than the carrying value, and therefore, we did not perform the calculation of fair value for these reporting units as described in the paragraph below. For our annual impairment test in 2018 , we performed a quantitative assessment for four of our reporting units, which collectively represented approximately $1,174.3 million of our consolidated goodwill balance.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The fair values of the four reporting units tested under a quantitative approach were in excess of the carrying values as of the impairment testing date. We did not recognize any goodwill impairment in 2018 , 2017 , or 2016 . See Note 10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8 , 2017 , or 2016 . See Note 10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8 , 2017 , or 2016 .</t>
  </si>
  <si>
    <t>Disposals</t>
  </si>
  <si>
    <t xml:space="preserve">Disposals During 2018, we sold a previously closed operating facility for net proceeds of $1.5 million and recognized a $0.6 million gain on the sale. During the fourth quarter of 2016, we committed to a plan to sell our MCS business and 50% ownership interest in Xuzhou Hirschmann Electronics Co. Ltd (the Hirschmann JV) and determined that we met all of the criteria to classify the assets and liabilities of these businesses as held for sale. The MCS business was part of the Industrial Solutions segment and the Hirschmann JV was an equity method investment that was not included in an operating segment. The MCS business operated in Germany and the United States, and the Hirschmann JV was an equity method investment located in China. During 2016, we reached an agreement in principle to sell this disposal group for a total sales price of $39 million plus a working capital adjustment. As the carrying value of the disposal group exceeded the fair value less costs to sell, which we determined based on the expected sales price, by $23.9 million , we recognized an impairment charge equal to this amount in 2016. In 2017, we sold the MCS business and Hirschmann JV for a total purchase price of $40.2 million and recognized a loss on sale of the assets of $1.0 million , which was included in selling, general and administrative expenses. This loss included $2.8 million of accumulated other comprehensive losses that were recognized as a result of the sale. We collected the $40.2 million proceeds from the sale during 2018. </t>
  </si>
  <si>
    <t>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t>
  </si>
  <si>
    <t>Accrued Sales Rebates</t>
  </si>
  <si>
    <t>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t>
  </si>
  <si>
    <t>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t>
  </si>
  <si>
    <t>Business Combination Accounting</t>
  </si>
  <si>
    <t>Business Combina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such as deferred revenue or postretirement benefit liabilities. We adjust the preliminary acquisition accounting, as necessary, typically up to one year after the acquisition closing date as we obtain more information regarding asset valuations and liabilities assumed.</t>
  </si>
  <si>
    <t>Revenue Recognition</t>
  </si>
  <si>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t>
  </si>
  <si>
    <t>Cost of Sales</t>
  </si>
  <si>
    <t>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t>
  </si>
  <si>
    <t>Shipping and Handling Costs</t>
  </si>
  <si>
    <t>Shipping and Handling Costs We recognize fees earned on the shipment of product to customers as revenues and recognize costs incurred on the shipment of product to customers as a cost of sales.</t>
  </si>
  <si>
    <t>Selling, General and Administrative Expenses</t>
  </si>
  <si>
    <t>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t>
  </si>
  <si>
    <t>Research and Development Costs</t>
  </si>
  <si>
    <t>Research and Development Costs Research and development costs are expensed as incurred.</t>
  </si>
  <si>
    <t>Advertising Costs</t>
  </si>
  <si>
    <t>Advertising Costs Advertising costs are expensed as incurred</t>
  </si>
  <si>
    <t>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t>
  </si>
  <si>
    <t xml:space="preserve">Income Taxes 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18 the valuation allowance of $90.9 million was primarily related to net operating losses and foreign tax credits that we are not expected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On December 22, 2017, the “Tax Cuts and Jobs Act” (the “Act”) was signed into law, making significant changes to the U.S. Internal Revenue Code.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In accordance with the Act, we recorded $28.4 million as additional income tax expense in the fourth quarter of 2017, the period in which the legislation was enacted. The total income tax expense included a $36.0 million tax benefit for the remeasurement of deferred tax assets and liabilities to the 21% rate at which they are expected to reverse, offset with a one-time tax expense on deemed repatriation of $29.1 million and a valuation allowance of $35.3 million recorded against foreign tax credit carryovers that we no longer expect to be able to realize based upon the new tax law.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As such, we have completed our analysis based on legislative updates relating to the Act currently available which resulted in an additional SAB 118 tax expense of $10.0 million for the year ended December 31, 2018. The total tax expense included an $8.0 million tax expense associated with an increase to the valuation allowance against foreign tax credit carryovers that we no longer expect to be able to realize based upon the new tax law, a $1.3 million tax expense adjustment to the transition tax on the deemed repatriation of cumulative foreign earnings, a $1.1 million tax expense resulting from a valuation allowance established on the deferred tax assets associated with stock options of covered employees, and a $0.4 million income tax benefit associated with an adjustment to the remeasurement of certain deferred tax assets and liabilities. See Note 15, Income Taxes, in the accompanying notes to our consolidated financial statements. </t>
  </si>
  <si>
    <t>Recent Accounting Pronouncements</t>
  </si>
  <si>
    <t>Current-Year Adoption of Accounting Pronouncements In May 2014, the FASB issued Accounting Standards Update No. 2014-09, Revenue from Contracts with Customers (ASU 2014-09), which replaced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adopted ASU 2014-09 on January 1, 2018, using the modified retrospective method of adoption. Adoption resulted in a $2.6 million , net of tax increase to retained earnings. This adjustment primarily relates to the deferral of costs to obtain a contract that were previously expensed at the beginning of the contract period. In August 2016, the FASB issued Accounting Standards Update No. 2016-15, Statement of Cash Flows (Topic 230): Classification of Certain Cash Receipts and Cash Payments (ASU 2016-15). The new guidance addresses how the following eight specific cash flow items are to be present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on January 1, 2018. The adoption had no material impact on our statement of cash flows for the year ended December 31, 2018 .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We adopted ASU 2016-16 on January 1, 2018. The adoption resulted in a $3.0 million and $46.9 million decrease to other current assets and other long-lived assets, respectively, as well as an $18.2 million increase in deferred income tax assets and a $31.7 million decrease to retained earnings on January 1, 2018. The adoption had no material impact on our results of operations. In March 2017, the FASB issued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We adopted ASU 2017-07 on January 1, 2018, and elected to use the practical expedient related to the retrospective presentation requirements. Adoption resulted in a $0.7 million and $8.2 million increase to operating income for the years ended December 31, 2017 and 2016, respectively, but no changes to net income.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ourth quarter of 2018, the Company elected to treat any potential GILTI inclusions as a period cost. In August 2018, the FASB issued ASU No. 2018-14 (“ASU 2018-14”), Compensation - Retirement Benefits - Defined Benefit Plans - General (Subtopic 715-20): Disclosure Framework - Changes to the Disclosure Requirements for Defined Benefit Plans. The amendments in ASU 2018-14 remove certain disclosures, clarify the specific requirements of disclosures, and add new disclosure requirements, including (1) the weighted-average interest crediting rates for cash balance plans and other plans with promised interest crediting rates and (2) an explanation of the reasons for significant gains and losses related to changes in the benefit obligation for the period. The amendments are effective for fiscal years ending after December 15, 2020, and early adoption is permitted. We early adopted ASU 2018-14 in 2018. The adoption had no impact on our financial statements; only our disclosures. See Note 16. Pending Adoption of Recent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asset and lease liability on the balance sheet for nearly all leased assets. Lessor accounting remains largely consistent with existing U.S. generally accepted accounting principles. We plan to adopt ASU 2016-02 on January 1, 2019 using the newly permitted transition method issued in July 2018, under ASU No. 2018-11 (“ASU 2018-11”), Leases: Targeted Improvements , which provides an additional (and optional) transition method for adopting the new lease standard. Under this transition method, an entity initially applies the new lease standard at the adoption date and recognizes a cumulative effect adjustment to opening retained earnings in the period of adoption. Furthermore, we plan to elect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We are implementing changes to our systems and processes in response to the new standard. We expect the adoption will result in an increase to our total assets and liabilities on our consolidated balance sheet between $68 million and $78 million , before considering deferred taxes. The adoption is not expected to have a material impact on our results of operations. In August 2017, the FASB issued Accounting Standards Update No. ASU 2017-12, Derivatives and Hedging (Topic 815): Targeted Improvements to Accounting for Hedging Activities .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and early adoption is permitted. We do not expect the standard to have a material impact on our consolidated financial statements and related disclosure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and early adoption is permitted. We are currently evaluating the impact this update will have on our condensed consolidated financial statements and related disclosure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and early adoption is permitted. We are currently evaluating the impact this update will have on our condensed consolidated financial statements and related disclosure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e amendments were effective on November 5, 2018, however, the SEC staff recently clarified in a Compliance and Disclosure Interpretation (C&amp;DI) that it would not object if a registrant waits until it files Form 10-Q for the quarter that begins after the effective date to comply with the new requirements pertaining to the equity reconciliation but can adopt the other amendments upon effectiveness. We are in the process of evaluating the impact of the final rule on its consolidated financial statements.</t>
  </si>
  <si>
    <t>Revenues (Tables)</t>
  </si>
  <si>
    <t>Disaggregation of Revenue</t>
  </si>
  <si>
    <t>The following tables present our revenues disaggregated by major product category. Cable &amp; Connectivity Networking, Software &amp; Security Total Revenues Year Ended December 31, 2018 Enterprise Solutions $ 1,046,744 $ 468,822 $ 1,515,566 Industrial Solutions 662,742 407,060 1,069,802 Total $ 1,709,486 $ 875,882 $ 2,585,368 Year Ended December 31, 2017 Enterprise Solutions $ 1,024,090 $ 332,215 $ 1,356,305 Industrial Solutions 628,889 403,449 1,032,338 Total $ 1,652,979 $ 735,664 $ 2,388,643 Year Ended December 31, 2016 Enterprise Solutions $ 1,003,799 $ 368,009 $ 1,371,808 Industrial Solutions 590,462 394,402 984,864 Total $ 1,594,261 $ 762,411 $ 2,356,672 The following tables present our revenues disaggregated by geography, based on the location of the customer purchasing the product. Americas EMEA APAC Total Revenues Year Ended December 31, 2018 Enterprise Solutions $ 981,822 $ 294,129 $ 239,615 $ 1,515,566 Industrial Solutions 619,721 290,607 159,474 1,069,802 Total $ 1,601,543 $ 584,736 $ 399,089 $ 2,585,368 Year Ended December 31, 2017 Enterprise Solutions $ 925,647 $ 214,763 $ 215,895 $ 1,356,305 Industrial Solutions 606,331 280,890 145,117 1,032,338 Total $ 1,531,978 $ 495,653 $ 361,012 $ 2,388,643 Year Ended December 31, 2016 Enterprise Solutions $ 937,741 $ 220,511 $ 213,556 $ 1,371,808 Industrial Solutions 596,032 261,055 127,777 984,864 Total $ 1,533,773 $ 481,566 $ 341,333 $ 2,356,672 The following tables present our revenues disaggregated by products, including software products, and support and services. Products Support &amp; Services Total Revenues Year Ended December 31, 2018 Enterprise Solutions $ 1,441,757 $ 73,809 $ 1,515,566 Industrial Solutions 974,029 95,773 1,069,802 Total $ 2,415,786 $ 169,582 $ 2,585,368 Year Ended December 31, 2017 Enterprise Solutions $ 1,281,960 $ 74,345 $ 1,356,305 Industrial Solutions 929,263 103,075 1,032,338 Total $ 2,211,223 $ 177,420 $ 2,388,643 Year Ended December 31, 2016 Enterprise Solutions $ 1,293,392 $ 78,416 $ 1,371,808 Industrial Solutions 885,208 99,656 984,864 Total $ 2,178,600 $ 178,072 $ 2,356,672</t>
  </si>
  <si>
    <t>Acquisitions (Tables)</t>
  </si>
  <si>
    <t>Schedule of Recognized Identified Assets Acquired and Liabilities Assumed</t>
  </si>
  <si>
    <t>The following table summarizes the estimated, preliminary fair value of the assets acquired and the liabilities assumed as of February 8, 2018 (in thousands): Receivables $ 16,551 Inventory 15,084 Prepaid and other current assets 3,799 Property, plant, and equipment 7,716 Intangible assets 51,000 Goodwill 102,715 Deferred income taxes 1,388 Other long-lived assets 3,046 Total assets acquired $ 201,299 Accounts payable $ 11,825 Accrued liabilities 24,405 Deferred revenue 8,860 Long-term debt 19,315 Postretirement benefits 31,774 Other long-term liabilities 591 Total liabilities assumed $ 96,770 Net assets $ 104,529 The following table summarizes the estimated fair values of the assets acquired and the liabilities assumed as of May 31, 2017 (in thousands): Receivables $ 4,355 Inventory 16,424 Prepaid and other current assets 320 Property, plant, and equipment 4,289 Intangible assets 73,400 Goodwill 70,654 Deferred income taxes 598 Total assets acquired $ 170,040 Accounts payable $ 1,231 Accrued liabilities 1,353 Deferred revenue 1,702 Total liabilities assumed $ 4,286 Net assets $ 165,754</t>
  </si>
  <si>
    <t>Schedule of Acquired Intangible Assets</t>
  </si>
  <si>
    <t>The intangible assets related to the acquisition consisted of the following: Preliminary Fair Value Amortization Period (In thousands) (In years) Intangible assets subject to amortization: Developed technologies $ 36,500 5.0 Customer relationships 11,000 12.0 Sales backlog 1,900 0.3 Trademarks 1,600 0.9 Total intangible assets subject to amortization $ 51,000 Intangible assets not subject to amortization: Goodwill $ 102,715 n/a Total intangible assets not subject to amortization $ 102,715 Total intangible assets $ 153,715 Weighted average amortization period 6.2 years The intangible assets related to the acquisition consisted of the following: Fair Value Amortization Period (In thousands) (In years) Intangible assets subject to amortization: Developed technologies $ 62,600 10.0 Customer relationships 6,500 8.0 Trademarks 2,900 10.0 Sales backlog 1,400 0.3 Total intangible assets subject to amortization $ 73,400 Intangible assets not subject to amortization: Goodwill $ 70,654 n/a Total intangible assets not subject to amortization $ 70,654 Total intangible assets $ 144,054 Weighted average amortization period 9.6 years</t>
  </si>
  <si>
    <t>Schedule of Pro Forma Information</t>
  </si>
  <si>
    <t>The following table illustrates the unaudited pro forma effect on operating results as if the Thinklogical acquisition had been completed as of January 1, 2016. Years Ended December 31, 2017 2016 (In thousands, except per share data) (Unaudited) Revenues $ 2,399,715 $ 2,407,830 Net income attributable to Belden common stockholders 60,690 113,014 Diluted income per share attributable to Belden common stockholders $ 1.42 $ 2.66 The following table illustrates the unaudited pro forma effect on operating results as if the SAM acquisition had been completed as of January 1, 2017. Years Ended December 31, 2018 2017 (In thousands, except per share data) (Unaudited) Revenues $ 2,598,741 $ 2,500,779 Net income (loss) attributable to Belden common stockholders 168,819 (8,581 ) Diluted income (loss) per share attributable to Belden common stockholders $ 4.12 $ (0.20 )</t>
  </si>
  <si>
    <t>Operating Segments and Geographic Information (Tables)</t>
  </si>
  <si>
    <t>Operating Segment Information</t>
  </si>
  <si>
    <t>Operating Segment Information Enterprise Solutions Years ended December 31, 2018 2017 2016 (In thousands) Segment revenues $ 1,522,178 $ 1,356,305 $ 1,372,941 Affiliate revenues 6,085 5,091 2,799 Segment EBITDA 267,656 216,558 239,978 Depreciation expense 28,861 26,272 29,455 Amortization of intangibles 45,944 51,054 48,966 Amortization of software development intangible assets 2,180 56 — Severance, restructuring, and acquisition integration costs 57,563 29,043 18,561 Purchase accounting effects of acquisitions 3,497 6,133 (2,079 ) Deferred revenue adjustments 6,612 — 1,774 Patent settlement — — (5,554 ) Acquisition of property, plant and equipment 65,619 49,440 38,392 Segment assets 761,309 687,914 571,960 Industrial Solutions Years ended December 31, 2018 2017 2016 (In thousands) Segment revenues $ 1,069,802 $ 1,032,338 $ 984,864 Affiliate revenues 81 67 71 Segment EBITDA 207,724 214,190 193,811 Depreciation expense 18,754 19,325 17,753 Amortization of intangibles 52,885 52,943 49,419 Amortization of software development intangible assets 8 — — Severance, restructuring, and acquisition integration costs 11,050 13,747 12,579 Deferred revenue adjustments — — 4,913 Acquisition of property, plant and equipment 29,215 13,319 15,190 Segment assets 458,801 458,481 342,038 Total Segments Years ended December 31, 2018 2017 2016 (In thousands) Segment revenues $ 2,591,980 $ 2,388,643 $ 2,357,805 Affiliate revenues 6,166 5,158 2,870 Segment EBITDA 475,380 430,748 433,789 Depreciation expense 47,615 45,597 47,208 Amortization of intangibles 98,829 103,997 98,385 Amortization of software development intangible assets 2,188 56 — Severance, restructuring, and acquisition integration costs 68,613 42,790 31,140 Purchase accounting effects of acquisitions 3,497 6,133 (2,079 ) Deferred revenue adjustments 6,612 — 6,687 Patent settlement — — (5,554 ) Acquisition of property, plant and equipment 94,834 62,759 53,582 Segment assets 1,220,110 1,146,395 913,998</t>
  </si>
  <si>
    <t>Reconciliation of Total Reportable Segments' Revenues and EBITDA to Consolidated Revenues and Consolidated Income Before Taxes</t>
  </si>
  <si>
    <t xml:space="preserve">The following table is a reconciliation of the total of the reportable segments’ Revenues and EBITDA to consolidated revenues and consolidated income before taxes, respectively. Years Ended December 31, 2018 2017 2016 (In thousands) Total Segment Revenues $ 2,591,980 $ 2,388,643 $ 2,357,805 Deferred revenue adjustments (1) (6,612 ) — (6,687 ) Patent settlement (2) — — 5,554 Consolidated Revenues $ 2,585,368 $ 2,388,643 $ 2,356,672 Total Segment EBITDA $ 475,380 $ 430,748 $ 433,789 Amortization of intangibles (98,829 ) (103,997 ) (98,385 ) Severance, restructuring, and acquisition integration costs (3) (68,613 ) (42,790 ) (31,140 ) Depreciation expense (47,615 ) (45,597 ) (47,208 ) Deferred revenue adjustments (1) (6,612 ) — (6,687 ) Purchase accounting effects related to acquisitions (4) (3,497 ) (6,133 ) 2,079 Costs related to patent litigation (2,634 ) — — Amortization of software development intangible assets (2,188 ) (56 ) — Loss on sale of assets (5) (94 ) (1,013 ) — Impairment of assets held for sale (5) — — (23,931 ) Patent settlement (2) — — 5,554 Income from equity method investment — 7,502 1,793 Gain from patent litigation 62,141 — — Eliminations (2,218 ) (3,260 ) (3,781 ) Consolidated operating income 305,221 235,404 232,083 Interest expense, net (61,559 ) (82,901 ) (95,050 ) Non-operating pension cost (342 ) (714 ) (8,230 ) Loss on debt extinguishment (22,990 ) (52,441 ) (2,342 ) Consolidated income before taxes $ 220,330 $ 99,348 $ 126,461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4, Acquisitions , for details. (2) Both our consolidated revenues and gross profit were positively impacted by royalty revenues received during 2016 that related to years prior to 2016 as a result of a patent settlement. (3) See Note 12, Severance, Restructuring, and Acquisition Integration Activities, for details . (4) In 2018, we recognized $3.5 million of cost of sales related to purchase accounting adjustments, most of which was for the adjustment of acquired inventory to fair value for our SAM and NT2 acquisitions. In 2017, we recognized $6.1 million of cost of sales related to the adjustment of acquired inventory to fair value for our Thinklogical acquisition. In 2016, we made a $3.2 million adjustment to reduce the earn-out liability associated with the M2FX acquisition. This adjustment was partially offset by $0.8 million and $0.2 million of cost of sales related to the adjustment of acquired inventory to fair value related to our Enterprise segment and M2FX acquisition, respectively. (5) In 2018, 2017, and 2016, we recognized a $0.1 million loss on sale of assets, $1.0 million loss on sale of assets, and $23.9 million impairment of assets held for sale, respectively, for the sale of our MCS business and Hirschmann JV. </t>
  </si>
  <si>
    <t>Reconciliations of Other Segment Measures to Consolidated Totals</t>
  </si>
  <si>
    <t>Below are reconciliations of other segment measures to the consolidated totals. Years Ended December 31, 2018 2017 2016 (In thousands) Total segment assets $ 1,220,110 $ 1,146,395 $ 913,998 Cash and cash equivalents 420,610 561,108 848,116 Goodwill 1,557,653 1,478,257 1,385,995 Intangible assets, less accumulated amortization 511,093 545,207 560,082 Deferred income taxes 56,018 42,549 33,706 Corporate assets 13,837 67,097 64,906 Total assets $ 3,779,321 $ 3,840,613 $ 3,806,803 Total segment acquisition of property, plant and equipment $ 94,834 $ 62,759 $ 53,582 Corporate acquisition of property, plant and equipment 3,013 1,502 392 Total acquisition of property, plant and equipment $ 97,847 $ 64,261 $ 53,974</t>
  </si>
  <si>
    <t>Schedule of Revenue from External Customers and Long-Lived Assets Based on Physical Location</t>
  </si>
  <si>
    <t>The table below summarizes net sales and long-lived assets for the years ended December 31, 2018 , 2017 and 2016 for the following countries: the U.S., Canada, China, and Germany. No other individual foreign country’s net sales or long-lived assets are material to the Company. United States Canada China Germany All Other Total (In thousands, except percentages) Year ended December 31, 2018 Revenues $ 1,324,653 $ 174,727 $ 132,544 $ 117,598 $ 835,846 $ 2,585,368 Percent of total revenues 51 % 7 % 5 % 5 % 32 % 100 % Long-lived assets $ 189,211 $ 32,312 $ 37,227 $ 39,870 $ 97,213 $ 395,833 Year ended December 31, 2017 Revenues $ 1,265,455 $ 167,605 $ 121,600 $ 113,990 $ 719,993 $ 2,388,643 Percent of total revenues 53 % 7 % 5 % 5 % 30 % 100 % Long-lived assets $ 231,938 $ 33,806 $ 34,774 $ 38,029 $ 63,982 $ 402,529 Year ended December 31, 2016 Revenues $ 1,283,925 $ 159,985 $ 114,605 $ 104,214 $ 693,943 $ 2,356,672 Percent of total revenues 55 % 7 % 5 % 4 % 29 % 100 % Long-lived assets $ 193,263 $ 31,278 $ 30,487 $ 32,386 $ 60,654 $ 348,068</t>
  </si>
  <si>
    <t>Income Per Share (Tables)</t>
  </si>
  <si>
    <t>Basis for Income Per Share Computations</t>
  </si>
  <si>
    <t>The following table presents the basis of the income per share computation: Years Ended December 31, 2018 2017 2016 (In thousands) Numerator: Net income $ 160,711 $ 92,853 $ 127,646 Less: Net loss attributable to noncontrolling interest (183 ) (357 ) (357 ) Less: Preferred stock dividends 34,931 34,931 15,428 Net income attributable to Belden common stockholders $ 125,963 $ 58,279 $ 112,575 Denominator: Weighted average shares outstanding, basic 40,675 42,220 42,093 Effect of dilutive common stock equivalents 281 423 464 Weighted average shares outstanding, diluted 40,956 42,643 42,557</t>
  </si>
  <si>
    <t>Inventories (Tables)</t>
  </si>
  <si>
    <t>Major Classes of Inventories</t>
  </si>
  <si>
    <t>The major classes of inventories were as follows: December 31, 2018 2017 (In thousands) Raw materials $ 146,803 $ 133,311 Work-in-process 45,939 35,807 Finished goods 152,572 153,377 Gross inventories 345,314 322,495 Excess and obsolete reserves (28,896 ) (25,269 ) Net inventories $ 316,418 $ 297,226</t>
  </si>
  <si>
    <t>Property, Plant and Equipment (Tables)</t>
  </si>
  <si>
    <t>Summary of Carrying Values of Property, Plant and Equipment</t>
  </si>
  <si>
    <t>The carrying values of property, plant and equipment were as follows: December 31, 2018 2017 (In thousands) Land and land improvements $ 30,173 $ 31,963 Buildings and leasehold improvements 141,009 148,598 Machinery and equipment 569,359 543,594 Computer equipment and software 139,773 136,509 Construction in process 64,145 46,898 Gross property, plant and equipment 944,459 907,562 Accumulated depreciation (578,489 ) (570,240 ) Net property, plant and equipment $ 365,970 $ 337,322</t>
  </si>
  <si>
    <t>Intangible Assets (Tables)</t>
  </si>
  <si>
    <t>Carrying Value of Intangible Assets</t>
  </si>
  <si>
    <t>The carrying values of intangible assets were as follows: December 31, 2018 December 31, 2017 Gross Carrying Amount Accumulated Amortization Net Carrying Amount Gross Carrying Amount Accumulated Amortization Net Carrying Amount (In thousands) (In thousands) Goodwill $ 1,557,653 $ — $ 1,557,653 $ 1,478,257 $ — $ 1,478,257 Definite-lived intangible assets subject to amortization: Developed technology $ 545,982 $ (379,896 ) $ 166,086 $ 498,649 $ (318,366 ) $ 180,283 Customer relationships 331,643 (115,943 ) 215,700 320,550 (98,175 ) 222,375 Trademarks 57,860 (27,106 ) 30,754 56,794 (18,648 ) 38,146 In-service research and development 23,833 (16,471 ) 7,362 23,428 (13,483 ) 9,945 Backlog 15,885 (15,885 ) — 14,535 (14,535 ) — Total intangible assets subject to amortization 975,203 (555,301 ) 419,902 913,956 (463,207 ) 450,749 Indefinite-lived intangible assets not subject to amortization: Trademarks 90,391 — 90,391 92,758 — 92,758 In-process research and development 800 — 800 1,700 — 1,700 Total intangible assets not subject to amortization 91,191 — 91,191 94,458 — 94,458 Intangible assets $ 1,066,394 $ (555,301 ) $ 511,093 $ 1,008,414 $ (463,207 ) $ 545,207</t>
  </si>
  <si>
    <t>Changes in Carrying Amount of Goodwill</t>
  </si>
  <si>
    <t>The changes in the carrying amount of goodwill assigned to reporting units in our reportable segments are as follows: Enterprise Solutions Industrial Solutions Consolidated (In thousands) Balance at December 31, 2016 $ 617,320 $ 768,675 $ 1,385,995 Acquisitions and purchase accounting adjustments 71,394 — 71,394 Translation impact 13,557 7,311 20,868 Balance at December 31, 2017 $ 702,271 $ 775,986 $ 1,478,257 Acquisitions and purchase accounting adjustments 105,899 — 105,899 Translation impact (22,812 ) (3,691 ) (26,503 ) Balance at December 31, 2018 $ 785,358 $ 772,295 $ 1,557,653</t>
  </si>
  <si>
    <t>Changes in Carrying Amount of Trademarks</t>
  </si>
  <si>
    <t>The changes in the carrying amount of indefinite-lived trademarks are as follows: Enterprise Solutions Industrial Solutions Consolidated (In thousands) Balance at December 31, 2016 $ 80,350 $ 41,622 $ 121,972 Translation impact 2,727 1,260 3,987 Reclassify to definite-lived — (33,201 ) (33,201 ) Balance at December 31, 2017 $ 83,077 $ 9,681 $ 92,758 Translation impact (1,893 ) (474 ) (2,367 ) Balance at December 31, 2018 $ 81,184 $ 9,207 $ 90,391</t>
  </si>
  <si>
    <t>Accrued Liabilities (Tables)</t>
  </si>
  <si>
    <t>Carrying Value of Accrued Liabilities</t>
  </si>
  <si>
    <t>The carrying values of accrued liabilities were as follows: December 31, 2018 2017 (In thousands) Current deferred revenue $ 101,194 $ 90,639 Wages, severance and related taxes 56,129 57,633 Accrued rebates 41,312 38,025 Employee benefits 25,670 25,406 Accrued interest 18,530 22,019 Other (individual items less than 5% of total current liabilities) 121,441 68,929 Accrued liabilities $ 364,276 $ 302,651</t>
  </si>
  <si>
    <t>Severance, Restructuring, and Acquisition Integration Activities (Tables)</t>
  </si>
  <si>
    <t>Severance, Restructuring and Integration Costs by Segment</t>
  </si>
  <si>
    <t>The following tables summarize the costs by segment of the various programs described above as well as other immaterial programs and acquisition integration activities: Severance Other Restructuring and Integration Costs Total Costs (In thousands) Year Ended December 31, 2018 Enterprise Solutions $ 9,945 $ 47,618 $ 57,563 Industrial Solutions 378 10,672 11,050 Total $ 10,323 $ 58,290 $ 68,613 Year Ended December 31, 2017 Enterprise Solutions $ 4,535 $ 24,508 $ 29,043 Industrial Solutions 676 13,071 13,747 Total $ 5,211 $ 37,579 $ 42,790 Year Ended December 31, 2016 Enterprise Solutions $ 520 $ 18,041 $ 18,561 Industrial Solutions 6,562 6,017 12,579 Total $ 7,082 $ 24,058 $ 31,140</t>
  </si>
  <si>
    <t>Long-Term Debt and Other Borrowing Arrangements (Tables)</t>
  </si>
  <si>
    <t>Carrying Values of Long-Term Debt and Other Borrowing Arrangements</t>
  </si>
  <si>
    <t>The carrying values of our long-term debt and other borrowing arrangements were as follows: December 31, 2018 2017 (In thousands) Revolving credit agreement due 2022 $ — $ — Senior subordinated notes: 3.875% Senior subordinated notes due 2028 400,050 — 3.375% Senior subordinated notes due 2027 514,350 540,810 4.125% Senior subordinated notes due 2026 228,600 240,360 2.875% Senior subordinated notes due 2025 342,900 360,540 5.25% Senior subordinated notes due 2024 — 200,000 5.50% Senior subordinated notes due 2023 — 242,522 Total senior subordinated notes 1,485,900 1,584,232 Less unamortized debt issuance costs (22,700 ) (23,484 ) Long-term debt $ 1,463,200 $ 1,560,748</t>
  </si>
  <si>
    <t>Schedule of Senior Subordinated Notes</t>
  </si>
  <si>
    <t>The senior subordinated notes due 2025, 2026, 2027 and 2028 are redeemable after September 15, 2020, October 15, 2021, July 15, 2022, and March 15, 2023, respectively, at the following redemption prices as a percentage of the face amount of the notes: Senior Subordinated Notes due 2025 2026 2027 2028 Year Percentage Year Percentage Year Percentage Year Percentage 2020 101.438 % 2021 102.063 % 2022 101.688 % 2023 101.9375 % 2021 100.719 % 2022 101.375 % 2023 101.125 % 2024 101.2916 % 2022 and thereafter 100.000 % 2023 100.688 % 2024 100.563 % 2025 100.6458 % 2024 and thereafter 100.000 % 2025 and thereafter 100.000 % 2026 and thereafter 100.0000 %</t>
  </si>
  <si>
    <t>Maturities on Outstanding Long-Term Debt and Other Borrowings</t>
  </si>
  <si>
    <t>Maturities on outstanding long-term debt and other borrowings during each of the five years subsequent to December 31, 2018 are as follows (in thousands): 2019 $ — 2020 — 2021 — 2022 — 2023 — Thereafter 1,485,900 $ 1,485,900</t>
  </si>
  <si>
    <t>Income Taxes (Tables)</t>
  </si>
  <si>
    <t>Components of Income Tax Expense</t>
  </si>
  <si>
    <t xml:space="preserve"> Years ended December 31, 2018 2017 2016 (In thousands) Income (loss) before taxes: United States operations $ 126,385 $ 2,177 $ (25,615 ) Foreign operations 93,945 97,171 152,076 Income before taxes $ 220,330 $ 99,348 $ 126,461 Income tax expense (benefit): Currently payable United States federal $ 27,529 $ — $ 2,981 United States state and local 3,274 2,392 (1,038 ) Foreign 17,516 28,201 26,906 48,319 30,593 28,849 Deferred United States federal 10,942 (11,028 ) (27,677 ) United States state and local 703 (8,758 ) (3,139 ) Foreign (345 ) (4,312 ) 782 11,300 (24,098 ) (30,034 ) Income tax expense (benefit) $ 59,619 $ 6,495 $ (1,185 )</t>
  </si>
  <si>
    <t>Effective Income Tax Rate Reconciliation from Continuing Operations</t>
  </si>
  <si>
    <t xml:space="preserve"> Years Ended December 31, 2018 2017 2016 Effective income tax rate reconciliation from continuing operations: United States federal statutory rate 21.0 % 35.0 % 35.0 % State and local income taxes 1.7 % 0.8 % (0.9 )% Impact of change in tax contingencies (1.0 )% 2.2 % 2.4 % Foreign income tax rate differences (1.8 )% (13.1 )% (14.0 )% Impact of change in deferred tax asset valuation allowance 2.0 % 1.5 % (7.3 )% Impact of change in legal entity tax status — % — % (5.5 )% Impact of non-taxable translation gain — % (27.3 )% — % Impact of non-taxable interest income — % (5.5 )% (4.9 )% Domestic permanent differences and tax credits 0.7 % (15.7 )% (5.7 )% Impact of tax reform 4.5 % 28.6 % — % 27.1 % 6.5 % (0.9 )%</t>
  </si>
  <si>
    <t>Components of Deferred Income Tax Balances</t>
  </si>
  <si>
    <t xml:space="preserve"> December 31, 2018 2017 (In thousands) Components of deferred income tax balances: Deferred income tax liabilities: Plant, equipment, and intangibles $ (114,413 ) $ (120,171 ) Deferred income tax assets: Postretirement, pensions, and stock compensation 30,896 28,736 Reserves and accruals 25,641 29,297 Net operating loss and tax credit carryforwards 164,823 228,815 Valuation allowances (90,872 ) (151,841 ) 130,488 135,007 Net deferred income tax asset $ 16,075 $ 14,836</t>
  </si>
  <si>
    <t>Summary of Net Operating Loss Carryforwards</t>
  </si>
  <si>
    <t xml:space="preserve">The following tables summarize our net operating loss carryforwards and tax credit carryforwards as of December 31, 2018 by jurisdiction: Net Operating Loss Carryforwards (In thousands) Australia $ 12,064 France 15,538 Germany 13,436 Japan 20,203 Luxembourg 24,252 Netherlands 23,889 Other 45,171 United Kingdom 258,423 United States - Federal and various states 124,349 Total $ 537,325 </t>
  </si>
  <si>
    <t>Summary of Tax Credit Carryforwards</t>
  </si>
  <si>
    <t xml:space="preserve"> Tax Credit Carryforwards (In thousands) United States $ 48,859 Canada 22,181 Total $ 71,040</t>
  </si>
  <si>
    <t>Reconciliation of Beginning and Ending Amounts of Unrecognized Tax Benefits</t>
  </si>
  <si>
    <t>A reconciliation of the beginning and ending amounts of unrecognized tax benefits is as follows: 2018 2017 (In thousands) Balance at beginning of year $ 8,579 $ 10,474 Additions based on tax positions related to the current year 866 981 Additions for tax positions of prior years 1,292 2,549 Reductions for tax positions of prior years - Settlement (1,689 ) (5,425 ) Reduction for tax positions of prior years - Statute of limitations (1,631 ) — Balance at end of year $ 7,417 $ 8,579</t>
  </si>
  <si>
    <t>Pension and Other Postretirement Benefits (Tables)</t>
  </si>
  <si>
    <t>Change in Benefit Obligation</t>
  </si>
  <si>
    <t>The following tables provide a reconciliation of the changes in the plans’ benefit obligations and fair value of assets as well as a statement of the funded status and balance sheet reporting for these plans. Pension Benefits Other Benefits Years Ended December 31, 2018 2017 2018 2017 (In thousands) Change in benefit obligation: Benefit obligation, beginning of year $ (272,025 ) $ (256,481 ) $ (30,333 ) $ (32,038 ) Service cost (4,705 ) (4,978 ) (47 ) (49 ) Interest cost (11,690 ) (7,671 ) (945 ) (1,139 ) Participant contributions (85 ) (91 ) (6 ) (7 ) Actuarial gain (loss) 15,032 (3,291 ) 1,681 3,370 Divestitures (acquisitions) (185,692 ) 794 — — Settlements 7,437 49 — — Plan amendments (2,822 ) — — — Foreign currency exchange rate changes 23,454 (14,299 ) 2,020 (2,022 ) Benefits paid 12,849 13,943 1,487 1,552 Benefit obligation, end of year $ (418,247 ) $ (272,025 ) $ (26,143 ) $ (30,333 )</t>
  </si>
  <si>
    <t>Change in Plan Assets</t>
  </si>
  <si>
    <t xml:space="preserve"> Pension Benefits Other Benefits Years Ended December 31, 2018 2017 2018 2017 (In thousands) Change in plan assets: Fair value of plan assets, beginning of year $ 198,156 $ 182,370 $ — $ — Actual return on plan assets (8,364 ) 18,746 — — Employer contributions 5,397 4,425 1,481 1,545 Plan participant contributions 85 91 6 7 Acquisitions 153,919 — — — Settlements (7,054 ) — — — Foreign currency exchange rate changes (17,616 ) 6,467 — — Benefits paid (12,849 ) (13,943 ) (1,487 ) (1,552 ) Fair value of plan assets, end of year $ 311,674 $ 198,156 $ — $ —</t>
  </si>
  <si>
    <t>Amounts Recognized in Balance Sheets</t>
  </si>
  <si>
    <t>Funded status, end of year $ (106,573 ) $ (73,869 ) $ (26,143 ) $ (30,333 ) Amounts recognized in the balance sheets: Prepaid benefit cost $ 4,801 $ 3,174 $ — $ — Accrued benefit liability (current) (3,320 ) (3,736 ) (1,405 ) (1,555 ) Accrued benefit liability (noncurrent) (108,054 ) (73,307 ) (24,738 ) (28,778 ) Net funded status $ (106,573 ) $ (73,869 ) $ (26,143 ) $ (30,333 )</t>
  </si>
  <si>
    <t>Components of Net Periodic Benefit Costs</t>
  </si>
  <si>
    <t>The following table provides the components of net periodic benefit costs for the plans. Pension Benefits Other Benefits Years Ended December 31, 2018 2017 2016 2018 2017 2016 (In thousands) Components of net periodic benefit cost: Service cost $ 4,705 $ 4,978 $ 4,981 $ 47 $ 49 $ 46 Interest cost 11,690 7,671 8,909 945 1,139 1,259 Expected return on plan assets (16,391 ) (10,644 ) (12,013 ) — — — Amortization of prior service credit (42 ) (41 ) (42 ) — — (42 ) Curtailment gain — — (227 ) — — — Settlement loss (gain) 1,342 (8 ) 7,630 — — — Net loss (gain) recognition 2,810 2,597 2,670 (12 ) — 86 Net periodic benefit cost $ 4,114 $ 4,553 $ 11,908 $ 980 $ 1,188 $ 1,349</t>
  </si>
  <si>
    <t>Assumptions Used in Determining Benefit Obligations and Net Periodic Benefit Cost Amounts</t>
  </si>
  <si>
    <t>The following table presents the assumptions used in determining the benefit obligations and the net periodic benefit cost amounts. Pension Benefits Other Benefits Years Ended December 31, 2018 2017 2018 2017 Weighted average assumptions for benefit obligations at year end: Discount rate 3.1 % 2.8 % 3.7 % 3.3 % Salary increase 3.6 % 3.6 % N/A N/A Cash balance interest credit rate 4.7 % 4.7 % N/A N/A Weighted average assumptions for net periodic cost for the year: Discount rate 2.8 % 3.1 % 3.3 % 3.7 % Salary increase 3.6 % 3.6 % N/A N/A Cash balance interest credit rate 4.7 % 4.7 % N/A N/A Expected return on assets 5.5 % 6.0 % N/A N/A Assumed health care cost trend rates: Health care cost trend rate assumed for next year N/A N/A 5.8 % 6.2 % Rate that the cost trend rate gradually declines to N/A N/A 5.0 % 5.0 % Year that the rate reaches the rate it is assumed to remain at N/A N/A 2025 2024</t>
  </si>
  <si>
    <t>Fair Values of Pension Plan Assets by Asset Category</t>
  </si>
  <si>
    <t>The following table presents the fair values of the pension plan assets by asset category. December 31, 2018 December 31, 2017 Fair Market Value at December 31, 2018 Quoted Prices in Active Markets for Identical Assets (Level 1) Significant Observable Inputs (Level 2) Significant Unobservable Inputs (Level 3) Fair Market Value at December 31, 2017 Quoted Prices in Active Markets for Identical Assets (Level 1) Significant Observable Inputs (Level 2) Significant Unobservable Inputs (Level 3) (In thousands) (In thousands) Asset Category: Equity securities(a) U.S. equities fund $ 96,417 $ 1,465 $ — $ — $ 95,425 $ — $ — $ — Non-U.S. equities fund 47,274 5,755 — — 11,571 — — — Debt securities(b) Government bond fund 66,439 — 1,253 — 28,429 — — — Corporate bond fund 39,366 — 7,116 — 24,421 — — — Fixed income fund(c) 41,167 — 39,340 — 38,072 — 38,072 — Other investments(d) 17,274 — — — — — — — Cash &amp; equivalents 3,737 301 — — 238 238 — — Total $ 311,674 $ 7,521 $ 47,709 $ — $ 198,156 $ 238 $ 38,072 $ —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Funds which are valued using the net asset value method are not included in the fair value hierarchy.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Funds valued using the net asset value method are not included in the fair value hierarchy. (c) This category includes guaranteed insurance contracts and annuity policies. (d) This category includes investments in hedge funds that pursue multiple strategies in order to provide diversification and balance risk/return objectives, real estate funds, and private equity funds. Funds valued using the net asset method are not included in the fair value hierarchy.</t>
  </si>
  <si>
    <t>Benefits Expected to be Paid in Subsequent Years from Our Pension and Other Postretirement as Well as Medicare Subsidy Receipts</t>
  </si>
  <si>
    <t>The following table reflects the benefits as of December 31, 2018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Plans Other Plans (In thousands) 2019 $ 21,667 $ 1,432 2020 22,965 1,436 2021 22,199 1,438 2022 23,157 1,438 2023 22,081 1,432 2024-2028 111,338 7,196 Total $ 223,407 $ 14,372</t>
  </si>
  <si>
    <t>Summary of Accumulated Other Comprehensive Loss and Changes in these Amounts</t>
  </si>
  <si>
    <t>The pre-tax amounts in accumulated other comprehensive loss that have not yet been recognized as components of net periodic benefit cost at December 31, 2018 and the changes in these amounts during the year ended December 31, 2018 are as follows. Pension Benefits Other Benefits (In thousands) Components of accumulated other comprehensive loss: Net actuarial loss (gain) $ 48,466 $ (3,047 ) Net prior service cost 2,734 — $ 51,200 $ (3,047 ) Pension Benefits Other Benefits (In thousands) Changes in accumulated other comprehensive loss: Net actuarial loss (gain), beginning of year $ 44,359 $ (1,545 ) Amortization of actuarial gain (loss) (2,810 ) 12 Actuarial gain (15,032 ) (1,681 ) Asset loss 24,755 — Settlement loss recognized (1,342 ) — Currency impact (1,464 ) 167 Net actuarial loss (gain), end of year $ 48,466 $ (3,047 ) Prior service cost, beginning of year $ 11 $ — Amortization of prior service credit 42 — Prior service cost occurring during the year 2,822 — Currency impact (141 ) — Prior service cost, end of year $ 2,734 $ —</t>
  </si>
  <si>
    <t>Comprehensive Income and Accumulated Other Comprehensive Income (Loss) (Tables)</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6 $ (4,661 ) $ (34,406 ) $ (39,067 ) Other comprehensive gain (loss) loss attributable to Belden before reclassifications (65,030 ) 4,504 (60,526 ) Amounts reclassified from accumulated other comprehensive loss — 1,567 1,567 Net current period other comprehensive gain (loss) attributable to Belden (65,030 ) 6,071 (58,959 ) Balance at December 31, 2017 (69,691 ) (28,335 ) (98,026 ) Other comprehensive gain (loss) attributable to Belden before reclassifications 27,809 (7,813 ) 19,996 Amounts reclassified from accumulated other comprehensive income — 3,123 3,123 Net current period other comprehensive gain (loss) attributable to Belden 27,809 (4,690 ) 23,119 Balance at December 31, 2018 $ (41,882 ) $ (33,025 ) $ (74,907 )</t>
  </si>
  <si>
    <t>Summary of Effects of Reclassifications from Accumulated Other Comprehensive Income (Loss)</t>
  </si>
  <si>
    <t>The following table summarizes the effects of reclassifications from accumulated other comprehensive income (loss): Amount Reclassified from Accumulated Other Comprehensive Income Affected Line Item in the Consolidated Statements of Operations and Comprehensive Income (In thousands) Amortization of pension and other postretirement benefit plan items: Settlement loss $ 1,342 (1 ) Actuarial losses 2,798 (1 ) Prior service credit (42 ) (1 ) Total before tax 4,098 Tax benefit (975 ) Total net of tax $ 3,123 (1) The amortization of these accumulated other comprehensive income (loss) components are included in the computation of net periodic benefit costs (see Note 16).</t>
  </si>
  <si>
    <t>Share-Based Compensation (Tables)</t>
  </si>
  <si>
    <t>Income Tax Benefit Recognized for our Share-Based Compensation Arrangements</t>
  </si>
  <si>
    <t>Compensation cost charged against income, primarily selling, general and administrative expense, and the income tax benefit recognized for our share-based compensation arrangements is included below: Years Ended December 31, 2018 2017 2016 (In thousands) Total share-based compensation cost $ 18,497 $ 14,647 $ 18,178 Income tax benefit 4,402 5,566 7,069</t>
  </si>
  <si>
    <t>Fair Values for SARs and Stock Options Estimated on Grant Date Using Black-Scholes-Merton Option-Pricing Formula Which Incorporates Assumptions</t>
  </si>
  <si>
    <t>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Years Ended December 31, 2018 2017 2016 (In thousands, except weighted average fair value and assumptions) Weighted-average fair value of SARs and options granted $ 25.19 $ 27.31 $ 18.79 Total intrinsic value of SARs converted and options exercised 2,263 7,156 9,678 Tax benefit related to share-based compensation 113 967 1,171 Weighted-average fair value of restricted stock shares and units granted 72.54 79.96 54.52 Total fair value of restricted stock shares and units vested 5,740 10,355 8,171 Expected volatility 33.16 % 36.89 % 37.47 % Expected term (in years) 5.6 5.6 5.7 Risk-free rate 2.70 % 2.01 % 1.32 % Dividend yield 0.27 % 0.27 % 0.38 %</t>
  </si>
  <si>
    <t>Summary of Share Based Compensation Activity</t>
  </si>
  <si>
    <t xml:space="preserve"> SARs and Stock Options Restricted Shares and Units Number Weighted- Average Exercise Price Weighted- Average Remaining Contractual Term Aggregate Intrinsic Value Number Weighted- Average Grant-Date Fair Value (In thousands, except exercise prices, fair values, and contractual terms) Outstanding at January 1, 2018 1,132 $ 62.75 496 $ 78.03 Granted 265 72.34 338 72.54 Exercised or converted (62 ) 36.70 (71 ) 81.48 Forfeited or expired (46 ) 73.76 (136 ) 91.97 Outstanding at December 31, 2018 1,289 $ 65.58 6.6 $ — 627 $ 71.66 Vested or expected to vest at December 31, 2018 1,237 $ 65.33 6.5 $ — Exercisable or convertible at December 31, 2018 801 62.88 5.4 — </t>
  </si>
  <si>
    <t>Operating Leases (Tables)</t>
  </si>
  <si>
    <t>Summary of Minimum Annual Lease Payments for Noncancelable Operating Leases</t>
  </si>
  <si>
    <t>Minimum annual lease payments for noncancelable operating leases in effect at December 31, 2018 are as follows (in thousands): 2019 $ 19,877 2020 17,531 2021 14,776 2022 12,317 2023 7,654 Thereafter 28,771 $ 100,926</t>
  </si>
  <si>
    <t>Supplemental Cash Flow Information (Tables)</t>
  </si>
  <si>
    <t>Supplemental cash flow information is as follows: Years Ended December 31, 2018 2017 2016 (In thousands) Income tax refunds received $ 4,782 $ 5,031 $ 3,838 Income taxes paid (54,109 ) (35,893 ) (26,587 ) Interest paid (48,519 ) (79,047 ) (87,076 )</t>
  </si>
  <si>
    <t>Quarterly Operating Results (Unaudited) (Tables)</t>
  </si>
  <si>
    <t>2018 1st 2nd 3rd 4th Year (In thousands, except days and per share amounts) Number of days in quarter 91 91 91 92 365 Revenues $ 605,565 $ 668,639 $ 655,774 $ 655,390 $ 2,585,368 Gross profit 230,594 257,596 260,857 259,365 1,008,412 Operating income 44,203 56,506 131,278 73,234 305,221 Net income 2,570 28,792 85,858 43,491 160,711 Less: Net loss attributable to noncontrolling interest (48 ) (77 ) (23 ) (35 ) (183 ) Net income attributable to Belden 2,618 28,869 85,881 43,526 160,894 Less: Preferred stock dividends 8,733 8,733 8,732 8,733 34,931 Net income (loss) attributable to Belden common stockholders (6,115 ) 20,136 77,149 34,793 125,963 Basic income (loss) per share attributable to Belden common stockholders: $ (0.15 ) $ 0.49 $ 1.90 $ 0.87 $ 3.10 Diluted income (loss) per share attributable to Belden stockholders: $ (0.15 ) $ 0.49 $ 1.80 $ 0.87 $ 3.08 Included in the first, second, third, and fourth quarters of 2018 are severance, restructuring, and integration costs of $20.4 million , $24.9 million , $11.7 million , and $11.6 million , respectively. 2017 1st 2nd 3rd 4th Year (In thousands, except days and per share amounts) Number of days in quarter 92 91 91 91 365 Revenues $ 551,381 $ 610,633 $ 621,745 $ 604,884 $ 2,388,643 Gross profit 222,374 243,104 239,849 229,426 934,753 Operating income 51,597 62,776 61,116 59,915 235,404 Net Income 25,581 35,891 945 30,436 92,853 Less: Net loss attributable to noncontrolling interest (106 ) (86 ) (82 ) (83 ) (357 ) Net income attributable to Belden 25,687 35,977 1,027 30,519 93,210 Less: Preferred stock dividends 8,733 8,733 8,732 8,733 34,931 Net income (loss) attributable to Belden common stockholders 16,954 27,244 (7,705 ) 21,786 58,279 Basic income (loss) per share attributable to Belden common stockholders: $ 0.40 $ 0.64 $ (0.18 ) $ 0.52 $ 1.38 Diluted income (loss) per share attributable to Belden common stockholders: $ 0.40 $ 0.64 $ (0.18 ) $ 0.51 $ 1.37</t>
  </si>
  <si>
    <t>Basis of Presentation - Additional Information (Details)</t>
  </si>
  <si>
    <t>Dec. 31, 2018Segment</t>
  </si>
  <si>
    <t>Number of reportable segments</t>
  </si>
  <si>
    <t>Summary of Significant Accounting Policies - Additional Information (Details)</t>
  </si>
  <si>
    <t>Jul. 19, 2018USD ($)</t>
  </si>
  <si>
    <t>Jul. 05, 2011patent</t>
  </si>
  <si>
    <t>Jul. 31, 2015patent</t>
  </si>
  <si>
    <t>Dec. 31, 2018USD ($)</t>
  </si>
  <si>
    <t>Sep. 30, 2018USD ($)</t>
  </si>
  <si>
    <t>Jul. 01, 2018USD ($)</t>
  </si>
  <si>
    <t>Apr. 01, 2018USD ($)</t>
  </si>
  <si>
    <t>Dec. 31, 2017USD ($)</t>
  </si>
  <si>
    <t>Oct. 01, 2017USD ($)</t>
  </si>
  <si>
    <t>Jul. 02, 2017USD ($)</t>
  </si>
  <si>
    <t>Apr. 02, 2017USD ($)</t>
  </si>
  <si>
    <t>Dec. 31, 2016USD ($)</t>
  </si>
  <si>
    <t>Dec. 31, 2018USD ($)Reporting_Unit</t>
  </si>
  <si>
    <t>Mar. 31, 2019USD ($)</t>
  </si>
  <si>
    <t>Jan. 01, 2018USD ($)</t>
  </si>
  <si>
    <t>Significant Accounting Policies [Line Items]</t>
  </si>
  <si>
    <t>Amount of inventory as a percentage of prior year purchases that can be returned by certain distributors</t>
  </si>
  <si>
    <t>3.00%</t>
  </si>
  <si>
    <t>Unprocessed adjustments recognized against gross accounts receivables</t>
  </si>
  <si>
    <t>Bad debt expense, net of recoveries</t>
  </si>
  <si>
    <t>Allowance for doubtful accounts</t>
  </si>
  <si>
    <t>Obsolescence and other reserves</t>
  </si>
  <si>
    <t>Number of reporting units used in qualitative assessment | Reporting_Unit</t>
  </si>
  <si>
    <t>Goodwill qualitative assessment</t>
  </si>
  <si>
    <t>Number of reporting units used in quantitative assessment | Reporting_Unit</t>
  </si>
  <si>
    <t>Goodwill quantitative assessment</t>
  </si>
  <si>
    <t>Accumulated other comprehensive losses recognized as result of sale of equity method investment</t>
  </si>
  <si>
    <t>Accrued sales rebates</t>
  </si>
  <si>
    <t>Advertising costs</t>
  </si>
  <si>
    <t>Valuation allowances</t>
  </si>
  <si>
    <t>Tax Cuts and Jobs Act of 2017, income tax expense</t>
  </si>
  <si>
    <t>Tax Cuts and Jobs Act of 2017, remeasurement of deferred tax assets and liabilities</t>
  </si>
  <si>
    <t>Tax Cuts and Jobs Act of 2017, transition tax for accumulated foreign earnings, income tax expense</t>
  </si>
  <si>
    <t>Tax Cuts and Jobs Act of 2017, valuation allowance against foreign tax credit carryforward</t>
  </si>
  <si>
    <t>SAB 118 Tax Expense</t>
  </si>
  <si>
    <t>Tax Cuts and Jobs Act of 2017, income tax expense related to employee compensation</t>
  </si>
  <si>
    <t>Increase (decrease) in retained earnings</t>
  </si>
  <si>
    <t>Goodwill impairment</t>
  </si>
  <si>
    <t>Indefinite lived intangible asset impairment</t>
  </si>
  <si>
    <t>Amortizable intangible asset impairment</t>
  </si>
  <si>
    <t>Reportable Segment</t>
  </si>
  <si>
    <t>Subsidiaries | Corning</t>
  </si>
  <si>
    <t>Number of patents allegedly infringed upon | patent</t>
  </si>
  <si>
    <t>Proceeds from settlement</t>
  </si>
  <si>
    <t>Number of patents found infringed upon | patent</t>
  </si>
  <si>
    <t>Previously Closed Operating Facility | Discontinued Operations, Disposed of by Sale</t>
  </si>
  <si>
    <t>Disposition, sales price</t>
  </si>
  <si>
    <t>Gain on disposal</t>
  </si>
  <si>
    <t>Hirschmann Jv | Discontinued Operations, Held-for-sale</t>
  </si>
  <si>
    <t>Equity method investment, realized loss on disposal</t>
  </si>
  <si>
    <t>Hirschmann Jv</t>
  </si>
  <si>
    <t>Equity method investment, ownership percentage</t>
  </si>
  <si>
    <t>50.00%</t>
  </si>
  <si>
    <t>Minimum</t>
  </si>
  <si>
    <t>Estimated useful life of definite-lived intangible assets</t>
  </si>
  <si>
    <t>1 year</t>
  </si>
  <si>
    <t>Maximum</t>
  </si>
  <si>
    <t>25 years</t>
  </si>
  <si>
    <t>Buildings | Minimum</t>
  </si>
  <si>
    <t>Estimated useful life of property, plant, and equipment</t>
  </si>
  <si>
    <t>P10Y</t>
  </si>
  <si>
    <t>Buildings | Maximum</t>
  </si>
  <si>
    <t>P40Y</t>
  </si>
  <si>
    <t>Machinery and equipment | Minimum</t>
  </si>
  <si>
    <t>P5Y</t>
  </si>
  <si>
    <t>Machinery and equipment | Maximum</t>
  </si>
  <si>
    <t>P12Y</t>
  </si>
  <si>
    <t>Computer Equipment and Software | Minimum</t>
  </si>
  <si>
    <t>Computer Equipment and Software | Maximum</t>
  </si>
  <si>
    <t>Accounting Standards Update 2014-09</t>
  </si>
  <si>
    <t>Accounting Standards Update 2016-16</t>
  </si>
  <si>
    <t>Accounting Standards Update 2017-07</t>
  </si>
  <si>
    <t>Scenario, Forecast | Accounting Standards Update 2016-02 | Minimum</t>
  </si>
  <si>
    <t>Operating lease, asset</t>
  </si>
  <si>
    <t>Operating lease, liability</t>
  </si>
  <si>
    <t>Scenario, Forecast | Accounting Standards Update 2016-02 | Maximum</t>
  </si>
  <si>
    <t>Revenues - Narrative (Details) - USD ($) $ in Thousands</t>
  </si>
  <si>
    <t>3 Months Ended</t>
  </si>
  <si>
    <t>Sep. 30, 2018</t>
  </si>
  <si>
    <t>Apr. 01, 2018</t>
  </si>
  <si>
    <t>Oct. 01, 2017</t>
  </si>
  <si>
    <t>Jul. 02, 2017</t>
  </si>
  <si>
    <t>Apr. 02, 2017</t>
  </si>
  <si>
    <t>Jan. 01, 2018</t>
  </si>
  <si>
    <t>Revenue, Initial Application Period Cumulative Effect Transition [Line Items]</t>
  </si>
  <si>
    <t>Decrease in revenues</t>
  </si>
  <si>
    <t>Accrued rebates</t>
  </si>
  <si>
    <t>Accrued returns</t>
  </si>
  <si>
    <t>Estimated price adjustments, accounts receivable</t>
  </si>
  <si>
    <t>Contract with customer, deferred revenues</t>
  </si>
  <si>
    <t>Deferred Revenue, Additions</t>
  </si>
  <si>
    <t>Contract with customer, revenue recognized</t>
  </si>
  <si>
    <t>Contract with customer, deferred revenues, current</t>
  </si>
  <si>
    <t>Contract with customer, deferred revenues, noncurrent</t>
  </si>
  <si>
    <t>Deferred sales commission</t>
  </si>
  <si>
    <t>Sales commissions</t>
  </si>
  <si>
    <t>Revenues - Major Product Category (Details) - USD ($) $ in Thousands</t>
  </si>
  <si>
    <t>Disaggregation of Revenue [Line Items]</t>
  </si>
  <si>
    <t>Enterprise Solutions</t>
  </si>
  <si>
    <t>Industrial Solutions</t>
  </si>
  <si>
    <t>Cable And Connectivity</t>
  </si>
  <si>
    <t>Cable And Connectivity | Enterprise Solutions</t>
  </si>
  <si>
    <t>Cable And Connectivity | Industrial Solutions</t>
  </si>
  <si>
    <t>Networking, Software &amp; Security</t>
  </si>
  <si>
    <t>Networking, Software &amp; Security | Enterprise Solutions</t>
  </si>
  <si>
    <t>Networking, Software &amp; Security | Industrial Solutions</t>
  </si>
  <si>
    <t>Revenues - Location of Customer (Details) - USD ($) $ in Thousands</t>
  </si>
  <si>
    <t>Americas</t>
  </si>
  <si>
    <t>Americas | Enterprise Solutions</t>
  </si>
  <si>
    <t>Americas | Industrial Solutions</t>
  </si>
  <si>
    <t>EMEA</t>
  </si>
  <si>
    <t>EMEA | Enterprise Solutions</t>
  </si>
  <si>
    <t>EMEA | Industrial Solutions</t>
  </si>
  <si>
    <t>APAC</t>
  </si>
  <si>
    <t>APAC | Enterprise Solutions</t>
  </si>
  <si>
    <t>APAC | Industrial Solutions</t>
  </si>
  <si>
    <t>Revenues - Products and Services (Details) - USD ($) $ in Thousands</t>
  </si>
  <si>
    <t>Products</t>
  </si>
  <si>
    <t>Products | Enterprise Solutions</t>
  </si>
  <si>
    <t>Products | Industrial Solutions</t>
  </si>
  <si>
    <t>Support And Services</t>
  </si>
  <si>
    <t>Support And Services | Enterprise Solutions</t>
  </si>
  <si>
    <t>Support And Services | Industrial Solutions</t>
  </si>
  <si>
    <t>Acquisitions - Additional Information (Details) - USD ($)</t>
  </si>
  <si>
    <t>Apr. 25, 2018</t>
  </si>
  <si>
    <t>Feb. 08, 2018</t>
  </si>
  <si>
    <t>May 31, 2017</t>
  </si>
  <si>
    <t>Jan. 07, 2016</t>
  </si>
  <si>
    <t>Business Acquisition [Line Items]</t>
  </si>
  <si>
    <t>Severance, restructuring, and acquisition integration costs</t>
  </si>
  <si>
    <t>Net-Tech Technology, Inc.</t>
  </si>
  <si>
    <t>Percentage of outstanding shares acquired</t>
  </si>
  <si>
    <t>100.00%</t>
  </si>
  <si>
    <t>Acquisition price paid</t>
  </si>
  <si>
    <t>Snell Advanced Media</t>
  </si>
  <si>
    <t>Acquisition price</t>
  </si>
  <si>
    <t>Maximum earnout consideration</t>
  </si>
  <si>
    <t>Estimated earnout consideration</t>
  </si>
  <si>
    <t>Long-term debt acquired</t>
  </si>
  <si>
    <t>Goodwill, Purchase Accounting Adjustments</t>
  </si>
  <si>
    <t>Fair value of acquired receivables</t>
  </si>
  <si>
    <t>Tax Basis In Acquired Goodwill</t>
  </si>
  <si>
    <t>Post acquisition revenue of acquiree</t>
  </si>
  <si>
    <t>Inventory adjustment</t>
  </si>
  <si>
    <t>Snell Advanced Media | Acquisition-related Costs</t>
  </si>
  <si>
    <t>Thinklogical Holdings LLC</t>
  </si>
  <si>
    <t>Goodwill tax basis, tax deductible period</t>
  </si>
  <si>
    <t>15 years</t>
  </si>
  <si>
    <t>Post acquisition income (loss) before taxes of acquiree</t>
  </si>
  <si>
    <t>Thinklogical Holdings LLC | Acquisition-related Costs</t>
  </si>
  <si>
    <t>M2 FX Limited</t>
  </si>
  <si>
    <t>Benefit included in selling, general, and administrative expense</t>
  </si>
  <si>
    <t>Acquisitions - Schedule of Recognized Identified Assets Acquired and Liabilities Assumed (Details) - USD ($) $ in Thousands</t>
  </si>
  <si>
    <t>Business Combination, Recognized Identifiable Assets Acquired and Liabilities Assumed, Assets [Abstract]</t>
  </si>
  <si>
    <t>Inventory</t>
  </si>
  <si>
    <t>Prepaid and other current assets</t>
  </si>
  <si>
    <t>Property, plant, and equipment</t>
  </si>
  <si>
    <t>Intangible assets</t>
  </si>
  <si>
    <t>Total assets acquired</t>
  </si>
  <si>
    <t>Business Combination, Recognized Identifiable Assets Acquired and Liabilities Assumed, Liabilities [Abstract]</t>
  </si>
  <si>
    <t>Deferred revenue</t>
  </si>
  <si>
    <t>Total liabilities assumed</t>
  </si>
  <si>
    <t>Net assets</t>
  </si>
  <si>
    <t>Acquisitions -  Schedule of Acquired Intangible Assets (Details) - USD ($) $ in Thousands</t>
  </si>
  <si>
    <t>Developed technology</t>
  </si>
  <si>
    <t>Acquired Finite And Indefinite Lived Intangible Assets [Line Items]</t>
  </si>
  <si>
    <t>Amortization Period</t>
  </si>
  <si>
    <t>6 years 6 months</t>
  </si>
  <si>
    <t>Customer relationships</t>
  </si>
  <si>
    <t>18 years 5 months</t>
  </si>
  <si>
    <t>Trademarks</t>
  </si>
  <si>
    <t>7 years 11 months</t>
  </si>
  <si>
    <t>Total intangible assets subject to amortization</t>
  </si>
  <si>
    <t>Total intangible assets not subject to amortization</t>
  </si>
  <si>
    <t>Total intangible assets</t>
  </si>
  <si>
    <t>6 years 2 months</t>
  </si>
  <si>
    <t>Snell Advanced Media | Goodwill</t>
  </si>
  <si>
    <t>Snell Advanced Media | Developed technology</t>
  </si>
  <si>
    <t>5 years</t>
  </si>
  <si>
    <t>Snell Advanced Media | Customer relationships</t>
  </si>
  <si>
    <t>12 years</t>
  </si>
  <si>
    <t>Snell Advanced Media | Trademarks</t>
  </si>
  <si>
    <t>11 months</t>
  </si>
  <si>
    <t>Snell Advanced Media | Sales backlog</t>
  </si>
  <si>
    <t>3 months 18 days</t>
  </si>
  <si>
    <t>9 years 7 months 6 days</t>
  </si>
  <si>
    <t>Thinklogical Holdings LLC | Goodwill</t>
  </si>
  <si>
    <t>Thinklogical Holdings LLC | Developed technology</t>
  </si>
  <si>
    <t>10 years</t>
  </si>
  <si>
    <t>Thinklogical Holdings LLC | Customer relationships</t>
  </si>
  <si>
    <t>8 years</t>
  </si>
  <si>
    <t>Thinklogical Holdings LLC | Trademarks</t>
  </si>
  <si>
    <t>Thinklogical Holdings LLC | Sales backlog</t>
  </si>
  <si>
    <t>3 months 19 days</t>
  </si>
  <si>
    <t>Acquisitions - Schedule of Pro Forma Information (Details) - USD ($) $ / shares in Units, $ in Thousands</t>
  </si>
  <si>
    <t>Diluted income per share attributable to Belden common stockholders</t>
  </si>
  <si>
    <t>Operating Segments and Geographic Information - Additional Information (Details) $ in Millions</t>
  </si>
  <si>
    <t>Dec. 31, 2018USD ($)Segment</t>
  </si>
  <si>
    <t>Segment Reporting Information [Line Items]</t>
  </si>
  <si>
    <t>Number of reportable segments | Segment</t>
  </si>
  <si>
    <t>Anixter International Inc.</t>
  </si>
  <si>
    <t>Revenues generated from sales</t>
  </si>
  <si>
    <t>Accounts receivable outstanding</t>
  </si>
  <si>
    <t>Anixter International Inc. | Customer Concentration Risk</t>
  </si>
  <si>
    <t>Percentage of total accounts receivable outstanding</t>
  </si>
  <si>
    <t>8.00%</t>
  </si>
  <si>
    <t>Anixter International Inc. | Customer Concentration Risk | Revenues</t>
  </si>
  <si>
    <t>Percent of total revenues</t>
  </si>
  <si>
    <t>12.00%</t>
  </si>
  <si>
    <t>Operating Segments and Geographic Information - Operating Segment Information (Details) - USD ($) $ in Thousands</t>
  </si>
  <si>
    <t>Depreciation expense</t>
  </si>
  <si>
    <t>Acquisition of property, plant and equipment</t>
  </si>
  <si>
    <t>Segment assets</t>
  </si>
  <si>
    <t>Segment EBITDA</t>
  </si>
  <si>
    <t>Amortization of software development intangible assets</t>
  </si>
  <si>
    <t>Purchase accounting effects of acquisitions</t>
  </si>
  <si>
    <t>Deferred Revenue Adjustments</t>
  </si>
  <si>
    <t>Reportable Segment | Enterprise Solutions</t>
  </si>
  <si>
    <t>Reportable Segment | Industrial Solutions</t>
  </si>
  <si>
    <t>Software Development | Reportable Segment</t>
  </si>
  <si>
    <t>Segment revenues | Reportable Segment</t>
  </si>
  <si>
    <t>Segment revenues | Reportable Segment | Enterprise Solutions</t>
  </si>
  <si>
    <t>Segment revenues | Reportable Segment | Industrial Solutions</t>
  </si>
  <si>
    <t>Affiliate revenues | Reportable Segment</t>
  </si>
  <si>
    <t>Affiliate revenues | Reportable Segment | Enterprise Solutions</t>
  </si>
  <si>
    <t>Affiliate revenues | Reportable Segment | Industrial Solutions</t>
  </si>
  <si>
    <t>Patent settlement | Reportable Segment</t>
  </si>
  <si>
    <t>Patent settlement | Reportable Segment | Enterprise Solutions</t>
  </si>
  <si>
    <t>Operating Segments and Geographic Information - Reconciliation of Total Reportable Segments' Revenues and EBITDA to Consolidated Revenues and Consolidated Income Before Taxes (Details) - USD ($)</t>
  </si>
  <si>
    <t>Segment Reporting, Reconciling Item for Operating Profit (Loss) from Segment to Consolidated [Line Items]</t>
  </si>
  <si>
    <t>Total Segment Revenues</t>
  </si>
  <si>
    <t>Severance, restructuring, and acquisition integration costs (3)</t>
  </si>
  <si>
    <t>Consolidated income before taxes</t>
  </si>
  <si>
    <t>Deferred revenue adjustments (1)</t>
  </si>
  <si>
    <t>Total Segment EBITDA</t>
  </si>
  <si>
    <t>Purchase accounting effects related to acquisitions (4)</t>
  </si>
  <si>
    <t>Costs related to patent litigation</t>
  </si>
  <si>
    <t>Loss on sale of assets (5)</t>
  </si>
  <si>
    <t>Income from equity method investment</t>
  </si>
  <si>
    <t>Eliminations</t>
  </si>
  <si>
    <t>Adjustment to reduce earn-out liability</t>
  </si>
  <si>
    <t>Enterprise Solutions | Reportable Segment</t>
  </si>
  <si>
    <t>Segment revenues | Enterprise Solutions | Reportable Segment</t>
  </si>
  <si>
    <t>Patent settlement | Enterprise Solutions | Reportable Segment</t>
  </si>
  <si>
    <t>Operating Segments and Geographic Information - Reconciliations of Other Segment Measures to Consolidated Totals (Details) - USD ($) $ in Thousands</t>
  </si>
  <si>
    <t>Dec. 31, 2015</t>
  </si>
  <si>
    <t>Total segment assets</t>
  </si>
  <si>
    <t>Corporate assets</t>
  </si>
  <si>
    <t>Operating Segments and Geographic Information - Schedule of Revenue from External Customers and Long-Lived Assets Based on Physical Location (Details) - USD ($) $ in Thousands</t>
  </si>
  <si>
    <t>Revenues from External Customers and Long-Lived Assets [Line Items]</t>
  </si>
  <si>
    <t>Long-lived assets</t>
  </si>
  <si>
    <t>United States</t>
  </si>
  <si>
    <t>51.00%</t>
  </si>
  <si>
    <t>53.00%</t>
  </si>
  <si>
    <t>55.00%</t>
  </si>
  <si>
    <t>Canada</t>
  </si>
  <si>
    <t>7.00%</t>
  </si>
  <si>
    <t>China</t>
  </si>
  <si>
    <t>5.00%</t>
  </si>
  <si>
    <t>Germany</t>
  </si>
  <si>
    <t>4.00%</t>
  </si>
  <si>
    <t>32.00%</t>
  </si>
  <si>
    <t>30.00%</t>
  </si>
  <si>
    <t>29.00%</t>
  </si>
  <si>
    <t>Noncontrolling Interest - Additional Information (Details) - USD ($) $ in Thousands</t>
  </si>
  <si>
    <t>Variable Interest Entity, primary beneficiary Belden</t>
  </si>
  <si>
    <t>Noncontrolling Interest [Line Items]</t>
  </si>
  <si>
    <t>Additional contribution commitments to joint venture</t>
  </si>
  <si>
    <t>Hite</t>
  </si>
  <si>
    <t>Hite | Variable Interest Entity, primary beneficiary Belden</t>
  </si>
  <si>
    <t>Variable interest entity, ownership percentage</t>
  </si>
  <si>
    <t>Income Per Share - Basis for Income Per Share Computations (Details) - USD ($) shares in Thousands, $ in Thousands</t>
  </si>
  <si>
    <t>Numerator:</t>
  </si>
  <si>
    <t>Denominator:</t>
  </si>
  <si>
    <t>Weighted average shares outstanding, basic (in shares)</t>
  </si>
  <si>
    <t>Effect of dilutive common stock equivalents (in shares)</t>
  </si>
  <si>
    <t>Weighted average shares outstanding, diluted (in shares)</t>
  </si>
  <si>
    <t>Income Per Share - Additional Information (Details) - shares shares in Millions</t>
  </si>
  <si>
    <t>Antidilutive Securities Excluded from Computation of Earnings Per Share [Line Items]</t>
  </si>
  <si>
    <t>Anti-dilutive shares excluded from diluted weighted average shares outstanding (in shares)</t>
  </si>
  <si>
    <t>Anti-dilutive shares excluded form diluted weighted average shares outstanding due to performance conditions not met (in shares)</t>
  </si>
  <si>
    <t>Convertible Preferred Stock</t>
  </si>
  <si>
    <t>Inventories - Major Classes of Inventories (Details) - USD ($) $ in Thousands</t>
  </si>
  <si>
    <t>Raw materials</t>
  </si>
  <si>
    <t>Work-in-process</t>
  </si>
  <si>
    <t>Finished goods</t>
  </si>
  <si>
    <t>Gross inventories</t>
  </si>
  <si>
    <t>Excess and obsolete reserves</t>
  </si>
  <si>
    <t>Net inventories</t>
  </si>
  <si>
    <t>Property, Plant and Equipment - Summary of Carrying Values of Property, Plant and Equipment (Details) - USD ($) $ in Thousands</t>
  </si>
  <si>
    <t>Property, Plant and Equipment [Line Items]</t>
  </si>
  <si>
    <t>Gross property, plant and equipment</t>
  </si>
  <si>
    <t>Accumulated depreciation</t>
  </si>
  <si>
    <t>Net property, plant and equipment</t>
  </si>
  <si>
    <t>Land and land improvements</t>
  </si>
  <si>
    <t>Buildings and leasehold improvements</t>
  </si>
  <si>
    <t>Machinery and equipment</t>
  </si>
  <si>
    <t>Computer equipment and software</t>
  </si>
  <si>
    <t>Construction in process</t>
  </si>
  <si>
    <t>Property, Plant and Equipment - Additional Information (Details) - USD ($) $ in Millions</t>
  </si>
  <si>
    <t>Intangible Assets - Carrying Value of Intangible Assets (Details) - USD ($) $ in Thousands</t>
  </si>
  <si>
    <t>Intangible Assets [Line Items]</t>
  </si>
  <si>
    <t>Goodwill, Gross carrying amount</t>
  </si>
  <si>
    <t>Goodwill, Accumulated Amortization</t>
  </si>
  <si>
    <t>Goodwill, Net Carrying Amount</t>
  </si>
  <si>
    <t>Finite-lived intangible assets, Gross Carrying Amount</t>
  </si>
  <si>
    <t>Finite-lived intangible assets, Accumulated Amortization</t>
  </si>
  <si>
    <t>Finite-lived intangible assets, Net Carrying Amount</t>
  </si>
  <si>
    <t>Indefinite-lived intangible assets, Carrying Amount</t>
  </si>
  <si>
    <t>Intangible assets, Gross Carrying Amount</t>
  </si>
  <si>
    <t>Intangible assets, Net Carrying Amount</t>
  </si>
  <si>
    <t>In-process research and development</t>
  </si>
  <si>
    <t>Backlog</t>
  </si>
  <si>
    <t>Intangible Assets - Changes in Carrying Amount of Goodwill (Details) - USD ($) $ in Thousands</t>
  </si>
  <si>
    <t>Goodwill [Roll Forward]</t>
  </si>
  <si>
    <t>Goodwill, Beginning Balance</t>
  </si>
  <si>
    <t>Acquisitions and purchase accounting adjustments</t>
  </si>
  <si>
    <t>Translation impact</t>
  </si>
  <si>
    <t>Goodwill, Ending Balance</t>
  </si>
  <si>
    <t>Intangible Assets - Changes in Carrying Amount of Trademarks (Details) - Trademarks - USD ($) $ in Thousands</t>
  </si>
  <si>
    <t>Indefinite-lived Intangible Assets [Roll Forward]</t>
  </si>
  <si>
    <t>Trademarks, Beginning Balance</t>
  </si>
  <si>
    <t>Reclassify to definite-lived</t>
  </si>
  <si>
    <t>Trademarks, Ending Balance</t>
  </si>
  <si>
    <t>Intangible Assets - Additional Information (Details)</t>
  </si>
  <si>
    <t>Finite And Indefinite Intangible Assets [Line Items]</t>
  </si>
  <si>
    <t>Amortization expense in income from continuing operations</t>
  </si>
  <si>
    <t>Finite-Lived Intangible Assets, Net, Amortization Expense, Fiscal Year Maturity [Abstract]</t>
  </si>
  <si>
    <t>Estimated amortization expense in 2019</t>
  </si>
  <si>
    <t>Estimated amortization expense in 2020</t>
  </si>
  <si>
    <t>Estimated amortization expense in 2021</t>
  </si>
  <si>
    <t>Estimated amortization expense in 2022</t>
  </si>
  <si>
    <t>Estimated amortization expense in 2023</t>
  </si>
  <si>
    <t>Goodwill impairment charges</t>
  </si>
  <si>
    <t>Impairment charges</t>
  </si>
  <si>
    <t>Recognized trademark amortization expense</t>
  </si>
  <si>
    <t>Trademark, net carrying amount</t>
  </si>
  <si>
    <t>Weighted-average amortization period</t>
  </si>
  <si>
    <t>Tripwire | Trademarks</t>
  </si>
  <si>
    <t>Estimated intangible asset useful life</t>
  </si>
  <si>
    <t>Accrued Liabilities - Carrying Value of Accrued Liabilities (Details) - USD ($) $ in Thousands</t>
  </si>
  <si>
    <t>Accrued Liabilities and Other Liabilities [Abstract]</t>
  </si>
  <si>
    <t>Current deferred revenue</t>
  </si>
  <si>
    <t>Wages, severance and related taxes</t>
  </si>
  <si>
    <t>Employee benefits</t>
  </si>
  <si>
    <t>Accrued interest</t>
  </si>
  <si>
    <t>Other (individual items less than 5% of total current liabilities)</t>
  </si>
  <si>
    <t>Severance, Restructuring, and Acquisition Integration Activities Severance, Restructuring, and Acquisition Integration Activities - Additional Information (Details) - USD ($) $ in Thousands</t>
  </si>
  <si>
    <t>31 Months Ended</t>
  </si>
  <si>
    <t>Mar. 31, 2019</t>
  </si>
  <si>
    <t>Restructuring Cost and Reserve [Line Items]</t>
  </si>
  <si>
    <t>Research and Development</t>
  </si>
  <si>
    <t>Restructuring and integration cost payable period</t>
  </si>
  <si>
    <t>60 days</t>
  </si>
  <si>
    <t>Grass Valley And SAM Integration Program</t>
  </si>
  <si>
    <t>Industrial Manufacturing Footprint Program</t>
  </si>
  <si>
    <t>Scenario, Forecast | Grass Valley And SAM Integration Program</t>
  </si>
  <si>
    <t>Expected restructuring cost remaining</t>
  </si>
  <si>
    <t>Severance, Restructuring, and Acquisition Integration Activities Severance, Restructuring, and Acquisition Integration Activities - Severance, Restructuring and Integration Costs by Segment (Details) - USD ($) $ in Thousands</t>
  </si>
  <si>
    <t>Severance</t>
  </si>
  <si>
    <t>Other Restructuring and Integration Costs</t>
  </si>
  <si>
    <t>Total Costs</t>
  </si>
  <si>
    <t>Long-Term Debt and Other Borrowing Arrangements - Carrying Values of Long-Term Debt and Other Borrowing Arrangements (Details) - USD ($)</t>
  </si>
  <si>
    <t>Mar. 31, 2018</t>
  </si>
  <si>
    <t>Sep. 30, 2017</t>
  </si>
  <si>
    <t>Jul. 31, 2017</t>
  </si>
  <si>
    <t>Oct. 31, 2016</t>
  </si>
  <si>
    <t>Debt Instrument [Line Items]</t>
  </si>
  <si>
    <t>Total senior subordinated notes</t>
  </si>
  <si>
    <t>Less unamortized debt issuance costs</t>
  </si>
  <si>
    <t>Revolving credit agreement due 2022</t>
  </si>
  <si>
    <t>3.875% Senior subordinated notes due 2028</t>
  </si>
  <si>
    <t>Senior subordinated notes interest rate</t>
  </si>
  <si>
    <t>3.875%</t>
  </si>
  <si>
    <t>3.375% Senior subordinated notes due 2027</t>
  </si>
  <si>
    <t>3.375%</t>
  </si>
  <si>
    <t>4.125% Senior subordinated notes due 2026</t>
  </si>
  <si>
    <t>4.125%</t>
  </si>
  <si>
    <t>2.875% Senior subordinated notes due 2025</t>
  </si>
  <si>
    <t>2.875%</t>
  </si>
  <si>
    <t>5.25% Senior subordinated notes due 2024</t>
  </si>
  <si>
    <t>5.25%</t>
  </si>
  <si>
    <t>5.50% Senior subordinated notes due 2023</t>
  </si>
  <si>
    <t>5.50%</t>
  </si>
  <si>
    <t>Senior Subordinated Notes</t>
  </si>
  <si>
    <t>Senior Subordinated Notes | 3.875% Senior subordinated notes due 2028</t>
  </si>
  <si>
    <t>Senior Subordinated Notes | 3.375% Senior subordinated notes due 2027</t>
  </si>
  <si>
    <t>Senior Subordinated Notes | 2.875% Senior subordinated notes due 2025</t>
  </si>
  <si>
    <t>Senior Subordinated Notes | 5.25% Senior subordinated notes due 2024</t>
  </si>
  <si>
    <t>Senior Subordinated Notes | 5.50% Senior subordinated notes due 2023</t>
  </si>
  <si>
    <t>Long-Term Debt and Other Borrowing Arrangements - Additional Information (Details)</t>
  </si>
  <si>
    <t>1 Months Ended</t>
  </si>
  <si>
    <t>Apr. 30, 2018USD ($)</t>
  </si>
  <si>
    <t>Apr. 30, 2018EUR (€)</t>
  </si>
  <si>
    <t>Mar. 31, 2018USD ($)</t>
  </si>
  <si>
    <t>Mar. 31, 2018EUR (€)</t>
  </si>
  <si>
    <t>Feb. 28, 2018EUR (€)</t>
  </si>
  <si>
    <t>Sep. 30, 2017USD ($)</t>
  </si>
  <si>
    <t>Sep. 30, 2017EUR (€)</t>
  </si>
  <si>
    <t>Jul. 31, 2017USD ($)</t>
  </si>
  <si>
    <t>Jul. 31, 2017EUR (€)</t>
  </si>
  <si>
    <t>Oct. 31, 2016USD ($)</t>
  </si>
  <si>
    <t>Oct. 31, 2016EUR (€)</t>
  </si>
  <si>
    <t>Senior subordinated notes</t>
  </si>
  <si>
    <t>Fair value of debt instrument</t>
  </si>
  <si>
    <t>Line of credit facility, maximum borrowing capacity</t>
  </si>
  <si>
    <t>Commitment fee percentage</t>
  </si>
  <si>
    <t>0.25%</t>
  </si>
  <si>
    <t>Fixed charge coverage, minimum threshold (as a percent)</t>
  </si>
  <si>
    <t>90.00%</t>
  </si>
  <si>
    <t>Revolving credit agreement due 2022, execution fees</t>
  </si>
  <si>
    <t>Revolving credit agreement due 2022, borrowings outstanding</t>
  </si>
  <si>
    <t>Revolving credit agreement due 2022, available borrowing capacity</t>
  </si>
  <si>
    <t>Revolving credit agreement due 2022 | Minimum</t>
  </si>
  <si>
    <t>Debt instrument, basis spread on variable rate (as a percent)</t>
  </si>
  <si>
    <t>1.25%</t>
  </si>
  <si>
    <t>Revolving credit agreement due 2022 | Maximum</t>
  </si>
  <si>
    <t>1.75%</t>
  </si>
  <si>
    <t>3.875% Senior subordinated notes due 2028 | Senior Subordinated Notes</t>
  </si>
  <si>
    <t>Aggregate principal amount outstanding of senior subordinated notes</t>
  </si>
  <si>
    <t>3.375% Senior subordinated notes due 2027 | Senior Subordinated Notes</t>
  </si>
  <si>
    <t>4.125% Senior subordinated notes due 2026 | Senior Subordinated Notes</t>
  </si>
  <si>
    <t>2.875% Senior subordinated notes due 2025 | Senior Subordinated Notes</t>
  </si>
  <si>
    <t>5.25% Senior subordinated notes due 2024 | Senior Subordinated Notes</t>
  </si>
  <si>
    <t>Repayments of debt</t>
  </si>
  <si>
    <t>Debt repurchase amount</t>
  </si>
  <si>
    <t>5.50% Senior subordinated notes due 2023 | Senior Subordinated Notes</t>
  </si>
  <si>
    <t>Aggregate principal amount outstanding of senior subordinated notes | €</t>
  </si>
  <si>
    <t>Debt repurchase amount | €</t>
  </si>
  <si>
    <t>Long-Term Debt and Other Borrowing Arrangements - Schedule of Senior Subordinated Notes (Details)</t>
  </si>
  <si>
    <t>2020 | Senior Subordinated Notes Due 2025</t>
  </si>
  <si>
    <t>Redemption price as a percentage of the face amount of the notes</t>
  </si>
  <si>
    <t>101.438%</t>
  </si>
  <si>
    <t>2021 | Senior Subordinated Notes Due 2025</t>
  </si>
  <si>
    <t>100.719%</t>
  </si>
  <si>
    <t>2021 | Senior Subordinated Notes Due 2026</t>
  </si>
  <si>
    <t>102.063%</t>
  </si>
  <si>
    <t>2022 | Senior Subordinated Notes Due 2026</t>
  </si>
  <si>
    <t>101.375%</t>
  </si>
  <si>
    <t>2022 | Senior Subordinated Notes Due 2027</t>
  </si>
  <si>
    <t>101.688%</t>
  </si>
  <si>
    <t>2023 | Senior Subordinated Notes Due 2026</t>
  </si>
  <si>
    <t>100.688%</t>
  </si>
  <si>
    <t>2023 | Senior Subordinated Notes Due 2027</t>
  </si>
  <si>
    <t>101.125%</t>
  </si>
  <si>
    <t>2023 | Senior Subordinated Notes Due 2028</t>
  </si>
  <si>
    <t>101.9375%</t>
  </si>
  <si>
    <t>2024 | Senior Subordinated Notes Due 2027</t>
  </si>
  <si>
    <t>100.563%</t>
  </si>
  <si>
    <t>2024 | Senior Subordinated Notes Due 2028</t>
  </si>
  <si>
    <t>101.2916%</t>
  </si>
  <si>
    <t>2025 | Senior Subordinated Notes Due 2028</t>
  </si>
  <si>
    <t>100.6458%</t>
  </si>
  <si>
    <t>2022 And Thereafter | Senior Subordinated Notes Due 2025</t>
  </si>
  <si>
    <t>2024 and Thereafter | Senior Subordinated Notes Due 2026</t>
  </si>
  <si>
    <t>2025 and Thereafter | Senior Subordinated Notes Due 2027</t>
  </si>
  <si>
    <t>2026 and Thereafter | Senior Subordinated Notes Due 2028</t>
  </si>
  <si>
    <t>Long-Term Debt and Other Borrowing Arrangements - Maturities on Outstanding Long-Term Debt and Other Borrowings (Details) $ in Thousands</t>
  </si>
  <si>
    <t>Thereafter</t>
  </si>
  <si>
    <t>Total gross debt and other borrowing arrangements</t>
  </si>
  <si>
    <t>Net Investment Hedge Net Investment Hedge (Details) - USD ($) $ in Thousands</t>
  </si>
  <si>
    <t>Derivative Instruments and Hedging Activities Disclosures [Line Items]</t>
  </si>
  <si>
    <t>Cumulative translation adjustment</t>
  </si>
  <si>
    <t>Income Taxes - Components of Income Tax Expense (Details) - USD ($) $ in Thousands</t>
  </si>
  <si>
    <t>Income (loss) before taxes:</t>
  </si>
  <si>
    <t>United States operations</t>
  </si>
  <si>
    <t>Foreign operations</t>
  </si>
  <si>
    <t>Currently payable</t>
  </si>
  <si>
    <t>United States federal</t>
  </si>
  <si>
    <t>United States state and local</t>
  </si>
  <si>
    <t>Foreign</t>
  </si>
  <si>
    <t>Income tax expense (benefit)</t>
  </si>
  <si>
    <t>Deferred</t>
  </si>
  <si>
    <t>Deferred Income tax expense (benefit)</t>
  </si>
  <si>
    <t>Income Taxes - Additional Information (Details) - USD ($)</t>
  </si>
  <si>
    <t>Dec. 31, 2038</t>
  </si>
  <si>
    <t>Dec. 31, 2022</t>
  </si>
  <si>
    <t>Income Taxes [Line Items]</t>
  </si>
  <si>
    <t>Foreign tax rate differences benefit in income tax</t>
  </si>
  <si>
    <t>Income tax expense reduction due to tax holiday</t>
  </si>
  <si>
    <t>Net operating loss carryforwards</t>
  </si>
  <si>
    <t>Net tax credit carryforwards</t>
  </si>
  <si>
    <t>Operating loss carryforwards that will be used in expiration periods</t>
  </si>
  <si>
    <t>Net tax credit carryforwards that will expire</t>
  </si>
  <si>
    <t>Net tax credit carry forwards with indefinite carry forward period</t>
  </si>
  <si>
    <t>Net tax credit carryforwards that expected to be utilized prior to expiry</t>
  </si>
  <si>
    <t>Net decrease in reserve for uncertain tax positions</t>
  </si>
  <si>
    <t>Balance at end of the year of unrecognized tax benefits</t>
  </si>
  <si>
    <t>Estimate the range of reasonably possible changes to unrecognized tax positions</t>
  </si>
  <si>
    <t>Recognized interest expense (income) and penalties of unrecognized tax benefits</t>
  </si>
  <si>
    <t>Accrued interest expense (income) and penalties of unrecognized tax benefits</t>
  </si>
  <si>
    <t>Scenario, Forecast</t>
  </si>
  <si>
    <t>Net Operating Loss Carry Forwards Expires In 2018</t>
  </si>
  <si>
    <t>Net Operating Loss Carry Forwards Expires In 2019</t>
  </si>
  <si>
    <t>Net Operating Loss Carry Forwards Expires Between Two Thousand Twenty And Two Thousand Twenty Two</t>
  </si>
  <si>
    <t>Net Operating Loss Carry Forwards Expires Between Two Thousand Twenty Three And Two Thousand Thirty Eight</t>
  </si>
  <si>
    <t>Net Operating Loss Carry Forward Indefinite Period</t>
  </si>
  <si>
    <t>Income Taxes - Effective Income Tax Rate Reconciliation from Continuing Operations (Details)</t>
  </si>
  <si>
    <t>Effective income tax rate reconciliation from continuing operations:</t>
  </si>
  <si>
    <t>United States federal statutory rate</t>
  </si>
  <si>
    <t>21.00%</t>
  </si>
  <si>
    <t>35.00%</t>
  </si>
  <si>
    <t>State and local income taxes</t>
  </si>
  <si>
    <t>1.70%</t>
  </si>
  <si>
    <t>0.80%</t>
  </si>
  <si>
    <t>(0.90%)</t>
  </si>
  <si>
    <t>Impact of change in tax contingencies</t>
  </si>
  <si>
    <t>(1.00%)</t>
  </si>
  <si>
    <t>2.20%</t>
  </si>
  <si>
    <t>2.40%</t>
  </si>
  <si>
    <t>Foreign income tax rate differences</t>
  </si>
  <si>
    <t>(1.80%)</t>
  </si>
  <si>
    <t>(13.10%)</t>
  </si>
  <si>
    <t>(14.00%)</t>
  </si>
  <si>
    <t>Impact of change in deferred tax asset valuation allowance</t>
  </si>
  <si>
    <t>2.00%</t>
  </si>
  <si>
    <t>1.50%</t>
  </si>
  <si>
    <t>(7.30%)</t>
  </si>
  <si>
    <t>Impact of change in legal entity tax status</t>
  </si>
  <si>
    <t>0.00%</t>
  </si>
  <si>
    <t>(5.50%)</t>
  </si>
  <si>
    <t>Impact of non-taxable translation gain</t>
  </si>
  <si>
    <t>(27.30%)</t>
  </si>
  <si>
    <t>Impact of non-taxable interest income</t>
  </si>
  <si>
    <t>(4.90%)</t>
  </si>
  <si>
    <t>Domestic permanent differences and tax credits</t>
  </si>
  <si>
    <t>0.70%</t>
  </si>
  <si>
    <t>(15.70%)</t>
  </si>
  <si>
    <t>(5.70%)</t>
  </si>
  <si>
    <t>Impact of tax reform</t>
  </si>
  <si>
    <t>4.50%</t>
  </si>
  <si>
    <t>28.60%</t>
  </si>
  <si>
    <t>Effective income tax rate reconciliation from continuing operations</t>
  </si>
  <si>
    <t>27.10%</t>
  </si>
  <si>
    <t>6.50%</t>
  </si>
  <si>
    <t>Income Taxes - Components of Deferred Income Tax Balances (Details) - USD ($) $ in Thousands</t>
  </si>
  <si>
    <t>Deferred income tax liabilities:</t>
  </si>
  <si>
    <t>Plant, equipment, and intangibles</t>
  </si>
  <si>
    <t>Deferred income tax assets:</t>
  </si>
  <si>
    <t>Postretirement, pensions, and stock compensation</t>
  </si>
  <si>
    <t>Reserves and accruals</t>
  </si>
  <si>
    <t>Net operating loss and tax credit carryforwards</t>
  </si>
  <si>
    <t>Deferred tax assets</t>
  </si>
  <si>
    <t>Net deferred income tax asset</t>
  </si>
  <si>
    <t>Income Taxes - Summary of Net Operating Loss Carryforwards (Details) $ in Thousands</t>
  </si>
  <si>
    <t>Operating Loss Carryforwards [Line Items]</t>
  </si>
  <si>
    <t>Net Operating Loss Carryforwards</t>
  </si>
  <si>
    <t>Australia</t>
  </si>
  <si>
    <t>France</t>
  </si>
  <si>
    <t>Japan</t>
  </si>
  <si>
    <t>Luxembourg</t>
  </si>
  <si>
    <t>Netherlands</t>
  </si>
  <si>
    <t>United Kingdom</t>
  </si>
  <si>
    <t>United States - Federal and various states</t>
  </si>
  <si>
    <t>Income Taxes - Summary of Tax Credit Carryforwards (Details) $ in Thousands</t>
  </si>
  <si>
    <t>Tax Credit Carryforward [Line Items]</t>
  </si>
  <si>
    <t>Tax Credit Carryforwards</t>
  </si>
  <si>
    <t>Income Taxes - Reconciliation of Beginning and Ending Amounts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 - Settlement</t>
  </si>
  <si>
    <t>Reduction for tax positions of prior years - Statute of limitations</t>
  </si>
  <si>
    <t>Balance at end of year</t>
  </si>
  <si>
    <t>Pension and Other Postretirement Benefits - Additional Information (Details) - USD ($) $ in Thousands</t>
  </si>
  <si>
    <t>Defined Benefit Plan Disclosure [Line Items]</t>
  </si>
  <si>
    <t>Defined contribution expense</t>
  </si>
  <si>
    <t>Accumulated benefit obligation</t>
  </si>
  <si>
    <t>Target asset allocation for the investment of the assets in fixed income securities minimum</t>
  </si>
  <si>
    <t>Target asset allocation for the investment of the assets in fixed income securities maximum</t>
  </si>
  <si>
    <t>Target asset allocation for the investment of the assets in equity securities minimum</t>
  </si>
  <si>
    <t>10.00%</t>
  </si>
  <si>
    <t>Target asset allocation for the investment of the assets in equity securities maximum</t>
  </si>
  <si>
    <t>45.00%</t>
  </si>
  <si>
    <t>Target asset allocation for the investment of the assets in fixed income securities</t>
  </si>
  <si>
    <t>Target asset allocation for the investment of the assets in equity securities</t>
  </si>
  <si>
    <t>60.00%</t>
  </si>
  <si>
    <t>40.00%</t>
  </si>
  <si>
    <t>70.00%</t>
  </si>
  <si>
    <t>Pension Benefits</t>
  </si>
  <si>
    <t>Defined benefit pension plans with projected benefit obligation in excess of plan assets, projected benefit obligation</t>
  </si>
  <si>
    <t>Defined benefit pension plans with projected benefit obligation in excess of plan assets, accumulated benefit obligation</t>
  </si>
  <si>
    <t>Defined benefit pension plans with projected benefit obligation in excess of plan assets, fair value of plan assets</t>
  </si>
  <si>
    <t>Settlement loss (gain)</t>
  </si>
  <si>
    <t>Anticipated pension and other postretirement plans contributions, next fiscal year</t>
  </si>
  <si>
    <t>Other Benefits</t>
  </si>
  <si>
    <t>Defined benefit other postretirement plans with accumulated benefit obligation in excess of plan assets, accumulated benefit obligation</t>
  </si>
  <si>
    <t>Defined benefit other postretirement plans with accumulated benefit obligation in excess of plan assets, fair value of plan assets</t>
  </si>
  <si>
    <t>Pension and Other Postretirement Benefits - Change in Benefit Obligation (Details) - USD ($) $ in Thousands</t>
  </si>
  <si>
    <t>Change in benefit obligation:</t>
  </si>
  <si>
    <t>Benefit obligation, beginning of year</t>
  </si>
  <si>
    <t>Service cost</t>
  </si>
  <si>
    <t>Interest cost</t>
  </si>
  <si>
    <t>Participant contributions</t>
  </si>
  <si>
    <t>Actuarial gain (loss)</t>
  </si>
  <si>
    <t>Divestitures (acquisitions)</t>
  </si>
  <si>
    <t>Settlements</t>
  </si>
  <si>
    <t>Plan amendments</t>
  </si>
  <si>
    <t>Foreign currency exchange rate changes</t>
  </si>
  <si>
    <t>Benefits paid</t>
  </si>
  <si>
    <t>Benefit obligation, end of year</t>
  </si>
  <si>
    <t>Pension and Other Postretirement Benefits - Change in Plan Assets (Details) - USD ($) $ in Thousands</t>
  </si>
  <si>
    <t>Change in plan assets:</t>
  </si>
  <si>
    <t>Fair value of plan assets, beginning of year</t>
  </si>
  <si>
    <t>Fair value of plan assets, end of year</t>
  </si>
  <si>
    <t>Actual return on plan assets</t>
  </si>
  <si>
    <t>Employer contributions</t>
  </si>
  <si>
    <t>Plan participant contributions</t>
  </si>
  <si>
    <t>Pension and Other Postretirement Benefits - Amounts Recognized in Balance Sheets (Details) - USD ($) $ in Thousands</t>
  </si>
  <si>
    <t>Amounts recognized in the balance sheets:</t>
  </si>
  <si>
    <t>Accrued benefit liability (noncurrent)</t>
  </si>
  <si>
    <t>Prepaid benefit cost</t>
  </si>
  <si>
    <t>Accrued benefit liability (current)</t>
  </si>
  <si>
    <t>Net funded status</t>
  </si>
  <si>
    <t>Pension and Other Postretirement Benefits - Components of Net Periodic Benefit Costs (Details) - USD ($) $ in Thousands</t>
  </si>
  <si>
    <t>Components of net periodic benefit cost:</t>
  </si>
  <si>
    <t>Expected return on plan assets</t>
  </si>
  <si>
    <t>Amortization of prior service credit</t>
  </si>
  <si>
    <t>Curtailment gain</t>
  </si>
  <si>
    <t>Net loss (gain) recognition</t>
  </si>
  <si>
    <t>Net periodic benefit cost</t>
  </si>
  <si>
    <t>Pension and Other Postretirement Benefits - Assumptions Used in Determining Benefit Obligations and Net Periodic Benefit Cost Amounts (Details)</t>
  </si>
  <si>
    <t>Weighted average assumptions for benefit obligations at year end:</t>
  </si>
  <si>
    <t>Discount rate</t>
  </si>
  <si>
    <t>3.10%</t>
  </si>
  <si>
    <t>2.80%</t>
  </si>
  <si>
    <t>Salary increase</t>
  </si>
  <si>
    <t>3.60%</t>
  </si>
  <si>
    <t>Weighted average assumptions for net periodic cost for the year:</t>
  </si>
  <si>
    <t>Expected return on assets</t>
  </si>
  <si>
    <t>6.00%</t>
  </si>
  <si>
    <t>3.70%</t>
  </si>
  <si>
    <t>3.30%</t>
  </si>
  <si>
    <t>Assumed health care cost trend rates:</t>
  </si>
  <si>
    <t>Health care cost trend rate assumed for next year</t>
  </si>
  <si>
    <t>5.80%</t>
  </si>
  <si>
    <t>6.20%</t>
  </si>
  <si>
    <t>Rate that the cost trend rate gradually declines to</t>
  </si>
  <si>
    <t>Cash &amp; equivalents | Pension Benefits</t>
  </si>
  <si>
    <t>Defined Benefit Plan, Assumptions Used in Calculation, Description</t>
  </si>
  <si>
    <t>Pension and Other Postretirement Benefits - Fair Values of Pension Plan Assets by Asset Category (Details) - USD ($) $ in Thousands</t>
  </si>
  <si>
    <t>Pension And Other Employee Benefit Plans [Line Items]</t>
  </si>
  <si>
    <t>Fair values of pension plan assets by asset category</t>
  </si>
  <si>
    <t>U.S. equities fund</t>
  </si>
  <si>
    <t>Non-U.S. equities fund</t>
  </si>
  <si>
    <t>Government bond fund</t>
  </si>
  <si>
    <t>Corporate bond fund</t>
  </si>
  <si>
    <t>Fixed income fund(c)</t>
  </si>
  <si>
    <t>Other investments(d)</t>
  </si>
  <si>
    <t>Cash &amp; equivalents</t>
  </si>
  <si>
    <t>Quoted Prices in Active Markets for Identical Assets (Level 1)</t>
  </si>
  <si>
    <t>Quoted Prices in Active Markets for Identical Assets (Level 1) | U.S. equities fund</t>
  </si>
  <si>
    <t>Quoted Prices in Active Markets for Identical Assets (Level 1) | Non-U.S. equities fund</t>
  </si>
  <si>
    <t>Quoted Prices in Active Markets for Identical Assets (Level 1) | Government bond fund</t>
  </si>
  <si>
    <t>Quoted Prices in Active Markets for Identical Assets (Level 1) | Corporate bond fund</t>
  </si>
  <si>
    <t>Quoted Prices in Active Markets for Identical Assets (Level 1) | Cash &amp; equivalents</t>
  </si>
  <si>
    <t>Significant Observable Inputs (Level 2)</t>
  </si>
  <si>
    <t>Significant Observable Inputs (Level 2) | U.S. equities fund</t>
  </si>
  <si>
    <t>Significant Observable Inputs (Level 2) | Non-U.S. equities fund</t>
  </si>
  <si>
    <t>Significant Observable Inputs (Level 2) | Government bond fund</t>
  </si>
  <si>
    <t>Significant Observable Inputs (Level 2) | Corporate bond fund</t>
  </si>
  <si>
    <t>Significant Observable Inputs (Level 2) | Fixed income fund(c)</t>
  </si>
  <si>
    <t>Pension and Other Postretirement Benefits - Benefits Expected to be Paid in Subsequent Years from Our Pension and Other Postretirement as Well as Medicare Subsidy Receipts (Details) $ in Thousands</t>
  </si>
  <si>
    <t>2024-2028</t>
  </si>
  <si>
    <t>Pension and Other Postretirement Benefits - Summary of Accumulated Other Comprehensive Loss That Have Not Been Recognized as Components of Net Periodic Benefit Cost (Details) - USD ($) $ in Thousands</t>
  </si>
  <si>
    <t>Net actuarial loss (gain)</t>
  </si>
  <si>
    <t>Net prior service cost</t>
  </si>
  <si>
    <t>Pension and Other Postretirement Benefits - Changes in Accumulated Other Comprehensive Loss (Details) - USD ($) $ in Thousands</t>
  </si>
  <si>
    <t>Pension and Other Postretirement Benefit Plans, Accumulated Other Comprehensive Income (Loss), before Tax [Abstract]</t>
  </si>
  <si>
    <t>Net actuarial loss (gain), beginning of year</t>
  </si>
  <si>
    <t>Amortization of actuarial gain (loss)</t>
  </si>
  <si>
    <t>Actuarial gain</t>
  </si>
  <si>
    <t>Asset loss</t>
  </si>
  <si>
    <t>Settlement loss recognized</t>
  </si>
  <si>
    <t>Currency impact</t>
  </si>
  <si>
    <t>Net actuarial loss (gain), end of year</t>
  </si>
  <si>
    <t>Prior service cost, beginning of year</t>
  </si>
  <si>
    <t>Prior service cost occurring during the year</t>
  </si>
  <si>
    <t>Prior service cost, end of year</t>
  </si>
  <si>
    <t>Comprehensive Income and Accumulated Other Comprehensive Income (Loss) - Components of Other Comprehensive Income (Loss), Net of Tax (Details) - USD ($) $ in Thousands</t>
  </si>
  <si>
    <t>AOCI Attributable to Parent, Net of Tax [Roll Forward]</t>
  </si>
  <si>
    <t>Beginning balance</t>
  </si>
  <si>
    <t>Ending balance</t>
  </si>
  <si>
    <t>Foreign Currency Translation Component</t>
  </si>
  <si>
    <t>Other comprehensive gain (loss) loss attributable to Belden before reclassifications</t>
  </si>
  <si>
    <t>Amounts reclassified from accumulated other comprehensive income (loss)</t>
  </si>
  <si>
    <t>Net current period other comprehensive gain (loss) attributable to Belden</t>
  </si>
  <si>
    <t>Pension and Other Postretirement Benefit Plans</t>
  </si>
  <si>
    <t>Comprehensive Income and Accumulated Other Comprehensive Income (Loss) - Summary of Effects of Reclassifications from Accumulated Other Comprehensive Income (Loss) (Details) - USD ($) $ in Thousands</t>
  </si>
  <si>
    <t>Settlement loss</t>
  </si>
  <si>
    <t>Amortization of pension and other postretirement benefit plan items:</t>
  </si>
  <si>
    <t>Total before tax</t>
  </si>
  <si>
    <t>Total net of tax</t>
  </si>
  <si>
    <t>Amount Reclassified from Accumulated Other Comprehensive Income | Actuarial losses</t>
  </si>
  <si>
    <t>Amount Reclassified from Accumulated Other Comprehensive Income | Prior service credit</t>
  </si>
  <si>
    <t>Amount Reclassified from Accumulated Other Comprehensive Income | Pension and Other Postretirement Benefit Plans</t>
  </si>
  <si>
    <t>Tax benefit</t>
  </si>
  <si>
    <t>Share-Based Compensation - Income Tax Benefit Recognized for our Share-Based Compensation Arrangements (Details) - USD ($) $ in Thousands</t>
  </si>
  <si>
    <t>Total share-based compensation cost</t>
  </si>
  <si>
    <t>Income tax benefit</t>
  </si>
  <si>
    <t>Share-Based Compensation - Additional Information (Details) $ in Millions</t>
  </si>
  <si>
    <t>Share-based Compensation Arrangement by Share-based Payment Award [Line Items]</t>
  </si>
  <si>
    <t>Unrecognized compensation cost related to all nonvested awards</t>
  </si>
  <si>
    <t>Unrecognized compensation cost is expected to be recognized over a weighted-average period</t>
  </si>
  <si>
    <t>2 years 1 month 10 days</t>
  </si>
  <si>
    <t>SARs and Stock Options</t>
  </si>
  <si>
    <t>SAR's and stock options expiration period</t>
  </si>
  <si>
    <t>Restricted Shares and Units | Minimum</t>
  </si>
  <si>
    <t>Vesting period</t>
  </si>
  <si>
    <t>3 years</t>
  </si>
  <si>
    <t>Restricted Shares and Units | Maximum</t>
  </si>
  <si>
    <t>Share-Based Compensation - Fair Values for SARs and Stock Options Estimated on Grant Date Using Black-Scholes-Merton Option-Pricing Formula Which Incorporates Assumptions (Details) - USD ($) $ / shares in Units, $ in Thousands</t>
  </si>
  <si>
    <t>Weighted-average fair value of SARs and options granted (in usd per share)</t>
  </si>
  <si>
    <t>Total intrinsic value of SARs converted and options exercised</t>
  </si>
  <si>
    <t>Tax benefit related to share-based compensation</t>
  </si>
  <si>
    <t>Weighted-average fair value of restricted stock shares and units granted (in usd per share)</t>
  </si>
  <si>
    <t>Total fair value of restricted stock shares and units vested</t>
  </si>
  <si>
    <t>Expected volatility</t>
  </si>
  <si>
    <t>33.16%</t>
  </si>
  <si>
    <t>36.89%</t>
  </si>
  <si>
    <t>37.47%</t>
  </si>
  <si>
    <t>Expected term (in years)</t>
  </si>
  <si>
    <t>5 years 7 months 2 days</t>
  </si>
  <si>
    <t>5 years 8 months 12 days</t>
  </si>
  <si>
    <t>Risk-free rate</t>
  </si>
  <si>
    <t>2.70%</t>
  </si>
  <si>
    <t>2.01%</t>
  </si>
  <si>
    <t>1.32%</t>
  </si>
  <si>
    <t>Dividend yield</t>
  </si>
  <si>
    <t>0.27%</t>
  </si>
  <si>
    <t>0.38%</t>
  </si>
  <si>
    <t>Share-Based Compensation - Summary of Share Based Compensation Activity (Details) - USD ($) $ / shares in Units, shares in Thousands, $ in Thousands</t>
  </si>
  <si>
    <t>Share-based Compensation Arrangement by Share-based Payment Award, Equity Instruments Other than Options, Nonvested, Weighted Average Grant Date Fair Value [Abstract]</t>
  </si>
  <si>
    <t>Granted, Weighted-Average Grant-Date Fair Value (in dollars per share)</t>
  </si>
  <si>
    <t>Share-based Compensation Arrangement by Share-based Payment Award, Options, Outstanding [Roll Forward]</t>
  </si>
  <si>
    <t>Outstanding at Beginning, Number (in shares)</t>
  </si>
  <si>
    <t>Granted, Number (in shares)</t>
  </si>
  <si>
    <t>Exercised or converted, Number (in shares)</t>
  </si>
  <si>
    <t>Forfeited or expired, Number (in shares)</t>
  </si>
  <si>
    <t>Outstanding at Ending, Number (in shares)</t>
  </si>
  <si>
    <t>Vested or expected to vest at End, Number (in shares)</t>
  </si>
  <si>
    <t>Exercisable or convertible at End, Number (in shares)</t>
  </si>
  <si>
    <t>Share-based Compensation Arrangement by Share-based Payment Award, Options, Outstanding, Weighted Average Exercise Price [Abstract]</t>
  </si>
  <si>
    <t>Outstanding at Beginning, Weighted-Average Exercise Price (in dollars per share)</t>
  </si>
  <si>
    <t>Granted, Weighted-Average Exercise Price (in dollars per share)</t>
  </si>
  <si>
    <t>Exercised or converted, Weighted-Average Exercise Price (in dollars per share)</t>
  </si>
  <si>
    <t>Forfeited or expired, Weighted-Average Exercise Price (in dollars per share)</t>
  </si>
  <si>
    <t>Outstanding at End, Weighted-Average Exercise Price (in dollars per share)</t>
  </si>
  <si>
    <t>Vested or expected to vest at End, Weighted-Average Exercise Price</t>
  </si>
  <si>
    <t>Exercisable or convertible at End, Weighted-Average Exercise Price</t>
  </si>
  <si>
    <t>Outstanding at End, Weighted-Average Remaining Contractual Term</t>
  </si>
  <si>
    <t>6 years 7 months 15 days</t>
  </si>
  <si>
    <t>Vested or expected to vest at End, Weighted-Average Remaining Contractual Term</t>
  </si>
  <si>
    <t>6 years 6 months 15 days</t>
  </si>
  <si>
    <t>Exercisable or convertible at End, Weighted-Average Remaining Contractual Term</t>
  </si>
  <si>
    <t>5 years 5 months 1 day</t>
  </si>
  <si>
    <t>Outstanding at End, Aggregate Intrinsic Value</t>
  </si>
  <si>
    <t>Vested or expected to vest at End, Aggregate Intrinsic Value</t>
  </si>
  <si>
    <t>Exercisable or convertible at End, Aggregate Intrinsic Value</t>
  </si>
  <si>
    <t>Restricted Shares and Units</t>
  </si>
  <si>
    <t>Share-based Compensation Arrangement by Share-based Payment Award, Equity Instruments Other than Options, Nonvested, Number of Shares [Roll Forward]</t>
  </si>
  <si>
    <t>Outstanding at End, Number (in shares)</t>
  </si>
  <si>
    <t>Outstanding at Beginning, Weighted-Average Grant-Date Fair Value (in dollars per share)</t>
  </si>
  <si>
    <t>Exercised or converted, Weighted-Average Grant-Date Fair Value (in dollars per share)</t>
  </si>
  <si>
    <t>Forfeited or expired, Weighted-Average Grant-Date Fair Value (in dollars per share)</t>
  </si>
  <si>
    <t>Outstanding at End, Weighted-Average Grant-Date Fair Value (in dollars per share)</t>
  </si>
  <si>
    <t>Preferred Stock (Details) $ / shares in Units, $ in Millions</t>
  </si>
  <si>
    <t>Jul. 15, 2019shares</t>
  </si>
  <si>
    <t>Jul. 26, 2016USD ($)trading_day$ / sharesshares</t>
  </si>
  <si>
    <t>Depository Shares</t>
  </si>
  <si>
    <t>Class of Stock [Line Items]</t>
  </si>
  <si>
    <t>Depository shares issued</t>
  </si>
  <si>
    <t>Preferred stock ownership interest</t>
  </si>
  <si>
    <t>6.75% Series B Mandatory Convertible Preferred Stock</t>
  </si>
  <si>
    <t>Percentage of issued shares</t>
  </si>
  <si>
    <t>6.75%</t>
  </si>
  <si>
    <t>Offering price (in usd per share) | $ / shares</t>
  </si>
  <si>
    <t>Threshold trading days | trading_day</t>
  </si>
  <si>
    <t>Proceeds from offering, net | $</t>
  </si>
  <si>
    <t>6.75% Series B Mandatory Convertible Preferred Stock | Scenario, Forecast | Minimum</t>
  </si>
  <si>
    <t>Preferred stock converted in to common stock (in shares)</t>
  </si>
  <si>
    <t>Number of common stock issued upon conversion (in shares)</t>
  </si>
  <si>
    <t>6.75% Series B Mandatory Convertible Preferred Stock | Scenario, Forecast | Maximum</t>
  </si>
  <si>
    <t>Stockholder Rights Plan (Details) - USD ($) $ / shares in Units, $ in Thousands</t>
  </si>
  <si>
    <t>Mar. 27, 2018</t>
  </si>
  <si>
    <t>Redemption price per share (in USD per share)</t>
  </si>
  <si>
    <t>Share Repurchases (Details) - USD ($) $ / shares in Units, shares in Millions</t>
  </si>
  <si>
    <t>Nov. 29, 2018</t>
  </si>
  <si>
    <t>May 25, 2017</t>
  </si>
  <si>
    <t>Equity, Class of Treasury Stock [Line Items]</t>
  </si>
  <si>
    <t>Value of shares repurchased</t>
  </si>
  <si>
    <t>5/25/2017 Share Repurchase Program</t>
  </si>
  <si>
    <t>Stock Repurchase Program, Authorized Amount (in usd)</t>
  </si>
  <si>
    <t>Shares repurchased</t>
  </si>
  <si>
    <t>Treasury stock acquired, average cost per share (in usd per share)</t>
  </si>
  <si>
    <t>Amount remaining of authorized amount for repurchase under the share repurchase program (in usd)</t>
  </si>
  <si>
    <t>11/29/2018 Share Repurchase Program</t>
  </si>
  <si>
    <t>Operating Leases - Additional Information (Details) - USD ($) $ in Millions</t>
  </si>
  <si>
    <t>Operating lease expense incurred</t>
  </si>
  <si>
    <t>Operating Leases - Summary of Minimum Annual Lease Payments for Noncancelable Operating Leases (Details) $ in Thousands</t>
  </si>
  <si>
    <t>Market Concentrations and Risks (Details) $ in Thousands, lb in Millions</t>
  </si>
  <si>
    <t>Dec. 31, 2018USD ($)lbDistributorCustomer</t>
  </si>
  <si>
    <t>Dec. 31, 2017USD ($)DistributorCustomer</t>
  </si>
  <si>
    <t>Dec. 31, 2016DistributorCustomer</t>
  </si>
  <si>
    <t>Concentration Risk [Line Items]</t>
  </si>
  <si>
    <t>Number of customers | Customer</t>
  </si>
  <si>
    <t>Number of distributors | Distributor</t>
  </si>
  <si>
    <t>Copper</t>
  </si>
  <si>
    <t>Committed amounts to purchase (in pounds) | lb</t>
  </si>
  <si>
    <t>Committed amounts to purchase (in usd)</t>
  </si>
  <si>
    <t>Gain (loss) on unconditional purchase obligation</t>
  </si>
  <si>
    <t>Customer Concentration Risk | Consolidated Revenues</t>
  </si>
  <si>
    <t>Concentration risk, percentage</t>
  </si>
  <si>
    <t>34.00%</t>
  </si>
  <si>
    <t>33.00%</t>
  </si>
  <si>
    <t>Labor Force Concentration Risk | Workforce Subject to Collective Bargaining Arrangements</t>
  </si>
  <si>
    <t>Labor Force Concentration Risk | Workforce Subject to Collective Bargaining Arrangements Expiring within One Year</t>
  </si>
  <si>
    <t>15.00%</t>
  </si>
  <si>
    <t>Contingent Liabilities (Details) $ in Millions</t>
  </si>
  <si>
    <t>Standby Letters of Credit</t>
  </si>
  <si>
    <t>Line of Credit Facility [Line Items]</t>
  </si>
  <si>
    <t>Loss contingency, range of possible loss, portion not accrued</t>
  </si>
  <si>
    <t>Bank Guaranties</t>
  </si>
  <si>
    <t>Surety Bonds</t>
  </si>
  <si>
    <t>Supplemental Cash Flow Information (Details) - USD ($) $ in Thousands</t>
  </si>
  <si>
    <t>Income tax refunds received</t>
  </si>
  <si>
    <t>Income taxes paid</t>
  </si>
  <si>
    <t>Interest paid</t>
  </si>
  <si>
    <t>Quarterly Operating Results (Unaudited) (Details) - USD ($) $ / shares in Units, $ in Thousands</t>
  </si>
  <si>
    <t>Number of days in quarter</t>
  </si>
  <si>
    <t>92 days</t>
  </si>
  <si>
    <t>91 days</t>
  </si>
  <si>
    <t>365 days</t>
  </si>
  <si>
    <t>Net income (loss) attributable to Belden common stockholders</t>
  </si>
  <si>
    <t>Basic income (loss) per share attributable to Belden common stockholders:</t>
  </si>
  <si>
    <t>Diluted income (loss) per share attributable to Belden stockholders:</t>
  </si>
  <si>
    <t>Quarterly Operating Results (Unaudited) - Additional Information (Details) - USD ($) $ in Thousands</t>
  </si>
  <si>
    <t>Quantifying Misstatement in Current Year Financial Statements [Line Items]</t>
  </si>
  <si>
    <t>Overstatement Of Revenues</t>
  </si>
  <si>
    <t>Qualifying misstatement</t>
  </si>
  <si>
    <t>Overstatement Of Net Income</t>
  </si>
  <si>
    <t>Subsequent Events (Details) $ in Millions</t>
  </si>
  <si>
    <t>Jan. 30, 2019USD ($)</t>
  </si>
  <si>
    <t>Subsequent Event | SAM earnout | Settled Litigation</t>
  </si>
  <si>
    <t>Subsequent Events [Line Items]</t>
  </si>
  <si>
    <t>Interest and fees incurred for settlement</t>
  </si>
  <si>
    <t>Schedule II - Valuation and Qualifying Accounts (Details) - USD ($) $ in Thousands</t>
  </si>
  <si>
    <t>Accounts Receivable - Allowance for Doubtful Accounts</t>
  </si>
  <si>
    <t>Movement in Valuation Allowances and Reserves [Roll Forward]</t>
  </si>
  <si>
    <t>Beginning Balance</t>
  </si>
  <si>
    <t>Charged to Costs and Expenses</t>
  </si>
  <si>
    <t>Divestitures/ Acquisitions</t>
  </si>
  <si>
    <t>Charge Offs</t>
  </si>
  <si>
    <t>Recoveries</t>
  </si>
  <si>
    <t>Currency Movement</t>
  </si>
  <si>
    <t>Ending Balance</t>
  </si>
  <si>
    <t>Inventories - Excess and Obsolete Allowances</t>
  </si>
  <si>
    <t>Deferred Income Tax Asset -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31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9399412</v>
      </c>
    </row>
    <row r="18" spans="1:4">
      <c r="A18" s="4" t="s">
        <v>30</v>
      </c>
      <c r="D18" s="6" t="n">
        <v>1874027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1018</v>
      </c>
      <c r="B3" s="6" t="n">
        <v>-132791</v>
      </c>
      <c r="C3" s="6" t="n">
        <v>-102085</v>
      </c>
    </row>
    <row r="4" spans="1:3">
      <c r="A4" s="4" t="s">
        <v>987</v>
      </c>
    </row>
    <row r="5" spans="1:3">
      <c r="A5" s="3" t="s">
        <v>1017</v>
      </c>
    </row>
    <row r="6" spans="1:3">
      <c r="A6" s="4" t="s">
        <v>1019</v>
      </c>
      <c r="B6" s="5" t="n">
        <v>4801</v>
      </c>
      <c r="C6" s="5" t="n">
        <v>3174</v>
      </c>
    </row>
    <row r="7" spans="1:3">
      <c r="A7" s="4" t="s">
        <v>1020</v>
      </c>
      <c r="B7" s="5" t="n">
        <v>-3320</v>
      </c>
      <c r="C7" s="5" t="n">
        <v>-3736</v>
      </c>
    </row>
    <row r="8" spans="1:3">
      <c r="A8" s="4" t="s">
        <v>1018</v>
      </c>
      <c r="B8" s="5" t="n">
        <v>-108054</v>
      </c>
      <c r="C8" s="5" t="n">
        <v>-73307</v>
      </c>
    </row>
    <row r="9" spans="1:3">
      <c r="A9" s="4" t="s">
        <v>1021</v>
      </c>
      <c r="B9" s="5" t="n">
        <v>-106573</v>
      </c>
      <c r="C9" s="5" t="n">
        <v>-73869</v>
      </c>
    </row>
    <row r="10" spans="1:3">
      <c r="A10" s="4" t="s">
        <v>993</v>
      </c>
    </row>
    <row r="11" spans="1:3">
      <c r="A11" s="3" t="s">
        <v>1017</v>
      </c>
    </row>
    <row r="12" spans="1:3">
      <c r="A12" s="4" t="s">
        <v>1019</v>
      </c>
      <c r="B12" s="5" t="n">
        <v>0</v>
      </c>
      <c r="C12" s="5" t="n">
        <v>0</v>
      </c>
    </row>
    <row r="13" spans="1:3">
      <c r="A13" s="4" t="s">
        <v>1020</v>
      </c>
      <c r="B13" s="5" t="n">
        <v>-1405</v>
      </c>
      <c r="C13" s="5" t="n">
        <v>-1555</v>
      </c>
    </row>
    <row r="14" spans="1:3">
      <c r="A14" s="4" t="s">
        <v>1018</v>
      </c>
      <c r="B14" s="5" t="n">
        <v>-24738</v>
      </c>
      <c r="C14" s="5" t="n">
        <v>-28778</v>
      </c>
    </row>
    <row r="15" spans="1:3">
      <c r="A15" s="4" t="s">
        <v>1021</v>
      </c>
      <c r="B15" s="6" t="n">
        <v>-26143</v>
      </c>
      <c r="C15" s="6" t="n">
        <v>-303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74</v>
      </c>
    </row>
    <row r="3" spans="1:4">
      <c r="A3" s="4" t="s">
        <v>987</v>
      </c>
    </row>
    <row r="4" spans="1:4">
      <c r="A4" s="3" t="s">
        <v>1023</v>
      </c>
    </row>
    <row r="5" spans="1:4">
      <c r="A5" s="4" t="s">
        <v>999</v>
      </c>
      <c r="B5" s="6" t="n">
        <v>4705</v>
      </c>
      <c r="C5" s="6" t="n">
        <v>4978</v>
      </c>
      <c r="D5" s="6" t="n">
        <v>4981</v>
      </c>
    </row>
    <row r="6" spans="1:4">
      <c r="A6" s="4" t="s">
        <v>1000</v>
      </c>
      <c r="B6" s="5" t="n">
        <v>11690</v>
      </c>
      <c r="C6" s="5" t="n">
        <v>7671</v>
      </c>
      <c r="D6" s="5" t="n">
        <v>8909</v>
      </c>
    </row>
    <row r="7" spans="1:4">
      <c r="A7" s="4" t="s">
        <v>1024</v>
      </c>
      <c r="B7" s="5" t="n">
        <v>-16391</v>
      </c>
      <c r="C7" s="5" t="n">
        <v>-10644</v>
      </c>
      <c r="D7" s="5" t="n">
        <v>-12013</v>
      </c>
    </row>
    <row r="8" spans="1:4">
      <c r="A8" s="4" t="s">
        <v>1025</v>
      </c>
      <c r="B8" s="5" t="n">
        <v>-42</v>
      </c>
      <c r="C8" s="5" t="n">
        <v>-41</v>
      </c>
      <c r="D8" s="5" t="n">
        <v>-42</v>
      </c>
    </row>
    <row r="9" spans="1:4">
      <c r="A9" s="4" t="s">
        <v>1026</v>
      </c>
      <c r="B9" s="5" t="n">
        <v>0</v>
      </c>
      <c r="C9" s="5" t="n">
        <v>0</v>
      </c>
      <c r="D9" s="5" t="n">
        <v>-227</v>
      </c>
    </row>
    <row r="10" spans="1:4">
      <c r="A10" s="4" t="s">
        <v>991</v>
      </c>
      <c r="B10" s="5" t="n">
        <v>1342</v>
      </c>
      <c r="C10" s="5" t="n">
        <v>-8</v>
      </c>
      <c r="D10" s="5" t="n">
        <v>7630</v>
      </c>
    </row>
    <row r="11" spans="1:4">
      <c r="A11" s="4" t="s">
        <v>1027</v>
      </c>
      <c r="B11" s="5" t="n">
        <v>2810</v>
      </c>
      <c r="C11" s="5" t="n">
        <v>2597</v>
      </c>
      <c r="D11" s="5" t="n">
        <v>2670</v>
      </c>
    </row>
    <row r="12" spans="1:4">
      <c r="A12" s="4" t="s">
        <v>1028</v>
      </c>
      <c r="B12" s="5" t="n">
        <v>4114</v>
      </c>
      <c r="C12" s="5" t="n">
        <v>4553</v>
      </c>
      <c r="D12" s="5" t="n">
        <v>11908</v>
      </c>
    </row>
    <row r="13" spans="1:4">
      <c r="A13" s="4" t="s">
        <v>993</v>
      </c>
    </row>
    <row r="14" spans="1:4">
      <c r="A14" s="3" t="s">
        <v>1023</v>
      </c>
    </row>
    <row r="15" spans="1:4">
      <c r="A15" s="4" t="s">
        <v>999</v>
      </c>
      <c r="B15" s="5" t="n">
        <v>47</v>
      </c>
      <c r="C15" s="5" t="n">
        <v>49</v>
      </c>
      <c r="D15" s="5" t="n">
        <v>46</v>
      </c>
    </row>
    <row r="16" spans="1:4">
      <c r="A16" s="4" t="s">
        <v>1000</v>
      </c>
      <c r="B16" s="5" t="n">
        <v>945</v>
      </c>
      <c r="C16" s="5" t="n">
        <v>1139</v>
      </c>
      <c r="D16" s="5" t="n">
        <v>1259</v>
      </c>
    </row>
    <row r="17" spans="1:4">
      <c r="A17" s="4" t="s">
        <v>1024</v>
      </c>
      <c r="B17" s="5" t="n">
        <v>0</v>
      </c>
      <c r="C17" s="5" t="n">
        <v>0</v>
      </c>
      <c r="D17" s="5" t="n">
        <v>0</v>
      </c>
    </row>
    <row r="18" spans="1:4">
      <c r="A18" s="4" t="s">
        <v>1025</v>
      </c>
      <c r="B18" s="5" t="n">
        <v>0</v>
      </c>
      <c r="C18" s="5" t="n">
        <v>0</v>
      </c>
      <c r="D18" s="5" t="n">
        <v>-42</v>
      </c>
    </row>
    <row r="19" spans="1:4">
      <c r="A19" s="4" t="s">
        <v>1026</v>
      </c>
      <c r="B19" s="5" t="n">
        <v>0</v>
      </c>
      <c r="C19" s="5" t="n">
        <v>0</v>
      </c>
      <c r="D19" s="5" t="n">
        <v>0</v>
      </c>
    </row>
    <row r="20" spans="1:4">
      <c r="A20" s="4" t="s">
        <v>991</v>
      </c>
      <c r="B20" s="5" t="n">
        <v>0</v>
      </c>
      <c r="C20" s="5" t="n">
        <v>0</v>
      </c>
      <c r="D20" s="5" t="n">
        <v>0</v>
      </c>
    </row>
    <row r="21" spans="1:4">
      <c r="A21" s="4" t="s">
        <v>1027</v>
      </c>
      <c r="B21" s="5" t="n">
        <v>-12</v>
      </c>
      <c r="C21" s="5" t="n">
        <v>0</v>
      </c>
      <c r="D21" s="5" t="n">
        <v>86</v>
      </c>
    </row>
    <row r="22" spans="1:4">
      <c r="A22" s="4" t="s">
        <v>1028</v>
      </c>
      <c r="B22" s="6" t="n">
        <v>980</v>
      </c>
      <c r="C22" s="6" t="n">
        <v>1188</v>
      </c>
      <c r="D22" s="6" t="n">
        <v>13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2</v>
      </c>
    </row>
    <row r="3" spans="1:3">
      <c r="A3" s="4" t="s">
        <v>987</v>
      </c>
    </row>
    <row r="4" spans="1:3">
      <c r="A4" s="3" t="s">
        <v>1030</v>
      </c>
    </row>
    <row r="5" spans="1:3">
      <c r="A5" s="4" t="s">
        <v>1031</v>
      </c>
      <c r="B5" s="4" t="s">
        <v>1032</v>
      </c>
      <c r="C5" s="4" t="s">
        <v>1033</v>
      </c>
    </row>
    <row r="6" spans="1:3">
      <c r="A6" s="4" t="s">
        <v>1034</v>
      </c>
      <c r="B6" s="4" t="s">
        <v>1035</v>
      </c>
      <c r="C6" s="4" t="s">
        <v>1035</v>
      </c>
    </row>
    <row r="7" spans="1:3">
      <c r="A7" s="3" t="s">
        <v>1036</v>
      </c>
    </row>
    <row r="8" spans="1:3">
      <c r="A8" s="4" t="s">
        <v>1031</v>
      </c>
      <c r="B8" s="4" t="s">
        <v>1033</v>
      </c>
      <c r="C8" s="4" t="s">
        <v>1032</v>
      </c>
    </row>
    <row r="9" spans="1:3">
      <c r="A9" s="4" t="s">
        <v>1034</v>
      </c>
      <c r="B9" s="4" t="s">
        <v>1035</v>
      </c>
      <c r="C9" s="4" t="s">
        <v>1035</v>
      </c>
    </row>
    <row r="10" spans="1:3">
      <c r="A10" s="4" t="s">
        <v>1037</v>
      </c>
      <c r="B10" s="4" t="s">
        <v>790</v>
      </c>
      <c r="C10" s="4" t="s">
        <v>1038</v>
      </c>
    </row>
    <row r="11" spans="1:3">
      <c r="A11" s="4" t="s">
        <v>993</v>
      </c>
    </row>
    <row r="12" spans="1:3">
      <c r="A12" s="3" t="s">
        <v>1030</v>
      </c>
    </row>
    <row r="13" spans="1:3">
      <c r="A13" s="4" t="s">
        <v>1031</v>
      </c>
      <c r="B13" s="4" t="s">
        <v>1039</v>
      </c>
      <c r="C13" s="4" t="s">
        <v>1040</v>
      </c>
    </row>
    <row r="14" spans="1:3">
      <c r="A14" s="3" t="s">
        <v>1036</v>
      </c>
    </row>
    <row r="15" spans="1:3">
      <c r="A15" s="4" t="s">
        <v>1031</v>
      </c>
      <c r="B15" s="4" t="s">
        <v>1040</v>
      </c>
      <c r="C15" s="4" t="s">
        <v>1039</v>
      </c>
    </row>
    <row r="16" spans="1:3">
      <c r="A16" s="3" t="s">
        <v>1041</v>
      </c>
    </row>
    <row r="17" spans="1:3">
      <c r="A17" s="4" t="s">
        <v>1042</v>
      </c>
      <c r="B17" s="4" t="s">
        <v>1043</v>
      </c>
      <c r="C17" s="4" t="s">
        <v>1044</v>
      </c>
    </row>
    <row r="18" spans="1:3">
      <c r="A18" s="4" t="s">
        <v>1045</v>
      </c>
      <c r="B18" s="4" t="s">
        <v>665</v>
      </c>
      <c r="C18" s="4" t="s">
        <v>665</v>
      </c>
    </row>
    <row r="19" spans="1:3">
      <c r="A19" s="4" t="s">
        <v>1046</v>
      </c>
    </row>
    <row r="20" spans="1:3">
      <c r="A20" s="3" t="s">
        <v>1036</v>
      </c>
    </row>
    <row r="21" spans="1:3">
      <c r="A21" s="4" t="s">
        <v>1047</v>
      </c>
      <c r="B21" s="11" t="n">
        <v>0.047</v>
      </c>
      <c r="C21" s="11" t="n">
        <v>0.04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3" t="s">
        <v>1049</v>
      </c>
    </row>
    <row r="3" spans="1:3">
      <c r="A3" s="4" t="s">
        <v>1050</v>
      </c>
      <c r="B3" s="6" t="n">
        <v>311674</v>
      </c>
      <c r="C3" s="6" t="n">
        <v>198156</v>
      </c>
    </row>
    <row r="4" spans="1:3">
      <c r="A4" s="4" t="s">
        <v>1051</v>
      </c>
    </row>
    <row r="5" spans="1:3">
      <c r="A5" s="3" t="s">
        <v>1049</v>
      </c>
    </row>
    <row r="6" spans="1:3">
      <c r="A6" s="4" t="s">
        <v>1050</v>
      </c>
      <c r="B6" s="5" t="n">
        <v>96417</v>
      </c>
      <c r="C6" s="5" t="n">
        <v>95425</v>
      </c>
    </row>
    <row r="7" spans="1:3">
      <c r="A7" s="4" t="s">
        <v>1052</v>
      </c>
    </row>
    <row r="8" spans="1:3">
      <c r="A8" s="3" t="s">
        <v>1049</v>
      </c>
    </row>
    <row r="9" spans="1:3">
      <c r="A9" s="4" t="s">
        <v>1050</v>
      </c>
      <c r="B9" s="5" t="n">
        <v>47274</v>
      </c>
      <c r="C9" s="5" t="n">
        <v>11571</v>
      </c>
    </row>
    <row r="10" spans="1:3">
      <c r="A10" s="4" t="s">
        <v>1053</v>
      </c>
    </row>
    <row r="11" spans="1:3">
      <c r="A11" s="3" t="s">
        <v>1049</v>
      </c>
    </row>
    <row r="12" spans="1:3">
      <c r="A12" s="4" t="s">
        <v>1050</v>
      </c>
      <c r="B12" s="5" t="n">
        <v>66439</v>
      </c>
      <c r="C12" s="5" t="n">
        <v>28429</v>
      </c>
    </row>
    <row r="13" spans="1:3">
      <c r="A13" s="4" t="s">
        <v>1054</v>
      </c>
    </row>
    <row r="14" spans="1:3">
      <c r="A14" s="3" t="s">
        <v>1049</v>
      </c>
    </row>
    <row r="15" spans="1:3">
      <c r="A15" s="4" t="s">
        <v>1050</v>
      </c>
      <c r="B15" s="5" t="n">
        <v>39366</v>
      </c>
      <c r="C15" s="5" t="n">
        <v>24421</v>
      </c>
    </row>
    <row r="16" spans="1:3">
      <c r="A16" s="4" t="s">
        <v>1055</v>
      </c>
    </row>
    <row r="17" spans="1:3">
      <c r="A17" s="3" t="s">
        <v>1049</v>
      </c>
    </row>
    <row r="18" spans="1:3">
      <c r="A18" s="4" t="s">
        <v>1050</v>
      </c>
      <c r="B18" s="5" t="n">
        <v>41167</v>
      </c>
      <c r="C18" s="5" t="n">
        <v>38072</v>
      </c>
    </row>
    <row r="19" spans="1:3">
      <c r="A19" s="4" t="s">
        <v>1056</v>
      </c>
    </row>
    <row r="20" spans="1:3">
      <c r="A20" s="3" t="s">
        <v>1049</v>
      </c>
    </row>
    <row r="21" spans="1:3">
      <c r="A21" s="4" t="s">
        <v>1050</v>
      </c>
      <c r="B21" s="5" t="n">
        <v>17274</v>
      </c>
    </row>
    <row r="22" spans="1:3">
      <c r="A22" s="4" t="s">
        <v>1057</v>
      </c>
    </row>
    <row r="23" spans="1:3">
      <c r="A23" s="3" t="s">
        <v>1049</v>
      </c>
    </row>
    <row r="24" spans="1:3">
      <c r="A24" s="4" t="s">
        <v>1050</v>
      </c>
      <c r="B24" s="5" t="n">
        <v>3737</v>
      </c>
      <c r="C24" s="5" t="n">
        <v>238</v>
      </c>
    </row>
    <row r="25" spans="1:3">
      <c r="A25" s="4" t="s">
        <v>1058</v>
      </c>
    </row>
    <row r="26" spans="1:3">
      <c r="A26" s="3" t="s">
        <v>1049</v>
      </c>
    </row>
    <row r="27" spans="1:3">
      <c r="A27" s="4" t="s">
        <v>1050</v>
      </c>
      <c r="B27" s="5" t="n">
        <v>7521</v>
      </c>
      <c r="C27" s="5" t="n">
        <v>238</v>
      </c>
    </row>
    <row r="28" spans="1:3">
      <c r="A28" s="4" t="s">
        <v>1059</v>
      </c>
    </row>
    <row r="29" spans="1:3">
      <c r="A29" s="3" t="s">
        <v>1049</v>
      </c>
    </row>
    <row r="30" spans="1:3">
      <c r="A30" s="4" t="s">
        <v>1050</v>
      </c>
      <c r="B30" s="5" t="n">
        <v>1465</v>
      </c>
      <c r="C30" s="5" t="n">
        <v>0</v>
      </c>
    </row>
    <row r="31" spans="1:3">
      <c r="A31" s="4" t="s">
        <v>1060</v>
      </c>
    </row>
    <row r="32" spans="1:3">
      <c r="A32" s="3" t="s">
        <v>1049</v>
      </c>
    </row>
    <row r="33" spans="1:3">
      <c r="A33" s="4" t="s">
        <v>1050</v>
      </c>
      <c r="B33" s="5" t="n">
        <v>5755</v>
      </c>
      <c r="C33" s="5" t="n">
        <v>0</v>
      </c>
    </row>
    <row r="34" spans="1:3">
      <c r="A34" s="4" t="s">
        <v>1061</v>
      </c>
    </row>
    <row r="35" spans="1:3">
      <c r="A35" s="3" t="s">
        <v>1049</v>
      </c>
    </row>
    <row r="36" spans="1:3">
      <c r="A36" s="4" t="s">
        <v>1050</v>
      </c>
      <c r="C36" s="5" t="n">
        <v>0</v>
      </c>
    </row>
    <row r="37" spans="1:3">
      <c r="A37" s="4" t="s">
        <v>1062</v>
      </c>
    </row>
    <row r="38" spans="1:3">
      <c r="A38" s="3" t="s">
        <v>1049</v>
      </c>
    </row>
    <row r="39" spans="1:3">
      <c r="A39" s="4" t="s">
        <v>1050</v>
      </c>
      <c r="C39" s="5" t="n">
        <v>0</v>
      </c>
    </row>
    <row r="40" spans="1:3">
      <c r="A40" s="4" t="s">
        <v>1063</v>
      </c>
    </row>
    <row r="41" spans="1:3">
      <c r="A41" s="3" t="s">
        <v>1049</v>
      </c>
    </row>
    <row r="42" spans="1:3">
      <c r="A42" s="4" t="s">
        <v>1050</v>
      </c>
      <c r="B42" s="5" t="n">
        <v>301</v>
      </c>
      <c r="C42" s="5" t="n">
        <v>238</v>
      </c>
    </row>
    <row r="43" spans="1:3">
      <c r="A43" s="4" t="s">
        <v>1064</v>
      </c>
    </row>
    <row r="44" spans="1:3">
      <c r="A44" s="3" t="s">
        <v>1049</v>
      </c>
    </row>
    <row r="45" spans="1:3">
      <c r="A45" s="4" t="s">
        <v>1050</v>
      </c>
      <c r="B45" s="5" t="n">
        <v>47709</v>
      </c>
      <c r="C45" s="5" t="n">
        <v>38072</v>
      </c>
    </row>
    <row r="46" spans="1:3">
      <c r="A46" s="4" t="s">
        <v>1065</v>
      </c>
    </row>
    <row r="47" spans="1:3">
      <c r="A47" s="3" t="s">
        <v>1049</v>
      </c>
    </row>
    <row r="48" spans="1:3">
      <c r="A48" s="4" t="s">
        <v>1050</v>
      </c>
      <c r="B48" s="5" t="n">
        <v>0</v>
      </c>
      <c r="C48" s="5" t="n">
        <v>0</v>
      </c>
    </row>
    <row r="49" spans="1:3">
      <c r="A49" s="4" t="s">
        <v>1066</v>
      </c>
    </row>
    <row r="50" spans="1:3">
      <c r="A50" s="3" t="s">
        <v>1049</v>
      </c>
    </row>
    <row r="51" spans="1:3">
      <c r="A51" s="4" t="s">
        <v>1050</v>
      </c>
      <c r="B51" s="5" t="n">
        <v>0</v>
      </c>
      <c r="C51" s="5" t="n">
        <v>0</v>
      </c>
    </row>
    <row r="52" spans="1:3">
      <c r="A52" s="4" t="s">
        <v>1067</v>
      </c>
    </row>
    <row r="53" spans="1:3">
      <c r="A53" s="3" t="s">
        <v>1049</v>
      </c>
    </row>
    <row r="54" spans="1:3">
      <c r="A54" s="4" t="s">
        <v>1050</v>
      </c>
      <c r="B54" s="5" t="n">
        <v>1253</v>
      </c>
    </row>
    <row r="55" spans="1:3">
      <c r="A55" s="4" t="s">
        <v>1068</v>
      </c>
    </row>
    <row r="56" spans="1:3">
      <c r="A56" s="3" t="s">
        <v>1049</v>
      </c>
    </row>
    <row r="57" spans="1:3">
      <c r="A57" s="4" t="s">
        <v>1050</v>
      </c>
      <c r="B57" s="5" t="n">
        <v>7116</v>
      </c>
    </row>
    <row r="58" spans="1:3">
      <c r="A58" s="4" t="s">
        <v>1069</v>
      </c>
    </row>
    <row r="59" spans="1:3">
      <c r="A59" s="3" t="s">
        <v>1049</v>
      </c>
    </row>
    <row r="60" spans="1:3">
      <c r="A60" s="4" t="s">
        <v>1050</v>
      </c>
      <c r="B60" s="6" t="n">
        <v>39340</v>
      </c>
      <c r="C60" s="6" t="n">
        <v>380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410</v>
      </c>
    </row>
    <row r="2" spans="1:2">
      <c r="A2" s="4" t="s">
        <v>987</v>
      </c>
    </row>
    <row r="3" spans="1:2">
      <c r="A3" s="3" t="s">
        <v>1049</v>
      </c>
    </row>
    <row r="4" spans="1:2">
      <c r="A4" s="5" t="n">
        <v>2019</v>
      </c>
      <c r="B4" s="6" t="n">
        <v>21667</v>
      </c>
    </row>
    <row r="5" spans="1:2">
      <c r="A5" s="5" t="n">
        <v>2020</v>
      </c>
      <c r="B5" s="5" t="n">
        <v>22965</v>
      </c>
    </row>
    <row r="6" spans="1:2">
      <c r="A6" s="5" t="n">
        <v>2021</v>
      </c>
      <c r="B6" s="5" t="n">
        <v>22199</v>
      </c>
    </row>
    <row r="7" spans="1:2">
      <c r="A7" s="5" t="n">
        <v>2022</v>
      </c>
      <c r="B7" s="5" t="n">
        <v>23157</v>
      </c>
    </row>
    <row r="8" spans="1:2">
      <c r="A8" s="5" t="n">
        <v>2023</v>
      </c>
      <c r="B8" s="5" t="n">
        <v>22081</v>
      </c>
    </row>
    <row r="9" spans="1:2">
      <c r="A9" s="4" t="s">
        <v>1071</v>
      </c>
      <c r="B9" s="5" t="n">
        <v>111338</v>
      </c>
    </row>
    <row r="10" spans="1:2">
      <c r="A10" s="4" t="s">
        <v>146</v>
      </c>
      <c r="B10" s="5" t="n">
        <v>223407</v>
      </c>
    </row>
    <row r="11" spans="1:2">
      <c r="A11" s="4" t="s">
        <v>993</v>
      </c>
    </row>
    <row r="12" spans="1:2">
      <c r="A12" s="3" t="s">
        <v>1049</v>
      </c>
    </row>
    <row r="13" spans="1:2">
      <c r="A13" s="5" t="n">
        <v>2019</v>
      </c>
      <c r="B13" s="5" t="n">
        <v>1432</v>
      </c>
    </row>
    <row r="14" spans="1:2">
      <c r="A14" s="5" t="n">
        <v>2020</v>
      </c>
      <c r="B14" s="5" t="n">
        <v>1436</v>
      </c>
    </row>
    <row r="15" spans="1:2">
      <c r="A15" s="5" t="n">
        <v>2021</v>
      </c>
      <c r="B15" s="5" t="n">
        <v>1438</v>
      </c>
    </row>
    <row r="16" spans="1:2">
      <c r="A16" s="5" t="n">
        <v>2022</v>
      </c>
      <c r="B16" s="5" t="n">
        <v>1438</v>
      </c>
    </row>
    <row r="17" spans="1:2">
      <c r="A17" s="5" t="n">
        <v>2023</v>
      </c>
      <c r="B17" s="5" t="n">
        <v>1432</v>
      </c>
    </row>
    <row r="18" spans="1:2">
      <c r="A18" s="4" t="s">
        <v>1071</v>
      </c>
      <c r="B18" s="5" t="n">
        <v>7196</v>
      </c>
    </row>
    <row r="19" spans="1:2">
      <c r="A19" s="4" t="s">
        <v>146</v>
      </c>
      <c r="B19" s="6" t="n">
        <v>143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4" t="s">
        <v>987</v>
      </c>
    </row>
    <row r="3" spans="1:3">
      <c r="A3" s="3" t="s">
        <v>973</v>
      </c>
    </row>
    <row r="4" spans="1:3">
      <c r="A4" s="4" t="s">
        <v>1073</v>
      </c>
      <c r="B4" s="6" t="n">
        <v>48466</v>
      </c>
      <c r="C4" s="6" t="n">
        <v>44359</v>
      </c>
    </row>
    <row r="5" spans="1:3">
      <c r="A5" s="4" t="s">
        <v>1074</v>
      </c>
      <c r="B5" s="5" t="n">
        <v>2734</v>
      </c>
      <c r="C5" s="5" t="n">
        <v>11</v>
      </c>
    </row>
    <row r="6" spans="1:3">
      <c r="A6" s="4" t="s">
        <v>146</v>
      </c>
      <c r="B6" s="5" t="n">
        <v>51200</v>
      </c>
    </row>
    <row r="7" spans="1:3">
      <c r="A7" s="4" t="s">
        <v>993</v>
      </c>
    </row>
    <row r="8" spans="1:3">
      <c r="A8" s="3" t="s">
        <v>973</v>
      </c>
    </row>
    <row r="9" spans="1:3">
      <c r="A9" s="4" t="s">
        <v>1073</v>
      </c>
      <c r="B9" s="5" t="n">
        <v>-3047</v>
      </c>
      <c r="C9" s="5" t="n">
        <v>-1545</v>
      </c>
    </row>
    <row r="10" spans="1:3">
      <c r="A10" s="4" t="s">
        <v>1074</v>
      </c>
      <c r="B10" s="5" t="n">
        <v>0</v>
      </c>
      <c r="C10" s="6" t="n">
        <v>0</v>
      </c>
    </row>
    <row r="11" spans="1:3">
      <c r="A11" s="4" t="s">
        <v>146</v>
      </c>
      <c r="B11" s="6" t="n">
        <v>-30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74</v>
      </c>
    </row>
    <row r="3" spans="1:4">
      <c r="A3" s="4" t="s">
        <v>987</v>
      </c>
    </row>
    <row r="4" spans="1:4">
      <c r="A4" s="3" t="s">
        <v>1076</v>
      </c>
    </row>
    <row r="5" spans="1:4">
      <c r="A5" s="4" t="s">
        <v>1077</v>
      </c>
      <c r="B5" s="6" t="n">
        <v>44359</v>
      </c>
    </row>
    <row r="6" spans="1:4">
      <c r="A6" s="4" t="s">
        <v>1078</v>
      </c>
      <c r="B6" s="5" t="n">
        <v>-2810</v>
      </c>
    </row>
    <row r="7" spans="1:4">
      <c r="A7" s="4" t="s">
        <v>1079</v>
      </c>
      <c r="B7" s="5" t="n">
        <v>-15032</v>
      </c>
    </row>
    <row r="8" spans="1:4">
      <c r="A8" s="4" t="s">
        <v>1080</v>
      </c>
      <c r="B8" s="5" t="n">
        <v>24755</v>
      </c>
    </row>
    <row r="9" spans="1:4">
      <c r="A9" s="4" t="s">
        <v>1081</v>
      </c>
      <c r="B9" s="5" t="n">
        <v>-1342</v>
      </c>
      <c r="D9" s="6" t="n">
        <v>-7600</v>
      </c>
    </row>
    <row r="10" spans="1:4">
      <c r="A10" s="4" t="s">
        <v>1082</v>
      </c>
      <c r="B10" s="5" t="n">
        <v>-1464</v>
      </c>
    </row>
    <row r="11" spans="1:4">
      <c r="A11" s="4" t="s">
        <v>1083</v>
      </c>
      <c r="B11" s="5" t="n">
        <v>48466</v>
      </c>
      <c r="C11" s="6" t="n">
        <v>44359</v>
      </c>
    </row>
    <row r="12" spans="1:4">
      <c r="A12" s="4" t="s">
        <v>1084</v>
      </c>
      <c r="B12" s="5" t="n">
        <v>11</v>
      </c>
    </row>
    <row r="13" spans="1:4">
      <c r="A13" s="4" t="s">
        <v>1025</v>
      </c>
      <c r="B13" s="5" t="n">
        <v>42</v>
      </c>
      <c r="C13" s="5" t="n">
        <v>41</v>
      </c>
      <c r="D13" s="5" t="n">
        <v>42</v>
      </c>
    </row>
    <row r="14" spans="1:4">
      <c r="A14" s="4" t="s">
        <v>1085</v>
      </c>
      <c r="B14" s="5" t="n">
        <v>2822</v>
      </c>
    </row>
    <row r="15" spans="1:4">
      <c r="A15" s="4" t="s">
        <v>1082</v>
      </c>
      <c r="B15" s="5" t="n">
        <v>-141</v>
      </c>
    </row>
    <row r="16" spans="1:4">
      <c r="A16" s="4" t="s">
        <v>1086</v>
      </c>
      <c r="B16" s="5" t="n">
        <v>2734</v>
      </c>
      <c r="C16" s="5" t="n">
        <v>11</v>
      </c>
    </row>
    <row r="17" spans="1:4">
      <c r="A17" s="4" t="s">
        <v>993</v>
      </c>
    </row>
    <row r="18" spans="1:4">
      <c r="A18" s="3" t="s">
        <v>1076</v>
      </c>
    </row>
    <row r="19" spans="1:4">
      <c r="A19" s="4" t="s">
        <v>1077</v>
      </c>
      <c r="B19" s="5" t="n">
        <v>-1545</v>
      </c>
    </row>
    <row r="20" spans="1:4">
      <c r="A20" s="4" t="s">
        <v>1078</v>
      </c>
      <c r="B20" s="5" t="n">
        <v>12</v>
      </c>
    </row>
    <row r="21" spans="1:4">
      <c r="A21" s="4" t="s">
        <v>1079</v>
      </c>
      <c r="B21" s="5" t="n">
        <v>-1681</v>
      </c>
    </row>
    <row r="22" spans="1:4">
      <c r="A22" s="4" t="s">
        <v>1080</v>
      </c>
      <c r="B22" s="5" t="n">
        <v>0</v>
      </c>
    </row>
    <row r="23" spans="1:4">
      <c r="A23" s="4" t="s">
        <v>1081</v>
      </c>
      <c r="B23" s="5" t="n">
        <v>0</v>
      </c>
    </row>
    <row r="24" spans="1:4">
      <c r="A24" s="4" t="s">
        <v>1082</v>
      </c>
      <c r="B24" s="5" t="n">
        <v>167</v>
      </c>
    </row>
    <row r="25" spans="1:4">
      <c r="A25" s="4" t="s">
        <v>1083</v>
      </c>
      <c r="B25" s="5" t="n">
        <v>-3047</v>
      </c>
      <c r="C25" s="5" t="n">
        <v>-1545</v>
      </c>
    </row>
    <row r="26" spans="1:4">
      <c r="A26" s="4" t="s">
        <v>1084</v>
      </c>
      <c r="B26" s="5" t="n">
        <v>0</v>
      </c>
    </row>
    <row r="27" spans="1:4">
      <c r="A27" s="4" t="s">
        <v>1025</v>
      </c>
      <c r="B27" s="5" t="n">
        <v>0</v>
      </c>
      <c r="C27" s="5" t="n">
        <v>0</v>
      </c>
      <c r="D27" s="6" t="n">
        <v>42</v>
      </c>
    </row>
    <row r="28" spans="1:4">
      <c r="A28" s="4" t="s">
        <v>1085</v>
      </c>
      <c r="B28" s="5" t="n">
        <v>0</v>
      </c>
    </row>
    <row r="29" spans="1:4">
      <c r="A29" s="4" t="s">
        <v>1082</v>
      </c>
      <c r="B29" s="5" t="n">
        <v>0</v>
      </c>
    </row>
    <row r="30" spans="1:4">
      <c r="A30" s="4" t="s">
        <v>1086</v>
      </c>
      <c r="B30" s="6" t="n">
        <v>0</v>
      </c>
      <c r="C30"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2</v>
      </c>
    </row>
    <row r="3" spans="1:3">
      <c r="A3" s="3" t="s">
        <v>1088</v>
      </c>
    </row>
    <row r="4" spans="1:3">
      <c r="A4" s="4" t="s">
        <v>1089</v>
      </c>
      <c r="B4" s="6" t="n">
        <v>1434866</v>
      </c>
      <c r="C4" s="6" t="n">
        <v>1461317</v>
      </c>
    </row>
    <row r="5" spans="1:3">
      <c r="A5" s="4" t="s">
        <v>1090</v>
      </c>
      <c r="B5" s="5" t="n">
        <v>1387588</v>
      </c>
      <c r="C5" s="5" t="n">
        <v>1434866</v>
      </c>
    </row>
    <row r="6" spans="1:3">
      <c r="A6" s="4" t="s">
        <v>1091</v>
      </c>
    </row>
    <row r="7" spans="1:3">
      <c r="A7" s="3" t="s">
        <v>1088</v>
      </c>
    </row>
    <row r="8" spans="1:3">
      <c r="A8" s="4" t="s">
        <v>1089</v>
      </c>
      <c r="B8" s="5" t="n">
        <v>-69691</v>
      </c>
      <c r="C8" s="5" t="n">
        <v>-4661</v>
      </c>
    </row>
    <row r="9" spans="1:3">
      <c r="A9" s="4" t="s">
        <v>1092</v>
      </c>
      <c r="B9" s="5" t="n">
        <v>27809</v>
      </c>
      <c r="C9" s="5" t="n">
        <v>-65030</v>
      </c>
    </row>
    <row r="10" spans="1:3">
      <c r="A10" s="4" t="s">
        <v>1093</v>
      </c>
      <c r="B10" s="5" t="n">
        <v>0</v>
      </c>
      <c r="C10" s="5" t="n">
        <v>0</v>
      </c>
    </row>
    <row r="11" spans="1:3">
      <c r="A11" s="4" t="s">
        <v>1094</v>
      </c>
      <c r="B11" s="5" t="n">
        <v>27809</v>
      </c>
      <c r="C11" s="5" t="n">
        <v>-65030</v>
      </c>
    </row>
    <row r="12" spans="1:3">
      <c r="A12" s="4" t="s">
        <v>1090</v>
      </c>
      <c r="B12" s="5" t="n">
        <v>-41882</v>
      </c>
      <c r="C12" s="5" t="n">
        <v>-69691</v>
      </c>
    </row>
    <row r="13" spans="1:3">
      <c r="A13" s="4" t="s">
        <v>1095</v>
      </c>
    </row>
    <row r="14" spans="1:3">
      <c r="A14" s="3" t="s">
        <v>1088</v>
      </c>
    </row>
    <row r="15" spans="1:3">
      <c r="A15" s="4" t="s">
        <v>1089</v>
      </c>
      <c r="B15" s="5" t="n">
        <v>-28335</v>
      </c>
      <c r="C15" s="5" t="n">
        <v>-34406</v>
      </c>
    </row>
    <row r="16" spans="1:3">
      <c r="A16" s="4" t="s">
        <v>1092</v>
      </c>
      <c r="B16" s="5" t="n">
        <v>-7813</v>
      </c>
      <c r="C16" s="5" t="n">
        <v>4504</v>
      </c>
    </row>
    <row r="17" spans="1:3">
      <c r="A17" s="4" t="s">
        <v>1093</v>
      </c>
      <c r="B17" s="5" t="n">
        <v>3123</v>
      </c>
      <c r="C17" s="5" t="n">
        <v>1567</v>
      </c>
    </row>
    <row r="18" spans="1:3">
      <c r="A18" s="4" t="s">
        <v>1094</v>
      </c>
      <c r="B18" s="5" t="n">
        <v>-4690</v>
      </c>
      <c r="C18" s="5" t="n">
        <v>6071</v>
      </c>
    </row>
    <row r="19" spans="1:3">
      <c r="A19" s="4" t="s">
        <v>1090</v>
      </c>
      <c r="B19" s="5" t="n">
        <v>-33025</v>
      </c>
      <c r="C19" s="5" t="n">
        <v>-28335</v>
      </c>
    </row>
    <row r="20" spans="1:3">
      <c r="A20" s="4" t="s">
        <v>152</v>
      </c>
    </row>
    <row r="21" spans="1:3">
      <c r="A21" s="3" t="s">
        <v>1088</v>
      </c>
    </row>
    <row r="22" spans="1:3">
      <c r="A22" s="4" t="s">
        <v>1089</v>
      </c>
      <c r="B22" s="5" t="n">
        <v>-98026</v>
      </c>
      <c r="C22" s="5" t="n">
        <v>-39067</v>
      </c>
    </row>
    <row r="23" spans="1:3">
      <c r="A23" s="4" t="s">
        <v>1092</v>
      </c>
      <c r="B23" s="5" t="n">
        <v>19996</v>
      </c>
      <c r="C23" s="5" t="n">
        <v>-60526</v>
      </c>
    </row>
    <row r="24" spans="1:3">
      <c r="A24" s="4" t="s">
        <v>1093</v>
      </c>
      <c r="B24" s="5" t="n">
        <v>3123</v>
      </c>
      <c r="C24" s="5" t="n">
        <v>1567</v>
      </c>
    </row>
    <row r="25" spans="1:3">
      <c r="A25" s="4" t="s">
        <v>1094</v>
      </c>
      <c r="B25" s="5" t="n">
        <v>23119</v>
      </c>
      <c r="C25" s="5" t="n">
        <v>-58959</v>
      </c>
    </row>
    <row r="26" spans="1:3">
      <c r="A26" s="4" t="s">
        <v>1090</v>
      </c>
      <c r="B26" s="6" t="n">
        <v>-74907</v>
      </c>
      <c r="C26" s="6" t="n">
        <v>-9802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2</v>
      </c>
    </row>
    <row r="3" spans="1:3">
      <c r="A3" s="4" t="s">
        <v>1097</v>
      </c>
    </row>
    <row r="4" spans="1:3">
      <c r="A4" s="3" t="s">
        <v>1098</v>
      </c>
    </row>
    <row r="5" spans="1:3">
      <c r="A5" s="4" t="s">
        <v>1099</v>
      </c>
      <c r="B5" s="6" t="n">
        <v>1342</v>
      </c>
    </row>
    <row r="6" spans="1:3">
      <c r="A6" s="4" t="s">
        <v>1095</v>
      </c>
    </row>
    <row r="7" spans="1:3">
      <c r="A7" s="3" t="s">
        <v>1098</v>
      </c>
    </row>
    <row r="8" spans="1:3">
      <c r="A8" s="4" t="s">
        <v>1100</v>
      </c>
      <c r="B8" s="5" t="n">
        <v>-3123</v>
      </c>
      <c r="C8" s="6" t="n">
        <v>-1567</v>
      </c>
    </row>
    <row r="9" spans="1:3">
      <c r="A9" s="4" t="s">
        <v>1101</v>
      </c>
    </row>
    <row r="10" spans="1:3">
      <c r="A10" s="3" t="s">
        <v>1098</v>
      </c>
    </row>
    <row r="11" spans="1:3">
      <c r="A11" s="4" t="s">
        <v>1099</v>
      </c>
      <c r="B11" s="5" t="n">
        <v>2798</v>
      </c>
    </row>
    <row r="12" spans="1:3">
      <c r="A12" s="4" t="s">
        <v>1102</v>
      </c>
    </row>
    <row r="13" spans="1:3">
      <c r="A13" s="3" t="s">
        <v>1098</v>
      </c>
    </row>
    <row r="14" spans="1:3">
      <c r="A14" s="4" t="s">
        <v>1099</v>
      </c>
      <c r="B14" s="5" t="n">
        <v>-42</v>
      </c>
    </row>
    <row r="15" spans="1:3">
      <c r="A15" s="4" t="s">
        <v>1103</v>
      </c>
    </row>
    <row r="16" spans="1:3">
      <c r="A16" s="3" t="s">
        <v>1098</v>
      </c>
    </row>
    <row r="17" spans="1:3">
      <c r="A17" s="4" t="s">
        <v>1099</v>
      </c>
      <c r="B17" s="5" t="n">
        <v>4098</v>
      </c>
    </row>
    <row r="18" spans="1:3">
      <c r="A18" s="4" t="s">
        <v>1104</v>
      </c>
      <c r="B18" s="5" t="n">
        <v>-975</v>
      </c>
    </row>
    <row r="19" spans="1:3">
      <c r="A19" s="4" t="s">
        <v>1100</v>
      </c>
      <c r="B19" s="6" t="n">
        <v>312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74</v>
      </c>
    </row>
    <row r="3" spans="1:4">
      <c r="A3" s="3" t="s">
        <v>228</v>
      </c>
    </row>
    <row r="4" spans="1:4">
      <c r="A4" s="4" t="s">
        <v>1106</v>
      </c>
      <c r="B4" s="6" t="n">
        <v>18497</v>
      </c>
      <c r="C4" s="6" t="n">
        <v>14647</v>
      </c>
      <c r="D4" s="6" t="n">
        <v>18178</v>
      </c>
    </row>
    <row r="5" spans="1:4">
      <c r="A5" s="4" t="s">
        <v>1107</v>
      </c>
      <c r="B5" s="6" t="n">
        <v>4402</v>
      </c>
      <c r="C5" s="6" t="n">
        <v>5566</v>
      </c>
      <c r="D5" s="6" t="n">
        <v>70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108</v>
      </c>
      <c r="B1" s="2" t="s">
        <v>1</v>
      </c>
    </row>
    <row r="2" spans="1:2">
      <c r="B2" s="2" t="s">
        <v>410</v>
      </c>
    </row>
    <row r="3" spans="1:2">
      <c r="A3" s="3" t="s">
        <v>1109</v>
      </c>
    </row>
    <row r="4" spans="1:2">
      <c r="A4" s="4" t="s">
        <v>1110</v>
      </c>
      <c r="B4" s="8" t="n">
        <v>27.8</v>
      </c>
    </row>
    <row r="5" spans="1:2">
      <c r="A5" s="4" t="s">
        <v>1111</v>
      </c>
      <c r="B5" s="4" t="s">
        <v>1112</v>
      </c>
    </row>
    <row r="6" spans="1:2">
      <c r="A6" s="4" t="s">
        <v>1113</v>
      </c>
    </row>
    <row r="7" spans="1:2">
      <c r="A7" s="3" t="s">
        <v>1109</v>
      </c>
    </row>
    <row r="8" spans="1:2">
      <c r="A8" s="4" t="s">
        <v>1114</v>
      </c>
      <c r="B8" s="4" t="s">
        <v>595</v>
      </c>
    </row>
    <row r="9" spans="1:2">
      <c r="A9" s="4" t="s">
        <v>1115</v>
      </c>
    </row>
    <row r="10" spans="1:2">
      <c r="A10" s="3" t="s">
        <v>1109</v>
      </c>
    </row>
    <row r="11" spans="1:2">
      <c r="A11" s="4" t="s">
        <v>1116</v>
      </c>
      <c r="B11" s="4" t="s">
        <v>1117</v>
      </c>
    </row>
    <row r="12" spans="1:2">
      <c r="A12" s="4" t="s">
        <v>1118</v>
      </c>
    </row>
    <row r="13" spans="1:2">
      <c r="A13" s="3" t="s">
        <v>1109</v>
      </c>
    </row>
    <row r="14" spans="1:2">
      <c r="A14" s="4" t="s">
        <v>1116</v>
      </c>
      <c r="B14" s="4" t="s">
        <v>58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119</v>
      </c>
      <c r="B1" s="2" t="s">
        <v>1</v>
      </c>
    </row>
    <row r="2" spans="1:4">
      <c r="B2" s="2" t="s">
        <v>2</v>
      </c>
      <c r="C2" s="2" t="s">
        <v>32</v>
      </c>
      <c r="D2" s="2" t="s">
        <v>74</v>
      </c>
    </row>
    <row r="3" spans="1:4">
      <c r="A3" s="3" t="s">
        <v>228</v>
      </c>
    </row>
    <row r="4" spans="1:4">
      <c r="A4" s="4" t="s">
        <v>1120</v>
      </c>
      <c r="B4" s="7" t="n">
        <v>25.19</v>
      </c>
      <c r="C4" s="7" t="n">
        <v>27.31</v>
      </c>
      <c r="D4" s="7" t="n">
        <v>18.79</v>
      </c>
    </row>
    <row r="5" spans="1:4">
      <c r="A5" s="4" t="s">
        <v>1121</v>
      </c>
      <c r="B5" s="6" t="n">
        <v>2263</v>
      </c>
      <c r="C5" s="6" t="n">
        <v>7156</v>
      </c>
      <c r="D5" s="6" t="n">
        <v>9678</v>
      </c>
    </row>
    <row r="6" spans="1:4">
      <c r="A6" s="4" t="s">
        <v>1122</v>
      </c>
      <c r="B6" s="6" t="n">
        <v>113</v>
      </c>
      <c r="C6" s="6" t="n">
        <v>967</v>
      </c>
      <c r="D6" s="6" t="n">
        <v>1171</v>
      </c>
    </row>
    <row r="7" spans="1:4">
      <c r="A7" s="4" t="s">
        <v>1123</v>
      </c>
      <c r="B7" s="7" t="n">
        <v>72.54000000000001</v>
      </c>
      <c r="C7" s="7" t="n">
        <v>79.95999999999999</v>
      </c>
      <c r="D7" s="7" t="n">
        <v>54.52</v>
      </c>
    </row>
    <row r="8" spans="1:4">
      <c r="A8" s="4" t="s">
        <v>1124</v>
      </c>
      <c r="B8" s="6" t="n">
        <v>5740</v>
      </c>
      <c r="C8" s="6" t="n">
        <v>10355</v>
      </c>
      <c r="D8" s="6" t="n">
        <v>8171</v>
      </c>
    </row>
    <row r="9" spans="1:4">
      <c r="A9" s="4" t="s">
        <v>1125</v>
      </c>
      <c r="B9" s="4" t="s">
        <v>1126</v>
      </c>
      <c r="C9" s="4" t="s">
        <v>1127</v>
      </c>
      <c r="D9" s="4" t="s">
        <v>1128</v>
      </c>
    </row>
    <row r="10" spans="1:4">
      <c r="A10" s="4" t="s">
        <v>1129</v>
      </c>
      <c r="B10" s="4" t="s">
        <v>1130</v>
      </c>
      <c r="C10" s="4" t="s">
        <v>1130</v>
      </c>
      <c r="D10" s="4" t="s">
        <v>1131</v>
      </c>
    </row>
    <row r="11" spans="1:4">
      <c r="A11" s="4" t="s">
        <v>1132</v>
      </c>
      <c r="B11" s="4" t="s">
        <v>1133</v>
      </c>
      <c r="C11" s="4" t="s">
        <v>1134</v>
      </c>
      <c r="D11" s="4" t="s">
        <v>1135</v>
      </c>
    </row>
    <row r="12" spans="1:4">
      <c r="A12" s="4" t="s">
        <v>1136</v>
      </c>
      <c r="B12" s="4" t="s">
        <v>1137</v>
      </c>
      <c r="C12" s="4" t="s">
        <v>1137</v>
      </c>
      <c r="D12" s="4" t="s">
        <v>113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9</v>
      </c>
      <c r="B1" s="2" t="s">
        <v>1</v>
      </c>
    </row>
    <row r="2" spans="1:4">
      <c r="B2" s="2" t="s">
        <v>2</v>
      </c>
      <c r="C2" s="2" t="s">
        <v>32</v>
      </c>
      <c r="D2" s="2" t="s">
        <v>74</v>
      </c>
    </row>
    <row r="3" spans="1:4">
      <c r="A3" s="3" t="s">
        <v>1140</v>
      </c>
    </row>
    <row r="4" spans="1:4">
      <c r="A4" s="4" t="s">
        <v>1141</v>
      </c>
      <c r="B4" s="7" t="n">
        <v>72.54000000000001</v>
      </c>
      <c r="C4" s="7" t="n">
        <v>79.95999999999999</v>
      </c>
      <c r="D4" s="7" t="n">
        <v>54.52</v>
      </c>
    </row>
    <row r="5" spans="1:4">
      <c r="A5" s="4" t="s">
        <v>1113</v>
      </c>
    </row>
    <row r="6" spans="1:4">
      <c r="A6" s="3" t="s">
        <v>1142</v>
      </c>
    </row>
    <row r="7" spans="1:4">
      <c r="A7" s="4" t="s">
        <v>1143</v>
      </c>
      <c r="B7" s="5" t="n">
        <v>1132</v>
      </c>
    </row>
    <row r="8" spans="1:4">
      <c r="A8" s="4" t="s">
        <v>1144</v>
      </c>
      <c r="B8" s="5" t="n">
        <v>265</v>
      </c>
    </row>
    <row r="9" spans="1:4">
      <c r="A9" s="4" t="s">
        <v>1145</v>
      </c>
      <c r="B9" s="5" t="n">
        <v>-62</v>
      </c>
    </row>
    <row r="10" spans="1:4">
      <c r="A10" s="4" t="s">
        <v>1146</v>
      </c>
      <c r="B10" s="5" t="n">
        <v>-46</v>
      </c>
    </row>
    <row r="11" spans="1:4">
      <c r="A11" s="4" t="s">
        <v>1147</v>
      </c>
      <c r="B11" s="5" t="n">
        <v>1289</v>
      </c>
      <c r="C11" s="5" t="n">
        <v>1132</v>
      </c>
    </row>
    <row r="12" spans="1:4">
      <c r="A12" s="4" t="s">
        <v>1148</v>
      </c>
      <c r="B12" s="5" t="n">
        <v>1237</v>
      </c>
    </row>
    <row r="13" spans="1:4">
      <c r="A13" s="4" t="s">
        <v>1149</v>
      </c>
      <c r="B13" s="5" t="n">
        <v>801</v>
      </c>
    </row>
    <row r="14" spans="1:4">
      <c r="A14" s="3" t="s">
        <v>1150</v>
      </c>
    </row>
    <row r="15" spans="1:4">
      <c r="A15" s="4" t="s">
        <v>1151</v>
      </c>
      <c r="B15" s="7" t="n">
        <v>62.75</v>
      </c>
    </row>
    <row r="16" spans="1:4">
      <c r="A16" s="4" t="s">
        <v>1152</v>
      </c>
      <c r="B16" s="12" t="n">
        <v>72.34</v>
      </c>
    </row>
    <row r="17" spans="1:4">
      <c r="A17" s="4" t="s">
        <v>1153</v>
      </c>
      <c r="B17" s="12" t="n">
        <v>36.7</v>
      </c>
    </row>
    <row r="18" spans="1:4">
      <c r="A18" s="4" t="s">
        <v>1154</v>
      </c>
      <c r="B18" s="12" t="n">
        <v>73.76000000000001</v>
      </c>
    </row>
    <row r="19" spans="1:4">
      <c r="A19" s="4" t="s">
        <v>1155</v>
      </c>
      <c r="B19" s="12" t="n">
        <v>65.58</v>
      </c>
      <c r="C19" s="7" t="n">
        <v>62.75</v>
      </c>
    </row>
    <row r="20" spans="1:4">
      <c r="A20" s="4" t="s">
        <v>1156</v>
      </c>
      <c r="B20" s="12" t="n">
        <v>65.33</v>
      </c>
    </row>
    <row r="21" spans="1:4">
      <c r="A21" s="4" t="s">
        <v>1157</v>
      </c>
      <c r="B21" s="7" t="n">
        <v>62.88</v>
      </c>
    </row>
    <row r="22" spans="1:4">
      <c r="A22" s="4" t="s">
        <v>1158</v>
      </c>
      <c r="B22" s="4" t="s">
        <v>1159</v>
      </c>
    </row>
    <row r="23" spans="1:4">
      <c r="A23" s="4" t="s">
        <v>1160</v>
      </c>
      <c r="B23" s="4" t="s">
        <v>1161</v>
      </c>
    </row>
    <row r="24" spans="1:4">
      <c r="A24" s="4" t="s">
        <v>1162</v>
      </c>
      <c r="B24" s="4" t="s">
        <v>1163</v>
      </c>
    </row>
    <row r="25" spans="1:4">
      <c r="A25" s="4" t="s">
        <v>1164</v>
      </c>
      <c r="B25" s="6" t="n">
        <v>0</v>
      </c>
    </row>
    <row r="26" spans="1:4">
      <c r="A26" s="4" t="s">
        <v>1165</v>
      </c>
      <c r="B26" s="5" t="n">
        <v>0</v>
      </c>
    </row>
    <row r="27" spans="1:4">
      <c r="A27" s="4" t="s">
        <v>1166</v>
      </c>
      <c r="B27" s="6" t="n">
        <v>0</v>
      </c>
    </row>
    <row r="28" spans="1:4">
      <c r="A28" s="4" t="s">
        <v>1167</v>
      </c>
    </row>
    <row r="29" spans="1:4">
      <c r="A29" s="3" t="s">
        <v>1168</v>
      </c>
    </row>
    <row r="30" spans="1:4">
      <c r="A30" s="4" t="s">
        <v>1143</v>
      </c>
      <c r="B30" s="5" t="n">
        <v>496</v>
      </c>
    </row>
    <row r="31" spans="1:4">
      <c r="A31" s="4" t="s">
        <v>1144</v>
      </c>
      <c r="B31" s="5" t="n">
        <v>338</v>
      </c>
    </row>
    <row r="32" spans="1:4">
      <c r="A32" s="4" t="s">
        <v>1145</v>
      </c>
      <c r="B32" s="5" t="n">
        <v>-71</v>
      </c>
    </row>
    <row r="33" spans="1:4">
      <c r="A33" s="4" t="s">
        <v>1146</v>
      </c>
      <c r="B33" s="5" t="n">
        <v>-136</v>
      </c>
    </row>
    <row r="34" spans="1:4">
      <c r="A34" s="4" t="s">
        <v>1169</v>
      </c>
      <c r="B34" s="5" t="n">
        <v>627</v>
      </c>
      <c r="C34" s="5" t="n">
        <v>496</v>
      </c>
    </row>
    <row r="35" spans="1:4">
      <c r="A35" s="3" t="s">
        <v>1140</v>
      </c>
    </row>
    <row r="36" spans="1:4">
      <c r="A36" s="4" t="s">
        <v>1170</v>
      </c>
      <c r="B36" s="7" t="n">
        <v>78.03</v>
      </c>
    </row>
    <row r="37" spans="1:4">
      <c r="A37" s="4" t="s">
        <v>1141</v>
      </c>
      <c r="B37" s="12" t="n">
        <v>72.54000000000001</v>
      </c>
    </row>
    <row r="38" spans="1:4">
      <c r="A38" s="4" t="s">
        <v>1171</v>
      </c>
      <c r="B38" s="12" t="n">
        <v>81.48</v>
      </c>
    </row>
    <row r="39" spans="1:4">
      <c r="A39" s="4" t="s">
        <v>1172</v>
      </c>
      <c r="B39" s="12" t="n">
        <v>91.97</v>
      </c>
    </row>
    <row r="40" spans="1:4">
      <c r="A40" s="4" t="s">
        <v>1173</v>
      </c>
      <c r="B40" s="7" t="n">
        <v>71.66</v>
      </c>
      <c r="C40" s="7" t="n">
        <v>78.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48"/>
  </cols>
  <sheetData>
    <row r="1" spans="1:3">
      <c r="A1" s="1" t="s">
        <v>1174</v>
      </c>
      <c r="B1" s="2" t="s">
        <v>1175</v>
      </c>
      <c r="C1" s="2" t="s">
        <v>1176</v>
      </c>
    </row>
    <row r="2" spans="1:3">
      <c r="A2" s="4" t="s">
        <v>1177</v>
      </c>
    </row>
    <row r="3" spans="1:3">
      <c r="A3" s="3" t="s">
        <v>1178</v>
      </c>
    </row>
    <row r="4" spans="1:3">
      <c r="A4" s="4" t="s">
        <v>1179</v>
      </c>
      <c r="C4" s="5" t="n">
        <v>5200000</v>
      </c>
    </row>
    <row r="5" spans="1:3">
      <c r="A5" s="4" t="s">
        <v>1180</v>
      </c>
      <c r="C5" s="12" t="n">
        <v>0.01</v>
      </c>
    </row>
    <row r="6" spans="1:3">
      <c r="A6" s="4" t="s">
        <v>1181</v>
      </c>
    </row>
    <row r="7" spans="1:3">
      <c r="A7" s="3" t="s">
        <v>1178</v>
      </c>
    </row>
    <row r="8" spans="1:3">
      <c r="A8" s="4" t="s">
        <v>1182</v>
      </c>
      <c r="C8" s="4" t="s">
        <v>1183</v>
      </c>
    </row>
    <row r="9" spans="1:3">
      <c r="A9" s="4" t="s">
        <v>1184</v>
      </c>
      <c r="C9" s="6" t="n">
        <v>100</v>
      </c>
    </row>
    <row r="10" spans="1:3">
      <c r="A10" s="4" t="s">
        <v>1185</v>
      </c>
      <c r="C10" s="5" t="n">
        <v>20</v>
      </c>
    </row>
    <row r="11" spans="1:3">
      <c r="A11" s="4" t="s">
        <v>1186</v>
      </c>
      <c r="C11" s="6" t="n">
        <v>501</v>
      </c>
    </row>
    <row r="12" spans="1:3">
      <c r="A12" s="4" t="s">
        <v>1187</v>
      </c>
    </row>
    <row r="13" spans="1:3">
      <c r="A13" s="3" t="s">
        <v>1178</v>
      </c>
    </row>
    <row r="14" spans="1:3">
      <c r="A14" s="4" t="s">
        <v>1188</v>
      </c>
      <c r="B14" s="12" t="n">
        <v>120.46</v>
      </c>
    </row>
    <row r="15" spans="1:3">
      <c r="A15" s="4" t="s">
        <v>1189</v>
      </c>
      <c r="B15" s="5" t="n">
        <v>6200000</v>
      </c>
    </row>
    <row r="16" spans="1:3">
      <c r="A16" s="4" t="s">
        <v>1190</v>
      </c>
    </row>
    <row r="17" spans="1:3">
      <c r="A17" s="3" t="s">
        <v>1178</v>
      </c>
    </row>
    <row r="18" spans="1:3">
      <c r="A18" s="4" t="s">
        <v>1188</v>
      </c>
      <c r="B18" s="12" t="n">
        <v>132.5</v>
      </c>
    </row>
    <row r="19" spans="1:3">
      <c r="A19" s="4" t="s">
        <v>1189</v>
      </c>
      <c r="B19" s="5" t="n">
        <v>69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1192</v>
      </c>
      <c r="C1" s="2" t="s">
        <v>2</v>
      </c>
    </row>
    <row r="2" spans="1:3">
      <c r="A2" s="3" t="s">
        <v>225</v>
      </c>
    </row>
    <row r="3" spans="1:3">
      <c r="A3" s="4" t="s">
        <v>1193</v>
      </c>
      <c r="B3" s="7" t="n">
        <v>0.01</v>
      </c>
    </row>
    <row r="4" spans="1:3">
      <c r="A4" s="4" t="s">
        <v>137</v>
      </c>
      <c r="B4" s="6" t="n">
        <v>400</v>
      </c>
      <c r="C4" s="6" t="n">
        <v>41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94</v>
      </c>
      <c r="B1" s="2" t="s">
        <v>1</v>
      </c>
    </row>
    <row r="2" spans="1:5">
      <c r="B2" s="2" t="s">
        <v>2</v>
      </c>
      <c r="C2" s="2" t="s">
        <v>32</v>
      </c>
      <c r="D2" s="2" t="s">
        <v>1195</v>
      </c>
      <c r="E2" s="2" t="s">
        <v>1196</v>
      </c>
    </row>
    <row r="3" spans="1:5">
      <c r="A3" s="3" t="s">
        <v>1197</v>
      </c>
    </row>
    <row r="4" spans="1:5">
      <c r="A4" s="4" t="s">
        <v>1198</v>
      </c>
      <c r="B4" s="6" t="n">
        <v>175000000</v>
      </c>
      <c r="C4" s="6" t="n">
        <v>25000000</v>
      </c>
    </row>
    <row r="5" spans="1:5">
      <c r="A5" s="4" t="s">
        <v>1199</v>
      </c>
    </row>
    <row r="6" spans="1:5">
      <c r="A6" s="3" t="s">
        <v>1197</v>
      </c>
    </row>
    <row r="7" spans="1:5">
      <c r="A7" s="4" t="s">
        <v>1200</v>
      </c>
      <c r="E7" s="6" t="n">
        <v>200000000</v>
      </c>
    </row>
    <row r="8" spans="1:5">
      <c r="A8" s="4" t="s">
        <v>1201</v>
      </c>
      <c r="B8" s="9" t="n">
        <v>2.7</v>
      </c>
      <c r="C8" s="9" t="n">
        <v>0.3</v>
      </c>
    </row>
    <row r="9" spans="1:5">
      <c r="A9" s="4" t="s">
        <v>1198</v>
      </c>
      <c r="B9" s="6" t="n">
        <v>175000000</v>
      </c>
      <c r="C9" s="6" t="n">
        <v>25000000</v>
      </c>
    </row>
    <row r="10" spans="1:5">
      <c r="A10" s="4" t="s">
        <v>1202</v>
      </c>
      <c r="B10" s="7" t="n">
        <v>64.94</v>
      </c>
      <c r="C10" s="7" t="n">
        <v>79.75</v>
      </c>
    </row>
    <row r="11" spans="1:5">
      <c r="A11" s="4" t="s">
        <v>1203</v>
      </c>
      <c r="B11" s="6" t="n">
        <v>0</v>
      </c>
    </row>
    <row r="12" spans="1:5">
      <c r="A12" s="4" t="s">
        <v>1204</v>
      </c>
    </row>
    <row r="13" spans="1:5">
      <c r="A13" s="3" t="s">
        <v>1197</v>
      </c>
    </row>
    <row r="14" spans="1:5">
      <c r="A14" s="4" t="s">
        <v>1200</v>
      </c>
      <c r="D14" s="6" t="n">
        <v>300000000</v>
      </c>
    </row>
    <row r="15" spans="1:5">
      <c r="A15" s="4" t="s">
        <v>1201</v>
      </c>
      <c r="B15" s="5"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5</v>
      </c>
      <c r="B1" s="2" t="s">
        <v>1</v>
      </c>
    </row>
    <row r="2" spans="1:4">
      <c r="B2" s="2" t="s">
        <v>2</v>
      </c>
      <c r="C2" s="2" t="s">
        <v>32</v>
      </c>
      <c r="D2" s="2" t="s">
        <v>74</v>
      </c>
    </row>
    <row r="3" spans="1:4">
      <c r="A3" s="3" t="s">
        <v>237</v>
      </c>
    </row>
    <row r="4" spans="1:4">
      <c r="A4" s="4" t="s">
        <v>1206</v>
      </c>
      <c r="B4" s="8" t="n">
        <v>31.7</v>
      </c>
      <c r="C4" s="8" t="n">
        <v>38.6</v>
      </c>
      <c r="D4" s="8" t="n">
        <v>40.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410</v>
      </c>
    </row>
    <row r="2" spans="1:2">
      <c r="A2" s="3" t="s">
        <v>237</v>
      </c>
    </row>
    <row r="3" spans="1:2">
      <c r="A3" s="5" t="n">
        <v>2019</v>
      </c>
      <c r="B3" s="6" t="n">
        <v>19877</v>
      </c>
    </row>
    <row r="4" spans="1:2">
      <c r="A4" s="5" t="n">
        <v>2020</v>
      </c>
      <c r="B4" s="5" t="n">
        <v>17531</v>
      </c>
    </row>
    <row r="5" spans="1:2">
      <c r="A5" s="5" t="n">
        <v>2021</v>
      </c>
      <c r="B5" s="5" t="n">
        <v>14776</v>
      </c>
    </row>
    <row r="6" spans="1:2">
      <c r="A6" s="5" t="n">
        <v>2022</v>
      </c>
      <c r="B6" s="5" t="n">
        <v>12317</v>
      </c>
    </row>
    <row r="7" spans="1:2">
      <c r="A7" s="5" t="n">
        <v>2023</v>
      </c>
      <c r="B7" s="5" t="n">
        <v>7654</v>
      </c>
    </row>
    <row r="8" spans="1:2">
      <c r="A8" s="4" t="s">
        <v>865</v>
      </c>
      <c r="B8" s="5" t="n">
        <v>28771</v>
      </c>
    </row>
    <row r="9" spans="1:2">
      <c r="A9" s="4" t="s">
        <v>146</v>
      </c>
      <c r="B9" s="6" t="n">
        <v>1009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40"/>
    <col customWidth="1" max="4" min="4" width="33"/>
  </cols>
  <sheetData>
    <row r="1" spans="1:4">
      <c r="A1" s="1" t="s">
        <v>1208</v>
      </c>
      <c r="B1" s="2" t="s">
        <v>1</v>
      </c>
    </row>
    <row r="2" spans="1:4">
      <c r="B2" s="2" t="s">
        <v>1209</v>
      </c>
      <c r="C2" s="2" t="s">
        <v>1210</v>
      </c>
      <c r="D2" s="2" t="s">
        <v>1211</v>
      </c>
    </row>
    <row r="3" spans="1:4">
      <c r="A3" s="3" t="s">
        <v>1212</v>
      </c>
    </row>
    <row r="4" spans="1:4">
      <c r="A4" s="4" t="s">
        <v>1213</v>
      </c>
      <c r="B4" s="5" t="n">
        <v>10</v>
      </c>
      <c r="C4" s="5" t="n">
        <v>10</v>
      </c>
      <c r="D4" s="5" t="n">
        <v>10</v>
      </c>
    </row>
    <row r="5" spans="1:4">
      <c r="A5" s="4" t="s">
        <v>1214</v>
      </c>
      <c r="B5" s="5" t="n">
        <v>6</v>
      </c>
      <c r="C5" s="5" t="n">
        <v>6</v>
      </c>
      <c r="D5" s="5" t="n">
        <v>6</v>
      </c>
    </row>
    <row r="6" spans="1:4">
      <c r="A6" s="4" t="s">
        <v>775</v>
      </c>
      <c r="B6" s="6" t="n">
        <v>1485900</v>
      </c>
      <c r="C6" s="6" t="n">
        <v>1584232</v>
      </c>
    </row>
    <row r="7" spans="1:4">
      <c r="A7" s="4" t="s">
        <v>791</v>
      </c>
    </row>
    <row r="8" spans="1:4">
      <c r="A8" s="3" t="s">
        <v>1212</v>
      </c>
    </row>
    <row r="9" spans="1:4">
      <c r="A9" s="4" t="s">
        <v>811</v>
      </c>
      <c r="B9" s="5" t="n">
        <v>1485000</v>
      </c>
      <c r="C9" s="6" t="n">
        <v>1619300</v>
      </c>
    </row>
    <row r="10" spans="1:4">
      <c r="A10" s="4" t="s">
        <v>775</v>
      </c>
      <c r="B10" s="6" t="n">
        <v>1485900</v>
      </c>
    </row>
    <row r="11" spans="1:4">
      <c r="A11" s="4" t="s">
        <v>1215</v>
      </c>
    </row>
    <row r="12" spans="1:4">
      <c r="A12" s="3" t="s">
        <v>1212</v>
      </c>
    </row>
    <row r="13" spans="1:4">
      <c r="A13" s="4" t="s">
        <v>1216</v>
      </c>
      <c r="B13" s="9" t="n">
        <v>1.8</v>
      </c>
    </row>
    <row r="14" spans="1:4">
      <c r="A14" s="4" t="s">
        <v>1217</v>
      </c>
      <c r="B14" s="6" t="n">
        <v>5000</v>
      </c>
    </row>
    <row r="15" spans="1:4">
      <c r="A15" s="4" t="s">
        <v>1218</v>
      </c>
      <c r="B15" s="6" t="n">
        <v>-200</v>
      </c>
    </row>
    <row r="16" spans="1:4">
      <c r="A16" s="4" t="s">
        <v>1219</v>
      </c>
    </row>
    <row r="17" spans="1:4">
      <c r="A17" s="3" t="s">
        <v>1212</v>
      </c>
    </row>
    <row r="18" spans="1:4">
      <c r="A18" s="4" t="s">
        <v>1220</v>
      </c>
      <c r="B18" s="4" t="s">
        <v>1221</v>
      </c>
      <c r="C18" s="4" t="s">
        <v>908</v>
      </c>
      <c r="D18" s="4" t="s">
        <v>1222</v>
      </c>
    </row>
    <row r="19" spans="1:4">
      <c r="A19" s="4" t="s">
        <v>1223</v>
      </c>
    </row>
    <row r="20" spans="1:4">
      <c r="A20" s="3" t="s">
        <v>1212</v>
      </c>
    </row>
    <row r="21" spans="1:4">
      <c r="A21" s="4" t="s">
        <v>1220</v>
      </c>
      <c r="B21" s="4" t="s">
        <v>907</v>
      </c>
    </row>
    <row r="22" spans="1:4">
      <c r="A22" s="4" t="s">
        <v>1224</v>
      </c>
    </row>
    <row r="23" spans="1:4">
      <c r="A23" s="3" t="s">
        <v>1212</v>
      </c>
    </row>
    <row r="24" spans="1:4">
      <c r="A24" s="4" t="s">
        <v>1220</v>
      </c>
      <c r="B24" s="4" t="s">
        <v>12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226</v>
      </c>
      <c r="B1" s="2" t="s">
        <v>410</v>
      </c>
    </row>
    <row r="2" spans="1:2">
      <c r="A2" s="4" t="s">
        <v>1227</v>
      </c>
    </row>
    <row r="3" spans="1:2">
      <c r="A3" s="3" t="s">
        <v>1228</v>
      </c>
    </row>
    <row r="4" spans="1:2">
      <c r="A4" s="4" t="s">
        <v>1229</v>
      </c>
      <c r="B4" s="8" t="n">
        <v>7.5</v>
      </c>
    </row>
    <row r="5" spans="1:2">
      <c r="A5" s="4" t="s">
        <v>1230</v>
      </c>
    </row>
    <row r="6" spans="1:2">
      <c r="A6" s="3" t="s">
        <v>1228</v>
      </c>
    </row>
    <row r="7" spans="1:2">
      <c r="A7" s="4" t="s">
        <v>1229</v>
      </c>
      <c r="B7" s="9" t="n">
        <v>3.9</v>
      </c>
    </row>
    <row r="8" spans="1:2">
      <c r="A8" s="4" t="s">
        <v>1231</v>
      </c>
    </row>
    <row r="9" spans="1:2">
      <c r="A9" s="3" t="s">
        <v>1228</v>
      </c>
    </row>
    <row r="10" spans="1:2">
      <c r="A10" s="4" t="s">
        <v>1229</v>
      </c>
      <c r="B10" s="8" t="n">
        <v>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84</v>
      </c>
    </row>
    <row r="4" spans="1:2">
      <c r="A4" s="4" t="s">
        <v>76</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32</v>
      </c>
      <c r="B1" s="2" t="s">
        <v>1</v>
      </c>
    </row>
    <row r="2" spans="1:4">
      <c r="B2" s="2" t="s">
        <v>2</v>
      </c>
      <c r="C2" s="2" t="s">
        <v>32</v>
      </c>
      <c r="D2" s="2" t="s">
        <v>74</v>
      </c>
    </row>
    <row r="3" spans="1:4">
      <c r="A3" s="3" t="s">
        <v>246</v>
      </c>
    </row>
    <row r="4" spans="1:4">
      <c r="A4" s="4" t="s">
        <v>1233</v>
      </c>
      <c r="B4" s="6" t="n">
        <v>4782</v>
      </c>
      <c r="C4" s="6" t="n">
        <v>5031</v>
      </c>
      <c r="D4" s="6" t="n">
        <v>3838</v>
      </c>
    </row>
    <row r="5" spans="1:4">
      <c r="A5" s="4" t="s">
        <v>1234</v>
      </c>
      <c r="B5" s="5" t="n">
        <v>-54109</v>
      </c>
      <c r="C5" s="5" t="n">
        <v>-35893</v>
      </c>
      <c r="D5" s="5" t="n">
        <v>-26587</v>
      </c>
    </row>
    <row r="6" spans="1:4">
      <c r="A6" s="4" t="s">
        <v>1235</v>
      </c>
      <c r="B6" s="6" t="n">
        <v>-48519</v>
      </c>
      <c r="C6" s="6" t="n">
        <v>-79047</v>
      </c>
      <c r="D6" s="6" t="n">
        <v>-8707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484</v>
      </c>
      <c r="J1" s="2" t="s">
        <v>1</v>
      </c>
    </row>
    <row r="2" spans="1:12">
      <c r="B2" s="2" t="s">
        <v>2</v>
      </c>
      <c r="C2" s="2" t="s">
        <v>485</v>
      </c>
      <c r="D2" s="2" t="s">
        <v>4</v>
      </c>
      <c r="E2" s="2" t="s">
        <v>486</v>
      </c>
      <c r="F2" s="2" t="s">
        <v>32</v>
      </c>
      <c r="G2" s="2" t="s">
        <v>487</v>
      </c>
      <c r="H2" s="2" t="s">
        <v>488</v>
      </c>
      <c r="I2" s="2" t="s">
        <v>489</v>
      </c>
      <c r="J2" s="2" t="s">
        <v>2</v>
      </c>
      <c r="K2" s="2" t="s">
        <v>32</v>
      </c>
      <c r="L2" s="2" t="s">
        <v>74</v>
      </c>
    </row>
    <row r="3" spans="1:12">
      <c r="A3" s="3" t="s">
        <v>249</v>
      </c>
    </row>
    <row r="4" spans="1:12">
      <c r="A4" s="4" t="s">
        <v>1237</v>
      </c>
      <c r="B4" s="4" t="s">
        <v>1238</v>
      </c>
      <c r="C4" s="4" t="s">
        <v>1239</v>
      </c>
      <c r="D4" s="4" t="s">
        <v>1239</v>
      </c>
      <c r="E4" s="4" t="s">
        <v>1239</v>
      </c>
      <c r="F4" s="4" t="s">
        <v>1239</v>
      </c>
      <c r="G4" s="4" t="s">
        <v>1239</v>
      </c>
      <c r="H4" s="4" t="s">
        <v>1239</v>
      </c>
      <c r="I4" s="4" t="s">
        <v>1238</v>
      </c>
      <c r="J4" s="4" t="s">
        <v>1240</v>
      </c>
      <c r="K4" s="4" t="s">
        <v>1240</v>
      </c>
    </row>
    <row r="5" spans="1:12">
      <c r="A5" s="4" t="s">
        <v>76</v>
      </c>
      <c r="B5" s="6" t="n">
        <v>655390</v>
      </c>
      <c r="C5" s="6" t="n">
        <v>655774</v>
      </c>
      <c r="D5" s="6" t="n">
        <v>668639</v>
      </c>
      <c r="E5" s="6" t="n">
        <v>605565</v>
      </c>
      <c r="F5" s="6" t="n">
        <v>604884</v>
      </c>
      <c r="G5" s="6" t="n">
        <v>621745</v>
      </c>
      <c r="H5" s="6" t="n">
        <v>610633</v>
      </c>
      <c r="I5" s="6" t="n">
        <v>551381</v>
      </c>
      <c r="J5" s="6" t="n">
        <v>2585368</v>
      </c>
      <c r="K5" s="6" t="n">
        <v>2388643</v>
      </c>
      <c r="L5" s="6" t="n">
        <v>2356672</v>
      </c>
    </row>
    <row r="6" spans="1:12">
      <c r="A6" s="4" t="s">
        <v>78</v>
      </c>
      <c r="B6" s="5" t="n">
        <v>259365</v>
      </c>
      <c r="C6" s="5" t="n">
        <v>260857</v>
      </c>
      <c r="D6" s="5" t="n">
        <v>257596</v>
      </c>
      <c r="E6" s="5" t="n">
        <v>230594</v>
      </c>
      <c r="F6" s="5" t="n">
        <v>229426</v>
      </c>
      <c r="G6" s="5" t="n">
        <v>239849</v>
      </c>
      <c r="H6" s="5" t="n">
        <v>243104</v>
      </c>
      <c r="I6" s="5" t="n">
        <v>222374</v>
      </c>
      <c r="J6" s="5" t="n">
        <v>1008412</v>
      </c>
      <c r="K6" s="5" t="n">
        <v>934753</v>
      </c>
      <c r="L6" s="5" t="n">
        <v>981321</v>
      </c>
    </row>
    <row r="7" spans="1:12">
      <c r="A7" s="4" t="s">
        <v>84</v>
      </c>
      <c r="B7" s="5" t="n">
        <v>73234</v>
      </c>
      <c r="C7" s="5" t="n">
        <v>131278</v>
      </c>
      <c r="D7" s="5" t="n">
        <v>56506</v>
      </c>
      <c r="E7" s="5" t="n">
        <v>44203</v>
      </c>
      <c r="F7" s="5" t="n">
        <v>59915</v>
      </c>
      <c r="G7" s="5" t="n">
        <v>61116</v>
      </c>
      <c r="H7" s="5" t="n">
        <v>62776</v>
      </c>
      <c r="I7" s="5" t="n">
        <v>51597</v>
      </c>
      <c r="J7" s="5" t="n">
        <v>305221</v>
      </c>
      <c r="K7" s="5" t="n">
        <v>235404</v>
      </c>
      <c r="L7" s="5" t="n">
        <v>232083</v>
      </c>
    </row>
    <row r="8" spans="1:12">
      <c r="A8" s="4" t="s">
        <v>90</v>
      </c>
      <c r="B8" s="5" t="n">
        <v>43491</v>
      </c>
      <c r="C8" s="5" t="n">
        <v>85858</v>
      </c>
      <c r="D8" s="5" t="n">
        <v>28792</v>
      </c>
      <c r="E8" s="5" t="n">
        <v>2570</v>
      </c>
      <c r="F8" s="5" t="n">
        <v>30436</v>
      </c>
      <c r="G8" s="5" t="n">
        <v>945</v>
      </c>
      <c r="H8" s="5" t="n">
        <v>35891</v>
      </c>
      <c r="I8" s="5" t="n">
        <v>25581</v>
      </c>
      <c r="J8" s="5" t="n">
        <v>160711</v>
      </c>
      <c r="K8" s="5" t="n">
        <v>92853</v>
      </c>
      <c r="L8" s="5" t="n">
        <v>127646</v>
      </c>
    </row>
    <row r="9" spans="1:12">
      <c r="A9" s="4" t="s">
        <v>91</v>
      </c>
      <c r="B9" s="5" t="n">
        <v>-35</v>
      </c>
      <c r="C9" s="5" t="n">
        <v>-23</v>
      </c>
      <c r="D9" s="5" t="n">
        <v>-77</v>
      </c>
      <c r="E9" s="5" t="n">
        <v>-48</v>
      </c>
      <c r="F9" s="5" t="n">
        <v>-83</v>
      </c>
      <c r="G9" s="5" t="n">
        <v>-82</v>
      </c>
      <c r="H9" s="5" t="n">
        <v>-86</v>
      </c>
      <c r="I9" s="5" t="n">
        <v>-106</v>
      </c>
      <c r="J9" s="5" t="n">
        <v>-183</v>
      </c>
      <c r="K9" s="5" t="n">
        <v>-357</v>
      </c>
      <c r="L9" s="5" t="n">
        <v>-357</v>
      </c>
    </row>
    <row r="10" spans="1:12">
      <c r="A10" s="4" t="s">
        <v>92</v>
      </c>
      <c r="B10" s="5" t="n">
        <v>43526</v>
      </c>
      <c r="C10" s="5" t="n">
        <v>85881</v>
      </c>
      <c r="D10" s="5" t="n">
        <v>28869</v>
      </c>
      <c r="E10" s="5" t="n">
        <v>2618</v>
      </c>
      <c r="F10" s="5" t="n">
        <v>30519</v>
      </c>
      <c r="G10" s="5" t="n">
        <v>1027</v>
      </c>
      <c r="H10" s="5" t="n">
        <v>35977</v>
      </c>
      <c r="I10" s="5" t="n">
        <v>25687</v>
      </c>
      <c r="J10" s="5" t="n">
        <v>160894</v>
      </c>
      <c r="K10" s="5" t="n">
        <v>93210</v>
      </c>
      <c r="L10" s="5" t="n">
        <v>128003</v>
      </c>
    </row>
    <row r="11" spans="1:12">
      <c r="A11" s="4" t="s">
        <v>93</v>
      </c>
      <c r="B11" s="5" t="n">
        <v>8733</v>
      </c>
      <c r="C11" s="5" t="n">
        <v>8732</v>
      </c>
      <c r="D11" s="5" t="n">
        <v>8733</v>
      </c>
      <c r="E11" s="5" t="n">
        <v>8733</v>
      </c>
      <c r="F11" s="5" t="n">
        <v>8733</v>
      </c>
      <c r="G11" s="5" t="n">
        <v>8732</v>
      </c>
      <c r="H11" s="5" t="n">
        <v>8733</v>
      </c>
      <c r="I11" s="5" t="n">
        <v>8733</v>
      </c>
      <c r="J11" s="5" t="n">
        <v>34931</v>
      </c>
      <c r="K11" s="5" t="n">
        <v>34931</v>
      </c>
      <c r="L11" s="5" t="n">
        <v>15428</v>
      </c>
    </row>
    <row r="12" spans="1:12">
      <c r="A12" s="4" t="s">
        <v>1241</v>
      </c>
      <c r="B12" s="6" t="n">
        <v>34793</v>
      </c>
      <c r="C12" s="6" t="n">
        <v>77149</v>
      </c>
      <c r="D12" s="6" t="n">
        <v>20136</v>
      </c>
      <c r="E12" s="6" t="n">
        <v>-6115</v>
      </c>
      <c r="F12" s="6" t="n">
        <v>21786</v>
      </c>
      <c r="G12" s="6" t="n">
        <v>-7705</v>
      </c>
      <c r="H12" s="6" t="n">
        <v>27244</v>
      </c>
      <c r="I12" s="6" t="n">
        <v>16954</v>
      </c>
      <c r="J12" s="6" t="n">
        <v>125963</v>
      </c>
      <c r="K12" s="6" t="n">
        <v>58279</v>
      </c>
      <c r="L12" s="6" t="n">
        <v>112575</v>
      </c>
    </row>
    <row r="13" spans="1:12">
      <c r="A13" s="4" t="s">
        <v>1242</v>
      </c>
      <c r="B13" s="7" t="n">
        <v>0.87</v>
      </c>
      <c r="C13" s="7" t="n">
        <v>1.9</v>
      </c>
      <c r="D13" s="7" t="n">
        <v>0.49</v>
      </c>
      <c r="E13" s="7" t="n">
        <v>-0.15</v>
      </c>
      <c r="F13" s="7" t="n">
        <v>0.52</v>
      </c>
      <c r="G13" s="7" t="n">
        <v>-0.18</v>
      </c>
      <c r="H13" s="7" t="n">
        <v>0.64</v>
      </c>
      <c r="I13" s="7" t="n">
        <v>0.4</v>
      </c>
      <c r="J13" s="7" t="n">
        <v>3.1</v>
      </c>
      <c r="K13" s="7" t="n">
        <v>1.38</v>
      </c>
      <c r="L13" s="7" t="n">
        <v>2.67</v>
      </c>
    </row>
    <row r="14" spans="1:12">
      <c r="A14" s="4" t="s">
        <v>1243</v>
      </c>
      <c r="B14" s="7" t="n">
        <v>0.87</v>
      </c>
      <c r="C14" s="7" t="n">
        <v>1.8</v>
      </c>
      <c r="D14" s="7" t="n">
        <v>0.49</v>
      </c>
      <c r="E14" s="7" t="n">
        <v>-0.15</v>
      </c>
      <c r="F14" s="7" t="n">
        <v>0.51</v>
      </c>
      <c r="G14" s="7" t="n">
        <v>-0.18</v>
      </c>
      <c r="H14" s="7" t="n">
        <v>0.64</v>
      </c>
      <c r="I14" s="7" t="n">
        <v>0.4</v>
      </c>
      <c r="J14" s="7" t="n">
        <v>3.08</v>
      </c>
      <c r="K14" s="7" t="n">
        <v>1.37</v>
      </c>
      <c r="L14" s="7" t="n">
        <v>2.6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484</v>
      </c>
      <c r="J1" s="2" t="s">
        <v>1</v>
      </c>
    </row>
    <row r="2" spans="1:12">
      <c r="B2" s="2" t="s">
        <v>2</v>
      </c>
      <c r="C2" s="2" t="s">
        <v>485</v>
      </c>
      <c r="D2" s="2" t="s">
        <v>4</v>
      </c>
      <c r="E2" s="2" t="s">
        <v>486</v>
      </c>
      <c r="F2" s="2" t="s">
        <v>32</v>
      </c>
      <c r="G2" s="2" t="s">
        <v>487</v>
      </c>
      <c r="H2" s="2" t="s">
        <v>488</v>
      </c>
      <c r="I2" s="2" t="s">
        <v>489</v>
      </c>
      <c r="J2" s="2" t="s">
        <v>2</v>
      </c>
      <c r="K2" s="2" t="s">
        <v>32</v>
      </c>
      <c r="L2" s="2" t="s">
        <v>74</v>
      </c>
    </row>
    <row r="3" spans="1:12">
      <c r="A3" s="3" t="s">
        <v>1245</v>
      </c>
    </row>
    <row r="4" spans="1:12">
      <c r="A4" s="4" t="s">
        <v>536</v>
      </c>
      <c r="B4" s="6" t="n">
        <v>11600</v>
      </c>
      <c r="C4" s="6" t="n">
        <v>11700</v>
      </c>
      <c r="D4" s="6" t="n">
        <v>24900</v>
      </c>
      <c r="E4" s="6" t="n">
        <v>20400</v>
      </c>
      <c r="F4" s="6" t="n">
        <v>9900</v>
      </c>
      <c r="G4" s="6" t="n">
        <v>16700</v>
      </c>
      <c r="H4" s="6" t="n">
        <v>9600</v>
      </c>
      <c r="I4" s="6" t="n">
        <v>6600</v>
      </c>
      <c r="J4" s="6" t="n">
        <v>68613</v>
      </c>
      <c r="K4" s="6" t="n">
        <v>42790</v>
      </c>
      <c r="L4" s="6" t="n">
        <v>31140</v>
      </c>
    </row>
    <row r="5" spans="1:12">
      <c r="A5" s="4" t="s">
        <v>1246</v>
      </c>
    </row>
    <row r="6" spans="1:12">
      <c r="A6" s="3" t="s">
        <v>1245</v>
      </c>
    </row>
    <row r="7" spans="1:12">
      <c r="A7" s="4" t="s">
        <v>1247</v>
      </c>
      <c r="F7" s="5" t="n">
        <v>27800</v>
      </c>
      <c r="G7" s="5" t="n">
        <v>11800</v>
      </c>
      <c r="H7" s="5" t="n">
        <v>10400</v>
      </c>
      <c r="I7" s="5" t="n">
        <v>6100</v>
      </c>
    </row>
    <row r="8" spans="1:12">
      <c r="A8" s="4" t="s">
        <v>1248</v>
      </c>
    </row>
    <row r="9" spans="1:12">
      <c r="A9" s="3" t="s">
        <v>1245</v>
      </c>
    </row>
    <row r="10" spans="1:12">
      <c r="A10" s="4" t="s">
        <v>1247</v>
      </c>
      <c r="F10" s="6" t="n">
        <v>5200</v>
      </c>
      <c r="G10" s="6" t="n">
        <v>2600</v>
      </c>
      <c r="H10" s="6" t="n">
        <v>1300</v>
      </c>
      <c r="I10" s="6" t="n">
        <v>3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49</v>
      </c>
      <c r="B1" s="2" t="s">
        <v>1250</v>
      </c>
    </row>
    <row r="2" spans="1:2">
      <c r="A2" s="4" t="s">
        <v>1251</v>
      </c>
    </row>
    <row r="3" spans="1:2">
      <c r="A3" s="3" t="s">
        <v>1252</v>
      </c>
    </row>
    <row r="4" spans="1:2">
      <c r="A4" s="4" t="s">
        <v>1253</v>
      </c>
      <c r="B4" s="8" t="n">
        <v>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74</v>
      </c>
    </row>
    <row r="3" spans="1:4">
      <c r="A3" s="4" t="s">
        <v>1255</v>
      </c>
    </row>
    <row r="4" spans="1:4">
      <c r="A4" s="3" t="s">
        <v>1256</v>
      </c>
    </row>
    <row r="5" spans="1:4">
      <c r="A5" s="4" t="s">
        <v>1257</v>
      </c>
      <c r="B5" s="6" t="n">
        <v>7766</v>
      </c>
      <c r="C5" s="6" t="n">
        <v>8104</v>
      </c>
      <c r="D5" s="6" t="n">
        <v>8281</v>
      </c>
    </row>
    <row r="6" spans="1:4">
      <c r="A6" s="4" t="s">
        <v>1258</v>
      </c>
      <c r="B6" s="5" t="n">
        <v>1273</v>
      </c>
      <c r="C6" s="5" t="n">
        <v>950</v>
      </c>
      <c r="D6" s="5" t="n">
        <v>2517</v>
      </c>
    </row>
    <row r="7" spans="1:4">
      <c r="A7" s="4" t="s">
        <v>1259</v>
      </c>
      <c r="B7" s="5" t="n">
        <v>1168</v>
      </c>
      <c r="C7" s="5" t="n">
        <v>38</v>
      </c>
      <c r="D7" s="5" t="n">
        <v>-1</v>
      </c>
    </row>
    <row r="8" spans="1:4">
      <c r="A8" s="4" t="s">
        <v>1260</v>
      </c>
      <c r="B8" s="5" t="n">
        <v>-1389</v>
      </c>
      <c r="C8" s="5" t="n">
        <v>-905</v>
      </c>
      <c r="D8" s="5" t="n">
        <v>-1336</v>
      </c>
    </row>
    <row r="9" spans="1:4">
      <c r="A9" s="4" t="s">
        <v>1261</v>
      </c>
      <c r="B9" s="5" t="n">
        <v>-293</v>
      </c>
      <c r="C9" s="5" t="n">
        <v>-995</v>
      </c>
      <c r="D9" s="5" t="n">
        <v>-1046</v>
      </c>
    </row>
    <row r="10" spans="1:4">
      <c r="A10" s="4" t="s">
        <v>1262</v>
      </c>
      <c r="B10" s="5" t="n">
        <v>-294</v>
      </c>
      <c r="C10" s="5" t="n">
        <v>574</v>
      </c>
      <c r="D10" s="5" t="n">
        <v>-311</v>
      </c>
    </row>
    <row r="11" spans="1:4">
      <c r="A11" s="4" t="s">
        <v>1263</v>
      </c>
      <c r="B11" s="5" t="n">
        <v>8231</v>
      </c>
      <c r="C11" s="5" t="n">
        <v>7766</v>
      </c>
      <c r="D11" s="5" t="n">
        <v>8104</v>
      </c>
    </row>
    <row r="12" spans="1:4">
      <c r="A12" s="4" t="s">
        <v>1264</v>
      </c>
    </row>
    <row r="13" spans="1:4">
      <c r="A13" s="3" t="s">
        <v>1256</v>
      </c>
    </row>
    <row r="14" spans="1:4">
      <c r="A14" s="4" t="s">
        <v>1257</v>
      </c>
      <c r="B14" s="5" t="n">
        <v>25269</v>
      </c>
      <c r="C14" s="5" t="n">
        <v>24561</v>
      </c>
      <c r="D14" s="5" t="n">
        <v>22531</v>
      </c>
    </row>
    <row r="15" spans="1:4">
      <c r="A15" s="4" t="s">
        <v>1258</v>
      </c>
      <c r="B15" s="5" t="n">
        <v>3659</v>
      </c>
      <c r="C15" s="5" t="n">
        <v>2348</v>
      </c>
      <c r="D15" s="5" t="n">
        <v>3921</v>
      </c>
    </row>
    <row r="16" spans="1:4">
      <c r="A16" s="4" t="s">
        <v>1259</v>
      </c>
      <c r="B16" s="5" t="n">
        <v>6204</v>
      </c>
      <c r="C16" s="5" t="n">
        <v>2628</v>
      </c>
      <c r="D16" s="5" t="n">
        <v>-706</v>
      </c>
    </row>
    <row r="17" spans="1:4">
      <c r="A17" s="4" t="s">
        <v>1260</v>
      </c>
      <c r="B17" s="5" t="n">
        <v>-3328</v>
      </c>
      <c r="C17" s="5" t="n">
        <v>-3219</v>
      </c>
      <c r="D17" s="5" t="n">
        <v>0</v>
      </c>
    </row>
    <row r="18" spans="1:4">
      <c r="A18" s="4" t="s">
        <v>1261</v>
      </c>
      <c r="B18" s="5" t="n">
        <v>-2709</v>
      </c>
      <c r="C18" s="5" t="n">
        <v>-2205</v>
      </c>
      <c r="D18" s="5" t="n">
        <v>-1142</v>
      </c>
    </row>
    <row r="19" spans="1:4">
      <c r="A19" s="4" t="s">
        <v>1262</v>
      </c>
      <c r="B19" s="5" t="n">
        <v>-199</v>
      </c>
      <c r="C19" s="5" t="n">
        <v>1156</v>
      </c>
      <c r="D19" s="5" t="n">
        <v>-43</v>
      </c>
    </row>
    <row r="20" spans="1:4">
      <c r="A20" s="4" t="s">
        <v>1263</v>
      </c>
      <c r="B20" s="5" t="n">
        <v>28896</v>
      </c>
      <c r="C20" s="5" t="n">
        <v>25269</v>
      </c>
      <c r="D20" s="5" t="n">
        <v>24561</v>
      </c>
    </row>
    <row r="21" spans="1:4">
      <c r="A21" s="4" t="s">
        <v>1265</v>
      </c>
    </row>
    <row r="22" spans="1:4">
      <c r="A22" s="3" t="s">
        <v>1256</v>
      </c>
    </row>
    <row r="23" spans="1:4">
      <c r="A23" s="4" t="s">
        <v>1257</v>
      </c>
      <c r="B23" s="5" t="n">
        <v>151841</v>
      </c>
      <c r="C23" s="5" t="n">
        <v>104771</v>
      </c>
      <c r="D23" s="5" t="n">
        <v>117071</v>
      </c>
    </row>
    <row r="24" spans="1:4">
      <c r="A24" s="4" t="s">
        <v>1258</v>
      </c>
      <c r="B24" s="5" t="n">
        <v>20274</v>
      </c>
      <c r="C24" s="5" t="n">
        <v>39307</v>
      </c>
      <c r="D24" s="5" t="n">
        <v>10782</v>
      </c>
    </row>
    <row r="25" spans="1:4">
      <c r="A25" s="4" t="s">
        <v>1259</v>
      </c>
      <c r="B25" s="5" t="n">
        <v>33870</v>
      </c>
      <c r="C25" s="5" t="n">
        <v>0</v>
      </c>
      <c r="D25" s="5" t="n">
        <v>616</v>
      </c>
    </row>
    <row r="26" spans="1:4">
      <c r="A26" s="4" t="s">
        <v>1260</v>
      </c>
      <c r="B26" s="5" t="n">
        <v>-93432</v>
      </c>
      <c r="C26" s="5" t="n">
        <v>-3322</v>
      </c>
      <c r="D26" s="5" t="n">
        <v>-8074</v>
      </c>
    </row>
    <row r="27" spans="1:4">
      <c r="A27" s="4" t="s">
        <v>1261</v>
      </c>
      <c r="B27" s="5" t="n">
        <v>-17930</v>
      </c>
      <c r="C27" s="5" t="n">
        <v>-1712</v>
      </c>
      <c r="D27" s="5" t="n">
        <v>-10526</v>
      </c>
    </row>
    <row r="28" spans="1:4">
      <c r="A28" s="4" t="s">
        <v>1262</v>
      </c>
      <c r="B28" s="5" t="n">
        <v>-3751</v>
      </c>
      <c r="C28" s="5" t="n">
        <v>12797</v>
      </c>
      <c r="D28" s="5" t="n">
        <v>-5098</v>
      </c>
    </row>
    <row r="29" spans="1:4">
      <c r="A29" s="4" t="s">
        <v>1263</v>
      </c>
      <c r="B29" s="6" t="n">
        <v>90872</v>
      </c>
      <c r="C29" s="6" t="n">
        <v>151841</v>
      </c>
      <c r="D29" s="6" t="n">
        <v>10477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98</v>
      </c>
    </row>
    <row r="4" spans="1:2">
      <c r="A4" s="4" t="s">
        <v>119</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0610</v>
      </c>
      <c r="C3" s="6" t="n">
        <v>561108</v>
      </c>
    </row>
    <row r="4" spans="1:3">
      <c r="A4" s="4" t="s">
        <v>35</v>
      </c>
      <c r="B4" s="5" t="n">
        <v>465939</v>
      </c>
      <c r="C4" s="5" t="n">
        <v>473570</v>
      </c>
    </row>
    <row r="5" spans="1:3">
      <c r="A5" s="4" t="s">
        <v>36</v>
      </c>
      <c r="B5" s="5" t="n">
        <v>316418</v>
      </c>
      <c r="C5" s="5" t="n">
        <v>297226</v>
      </c>
    </row>
    <row r="6" spans="1:3">
      <c r="A6" s="4" t="s">
        <v>37</v>
      </c>
      <c r="B6" s="5" t="n">
        <v>55757</v>
      </c>
      <c r="C6" s="5" t="n">
        <v>40167</v>
      </c>
    </row>
    <row r="7" spans="1:3">
      <c r="A7" s="4" t="s">
        <v>38</v>
      </c>
      <c r="B7" s="5" t="n">
        <v>1258724</v>
      </c>
      <c r="C7" s="5" t="n">
        <v>1372071</v>
      </c>
    </row>
    <row r="8" spans="1:3">
      <c r="A8" s="4" t="s">
        <v>39</v>
      </c>
      <c r="B8" s="5" t="n">
        <v>365970</v>
      </c>
      <c r="C8" s="5" t="n">
        <v>337322</v>
      </c>
    </row>
    <row r="9" spans="1:3">
      <c r="A9" s="4" t="s">
        <v>40</v>
      </c>
      <c r="B9" s="5" t="n">
        <v>1557653</v>
      </c>
      <c r="C9" s="5" t="n">
        <v>1478257</v>
      </c>
    </row>
    <row r="10" spans="1:3">
      <c r="A10" s="4" t="s">
        <v>41</v>
      </c>
      <c r="B10" s="5" t="n">
        <v>511093</v>
      </c>
      <c r="C10" s="5" t="n">
        <v>545207</v>
      </c>
    </row>
    <row r="11" spans="1:3">
      <c r="A11" s="4" t="s">
        <v>42</v>
      </c>
      <c r="B11" s="5" t="n">
        <v>56018</v>
      </c>
      <c r="C11" s="5" t="n">
        <v>42549</v>
      </c>
    </row>
    <row r="12" spans="1:3">
      <c r="A12" s="4" t="s">
        <v>43</v>
      </c>
      <c r="B12" s="5" t="n">
        <v>29863</v>
      </c>
      <c r="C12" s="5" t="n">
        <v>65207</v>
      </c>
    </row>
    <row r="13" spans="1:3">
      <c r="A13" s="4" t="s">
        <v>44</v>
      </c>
      <c r="B13" s="5" t="n">
        <v>3779321</v>
      </c>
      <c r="C13" s="5" t="n">
        <v>3840613</v>
      </c>
    </row>
    <row r="14" spans="1:3">
      <c r="A14" s="3" t="s">
        <v>45</v>
      </c>
    </row>
    <row r="15" spans="1:3">
      <c r="A15" s="4" t="s">
        <v>46</v>
      </c>
      <c r="B15" s="5" t="n">
        <v>352646</v>
      </c>
      <c r="C15" s="5" t="n">
        <v>376277</v>
      </c>
    </row>
    <row r="16" spans="1:3">
      <c r="A16" s="4" t="s">
        <v>47</v>
      </c>
      <c r="B16" s="5" t="n">
        <v>364276</v>
      </c>
      <c r="C16" s="5" t="n">
        <v>302651</v>
      </c>
    </row>
    <row r="17" spans="1:3">
      <c r="A17" s="4" t="s">
        <v>48</v>
      </c>
      <c r="B17" s="5" t="n">
        <v>716922</v>
      </c>
      <c r="C17" s="5" t="n">
        <v>678928</v>
      </c>
    </row>
    <row r="18" spans="1:3">
      <c r="A18" s="4" t="s">
        <v>49</v>
      </c>
      <c r="B18" s="5" t="n">
        <v>1463200</v>
      </c>
      <c r="C18" s="5" t="n">
        <v>1560748</v>
      </c>
    </row>
    <row r="19" spans="1:3">
      <c r="A19" s="4" t="s">
        <v>50</v>
      </c>
      <c r="B19" s="5" t="n">
        <v>132791</v>
      </c>
      <c r="C19" s="5" t="n">
        <v>102085</v>
      </c>
    </row>
    <row r="20" spans="1:3">
      <c r="A20" s="4" t="s">
        <v>42</v>
      </c>
      <c r="B20" s="5" t="n">
        <v>39943</v>
      </c>
      <c r="C20" s="5" t="n">
        <v>27713</v>
      </c>
    </row>
    <row r="21" spans="1:3">
      <c r="A21" s="4" t="s">
        <v>51</v>
      </c>
      <c r="B21" s="5" t="n">
        <v>38877</v>
      </c>
      <c r="C21" s="5" t="n">
        <v>36273</v>
      </c>
    </row>
    <row r="22" spans="1:3">
      <c r="A22" s="3" t="s">
        <v>52</v>
      </c>
    </row>
    <row r="23" spans="1:3">
      <c r="A23" s="4" t="s">
        <v>53</v>
      </c>
      <c r="B23" s="5" t="n">
        <v>1</v>
      </c>
      <c r="C23" s="5" t="n">
        <v>1</v>
      </c>
    </row>
    <row r="24" spans="1:3">
      <c r="A24" s="4" t="s">
        <v>54</v>
      </c>
      <c r="B24" s="5" t="n">
        <v>503</v>
      </c>
      <c r="C24" s="5" t="n">
        <v>503</v>
      </c>
    </row>
    <row r="25" spans="1:3">
      <c r="A25" s="4" t="s">
        <v>55</v>
      </c>
      <c r="B25" s="5" t="n">
        <v>1139395</v>
      </c>
      <c r="C25" s="5" t="n">
        <v>1123832</v>
      </c>
    </row>
    <row r="26" spans="1:3">
      <c r="A26" s="4" t="s">
        <v>56</v>
      </c>
      <c r="B26" s="5" t="n">
        <v>922000</v>
      </c>
      <c r="C26" s="5" t="n">
        <v>833610</v>
      </c>
    </row>
    <row r="27" spans="1:3">
      <c r="A27" s="4" t="s">
        <v>57</v>
      </c>
      <c r="B27" s="5" t="n">
        <v>-74907</v>
      </c>
      <c r="C27" s="5" t="n">
        <v>-98026</v>
      </c>
    </row>
    <row r="28" spans="1:3">
      <c r="A28" s="4" t="s">
        <v>58</v>
      </c>
      <c r="B28" s="5" t="n">
        <v>-599845</v>
      </c>
      <c r="C28" s="5" t="n">
        <v>-425685</v>
      </c>
    </row>
    <row r="29" spans="1:3">
      <c r="A29" s="4" t="s">
        <v>59</v>
      </c>
      <c r="B29" s="5" t="n">
        <v>1387147</v>
      </c>
      <c r="C29" s="5" t="n">
        <v>1434235</v>
      </c>
    </row>
    <row r="30" spans="1:3">
      <c r="A30" s="4" t="s">
        <v>60</v>
      </c>
      <c r="B30" s="5" t="n">
        <v>441</v>
      </c>
      <c r="C30" s="5" t="n">
        <v>631</v>
      </c>
    </row>
    <row r="31" spans="1:3">
      <c r="A31" s="4" t="s">
        <v>61</v>
      </c>
      <c r="B31" s="5" t="n">
        <v>1387588</v>
      </c>
      <c r="C31" s="5" t="n">
        <v>1434866</v>
      </c>
    </row>
    <row r="32" spans="1:3">
      <c r="A32" s="4" t="s">
        <v>62</v>
      </c>
      <c r="B32" s="6" t="n">
        <v>3779321</v>
      </c>
      <c r="C32" s="6" t="n">
        <v>3840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2000000</v>
      </c>
      <c r="C4" s="5" t="n">
        <v>2000000</v>
      </c>
    </row>
    <row r="5" spans="1:3">
      <c r="A5" s="4" t="s">
        <v>67</v>
      </c>
      <c r="B5" s="5" t="n">
        <v>52000</v>
      </c>
      <c r="C5" s="5" t="n">
        <v>52000</v>
      </c>
    </row>
    <row r="6" spans="1:3">
      <c r="A6" s="4" t="s">
        <v>68</v>
      </c>
      <c r="B6" s="7" t="n">
        <v>0.01</v>
      </c>
      <c r="C6" s="7" t="n">
        <v>0.01</v>
      </c>
    </row>
    <row r="7" spans="1:3">
      <c r="A7" s="4" t="s">
        <v>69</v>
      </c>
      <c r="B7" s="5" t="n">
        <v>200000000</v>
      </c>
      <c r="C7" s="5" t="n">
        <v>200000000</v>
      </c>
    </row>
    <row r="8" spans="1:3">
      <c r="A8" s="4" t="s">
        <v>70</v>
      </c>
      <c r="B8" s="5" t="n">
        <v>50335000</v>
      </c>
      <c r="C8" s="5" t="n">
        <v>50335000</v>
      </c>
    </row>
    <row r="9" spans="1:3">
      <c r="A9" s="4" t="s">
        <v>71</v>
      </c>
      <c r="B9" s="5" t="n">
        <v>39396000</v>
      </c>
      <c r="C9" s="5" t="n">
        <v>42019000</v>
      </c>
    </row>
    <row r="10" spans="1:3">
      <c r="A10" s="4" t="s">
        <v>72</v>
      </c>
      <c r="B10" s="5" t="n">
        <v>10939000</v>
      </c>
      <c r="C10" s="5" t="n">
        <v>83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25</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row r="6" spans="1:2">
      <c r="A6" s="4" t="s">
        <v>275</v>
      </c>
      <c r="B6" s="4" t="s">
        <v>276</v>
      </c>
    </row>
    <row r="7" spans="1:2">
      <c r="A7" s="4" t="s">
        <v>277</v>
      </c>
      <c r="B7" s="4" t="s">
        <v>278</v>
      </c>
    </row>
    <row r="8" spans="1:2">
      <c r="A8" s="4" t="s">
        <v>200</v>
      </c>
      <c r="B8" s="4" t="s">
        <v>279</v>
      </c>
    </row>
    <row r="9" spans="1:2">
      <c r="A9" s="4" t="s">
        <v>280</v>
      </c>
      <c r="B9" s="4" t="s">
        <v>281</v>
      </c>
    </row>
    <row r="10" spans="1:2">
      <c r="A10" s="4" t="s">
        <v>282</v>
      </c>
      <c r="B10" s="4" t="s">
        <v>283</v>
      </c>
    </row>
    <row r="11" spans="1:2">
      <c r="A11" s="4" t="s">
        <v>221</v>
      </c>
      <c r="B11" s="4" t="s">
        <v>284</v>
      </c>
    </row>
    <row r="12" spans="1:2">
      <c r="A12" s="4" t="s">
        <v>285</v>
      </c>
      <c r="B12" s="4" t="s">
        <v>286</v>
      </c>
    </row>
    <row r="13" spans="1:2">
      <c r="A13" s="4" t="s">
        <v>242</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227</v>
      </c>
      <c r="B21" s="4" t="s">
        <v>302</v>
      </c>
    </row>
    <row r="22" spans="1:2">
      <c r="A22" s="4" t="s">
        <v>218</v>
      </c>
      <c r="B22" s="4" t="s">
        <v>303</v>
      </c>
    </row>
    <row r="23" spans="1:2">
      <c r="A23" s="4" t="s">
        <v>304</v>
      </c>
      <c r="B23"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585368</v>
      </c>
      <c r="C4" s="6" t="n">
        <v>2388643</v>
      </c>
      <c r="D4" s="6" t="n">
        <v>2356672</v>
      </c>
    </row>
    <row r="5" spans="1:4">
      <c r="A5" s="4" t="s">
        <v>77</v>
      </c>
      <c r="B5" s="5" t="n">
        <v>-1576956</v>
      </c>
      <c r="C5" s="5" t="n">
        <v>-1453890</v>
      </c>
      <c r="D5" s="5" t="n">
        <v>-1375351</v>
      </c>
    </row>
    <row r="6" spans="1:4">
      <c r="A6" s="4" t="s">
        <v>78</v>
      </c>
      <c r="B6" s="5" t="n">
        <v>1008412</v>
      </c>
      <c r="C6" s="5" t="n">
        <v>934753</v>
      </c>
      <c r="D6" s="5" t="n">
        <v>981321</v>
      </c>
    </row>
    <row r="7" spans="1:4">
      <c r="A7" s="4" t="s">
        <v>79</v>
      </c>
      <c r="B7" s="5" t="n">
        <v>-525918</v>
      </c>
      <c r="C7" s="5" t="n">
        <v>-461022</v>
      </c>
      <c r="D7" s="5" t="n">
        <v>-486403</v>
      </c>
    </row>
    <row r="8" spans="1:4">
      <c r="A8" s="4" t="s">
        <v>80</v>
      </c>
      <c r="B8" s="5" t="n">
        <v>-140585</v>
      </c>
      <c r="C8" s="5" t="n">
        <v>-134330</v>
      </c>
      <c r="D8" s="5" t="n">
        <v>-140519</v>
      </c>
    </row>
    <row r="9" spans="1:4">
      <c r="A9" s="4" t="s">
        <v>81</v>
      </c>
      <c r="B9" s="5" t="n">
        <v>-98829</v>
      </c>
      <c r="C9" s="5" t="n">
        <v>-103997</v>
      </c>
      <c r="D9" s="5" t="n">
        <v>-98385</v>
      </c>
    </row>
    <row r="10" spans="1:4">
      <c r="A10" s="4" t="s">
        <v>82</v>
      </c>
      <c r="B10" s="5" t="n">
        <v>62141</v>
      </c>
      <c r="C10" s="5" t="n">
        <v>0</v>
      </c>
      <c r="D10" s="5" t="n">
        <v>0</v>
      </c>
    </row>
    <row r="11" spans="1:4">
      <c r="A11" s="4" t="s">
        <v>83</v>
      </c>
      <c r="B11" s="5" t="n">
        <v>0</v>
      </c>
      <c r="C11" s="5" t="n">
        <v>0</v>
      </c>
      <c r="D11" s="5" t="n">
        <v>-23931</v>
      </c>
    </row>
    <row r="12" spans="1:4">
      <c r="A12" s="4" t="s">
        <v>84</v>
      </c>
      <c r="B12" s="5" t="n">
        <v>305221</v>
      </c>
      <c r="C12" s="5" t="n">
        <v>235404</v>
      </c>
      <c r="D12" s="5" t="n">
        <v>232083</v>
      </c>
    </row>
    <row r="13" spans="1:4">
      <c r="A13" s="4" t="s">
        <v>85</v>
      </c>
      <c r="B13" s="5" t="n">
        <v>-61559</v>
      </c>
      <c r="C13" s="5" t="n">
        <v>-82901</v>
      </c>
      <c r="D13" s="5" t="n">
        <v>-95050</v>
      </c>
    </row>
    <row r="14" spans="1:4">
      <c r="A14" s="4" t="s">
        <v>86</v>
      </c>
      <c r="B14" s="5" t="n">
        <v>-342</v>
      </c>
      <c r="C14" s="5" t="n">
        <v>-714</v>
      </c>
      <c r="D14" s="5" t="n">
        <v>-8230</v>
      </c>
    </row>
    <row r="15" spans="1:4">
      <c r="A15" s="4" t="s">
        <v>87</v>
      </c>
      <c r="B15" s="5" t="n">
        <v>-22990</v>
      </c>
      <c r="C15" s="5" t="n">
        <v>-52441</v>
      </c>
      <c r="D15" s="5" t="n">
        <v>-2342</v>
      </c>
    </row>
    <row r="16" spans="1:4">
      <c r="A16" s="4" t="s">
        <v>88</v>
      </c>
      <c r="B16" s="5" t="n">
        <v>220330</v>
      </c>
      <c r="C16" s="5" t="n">
        <v>99348</v>
      </c>
      <c r="D16" s="5" t="n">
        <v>126461</v>
      </c>
    </row>
    <row r="17" spans="1:4">
      <c r="A17" s="4" t="s">
        <v>89</v>
      </c>
      <c r="B17" s="5" t="n">
        <v>-59619</v>
      </c>
      <c r="C17" s="5" t="n">
        <v>-6495</v>
      </c>
      <c r="D17" s="5" t="n">
        <v>1185</v>
      </c>
    </row>
    <row r="18" spans="1:4">
      <c r="A18" s="4" t="s">
        <v>90</v>
      </c>
      <c r="B18" s="5" t="n">
        <v>160711</v>
      </c>
      <c r="C18" s="5" t="n">
        <v>92853</v>
      </c>
      <c r="D18" s="5" t="n">
        <v>127646</v>
      </c>
    </row>
    <row r="19" spans="1:4">
      <c r="A19" s="4" t="s">
        <v>91</v>
      </c>
      <c r="B19" s="5" t="n">
        <v>-183</v>
      </c>
      <c r="C19" s="5" t="n">
        <v>-357</v>
      </c>
      <c r="D19" s="5" t="n">
        <v>-357</v>
      </c>
    </row>
    <row r="20" spans="1:4">
      <c r="A20" s="4" t="s">
        <v>92</v>
      </c>
      <c r="B20" s="5" t="n">
        <v>160894</v>
      </c>
      <c r="C20" s="5" t="n">
        <v>93210</v>
      </c>
      <c r="D20" s="5" t="n">
        <v>128003</v>
      </c>
    </row>
    <row r="21" spans="1:4">
      <c r="A21" s="4" t="s">
        <v>93</v>
      </c>
      <c r="B21" s="5" t="n">
        <v>34931</v>
      </c>
      <c r="C21" s="5" t="n">
        <v>34931</v>
      </c>
      <c r="D21" s="5" t="n">
        <v>15428</v>
      </c>
    </row>
    <row r="22" spans="1:4">
      <c r="A22" s="4" t="s">
        <v>94</v>
      </c>
      <c r="B22" s="6" t="n">
        <v>125963</v>
      </c>
      <c r="C22" s="6" t="n">
        <v>58279</v>
      </c>
      <c r="D22" s="6" t="n">
        <v>112575</v>
      </c>
    </row>
    <row r="23" spans="1:4">
      <c r="A23" s="3" t="s">
        <v>95</v>
      </c>
    </row>
    <row r="24" spans="1:4">
      <c r="A24" s="4" t="s">
        <v>96</v>
      </c>
      <c r="B24" s="5" t="n">
        <v>40675</v>
      </c>
      <c r="C24" s="5" t="n">
        <v>42220</v>
      </c>
      <c r="D24" s="5" t="n">
        <v>42093</v>
      </c>
    </row>
    <row r="25" spans="1:4">
      <c r="A25" s="4" t="s">
        <v>97</v>
      </c>
      <c r="B25" s="5" t="n">
        <v>40956</v>
      </c>
      <c r="C25" s="5" t="n">
        <v>42643</v>
      </c>
      <c r="D25" s="5" t="n">
        <v>42557</v>
      </c>
    </row>
    <row r="26" spans="1:4">
      <c r="A26" s="4" t="s">
        <v>98</v>
      </c>
      <c r="B26" s="7" t="n">
        <v>3.1</v>
      </c>
      <c r="C26" s="7" t="n">
        <v>1.38</v>
      </c>
      <c r="D26" s="7" t="n">
        <v>2.67</v>
      </c>
    </row>
    <row r="27" spans="1:4">
      <c r="A27" s="4" t="s">
        <v>99</v>
      </c>
      <c r="B27" s="7" t="n">
        <v>3.08</v>
      </c>
      <c r="C27" s="7" t="n">
        <v>1.37</v>
      </c>
      <c r="D27" s="7" t="n">
        <v>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184</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8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196</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198</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01</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0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207</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1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4</v>
      </c>
    </row>
    <row r="3" spans="1:4">
      <c r="A3" s="3" t="s">
        <v>101</v>
      </c>
    </row>
    <row r="4" spans="1:4">
      <c r="A4" s="4" t="s">
        <v>90</v>
      </c>
      <c r="B4" s="6" t="n">
        <v>160711</v>
      </c>
      <c r="C4" s="6" t="n">
        <v>92853</v>
      </c>
      <c r="D4" s="6" t="n">
        <v>127646</v>
      </c>
    </row>
    <row r="5" spans="1:4">
      <c r="A5" s="4" t="s">
        <v>102</v>
      </c>
      <c r="B5" s="5" t="n">
        <v>27802</v>
      </c>
      <c r="C5" s="5" t="n">
        <v>-65046</v>
      </c>
      <c r="D5" s="5" t="n">
        <v>18687</v>
      </c>
    </row>
    <row r="6" spans="1:4">
      <c r="A6" s="4" t="s">
        <v>103</v>
      </c>
      <c r="B6" s="5" t="n">
        <v>-4690</v>
      </c>
      <c r="C6" s="5" t="n">
        <v>6071</v>
      </c>
      <c r="D6" s="5" t="n">
        <v>1170</v>
      </c>
    </row>
    <row r="7" spans="1:4">
      <c r="A7" s="4" t="s">
        <v>104</v>
      </c>
      <c r="B7" s="5" t="n">
        <v>23112</v>
      </c>
      <c r="C7" s="5" t="n">
        <v>-58975</v>
      </c>
      <c r="D7" s="5" t="n">
        <v>19857</v>
      </c>
    </row>
    <row r="8" spans="1:4">
      <c r="A8" s="4" t="s">
        <v>105</v>
      </c>
      <c r="B8" s="5" t="n">
        <v>183823</v>
      </c>
      <c r="C8" s="5" t="n">
        <v>33878</v>
      </c>
      <c r="D8" s="5" t="n">
        <v>147503</v>
      </c>
    </row>
    <row r="9" spans="1:4">
      <c r="A9" s="4" t="s">
        <v>106</v>
      </c>
      <c r="B9" s="5" t="n">
        <v>-190</v>
      </c>
      <c r="C9" s="5" t="n">
        <v>-373</v>
      </c>
      <c r="D9" s="5" t="n">
        <v>-420</v>
      </c>
    </row>
    <row r="10" spans="1:4">
      <c r="A10" s="4" t="s">
        <v>107</v>
      </c>
      <c r="B10" s="6" t="n">
        <v>184013</v>
      </c>
      <c r="C10" s="6" t="n">
        <v>34251</v>
      </c>
      <c r="D10" s="6" t="n">
        <v>1479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8</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3" t="s">
        <v>237</v>
      </c>
    </row>
    <row r="4" spans="1:2">
      <c r="A4" s="4" t="s">
        <v>397</v>
      </c>
      <c r="B4"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246</v>
      </c>
    </row>
    <row r="4" spans="1:2">
      <c r="A4" s="4" t="s">
        <v>245</v>
      </c>
      <c r="B4"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49</v>
      </c>
    </row>
    <row r="4" spans="1:2">
      <c r="A4" s="4" t="s">
        <v>248</v>
      </c>
      <c r="B4"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179</v>
      </c>
    </row>
    <row r="4" spans="1:2">
      <c r="A4" s="4" t="s">
        <v>405</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5"/>
    <col customWidth="1" max="15" min="15" width="21"/>
    <col customWidth="1" max="16" min="16" width="21"/>
    <col customWidth="1" max="17" min="17" width="21"/>
    <col customWidth="1" max="18" min="18" width="21"/>
  </cols>
  <sheetData>
    <row r="1" spans="1:18">
      <c r="A1" s="1" t="s">
        <v>406</v>
      </c>
      <c r="B1" s="2" t="s">
        <v>407</v>
      </c>
      <c r="C1" s="2" t="s">
        <v>408</v>
      </c>
      <c r="D1" s="2" t="s">
        <v>409</v>
      </c>
      <c r="E1" s="2" t="s">
        <v>410</v>
      </c>
      <c r="F1" s="2" t="s">
        <v>411</v>
      </c>
      <c r="G1" s="2" t="s">
        <v>412</v>
      </c>
      <c r="H1" s="2" t="s">
        <v>413</v>
      </c>
      <c r="I1" s="2" t="s">
        <v>414</v>
      </c>
      <c r="J1" s="2" t="s">
        <v>415</v>
      </c>
      <c r="K1" s="2" t="s">
        <v>416</v>
      </c>
      <c r="L1" s="2" t="s">
        <v>417</v>
      </c>
      <c r="M1" s="2" t="s">
        <v>418</v>
      </c>
      <c r="N1" s="2" t="s">
        <v>419</v>
      </c>
      <c r="O1" s="2" t="s">
        <v>414</v>
      </c>
      <c r="P1" s="2" t="s">
        <v>418</v>
      </c>
      <c r="Q1" s="2" t="s">
        <v>420</v>
      </c>
      <c r="R1" s="2" t="s">
        <v>421</v>
      </c>
    </row>
    <row r="2" spans="1:18">
      <c r="A2" s="3" t="s">
        <v>422</v>
      </c>
    </row>
    <row r="3" spans="1:18">
      <c r="A3" s="4" t="s">
        <v>423</v>
      </c>
      <c r="N3" s="4" t="s">
        <v>424</v>
      </c>
    </row>
    <row r="4" spans="1:18">
      <c r="A4" s="4" t="s">
        <v>425</v>
      </c>
      <c r="N4" s="6" t="n">
        <v>25700000</v>
      </c>
      <c r="O4" s="6" t="n">
        <v>35700000</v>
      </c>
    </row>
    <row r="5" spans="1:18">
      <c r="A5" s="4" t="s">
        <v>426</v>
      </c>
      <c r="N5" s="5" t="n">
        <v>1000000</v>
      </c>
      <c r="O5" s="5" t="n">
        <v>0</v>
      </c>
      <c r="P5" s="6" t="n">
        <v>1500000</v>
      </c>
    </row>
    <row r="6" spans="1:18">
      <c r="A6" s="4" t="s">
        <v>427</v>
      </c>
      <c r="E6" s="6" t="n">
        <v>8200000</v>
      </c>
      <c r="I6" s="6" t="n">
        <v>7800000</v>
      </c>
      <c r="N6" s="5" t="n">
        <v>8200000</v>
      </c>
      <c r="O6" s="5" t="n">
        <v>7800000</v>
      </c>
    </row>
    <row r="7" spans="1:18">
      <c r="A7" s="4" t="s">
        <v>428</v>
      </c>
      <c r="E7" s="5" t="n">
        <v>28896000</v>
      </c>
      <c r="I7" s="5" t="n">
        <v>25269000</v>
      </c>
      <c r="N7" s="6" t="n">
        <v>28896000</v>
      </c>
      <c r="O7" s="5" t="n">
        <v>25269000</v>
      </c>
    </row>
    <row r="8" spans="1:18">
      <c r="A8" s="4" t="s">
        <v>429</v>
      </c>
      <c r="N8" s="5" t="n">
        <v>7</v>
      </c>
    </row>
    <row r="9" spans="1:18">
      <c r="A9" s="4" t="s">
        <v>430</v>
      </c>
      <c r="E9" s="5" t="n">
        <v>383400000</v>
      </c>
      <c r="N9" s="6" t="n">
        <v>383400000</v>
      </c>
    </row>
    <row r="10" spans="1:18">
      <c r="A10" s="4" t="s">
        <v>431</v>
      </c>
      <c r="N10" s="5" t="n">
        <v>4</v>
      </c>
    </row>
    <row r="11" spans="1:18">
      <c r="A11" s="4" t="s">
        <v>432</v>
      </c>
      <c r="E11" s="5" t="n">
        <v>1174300000</v>
      </c>
      <c r="N11" s="6" t="n">
        <v>1174300000</v>
      </c>
    </row>
    <row r="12" spans="1:18">
      <c r="A12" s="4" t="s">
        <v>83</v>
      </c>
      <c r="N12" s="5" t="n">
        <v>0</v>
      </c>
      <c r="O12" s="5" t="n">
        <v>0</v>
      </c>
      <c r="P12" s="5" t="n">
        <v>23931000</v>
      </c>
    </row>
    <row r="13" spans="1:18">
      <c r="A13" s="4" t="s">
        <v>433</v>
      </c>
      <c r="E13" s="5" t="n">
        <v>74907000</v>
      </c>
      <c r="I13" s="5" t="n">
        <v>98026000</v>
      </c>
      <c r="N13" s="5" t="n">
        <v>74907000</v>
      </c>
      <c r="O13" s="5" t="n">
        <v>98026000</v>
      </c>
    </row>
    <row r="14" spans="1:18">
      <c r="A14" s="4" t="s">
        <v>129</v>
      </c>
      <c r="N14" s="5" t="n">
        <v>40171000</v>
      </c>
      <c r="O14" s="5" t="n">
        <v>0</v>
      </c>
      <c r="P14" s="5" t="n">
        <v>0</v>
      </c>
    </row>
    <row r="15" spans="1:18">
      <c r="A15" s="4" t="s">
        <v>434</v>
      </c>
      <c r="E15" s="5" t="n">
        <v>41312000</v>
      </c>
      <c r="I15" s="5" t="n">
        <v>38025000</v>
      </c>
      <c r="N15" s="5" t="n">
        <v>41312000</v>
      </c>
      <c r="O15" s="5" t="n">
        <v>38025000</v>
      </c>
    </row>
    <row r="16" spans="1:18">
      <c r="A16" s="4" t="s">
        <v>82</v>
      </c>
      <c r="N16" s="5" t="n">
        <v>62141000</v>
      </c>
      <c r="O16" s="5" t="n">
        <v>0</v>
      </c>
      <c r="P16" s="5" t="n">
        <v>0</v>
      </c>
    </row>
    <row r="17" spans="1:18">
      <c r="A17" s="4" t="s">
        <v>435</v>
      </c>
      <c r="N17" s="5" t="n">
        <v>23500000</v>
      </c>
      <c r="O17" s="5" t="n">
        <v>25000000</v>
      </c>
      <c r="P17" s="5" t="n">
        <v>27200000</v>
      </c>
    </row>
    <row r="18" spans="1:18">
      <c r="A18" s="4" t="s">
        <v>436</v>
      </c>
      <c r="E18" s="5" t="n">
        <v>90872000</v>
      </c>
      <c r="I18" s="5" t="n">
        <v>151841000</v>
      </c>
      <c r="N18" s="5" t="n">
        <v>90872000</v>
      </c>
      <c r="O18" s="5" t="n">
        <v>151841000</v>
      </c>
    </row>
    <row r="19" spans="1:18">
      <c r="A19" s="4" t="s">
        <v>437</v>
      </c>
      <c r="I19" s="5" t="n">
        <v>28400000</v>
      </c>
    </row>
    <row r="20" spans="1:18">
      <c r="A20" s="4" t="s">
        <v>438</v>
      </c>
      <c r="I20" s="5" t="n">
        <v>36000000</v>
      </c>
      <c r="N20" s="5" t="n">
        <v>400000</v>
      </c>
    </row>
    <row r="21" spans="1:18">
      <c r="A21" s="4" t="s">
        <v>439</v>
      </c>
      <c r="I21" s="5" t="n">
        <v>29100000</v>
      </c>
      <c r="N21" s="5" t="n">
        <v>1300000</v>
      </c>
    </row>
    <row r="22" spans="1:18">
      <c r="A22" s="4" t="s">
        <v>440</v>
      </c>
      <c r="I22" s="5" t="n">
        <v>35300000</v>
      </c>
      <c r="N22" s="5" t="n">
        <v>8000000</v>
      </c>
    </row>
    <row r="23" spans="1:18">
      <c r="A23" s="4" t="s">
        <v>441</v>
      </c>
      <c r="E23" s="5" t="n">
        <v>2900000</v>
      </c>
      <c r="N23" s="5" t="n">
        <v>10000000</v>
      </c>
    </row>
    <row r="24" spans="1:18">
      <c r="A24" s="4" t="s">
        <v>442</v>
      </c>
      <c r="N24" s="5" t="n">
        <v>1100000</v>
      </c>
    </row>
    <row r="25" spans="1:18">
      <c r="A25" s="4" t="s">
        <v>443</v>
      </c>
      <c r="E25" s="5" t="n">
        <v>922000000</v>
      </c>
      <c r="I25" s="5" t="n">
        <v>833610000</v>
      </c>
      <c r="N25" s="5" t="n">
        <v>922000000</v>
      </c>
      <c r="O25" s="5" t="n">
        <v>833610000</v>
      </c>
    </row>
    <row r="26" spans="1:18">
      <c r="A26" s="4" t="s">
        <v>37</v>
      </c>
      <c r="E26" s="5" t="n">
        <v>-55757000</v>
      </c>
      <c r="I26" s="5" t="n">
        <v>-40167000</v>
      </c>
      <c r="N26" s="5" t="n">
        <v>-55757000</v>
      </c>
      <c r="O26" s="5" t="n">
        <v>-40167000</v>
      </c>
    </row>
    <row r="27" spans="1:18">
      <c r="A27" s="4" t="s">
        <v>43</v>
      </c>
      <c r="E27" s="5" t="n">
        <v>-29863000</v>
      </c>
      <c r="I27" s="5" t="n">
        <v>-65207000</v>
      </c>
      <c r="N27" s="5" t="n">
        <v>-29863000</v>
      </c>
      <c r="O27" s="5" t="n">
        <v>-65207000</v>
      </c>
    </row>
    <row r="28" spans="1:18">
      <c r="A28" s="4" t="s">
        <v>42</v>
      </c>
      <c r="E28" s="5" t="n">
        <v>56018000</v>
      </c>
      <c r="I28" s="5" t="n">
        <v>42549000</v>
      </c>
      <c r="M28" s="6" t="n">
        <v>33706000</v>
      </c>
      <c r="N28" s="5" t="n">
        <v>56018000</v>
      </c>
      <c r="O28" s="5" t="n">
        <v>42549000</v>
      </c>
      <c r="P28" s="5" t="n">
        <v>33706000</v>
      </c>
    </row>
    <row r="29" spans="1:18">
      <c r="A29" s="4" t="s">
        <v>84</v>
      </c>
      <c r="E29" s="5" t="n">
        <v>73234000</v>
      </c>
      <c r="F29" s="6" t="n">
        <v>131278000</v>
      </c>
      <c r="G29" s="6" t="n">
        <v>56506000</v>
      </c>
      <c r="H29" s="6" t="n">
        <v>44203000</v>
      </c>
      <c r="I29" s="5" t="n">
        <v>59915000</v>
      </c>
      <c r="J29" s="6" t="n">
        <v>61116000</v>
      </c>
      <c r="K29" s="6" t="n">
        <v>62776000</v>
      </c>
      <c r="L29" s="6" t="n">
        <v>51597000</v>
      </c>
      <c r="N29" s="5" t="n">
        <v>305221000</v>
      </c>
      <c r="O29" s="5" t="n">
        <v>235404000</v>
      </c>
      <c r="P29" s="5" t="n">
        <v>232083000</v>
      </c>
    </row>
    <row r="30" spans="1:18">
      <c r="A30" s="4" t="s">
        <v>444</v>
      </c>
      <c r="N30" s="5" t="n">
        <v>0</v>
      </c>
      <c r="O30" s="5" t="n">
        <v>0</v>
      </c>
      <c r="P30" s="5" t="n">
        <v>0</v>
      </c>
    </row>
    <row r="31" spans="1:18">
      <c r="A31" s="4" t="s">
        <v>445</v>
      </c>
      <c r="N31" s="5" t="n">
        <v>0</v>
      </c>
      <c r="O31" s="5" t="n">
        <v>0</v>
      </c>
      <c r="P31" s="5" t="n">
        <v>0</v>
      </c>
    </row>
    <row r="32" spans="1:18">
      <c r="A32" s="4" t="s">
        <v>446</v>
      </c>
      <c r="N32" s="5" t="n">
        <v>0</v>
      </c>
      <c r="O32" s="5" t="n">
        <v>0</v>
      </c>
      <c r="P32" s="5" t="n">
        <v>0</v>
      </c>
    </row>
    <row r="33" spans="1:18">
      <c r="A33" s="4" t="s">
        <v>447</v>
      </c>
    </row>
    <row r="34" spans="1:18">
      <c r="A34" s="3" t="s">
        <v>422</v>
      </c>
    </row>
    <row r="35" spans="1:18">
      <c r="A35" s="4" t="s">
        <v>83</v>
      </c>
      <c r="N35" s="5" t="n">
        <v>0</v>
      </c>
      <c r="O35" s="5" t="n">
        <v>0</v>
      </c>
      <c r="P35" s="5" t="n">
        <v>23931000</v>
      </c>
    </row>
    <row r="36" spans="1:18">
      <c r="A36" s="4" t="s">
        <v>82</v>
      </c>
      <c r="N36" s="5" t="n">
        <v>-62141000</v>
      </c>
      <c r="O36" s="5" t="n">
        <v>0</v>
      </c>
      <c r="P36" s="5" t="n">
        <v>0</v>
      </c>
    </row>
    <row r="37" spans="1:18">
      <c r="A37" s="4" t="s">
        <v>448</v>
      </c>
    </row>
    <row r="38" spans="1:18">
      <c r="A38" s="3" t="s">
        <v>422</v>
      </c>
    </row>
    <row r="39" spans="1:18">
      <c r="A39" s="4" t="s">
        <v>449</v>
      </c>
      <c r="C39" s="5" t="n">
        <v>2</v>
      </c>
    </row>
    <row r="40" spans="1:18">
      <c r="A40" s="4" t="s">
        <v>450</v>
      </c>
      <c r="B40" s="6" t="n">
        <v>62100000</v>
      </c>
    </row>
    <row r="41" spans="1:18">
      <c r="A41" s="4" t="s">
        <v>451</v>
      </c>
      <c r="D41" s="5" t="n">
        <v>2</v>
      </c>
    </row>
    <row r="42" spans="1:18">
      <c r="A42" s="4" t="s">
        <v>452</v>
      </c>
    </row>
    <row r="43" spans="1:18">
      <c r="A43" s="3" t="s">
        <v>422</v>
      </c>
    </row>
    <row r="44" spans="1:18">
      <c r="A44" s="4" t="s">
        <v>453</v>
      </c>
      <c r="E44" s="6" t="n">
        <v>1500000</v>
      </c>
      <c r="N44" s="5" t="n">
        <v>1500000</v>
      </c>
    </row>
    <row r="45" spans="1:18">
      <c r="A45" s="4" t="s">
        <v>454</v>
      </c>
      <c r="N45" s="5" t="n">
        <v>600000</v>
      </c>
    </row>
    <row r="46" spans="1:18">
      <c r="A46" s="4" t="s">
        <v>455</v>
      </c>
    </row>
    <row r="47" spans="1:18">
      <c r="A47" s="3" t="s">
        <v>422</v>
      </c>
    </row>
    <row r="48" spans="1:18">
      <c r="A48" s="4" t="s">
        <v>453</v>
      </c>
      <c r="I48" s="5" t="n">
        <v>40200000</v>
      </c>
      <c r="M48" s="5" t="n">
        <v>39000000</v>
      </c>
      <c r="O48" s="5" t="n">
        <v>40200000</v>
      </c>
      <c r="P48" s="5" t="n">
        <v>39000000</v>
      </c>
    </row>
    <row r="49" spans="1:18">
      <c r="A49" s="4" t="s">
        <v>83</v>
      </c>
      <c r="M49" s="6" t="n">
        <v>23900000</v>
      </c>
    </row>
    <row r="50" spans="1:18">
      <c r="A50" s="4" t="s">
        <v>456</v>
      </c>
      <c r="O50" s="5" t="n">
        <v>1000000</v>
      </c>
    </row>
    <row r="51" spans="1:18">
      <c r="A51" s="4" t="s">
        <v>433</v>
      </c>
      <c r="I51" s="6" t="n">
        <v>2800000</v>
      </c>
      <c r="O51" s="6" t="n">
        <v>2800000</v>
      </c>
    </row>
    <row r="52" spans="1:18">
      <c r="A52" s="4" t="s">
        <v>129</v>
      </c>
      <c r="N52" s="6" t="n">
        <v>40200000</v>
      </c>
    </row>
    <row r="53" spans="1:18">
      <c r="A53" s="4" t="s">
        <v>457</v>
      </c>
    </row>
    <row r="54" spans="1:18">
      <c r="A54" s="3" t="s">
        <v>422</v>
      </c>
    </row>
    <row r="55" spans="1:18">
      <c r="A55" s="4" t="s">
        <v>458</v>
      </c>
      <c r="I55" s="4" t="s">
        <v>459</v>
      </c>
      <c r="O55" s="4" t="s">
        <v>459</v>
      </c>
    </row>
    <row r="56" spans="1:18">
      <c r="A56" s="4" t="s">
        <v>460</v>
      </c>
    </row>
    <row r="57" spans="1:18">
      <c r="A57" s="3" t="s">
        <v>422</v>
      </c>
    </row>
    <row r="58" spans="1:18">
      <c r="A58" s="4" t="s">
        <v>461</v>
      </c>
      <c r="N58" s="4" t="s">
        <v>462</v>
      </c>
    </row>
    <row r="59" spans="1:18">
      <c r="A59" s="4" t="s">
        <v>463</v>
      </c>
    </row>
    <row r="60" spans="1:18">
      <c r="A60" s="3" t="s">
        <v>422</v>
      </c>
    </row>
    <row r="61" spans="1:18">
      <c r="A61" s="4" t="s">
        <v>461</v>
      </c>
      <c r="N61" s="4" t="s">
        <v>464</v>
      </c>
    </row>
    <row r="62" spans="1:18">
      <c r="A62" s="4" t="s">
        <v>465</v>
      </c>
    </row>
    <row r="63" spans="1:18">
      <c r="A63" s="3" t="s">
        <v>422</v>
      </c>
    </row>
    <row r="64" spans="1:18">
      <c r="A64" s="4" t="s">
        <v>466</v>
      </c>
      <c r="N64" s="4" t="s">
        <v>467</v>
      </c>
    </row>
    <row r="65" spans="1:18">
      <c r="A65" s="4" t="s">
        <v>468</v>
      </c>
    </row>
    <row r="66" spans="1:18">
      <c r="A66" s="3" t="s">
        <v>422</v>
      </c>
    </row>
    <row r="67" spans="1:18">
      <c r="A67" s="4" t="s">
        <v>466</v>
      </c>
      <c r="N67" s="4" t="s">
        <v>469</v>
      </c>
    </row>
    <row r="68" spans="1:18">
      <c r="A68" s="4" t="s">
        <v>470</v>
      </c>
    </row>
    <row r="69" spans="1:18">
      <c r="A69" s="3" t="s">
        <v>422</v>
      </c>
    </row>
    <row r="70" spans="1:18">
      <c r="A70" s="4" t="s">
        <v>466</v>
      </c>
      <c r="N70" s="4" t="s">
        <v>471</v>
      </c>
    </row>
    <row r="71" spans="1:18">
      <c r="A71" s="4" t="s">
        <v>472</v>
      </c>
    </row>
    <row r="72" spans="1:18">
      <c r="A72" s="3" t="s">
        <v>422</v>
      </c>
    </row>
    <row r="73" spans="1:18">
      <c r="A73" s="4" t="s">
        <v>466</v>
      </c>
      <c r="N73" s="4" t="s">
        <v>473</v>
      </c>
    </row>
    <row r="74" spans="1:18">
      <c r="A74" s="4" t="s">
        <v>474</v>
      </c>
    </row>
    <row r="75" spans="1:18">
      <c r="A75" s="3" t="s">
        <v>422</v>
      </c>
    </row>
    <row r="76" spans="1:18">
      <c r="A76" s="4" t="s">
        <v>466</v>
      </c>
      <c r="N76" s="4" t="s">
        <v>471</v>
      </c>
    </row>
    <row r="77" spans="1:18">
      <c r="A77" s="4" t="s">
        <v>475</v>
      </c>
    </row>
    <row r="78" spans="1:18">
      <c r="A78" s="3" t="s">
        <v>422</v>
      </c>
    </row>
    <row r="79" spans="1:18">
      <c r="A79" s="4" t="s">
        <v>466</v>
      </c>
      <c r="N79" s="4" t="s">
        <v>467</v>
      </c>
    </row>
    <row r="80" spans="1:18">
      <c r="A80" s="4" t="s">
        <v>476</v>
      </c>
    </row>
    <row r="81" spans="1:18">
      <c r="A81" s="3" t="s">
        <v>422</v>
      </c>
    </row>
    <row r="82" spans="1:18">
      <c r="A82" s="4" t="s">
        <v>443</v>
      </c>
      <c r="R82" s="6" t="n">
        <v>2600000</v>
      </c>
    </row>
    <row r="83" spans="1:18">
      <c r="A83" s="4" t="s">
        <v>477</v>
      </c>
    </row>
    <row r="84" spans="1:18">
      <c r="A84" s="3" t="s">
        <v>422</v>
      </c>
    </row>
    <row r="85" spans="1:18">
      <c r="A85" s="4" t="s">
        <v>443</v>
      </c>
      <c r="R85" s="5" t="n">
        <v>-31700000</v>
      </c>
    </row>
    <row r="86" spans="1:18">
      <c r="A86" s="4" t="s">
        <v>37</v>
      </c>
      <c r="R86" s="5" t="n">
        <v>3000000</v>
      </c>
    </row>
    <row r="87" spans="1:18">
      <c r="A87" s="4" t="s">
        <v>43</v>
      </c>
      <c r="R87" s="5" t="n">
        <v>46900000</v>
      </c>
    </row>
    <row r="88" spans="1:18">
      <c r="A88" s="4" t="s">
        <v>42</v>
      </c>
      <c r="R88" s="6" t="n">
        <v>18200000</v>
      </c>
    </row>
    <row r="89" spans="1:18">
      <c r="A89" s="4" t="s">
        <v>478</v>
      </c>
    </row>
    <row r="90" spans="1:18">
      <c r="A90" s="3" t="s">
        <v>422</v>
      </c>
    </row>
    <row r="91" spans="1:18">
      <c r="A91" s="4" t="s">
        <v>84</v>
      </c>
      <c r="O91" s="6" t="n">
        <v>700000</v>
      </c>
      <c r="P91" s="6" t="n">
        <v>8200000</v>
      </c>
    </row>
    <row r="92" spans="1:18">
      <c r="A92" s="4" t="s">
        <v>479</v>
      </c>
    </row>
    <row r="93" spans="1:18">
      <c r="A93" s="3" t="s">
        <v>422</v>
      </c>
    </row>
    <row r="94" spans="1:18">
      <c r="A94" s="4" t="s">
        <v>480</v>
      </c>
      <c r="Q94" s="6" t="n">
        <v>68000000</v>
      </c>
    </row>
    <row r="95" spans="1:18">
      <c r="A95" s="4" t="s">
        <v>481</v>
      </c>
      <c r="Q95" s="5" t="n">
        <v>68000000</v>
      </c>
    </row>
    <row r="96" spans="1:18">
      <c r="A96" s="4" t="s">
        <v>482</v>
      </c>
    </row>
    <row r="97" spans="1:18">
      <c r="A97" s="3" t="s">
        <v>422</v>
      </c>
    </row>
    <row r="98" spans="1:18">
      <c r="A98" s="4" t="s">
        <v>480</v>
      </c>
      <c r="Q98" s="5" t="n">
        <v>78000000</v>
      </c>
    </row>
    <row r="99" spans="1:18">
      <c r="A99" s="4" t="s">
        <v>481</v>
      </c>
      <c r="Q99" s="6" t="n">
        <v>78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3</v>
      </c>
      <c r="B1" s="2" t="s">
        <v>484</v>
      </c>
      <c r="J1" s="2" t="s">
        <v>1</v>
      </c>
    </row>
    <row r="2" spans="1:13">
      <c r="B2" s="2" t="s">
        <v>2</v>
      </c>
      <c r="C2" s="2" t="s">
        <v>485</v>
      </c>
      <c r="D2" s="2" t="s">
        <v>4</v>
      </c>
      <c r="E2" s="2" t="s">
        <v>486</v>
      </c>
      <c r="F2" s="2" t="s">
        <v>32</v>
      </c>
      <c r="G2" s="2" t="s">
        <v>487</v>
      </c>
      <c r="H2" s="2" t="s">
        <v>488</v>
      </c>
      <c r="I2" s="2" t="s">
        <v>489</v>
      </c>
      <c r="J2" s="2" t="s">
        <v>2</v>
      </c>
      <c r="K2" s="2" t="s">
        <v>32</v>
      </c>
      <c r="L2" s="2" t="s">
        <v>74</v>
      </c>
      <c r="M2" s="2" t="s">
        <v>490</v>
      </c>
    </row>
    <row r="3" spans="1:13">
      <c r="A3" s="3" t="s">
        <v>491</v>
      </c>
    </row>
    <row r="4" spans="1:13">
      <c r="A4" s="4" t="s">
        <v>443</v>
      </c>
      <c r="B4" s="6" t="n">
        <v>922000</v>
      </c>
      <c r="F4" s="6" t="n">
        <v>833610</v>
      </c>
      <c r="J4" s="6" t="n">
        <v>922000</v>
      </c>
      <c r="K4" s="6" t="n">
        <v>833610</v>
      </c>
    </row>
    <row r="5" spans="1:13">
      <c r="A5" s="4" t="s">
        <v>492</v>
      </c>
      <c r="B5" s="5" t="n">
        <v>-655390</v>
      </c>
      <c r="C5" s="6" t="n">
        <v>-655774</v>
      </c>
      <c r="D5" s="6" t="n">
        <v>-668639</v>
      </c>
      <c r="E5" s="6" t="n">
        <v>-605565</v>
      </c>
      <c r="F5" s="5" t="n">
        <v>-604884</v>
      </c>
      <c r="G5" s="6" t="n">
        <v>-621745</v>
      </c>
      <c r="H5" s="6" t="n">
        <v>-610633</v>
      </c>
      <c r="I5" s="6" t="n">
        <v>-551381</v>
      </c>
      <c r="J5" s="5" t="n">
        <v>-2585368</v>
      </c>
      <c r="K5" s="5" t="n">
        <v>-2388643</v>
      </c>
      <c r="L5" s="6" t="n">
        <v>-2356672</v>
      </c>
    </row>
    <row r="6" spans="1:13">
      <c r="A6" s="4" t="s">
        <v>493</v>
      </c>
      <c r="B6" s="5" t="n">
        <v>41312</v>
      </c>
      <c r="F6" s="6" t="n">
        <v>38025</v>
      </c>
      <c r="J6" s="5" t="n">
        <v>41312</v>
      </c>
      <c r="K6" s="6" t="n">
        <v>38025</v>
      </c>
    </row>
    <row r="7" spans="1:13">
      <c r="A7" s="4" t="s">
        <v>494</v>
      </c>
      <c r="B7" s="5" t="n">
        <v>11900</v>
      </c>
      <c r="J7" s="5" t="n">
        <v>11900</v>
      </c>
    </row>
    <row r="8" spans="1:13">
      <c r="A8" s="4" t="s">
        <v>495</v>
      </c>
      <c r="J8" s="5" t="n">
        <v>25100</v>
      </c>
    </row>
    <row r="9" spans="1:13">
      <c r="A9" s="4" t="s">
        <v>496</v>
      </c>
      <c r="B9" s="5" t="n">
        <v>113300</v>
      </c>
      <c r="J9" s="5" t="n">
        <v>113300</v>
      </c>
      <c r="M9" s="6" t="n">
        <v>104400</v>
      </c>
    </row>
    <row r="10" spans="1:13">
      <c r="A10" s="4" t="s">
        <v>497</v>
      </c>
      <c r="J10" s="5" t="n">
        <v>202100</v>
      </c>
    </row>
    <row r="11" spans="1:13">
      <c r="A11" s="4" t="s">
        <v>498</v>
      </c>
      <c r="J11" s="5" t="n">
        <v>193200</v>
      </c>
    </row>
    <row r="12" spans="1:13">
      <c r="A12" s="4" t="s">
        <v>499</v>
      </c>
      <c r="B12" s="5" t="n">
        <v>101200</v>
      </c>
      <c r="J12" s="5" t="n">
        <v>101200</v>
      </c>
    </row>
    <row r="13" spans="1:13">
      <c r="A13" s="4" t="s">
        <v>500</v>
      </c>
      <c r="B13" s="5" t="n">
        <v>12100</v>
      </c>
      <c r="J13" s="5" t="n">
        <v>12100</v>
      </c>
    </row>
    <row r="14" spans="1:13">
      <c r="A14" s="4" t="s">
        <v>501</v>
      </c>
      <c r="B14" s="6" t="n">
        <v>2900</v>
      </c>
      <c r="J14" s="5" t="n">
        <v>2900</v>
      </c>
    </row>
    <row r="15" spans="1:13">
      <c r="A15" s="4" t="s">
        <v>502</v>
      </c>
      <c r="J15" s="5" t="n">
        <v>23300</v>
      </c>
    </row>
    <row r="16" spans="1:13">
      <c r="A16" s="4" t="s">
        <v>476</v>
      </c>
    </row>
    <row r="17" spans="1:13">
      <c r="A17" s="3" t="s">
        <v>491</v>
      </c>
    </row>
    <row r="18" spans="1:13">
      <c r="A18" s="4" t="s">
        <v>443</v>
      </c>
      <c r="M18" s="6" t="n">
        <v>2600</v>
      </c>
    </row>
    <row r="19" spans="1:13">
      <c r="A19" s="4" t="s">
        <v>492</v>
      </c>
      <c r="J19"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4</v>
      </c>
    </row>
    <row r="3" spans="1:4">
      <c r="A3" s="3" t="s">
        <v>101</v>
      </c>
    </row>
    <row r="4" spans="1:4">
      <c r="A4" s="4" t="s">
        <v>109</v>
      </c>
      <c r="B4" s="8" t="n">
        <v>1.7</v>
      </c>
      <c r="C4" s="8" t="n">
        <v>1.3</v>
      </c>
      <c r="D4" s="8" t="n">
        <v>1.2</v>
      </c>
    </row>
    <row r="5" spans="1:4">
      <c r="A5" s="4" t="s">
        <v>110</v>
      </c>
      <c r="B5" s="8" t="n">
        <v>0.9</v>
      </c>
      <c r="C5" s="8" t="n">
        <v>2.2</v>
      </c>
      <c r="D5" s="8"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3</v>
      </c>
      <c r="B1" s="2" t="s">
        <v>1</v>
      </c>
    </row>
    <row r="2" spans="1:4">
      <c r="B2" s="2" t="s">
        <v>2</v>
      </c>
      <c r="C2" s="2" t="s">
        <v>32</v>
      </c>
      <c r="D2" s="2" t="s">
        <v>74</v>
      </c>
    </row>
    <row r="3" spans="1:4">
      <c r="A3" s="3" t="s">
        <v>504</v>
      </c>
    </row>
    <row r="4" spans="1:4">
      <c r="A4" s="4" t="s">
        <v>76</v>
      </c>
      <c r="B4" s="6" t="n">
        <v>2585368</v>
      </c>
      <c r="C4" s="6" t="n">
        <v>2388643</v>
      </c>
      <c r="D4" s="6" t="n">
        <v>2356672</v>
      </c>
    </row>
    <row r="5" spans="1:4">
      <c r="A5" s="4" t="s">
        <v>505</v>
      </c>
    </row>
    <row r="6" spans="1:4">
      <c r="A6" s="3" t="s">
        <v>504</v>
      </c>
    </row>
    <row r="7" spans="1:4">
      <c r="A7" s="4" t="s">
        <v>76</v>
      </c>
      <c r="B7" s="5" t="n">
        <v>1515566</v>
      </c>
      <c r="C7" s="5" t="n">
        <v>1356305</v>
      </c>
      <c r="D7" s="5" t="n">
        <v>1371808</v>
      </c>
    </row>
    <row r="8" spans="1:4">
      <c r="A8" s="4" t="s">
        <v>506</v>
      </c>
    </row>
    <row r="9" spans="1:4">
      <c r="A9" s="3" t="s">
        <v>504</v>
      </c>
    </row>
    <row r="10" spans="1:4">
      <c r="A10" s="4" t="s">
        <v>76</v>
      </c>
      <c r="B10" s="5" t="n">
        <v>1069802</v>
      </c>
      <c r="C10" s="5" t="n">
        <v>1032338</v>
      </c>
      <c r="D10" s="5" t="n">
        <v>984864</v>
      </c>
    </row>
    <row r="11" spans="1:4">
      <c r="A11" s="4" t="s">
        <v>507</v>
      </c>
    </row>
    <row r="12" spans="1:4">
      <c r="A12" s="3" t="s">
        <v>504</v>
      </c>
    </row>
    <row r="13" spans="1:4">
      <c r="A13" s="4" t="s">
        <v>76</v>
      </c>
      <c r="B13" s="5" t="n">
        <v>1709486</v>
      </c>
      <c r="C13" s="5" t="n">
        <v>1652979</v>
      </c>
      <c r="D13" s="5" t="n">
        <v>1594261</v>
      </c>
    </row>
    <row r="14" spans="1:4">
      <c r="A14" s="4" t="s">
        <v>508</v>
      </c>
    </row>
    <row r="15" spans="1:4">
      <c r="A15" s="3" t="s">
        <v>504</v>
      </c>
    </row>
    <row r="16" spans="1:4">
      <c r="A16" s="4" t="s">
        <v>76</v>
      </c>
      <c r="B16" s="5" t="n">
        <v>1046744</v>
      </c>
      <c r="C16" s="5" t="n">
        <v>1024090</v>
      </c>
      <c r="D16" s="5" t="n">
        <v>1003799</v>
      </c>
    </row>
    <row r="17" spans="1:4">
      <c r="A17" s="4" t="s">
        <v>509</v>
      </c>
    </row>
    <row r="18" spans="1:4">
      <c r="A18" s="3" t="s">
        <v>504</v>
      </c>
    </row>
    <row r="19" spans="1:4">
      <c r="A19" s="4" t="s">
        <v>76</v>
      </c>
      <c r="B19" s="5" t="n">
        <v>662742</v>
      </c>
      <c r="C19" s="5" t="n">
        <v>628889</v>
      </c>
      <c r="D19" s="5" t="n">
        <v>590462</v>
      </c>
    </row>
    <row r="20" spans="1:4">
      <c r="A20" s="4" t="s">
        <v>510</v>
      </c>
    </row>
    <row r="21" spans="1:4">
      <c r="A21" s="3" t="s">
        <v>504</v>
      </c>
    </row>
    <row r="22" spans="1:4">
      <c r="A22" s="4" t="s">
        <v>76</v>
      </c>
      <c r="B22" s="5" t="n">
        <v>875882</v>
      </c>
      <c r="C22" s="5" t="n">
        <v>735664</v>
      </c>
      <c r="D22" s="5" t="n">
        <v>762411</v>
      </c>
    </row>
    <row r="23" spans="1:4">
      <c r="A23" s="4" t="s">
        <v>511</v>
      </c>
    </row>
    <row r="24" spans="1:4">
      <c r="A24" s="3" t="s">
        <v>504</v>
      </c>
    </row>
    <row r="25" spans="1:4">
      <c r="A25" s="4" t="s">
        <v>76</v>
      </c>
      <c r="B25" s="5" t="n">
        <v>468822</v>
      </c>
      <c r="C25" s="5" t="n">
        <v>332215</v>
      </c>
      <c r="D25" s="5" t="n">
        <v>368009</v>
      </c>
    </row>
    <row r="26" spans="1:4">
      <c r="A26" s="4" t="s">
        <v>512</v>
      </c>
    </row>
    <row r="27" spans="1:4">
      <c r="A27" s="3" t="s">
        <v>504</v>
      </c>
    </row>
    <row r="28" spans="1:4">
      <c r="A28" s="4" t="s">
        <v>76</v>
      </c>
      <c r="B28" s="6" t="n">
        <v>407060</v>
      </c>
      <c r="C28" s="6" t="n">
        <v>403449</v>
      </c>
      <c r="D28" s="6" t="n">
        <v>3944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3</v>
      </c>
      <c r="B1" s="2" t="s">
        <v>1</v>
      </c>
    </row>
    <row r="2" spans="1:4">
      <c r="B2" s="2" t="s">
        <v>2</v>
      </c>
      <c r="C2" s="2" t="s">
        <v>32</v>
      </c>
      <c r="D2" s="2" t="s">
        <v>74</v>
      </c>
    </row>
    <row r="3" spans="1:4">
      <c r="A3" s="3" t="s">
        <v>504</v>
      </c>
    </row>
    <row r="4" spans="1:4">
      <c r="A4" s="4" t="s">
        <v>76</v>
      </c>
      <c r="B4" s="6" t="n">
        <v>2585368</v>
      </c>
      <c r="C4" s="6" t="n">
        <v>2388643</v>
      </c>
      <c r="D4" s="6" t="n">
        <v>2356672</v>
      </c>
    </row>
    <row r="5" spans="1:4">
      <c r="A5" s="4" t="s">
        <v>505</v>
      </c>
    </row>
    <row r="6" spans="1:4">
      <c r="A6" s="3" t="s">
        <v>504</v>
      </c>
    </row>
    <row r="7" spans="1:4">
      <c r="A7" s="4" t="s">
        <v>76</v>
      </c>
      <c r="B7" s="5" t="n">
        <v>1515566</v>
      </c>
      <c r="C7" s="5" t="n">
        <v>1356305</v>
      </c>
      <c r="D7" s="5" t="n">
        <v>1371808</v>
      </c>
    </row>
    <row r="8" spans="1:4">
      <c r="A8" s="4" t="s">
        <v>506</v>
      </c>
    </row>
    <row r="9" spans="1:4">
      <c r="A9" s="3" t="s">
        <v>504</v>
      </c>
    </row>
    <row r="10" spans="1:4">
      <c r="A10" s="4" t="s">
        <v>76</v>
      </c>
      <c r="B10" s="5" t="n">
        <v>1069802</v>
      </c>
      <c r="C10" s="5" t="n">
        <v>1032338</v>
      </c>
      <c r="D10" s="5" t="n">
        <v>984864</v>
      </c>
    </row>
    <row r="11" spans="1:4">
      <c r="A11" s="4" t="s">
        <v>514</v>
      </c>
    </row>
    <row r="12" spans="1:4">
      <c r="A12" s="3" t="s">
        <v>504</v>
      </c>
    </row>
    <row r="13" spans="1:4">
      <c r="A13" s="4" t="s">
        <v>76</v>
      </c>
      <c r="B13" s="5" t="n">
        <v>1601543</v>
      </c>
      <c r="C13" s="5" t="n">
        <v>1531978</v>
      </c>
      <c r="D13" s="5" t="n">
        <v>1533773</v>
      </c>
    </row>
    <row r="14" spans="1:4">
      <c r="A14" s="4" t="s">
        <v>515</v>
      </c>
    </row>
    <row r="15" spans="1:4">
      <c r="A15" s="3" t="s">
        <v>504</v>
      </c>
    </row>
    <row r="16" spans="1:4">
      <c r="A16" s="4" t="s">
        <v>76</v>
      </c>
      <c r="B16" s="5" t="n">
        <v>981822</v>
      </c>
      <c r="C16" s="5" t="n">
        <v>925647</v>
      </c>
      <c r="D16" s="5" t="n">
        <v>937741</v>
      </c>
    </row>
    <row r="17" spans="1:4">
      <c r="A17" s="4" t="s">
        <v>516</v>
      </c>
    </row>
    <row r="18" spans="1:4">
      <c r="A18" s="3" t="s">
        <v>504</v>
      </c>
    </row>
    <row r="19" spans="1:4">
      <c r="A19" s="4" t="s">
        <v>76</v>
      </c>
      <c r="B19" s="5" t="n">
        <v>619721</v>
      </c>
      <c r="C19" s="5" t="n">
        <v>606331</v>
      </c>
      <c r="D19" s="5" t="n">
        <v>596032</v>
      </c>
    </row>
    <row r="20" spans="1:4">
      <c r="A20" s="4" t="s">
        <v>517</v>
      </c>
    </row>
    <row r="21" spans="1:4">
      <c r="A21" s="3" t="s">
        <v>504</v>
      </c>
    </row>
    <row r="22" spans="1:4">
      <c r="A22" s="4" t="s">
        <v>76</v>
      </c>
      <c r="B22" s="5" t="n">
        <v>584736</v>
      </c>
      <c r="C22" s="5" t="n">
        <v>495653</v>
      </c>
      <c r="D22" s="5" t="n">
        <v>481566</v>
      </c>
    </row>
    <row r="23" spans="1:4">
      <c r="A23" s="4" t="s">
        <v>518</v>
      </c>
    </row>
    <row r="24" spans="1:4">
      <c r="A24" s="3" t="s">
        <v>504</v>
      </c>
    </row>
    <row r="25" spans="1:4">
      <c r="A25" s="4" t="s">
        <v>76</v>
      </c>
      <c r="B25" s="5" t="n">
        <v>294129</v>
      </c>
      <c r="C25" s="5" t="n">
        <v>214763</v>
      </c>
      <c r="D25" s="5" t="n">
        <v>220511</v>
      </c>
    </row>
    <row r="26" spans="1:4">
      <c r="A26" s="4" t="s">
        <v>519</v>
      </c>
    </row>
    <row r="27" spans="1:4">
      <c r="A27" s="3" t="s">
        <v>504</v>
      </c>
    </row>
    <row r="28" spans="1:4">
      <c r="A28" s="4" t="s">
        <v>76</v>
      </c>
      <c r="B28" s="5" t="n">
        <v>290607</v>
      </c>
      <c r="C28" s="5" t="n">
        <v>280890</v>
      </c>
      <c r="D28" s="5" t="n">
        <v>261055</v>
      </c>
    </row>
    <row r="29" spans="1:4">
      <c r="A29" s="4" t="s">
        <v>520</v>
      </c>
    </row>
    <row r="30" spans="1:4">
      <c r="A30" s="3" t="s">
        <v>504</v>
      </c>
    </row>
    <row r="31" spans="1:4">
      <c r="A31" s="4" t="s">
        <v>76</v>
      </c>
      <c r="B31" s="5" t="n">
        <v>399089</v>
      </c>
      <c r="C31" s="5" t="n">
        <v>361012</v>
      </c>
      <c r="D31" s="5" t="n">
        <v>341333</v>
      </c>
    </row>
    <row r="32" spans="1:4">
      <c r="A32" s="4" t="s">
        <v>521</v>
      </c>
    </row>
    <row r="33" spans="1:4">
      <c r="A33" s="3" t="s">
        <v>504</v>
      </c>
    </row>
    <row r="34" spans="1:4">
      <c r="A34" s="4" t="s">
        <v>76</v>
      </c>
      <c r="B34" s="5" t="n">
        <v>239615</v>
      </c>
      <c r="C34" s="5" t="n">
        <v>215895</v>
      </c>
      <c r="D34" s="5" t="n">
        <v>213556</v>
      </c>
    </row>
    <row r="35" spans="1:4">
      <c r="A35" s="4" t="s">
        <v>522</v>
      </c>
    </row>
    <row r="36" spans="1:4">
      <c r="A36" s="3" t="s">
        <v>504</v>
      </c>
    </row>
    <row r="37" spans="1:4">
      <c r="A37" s="4" t="s">
        <v>76</v>
      </c>
      <c r="B37" s="6" t="n">
        <v>159474</v>
      </c>
      <c r="C37" s="6" t="n">
        <v>145117</v>
      </c>
      <c r="D37" s="6" t="n">
        <v>1277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3</v>
      </c>
      <c r="B1" s="2" t="s">
        <v>1</v>
      </c>
    </row>
    <row r="2" spans="1:4">
      <c r="B2" s="2" t="s">
        <v>2</v>
      </c>
      <c r="C2" s="2" t="s">
        <v>32</v>
      </c>
      <c r="D2" s="2" t="s">
        <v>74</v>
      </c>
    </row>
    <row r="3" spans="1:4">
      <c r="A3" s="3" t="s">
        <v>504</v>
      </c>
    </row>
    <row r="4" spans="1:4">
      <c r="A4" s="4" t="s">
        <v>76</v>
      </c>
      <c r="B4" s="6" t="n">
        <v>2585368</v>
      </c>
      <c r="C4" s="6" t="n">
        <v>2388643</v>
      </c>
      <c r="D4" s="6" t="n">
        <v>2356672</v>
      </c>
    </row>
    <row r="5" spans="1:4">
      <c r="A5" s="4" t="s">
        <v>505</v>
      </c>
    </row>
    <row r="6" spans="1:4">
      <c r="A6" s="3" t="s">
        <v>504</v>
      </c>
    </row>
    <row r="7" spans="1:4">
      <c r="A7" s="4" t="s">
        <v>76</v>
      </c>
      <c r="B7" s="5" t="n">
        <v>1515566</v>
      </c>
      <c r="C7" s="5" t="n">
        <v>1356305</v>
      </c>
      <c r="D7" s="5" t="n">
        <v>1371808</v>
      </c>
    </row>
    <row r="8" spans="1:4">
      <c r="A8" s="4" t="s">
        <v>506</v>
      </c>
    </row>
    <row r="9" spans="1:4">
      <c r="A9" s="3" t="s">
        <v>504</v>
      </c>
    </row>
    <row r="10" spans="1:4">
      <c r="A10" s="4" t="s">
        <v>76</v>
      </c>
      <c r="B10" s="5" t="n">
        <v>1069802</v>
      </c>
      <c r="C10" s="5" t="n">
        <v>1032338</v>
      </c>
      <c r="D10" s="5" t="n">
        <v>984864</v>
      </c>
    </row>
    <row r="11" spans="1:4">
      <c r="A11" s="4" t="s">
        <v>524</v>
      </c>
    </row>
    <row r="12" spans="1:4">
      <c r="A12" s="3" t="s">
        <v>504</v>
      </c>
    </row>
    <row r="13" spans="1:4">
      <c r="A13" s="4" t="s">
        <v>76</v>
      </c>
      <c r="B13" s="5" t="n">
        <v>2415786</v>
      </c>
      <c r="C13" s="5" t="n">
        <v>2211223</v>
      </c>
      <c r="D13" s="5" t="n">
        <v>2178600</v>
      </c>
    </row>
    <row r="14" spans="1:4">
      <c r="A14" s="4" t="s">
        <v>525</v>
      </c>
    </row>
    <row r="15" spans="1:4">
      <c r="A15" s="3" t="s">
        <v>504</v>
      </c>
    </row>
    <row r="16" spans="1:4">
      <c r="A16" s="4" t="s">
        <v>76</v>
      </c>
      <c r="B16" s="5" t="n">
        <v>1441757</v>
      </c>
      <c r="C16" s="5" t="n">
        <v>1281960</v>
      </c>
      <c r="D16" s="5" t="n">
        <v>1293392</v>
      </c>
    </row>
    <row r="17" spans="1:4">
      <c r="A17" s="4" t="s">
        <v>526</v>
      </c>
    </row>
    <row r="18" spans="1:4">
      <c r="A18" s="3" t="s">
        <v>504</v>
      </c>
    </row>
    <row r="19" spans="1:4">
      <c r="A19" s="4" t="s">
        <v>76</v>
      </c>
      <c r="B19" s="5" t="n">
        <v>974029</v>
      </c>
      <c r="C19" s="5" t="n">
        <v>929263</v>
      </c>
      <c r="D19" s="5" t="n">
        <v>885208</v>
      </c>
    </row>
    <row r="20" spans="1:4">
      <c r="A20" s="4" t="s">
        <v>527</v>
      </c>
    </row>
    <row r="21" spans="1:4">
      <c r="A21" s="3" t="s">
        <v>504</v>
      </c>
    </row>
    <row r="22" spans="1:4">
      <c r="A22" s="4" t="s">
        <v>76</v>
      </c>
      <c r="B22" s="5" t="n">
        <v>169582</v>
      </c>
      <c r="C22" s="5" t="n">
        <v>177420</v>
      </c>
      <c r="D22" s="5" t="n">
        <v>178072</v>
      </c>
    </row>
    <row r="23" spans="1:4">
      <c r="A23" s="4" t="s">
        <v>528</v>
      </c>
    </row>
    <row r="24" spans="1:4">
      <c r="A24" s="3" t="s">
        <v>504</v>
      </c>
    </row>
    <row r="25" spans="1:4">
      <c r="A25" s="4" t="s">
        <v>76</v>
      </c>
      <c r="B25" s="5" t="n">
        <v>73809</v>
      </c>
      <c r="C25" s="5" t="n">
        <v>74345</v>
      </c>
      <c r="D25" s="5" t="n">
        <v>78416</v>
      </c>
    </row>
    <row r="26" spans="1:4">
      <c r="A26" s="4" t="s">
        <v>529</v>
      </c>
    </row>
    <row r="27" spans="1:4">
      <c r="A27" s="3" t="s">
        <v>504</v>
      </c>
    </row>
    <row r="28" spans="1:4">
      <c r="A28" s="4" t="s">
        <v>76</v>
      </c>
      <c r="B28" s="6" t="n">
        <v>95773</v>
      </c>
      <c r="C28" s="6" t="n">
        <v>103075</v>
      </c>
      <c r="D28" s="6" t="n">
        <v>996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0</v>
      </c>
      <c r="B1" s="2" t="s">
        <v>531</v>
      </c>
      <c r="C1" s="2" t="s">
        <v>532</v>
      </c>
      <c r="D1" s="2" t="s">
        <v>533</v>
      </c>
      <c r="E1" s="2" t="s">
        <v>74</v>
      </c>
      <c r="F1" s="2" t="s">
        <v>534</v>
      </c>
      <c r="G1" s="2" t="s">
        <v>2</v>
      </c>
      <c r="H1" s="2" t="s">
        <v>485</v>
      </c>
      <c r="I1" s="2" t="s">
        <v>4</v>
      </c>
      <c r="J1" s="2" t="s">
        <v>486</v>
      </c>
      <c r="K1" s="2" t="s">
        <v>32</v>
      </c>
      <c r="L1" s="2" t="s">
        <v>487</v>
      </c>
      <c r="M1" s="2" t="s">
        <v>488</v>
      </c>
      <c r="N1" s="2" t="s">
        <v>489</v>
      </c>
      <c r="O1" s="2" t="s">
        <v>2</v>
      </c>
      <c r="P1" s="2" t="s">
        <v>32</v>
      </c>
      <c r="Q1" s="2" t="s">
        <v>74</v>
      </c>
    </row>
    <row r="2" spans="1:17">
      <c r="A2" s="3" t="s">
        <v>535</v>
      </c>
    </row>
    <row r="3" spans="1:17">
      <c r="A3" s="4" t="s">
        <v>536</v>
      </c>
      <c r="G3" s="6" t="n">
        <v>11600000</v>
      </c>
      <c r="H3" s="6" t="n">
        <v>11700000</v>
      </c>
      <c r="I3" s="6" t="n">
        <v>24900000</v>
      </c>
      <c r="J3" s="6" t="n">
        <v>20400000</v>
      </c>
      <c r="K3" s="6" t="n">
        <v>9900000</v>
      </c>
      <c r="L3" s="6" t="n">
        <v>16700000</v>
      </c>
      <c r="M3" s="6" t="n">
        <v>9600000</v>
      </c>
      <c r="N3" s="6" t="n">
        <v>6600000</v>
      </c>
      <c r="O3" s="6" t="n">
        <v>68613000</v>
      </c>
      <c r="P3" s="6" t="n">
        <v>42790000</v>
      </c>
      <c r="Q3" s="6" t="n">
        <v>31140000</v>
      </c>
    </row>
    <row r="4" spans="1:17">
      <c r="A4" s="4" t="s">
        <v>81</v>
      </c>
      <c r="O4" s="5" t="n">
        <v>98829000</v>
      </c>
      <c r="P4" s="5" t="n">
        <v>103997000</v>
      </c>
      <c r="Q4" s="5" t="n">
        <v>98385000</v>
      </c>
    </row>
    <row r="5" spans="1:17">
      <c r="A5" s="4" t="s">
        <v>537</v>
      </c>
    </row>
    <row r="6" spans="1:17">
      <c r="A6" s="3" t="s">
        <v>535</v>
      </c>
    </row>
    <row r="7" spans="1:17">
      <c r="A7" s="4" t="s">
        <v>538</v>
      </c>
      <c r="B7" s="4" t="s">
        <v>539</v>
      </c>
    </row>
    <row r="8" spans="1:17">
      <c r="A8" s="4" t="s">
        <v>540</v>
      </c>
      <c r="B8" s="6" t="n">
        <v>8500000</v>
      </c>
    </row>
    <row r="9" spans="1:17">
      <c r="A9" s="4" t="s">
        <v>541</v>
      </c>
    </row>
    <row r="10" spans="1:17">
      <c r="A10" s="3" t="s">
        <v>535</v>
      </c>
    </row>
    <row r="11" spans="1:17">
      <c r="A11" s="4" t="s">
        <v>538</v>
      </c>
      <c r="C11" s="4" t="s">
        <v>539</v>
      </c>
    </row>
    <row r="12" spans="1:17">
      <c r="A12" s="4" t="s">
        <v>542</v>
      </c>
      <c r="C12" s="6" t="n">
        <v>104500000</v>
      </c>
    </row>
    <row r="13" spans="1:17">
      <c r="A13" s="4" t="s">
        <v>540</v>
      </c>
      <c r="C13" s="5" t="n">
        <v>75200000</v>
      </c>
    </row>
    <row r="14" spans="1:17">
      <c r="A14" s="4" t="s">
        <v>543</v>
      </c>
      <c r="C14" s="5" t="n">
        <v>31400000</v>
      </c>
    </row>
    <row r="15" spans="1:17">
      <c r="A15" s="4" t="s">
        <v>544</v>
      </c>
      <c r="C15" s="5" t="n">
        <v>29300000</v>
      </c>
    </row>
    <row r="16" spans="1:17">
      <c r="A16" s="4" t="s">
        <v>545</v>
      </c>
      <c r="C16" s="5" t="n">
        <v>19315000</v>
      </c>
    </row>
    <row r="17" spans="1:17">
      <c r="A17" s="4" t="s">
        <v>546</v>
      </c>
      <c r="G17" s="6" t="n">
        <v>15000000</v>
      </c>
    </row>
    <row r="18" spans="1:17">
      <c r="A18" s="4" t="s">
        <v>547</v>
      </c>
      <c r="C18" s="5" t="n">
        <v>16551000</v>
      </c>
    </row>
    <row r="19" spans="1:17">
      <c r="A19" s="4" t="s">
        <v>548</v>
      </c>
      <c r="C19" s="6" t="n">
        <v>0</v>
      </c>
    </row>
    <row r="20" spans="1:17">
      <c r="A20" s="4" t="s">
        <v>549</v>
      </c>
      <c r="O20" s="5" t="n">
        <v>106300000</v>
      </c>
    </row>
    <row r="21" spans="1:17">
      <c r="A21" s="4" t="s">
        <v>536</v>
      </c>
      <c r="O21" s="5" t="n">
        <v>46100000</v>
      </c>
    </row>
    <row r="22" spans="1:17">
      <c r="A22" s="4" t="s">
        <v>81</v>
      </c>
      <c r="O22" s="5" t="n">
        <v>10600000</v>
      </c>
    </row>
    <row r="23" spans="1:17">
      <c r="A23" s="4" t="s">
        <v>550</v>
      </c>
      <c r="O23" s="6" t="n">
        <v>1800000</v>
      </c>
    </row>
    <row r="24" spans="1:17">
      <c r="A24" s="4" t="s">
        <v>551</v>
      </c>
    </row>
    <row r="25" spans="1:17">
      <c r="A25" s="3" t="s">
        <v>535</v>
      </c>
    </row>
    <row r="26" spans="1:17">
      <c r="A26" s="4" t="s">
        <v>536</v>
      </c>
      <c r="P26" s="5" t="n">
        <v>46100000</v>
      </c>
    </row>
    <row r="27" spans="1:17">
      <c r="A27" s="4" t="s">
        <v>81</v>
      </c>
      <c r="P27" s="5" t="n">
        <v>1900000</v>
      </c>
    </row>
    <row r="28" spans="1:17">
      <c r="A28" s="4" t="s">
        <v>550</v>
      </c>
      <c r="P28" s="5" t="n">
        <v>1700000</v>
      </c>
    </row>
    <row r="29" spans="1:17">
      <c r="A29" s="4" t="s">
        <v>552</v>
      </c>
    </row>
    <row r="30" spans="1:17">
      <c r="A30" s="3" t="s">
        <v>535</v>
      </c>
    </row>
    <row r="31" spans="1:17">
      <c r="A31" s="4" t="s">
        <v>538</v>
      </c>
      <c r="D31" s="4" t="s">
        <v>539</v>
      </c>
    </row>
    <row r="32" spans="1:17">
      <c r="A32" s="4" t="s">
        <v>540</v>
      </c>
      <c r="D32" s="6" t="n">
        <v>165800000</v>
      </c>
    </row>
    <row r="33" spans="1:17">
      <c r="A33" s="4" t="s">
        <v>547</v>
      </c>
      <c r="D33" s="5" t="n">
        <v>4355000</v>
      </c>
    </row>
    <row r="34" spans="1:17">
      <c r="A34" s="4" t="s">
        <v>548</v>
      </c>
      <c r="D34" s="6" t="n">
        <v>43300000</v>
      </c>
    </row>
    <row r="35" spans="1:17">
      <c r="A35" s="4" t="s">
        <v>549</v>
      </c>
      <c r="P35" s="5" t="n">
        <v>30800000</v>
      </c>
    </row>
    <row r="36" spans="1:17">
      <c r="A36" s="4" t="s">
        <v>81</v>
      </c>
      <c r="P36" s="5" t="n">
        <v>11900000</v>
      </c>
    </row>
    <row r="37" spans="1:17">
      <c r="A37" s="4" t="s">
        <v>550</v>
      </c>
      <c r="P37" s="5" t="n">
        <v>6100000</v>
      </c>
    </row>
    <row r="38" spans="1:17">
      <c r="A38" s="4" t="s">
        <v>553</v>
      </c>
      <c r="O38" s="4" t="s">
        <v>554</v>
      </c>
    </row>
    <row r="39" spans="1:17">
      <c r="A39" s="4" t="s">
        <v>555</v>
      </c>
      <c r="P39" s="6" t="n">
        <v>-8900000</v>
      </c>
    </row>
    <row r="40" spans="1:17">
      <c r="A40" s="4" t="s">
        <v>556</v>
      </c>
    </row>
    <row r="41" spans="1:17">
      <c r="A41" s="3" t="s">
        <v>535</v>
      </c>
    </row>
    <row r="42" spans="1:17">
      <c r="A42" s="4" t="s">
        <v>81</v>
      </c>
      <c r="Q42" s="5" t="n">
        <v>1400000</v>
      </c>
    </row>
    <row r="43" spans="1:17">
      <c r="A43" s="4" t="s">
        <v>550</v>
      </c>
      <c r="Q43" s="5" t="n">
        <v>6100000</v>
      </c>
    </row>
    <row r="44" spans="1:17">
      <c r="A44" s="4" t="s">
        <v>557</v>
      </c>
    </row>
    <row r="45" spans="1:17">
      <c r="A45" s="3" t="s">
        <v>535</v>
      </c>
    </row>
    <row r="46" spans="1:17">
      <c r="A46" s="4" t="s">
        <v>538</v>
      </c>
      <c r="F46" s="4" t="s">
        <v>539</v>
      </c>
    </row>
    <row r="47" spans="1:17">
      <c r="A47" s="4" t="s">
        <v>540</v>
      </c>
      <c r="F47" s="6" t="n">
        <v>19000000</v>
      </c>
    </row>
    <row r="48" spans="1:17">
      <c r="A48" s="4" t="s">
        <v>544</v>
      </c>
      <c r="E48" s="6" t="n">
        <v>0</v>
      </c>
      <c r="F48" s="6" t="n">
        <v>3200000</v>
      </c>
      <c r="Q48" s="5" t="n">
        <v>3200000</v>
      </c>
    </row>
    <row r="49" spans="1:17">
      <c r="A49" s="4" t="s">
        <v>550</v>
      </c>
      <c r="Q49" s="5" t="n">
        <v>200000</v>
      </c>
    </row>
    <row r="50" spans="1:17">
      <c r="A50" s="4" t="s">
        <v>558</v>
      </c>
      <c r="Q50" s="6" t="n">
        <v>3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59</v>
      </c>
      <c r="B1" s="2" t="s">
        <v>2</v>
      </c>
      <c r="C1" s="2" t="s">
        <v>532</v>
      </c>
      <c r="D1" s="2" t="s">
        <v>32</v>
      </c>
      <c r="E1" s="2" t="s">
        <v>533</v>
      </c>
      <c r="F1" s="2" t="s">
        <v>74</v>
      </c>
    </row>
    <row r="2" spans="1:6">
      <c r="A2" s="3" t="s">
        <v>560</v>
      </c>
    </row>
    <row r="3" spans="1:6">
      <c r="A3" s="4" t="s">
        <v>40</v>
      </c>
      <c r="B3" s="6" t="n">
        <v>1557653</v>
      </c>
      <c r="D3" s="6" t="n">
        <v>1478257</v>
      </c>
      <c r="F3" s="6" t="n">
        <v>1385995</v>
      </c>
    </row>
    <row r="4" spans="1:6">
      <c r="A4" s="4" t="s">
        <v>541</v>
      </c>
    </row>
    <row r="5" spans="1:6">
      <c r="A5" s="3" t="s">
        <v>560</v>
      </c>
    </row>
    <row r="6" spans="1:6">
      <c r="A6" s="4" t="s">
        <v>118</v>
      </c>
      <c r="C6" s="6" t="n">
        <v>16551</v>
      </c>
    </row>
    <row r="7" spans="1:6">
      <c r="A7" s="4" t="s">
        <v>561</v>
      </c>
      <c r="C7" s="5" t="n">
        <v>15084</v>
      </c>
    </row>
    <row r="8" spans="1:6">
      <c r="A8" s="4" t="s">
        <v>562</v>
      </c>
      <c r="C8" s="5" t="n">
        <v>3799</v>
      </c>
    </row>
    <row r="9" spans="1:6">
      <c r="A9" s="4" t="s">
        <v>563</v>
      </c>
      <c r="C9" s="5" t="n">
        <v>7716</v>
      </c>
    </row>
    <row r="10" spans="1:6">
      <c r="A10" s="4" t="s">
        <v>564</v>
      </c>
      <c r="C10" s="5" t="n">
        <v>51000</v>
      </c>
    </row>
    <row r="11" spans="1:6">
      <c r="A11" s="4" t="s">
        <v>40</v>
      </c>
      <c r="C11" s="5" t="n">
        <v>102715</v>
      </c>
    </row>
    <row r="12" spans="1:6">
      <c r="A12" s="4" t="s">
        <v>42</v>
      </c>
      <c r="C12" s="5" t="n">
        <v>1388</v>
      </c>
    </row>
    <row r="13" spans="1:6">
      <c r="A13" s="4" t="s">
        <v>43</v>
      </c>
      <c r="C13" s="5" t="n">
        <v>3046</v>
      </c>
    </row>
    <row r="14" spans="1:6">
      <c r="A14" s="4" t="s">
        <v>565</v>
      </c>
      <c r="C14" s="5" t="n">
        <v>201299</v>
      </c>
    </row>
    <row r="15" spans="1:6">
      <c r="A15" s="3" t="s">
        <v>566</v>
      </c>
    </row>
    <row r="16" spans="1:6">
      <c r="A16" s="4" t="s">
        <v>46</v>
      </c>
      <c r="C16" s="5" t="n">
        <v>11825</v>
      </c>
    </row>
    <row r="17" spans="1:6">
      <c r="A17" s="4" t="s">
        <v>47</v>
      </c>
      <c r="C17" s="5" t="n">
        <v>24405</v>
      </c>
    </row>
    <row r="18" spans="1:6">
      <c r="A18" s="4" t="s">
        <v>567</v>
      </c>
      <c r="C18" s="5" t="n">
        <v>8860</v>
      </c>
    </row>
    <row r="19" spans="1:6">
      <c r="A19" s="4" t="s">
        <v>49</v>
      </c>
      <c r="C19" s="5" t="n">
        <v>19315</v>
      </c>
    </row>
    <row r="20" spans="1:6">
      <c r="A20" s="4" t="s">
        <v>50</v>
      </c>
      <c r="C20" s="5" t="n">
        <v>31774</v>
      </c>
    </row>
    <row r="21" spans="1:6">
      <c r="A21" s="4" t="s">
        <v>51</v>
      </c>
      <c r="C21" s="5" t="n">
        <v>591</v>
      </c>
    </row>
    <row r="22" spans="1:6">
      <c r="A22" s="4" t="s">
        <v>568</v>
      </c>
      <c r="C22" s="5" t="n">
        <v>96770</v>
      </c>
    </row>
    <row r="23" spans="1:6">
      <c r="A23" s="4" t="s">
        <v>569</v>
      </c>
      <c r="C23" s="6" t="n">
        <v>104529</v>
      </c>
    </row>
    <row r="24" spans="1:6">
      <c r="A24" s="4" t="s">
        <v>552</v>
      </c>
    </row>
    <row r="25" spans="1:6">
      <c r="A25" s="3" t="s">
        <v>560</v>
      </c>
    </row>
    <row r="26" spans="1:6">
      <c r="A26" s="4" t="s">
        <v>118</v>
      </c>
      <c r="E26" s="6" t="n">
        <v>4355</v>
      </c>
    </row>
    <row r="27" spans="1:6">
      <c r="A27" s="4" t="s">
        <v>561</v>
      </c>
      <c r="E27" s="5" t="n">
        <v>16424</v>
      </c>
    </row>
    <row r="28" spans="1:6">
      <c r="A28" s="4" t="s">
        <v>562</v>
      </c>
      <c r="E28" s="5" t="n">
        <v>320</v>
      </c>
    </row>
    <row r="29" spans="1:6">
      <c r="A29" s="4" t="s">
        <v>563</v>
      </c>
      <c r="E29" s="5" t="n">
        <v>4289</v>
      </c>
    </row>
    <row r="30" spans="1:6">
      <c r="A30" s="4" t="s">
        <v>564</v>
      </c>
      <c r="E30" s="5" t="n">
        <v>73400</v>
      </c>
    </row>
    <row r="31" spans="1:6">
      <c r="A31" s="4" t="s">
        <v>40</v>
      </c>
      <c r="E31" s="5" t="n">
        <v>70654</v>
      </c>
    </row>
    <row r="32" spans="1:6">
      <c r="A32" s="4" t="s">
        <v>42</v>
      </c>
      <c r="E32" s="5" t="n">
        <v>598</v>
      </c>
    </row>
    <row r="33" spans="1:6">
      <c r="A33" s="4" t="s">
        <v>565</v>
      </c>
      <c r="E33" s="5" t="n">
        <v>170040</v>
      </c>
    </row>
    <row r="34" spans="1:6">
      <c r="A34" s="3" t="s">
        <v>566</v>
      </c>
    </row>
    <row r="35" spans="1:6">
      <c r="A35" s="4" t="s">
        <v>46</v>
      </c>
      <c r="E35" s="5" t="n">
        <v>1231</v>
      </c>
    </row>
    <row r="36" spans="1:6">
      <c r="A36" s="4" t="s">
        <v>47</v>
      </c>
      <c r="E36" s="5" t="n">
        <v>1353</v>
      </c>
    </row>
    <row r="37" spans="1:6">
      <c r="A37" s="4" t="s">
        <v>567</v>
      </c>
      <c r="E37" s="5" t="n">
        <v>1702</v>
      </c>
    </row>
    <row r="38" spans="1:6">
      <c r="A38" s="4" t="s">
        <v>568</v>
      </c>
      <c r="E38" s="5" t="n">
        <v>4286</v>
      </c>
    </row>
    <row r="39" spans="1:6">
      <c r="A39" s="4" t="s">
        <v>569</v>
      </c>
      <c r="E39" s="6" t="n">
        <v>1657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8"/>
  </cols>
  <sheetData>
    <row r="1" spans="1:4">
      <c r="A1" s="1" t="s">
        <v>570</v>
      </c>
      <c r="B1" s="2" t="s">
        <v>532</v>
      </c>
      <c r="C1" s="2" t="s">
        <v>533</v>
      </c>
      <c r="D1" s="2" t="s">
        <v>2</v>
      </c>
    </row>
    <row r="2" spans="1:4">
      <c r="A2" s="4" t="s">
        <v>571</v>
      </c>
    </row>
    <row r="3" spans="1:4">
      <c r="A3" s="3" t="s">
        <v>572</v>
      </c>
    </row>
    <row r="4" spans="1:4">
      <c r="A4" s="4" t="s">
        <v>573</v>
      </c>
      <c r="D4" s="4" t="s">
        <v>574</v>
      </c>
    </row>
    <row r="5" spans="1:4">
      <c r="A5" s="4" t="s">
        <v>575</v>
      </c>
    </row>
    <row r="6" spans="1:4">
      <c r="A6" s="3" t="s">
        <v>572</v>
      </c>
    </row>
    <row r="7" spans="1:4">
      <c r="A7" s="4" t="s">
        <v>573</v>
      </c>
      <c r="D7" s="4" t="s">
        <v>576</v>
      </c>
    </row>
    <row r="8" spans="1:4">
      <c r="A8" s="4" t="s">
        <v>577</v>
      </c>
    </row>
    <row r="9" spans="1:4">
      <c r="A9" s="3" t="s">
        <v>572</v>
      </c>
    </row>
    <row r="10" spans="1:4">
      <c r="A10" s="4" t="s">
        <v>573</v>
      </c>
      <c r="D10" s="4" t="s">
        <v>578</v>
      </c>
    </row>
    <row r="11" spans="1:4">
      <c r="A11" s="4" t="s">
        <v>541</v>
      </c>
    </row>
    <row r="12" spans="1:4">
      <c r="A12" s="3" t="s">
        <v>572</v>
      </c>
    </row>
    <row r="13" spans="1:4">
      <c r="A13" s="4" t="s">
        <v>579</v>
      </c>
      <c r="B13" s="6" t="n">
        <v>51000</v>
      </c>
    </row>
    <row r="14" spans="1:4">
      <c r="A14" s="4" t="s">
        <v>580</v>
      </c>
      <c r="B14" s="5" t="n">
        <v>102715</v>
      </c>
    </row>
    <row r="15" spans="1:4">
      <c r="A15" s="4" t="s">
        <v>581</v>
      </c>
      <c r="B15" s="6" t="n">
        <v>153715</v>
      </c>
    </row>
    <row r="16" spans="1:4">
      <c r="A16" s="4" t="s">
        <v>573</v>
      </c>
      <c r="B16" s="4" t="s">
        <v>582</v>
      </c>
    </row>
    <row r="17" spans="1:4">
      <c r="A17" s="4" t="s">
        <v>583</v>
      </c>
    </row>
    <row r="18" spans="1:4">
      <c r="A18" s="3" t="s">
        <v>572</v>
      </c>
    </row>
    <row r="19" spans="1:4">
      <c r="A19" s="4" t="s">
        <v>580</v>
      </c>
      <c r="B19" s="6" t="n">
        <v>102715</v>
      </c>
    </row>
    <row r="20" spans="1:4">
      <c r="A20" s="4" t="s">
        <v>584</v>
      </c>
    </row>
    <row r="21" spans="1:4">
      <c r="A21" s="3" t="s">
        <v>572</v>
      </c>
    </row>
    <row r="22" spans="1:4">
      <c r="A22" s="4" t="s">
        <v>579</v>
      </c>
      <c r="B22" s="6" t="n">
        <v>36500</v>
      </c>
    </row>
    <row r="23" spans="1:4">
      <c r="A23" s="4" t="s">
        <v>573</v>
      </c>
      <c r="B23" s="4" t="s">
        <v>585</v>
      </c>
    </row>
    <row r="24" spans="1:4">
      <c r="A24" s="4" t="s">
        <v>586</v>
      </c>
    </row>
    <row r="25" spans="1:4">
      <c r="A25" s="3" t="s">
        <v>572</v>
      </c>
    </row>
    <row r="26" spans="1:4">
      <c r="A26" s="4" t="s">
        <v>579</v>
      </c>
      <c r="B26" s="6" t="n">
        <v>11000</v>
      </c>
    </row>
    <row r="27" spans="1:4">
      <c r="A27" s="4" t="s">
        <v>573</v>
      </c>
      <c r="B27" s="4" t="s">
        <v>587</v>
      </c>
    </row>
    <row r="28" spans="1:4">
      <c r="A28" s="4" t="s">
        <v>588</v>
      </c>
    </row>
    <row r="29" spans="1:4">
      <c r="A29" s="3" t="s">
        <v>572</v>
      </c>
    </row>
    <row r="30" spans="1:4">
      <c r="A30" s="4" t="s">
        <v>579</v>
      </c>
      <c r="B30" s="6" t="n">
        <v>1600</v>
      </c>
    </row>
    <row r="31" spans="1:4">
      <c r="A31" s="4" t="s">
        <v>573</v>
      </c>
      <c r="B31" s="4" t="s">
        <v>589</v>
      </c>
    </row>
    <row r="32" spans="1:4">
      <c r="A32" s="4" t="s">
        <v>590</v>
      </c>
    </row>
    <row r="33" spans="1:4">
      <c r="A33" s="3" t="s">
        <v>572</v>
      </c>
    </row>
    <row r="34" spans="1:4">
      <c r="A34" s="4" t="s">
        <v>579</v>
      </c>
      <c r="B34" s="6" t="n">
        <v>1900</v>
      </c>
    </row>
    <row r="35" spans="1:4">
      <c r="A35" s="4" t="s">
        <v>573</v>
      </c>
      <c r="B35" s="4" t="s">
        <v>591</v>
      </c>
    </row>
    <row r="36" spans="1:4">
      <c r="A36" s="4" t="s">
        <v>552</v>
      </c>
    </row>
    <row r="37" spans="1:4">
      <c r="A37" s="3" t="s">
        <v>572</v>
      </c>
    </row>
    <row r="38" spans="1:4">
      <c r="A38" s="4" t="s">
        <v>579</v>
      </c>
      <c r="C38" s="6" t="n">
        <v>73400</v>
      </c>
    </row>
    <row r="39" spans="1:4">
      <c r="A39" s="4" t="s">
        <v>580</v>
      </c>
      <c r="C39" s="5" t="n">
        <v>70654</v>
      </c>
    </row>
    <row r="40" spans="1:4">
      <c r="A40" s="4" t="s">
        <v>581</v>
      </c>
      <c r="C40" s="6" t="n">
        <v>144054</v>
      </c>
    </row>
    <row r="41" spans="1:4">
      <c r="A41" s="4" t="s">
        <v>573</v>
      </c>
      <c r="C41" s="4" t="s">
        <v>592</v>
      </c>
    </row>
    <row r="42" spans="1:4">
      <c r="A42" s="4" t="s">
        <v>593</v>
      </c>
    </row>
    <row r="43" spans="1:4">
      <c r="A43" s="3" t="s">
        <v>572</v>
      </c>
    </row>
    <row r="44" spans="1:4">
      <c r="A44" s="4" t="s">
        <v>580</v>
      </c>
      <c r="C44" s="6" t="n">
        <v>70654</v>
      </c>
    </row>
    <row r="45" spans="1:4">
      <c r="A45" s="4" t="s">
        <v>594</v>
      </c>
    </row>
    <row r="46" spans="1:4">
      <c r="A46" s="3" t="s">
        <v>572</v>
      </c>
    </row>
    <row r="47" spans="1:4">
      <c r="A47" s="4" t="s">
        <v>579</v>
      </c>
      <c r="C47" s="6" t="n">
        <v>62600</v>
      </c>
    </row>
    <row r="48" spans="1:4">
      <c r="A48" s="4" t="s">
        <v>573</v>
      </c>
      <c r="C48" s="4" t="s">
        <v>595</v>
      </c>
    </row>
    <row r="49" spans="1:4">
      <c r="A49" s="4" t="s">
        <v>596</v>
      </c>
    </row>
    <row r="50" spans="1:4">
      <c r="A50" s="3" t="s">
        <v>572</v>
      </c>
    </row>
    <row r="51" spans="1:4">
      <c r="A51" s="4" t="s">
        <v>579</v>
      </c>
      <c r="C51" s="6" t="n">
        <v>6500</v>
      </c>
    </row>
    <row r="52" spans="1:4">
      <c r="A52" s="4" t="s">
        <v>573</v>
      </c>
      <c r="C52" s="4" t="s">
        <v>597</v>
      </c>
    </row>
    <row r="53" spans="1:4">
      <c r="A53" s="4" t="s">
        <v>598</v>
      </c>
    </row>
    <row r="54" spans="1:4">
      <c r="A54" s="3" t="s">
        <v>572</v>
      </c>
    </row>
    <row r="55" spans="1:4">
      <c r="A55" s="4" t="s">
        <v>579</v>
      </c>
      <c r="C55" s="6" t="n">
        <v>2900</v>
      </c>
    </row>
    <row r="56" spans="1:4">
      <c r="A56" s="4" t="s">
        <v>573</v>
      </c>
      <c r="C56" s="4" t="s">
        <v>595</v>
      </c>
    </row>
    <row r="57" spans="1:4">
      <c r="A57" s="4" t="s">
        <v>599</v>
      </c>
    </row>
    <row r="58" spans="1:4">
      <c r="A58" s="3" t="s">
        <v>572</v>
      </c>
    </row>
    <row r="59" spans="1:4">
      <c r="A59" s="4" t="s">
        <v>579</v>
      </c>
      <c r="C59" s="6" t="n">
        <v>1400</v>
      </c>
    </row>
    <row r="60" spans="1:4">
      <c r="A60" s="4" t="s">
        <v>573</v>
      </c>
      <c r="C60" s="4" t="s">
        <v>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4</v>
      </c>
    </row>
    <row r="3" spans="1:4">
      <c r="A3" s="4" t="s">
        <v>541</v>
      </c>
    </row>
    <row r="4" spans="1:4">
      <c r="A4" s="3" t="s">
        <v>535</v>
      </c>
    </row>
    <row r="5" spans="1:4">
      <c r="A5" s="4" t="s">
        <v>76</v>
      </c>
      <c r="B5" s="6" t="n">
        <v>2598741</v>
      </c>
      <c r="C5" s="6" t="n">
        <v>2500779</v>
      </c>
    </row>
    <row r="6" spans="1:4">
      <c r="A6" s="4" t="s">
        <v>94</v>
      </c>
      <c r="B6" s="6" t="n">
        <v>168819</v>
      </c>
      <c r="C6" s="6" t="n">
        <v>-8581</v>
      </c>
    </row>
    <row r="7" spans="1:4">
      <c r="A7" s="4" t="s">
        <v>602</v>
      </c>
      <c r="B7" s="7" t="n">
        <v>4.12</v>
      </c>
      <c r="C7" s="7" t="n">
        <v>-0.2</v>
      </c>
    </row>
    <row r="8" spans="1:4">
      <c r="A8" s="4" t="s">
        <v>552</v>
      </c>
    </row>
    <row r="9" spans="1:4">
      <c r="A9" s="3" t="s">
        <v>535</v>
      </c>
    </row>
    <row r="10" spans="1:4">
      <c r="A10" s="4" t="s">
        <v>76</v>
      </c>
      <c r="C10" s="6" t="n">
        <v>2399715</v>
      </c>
      <c r="D10" s="6" t="n">
        <v>2407830</v>
      </c>
    </row>
    <row r="11" spans="1:4">
      <c r="A11" s="4" t="s">
        <v>94</v>
      </c>
      <c r="C11" s="6" t="n">
        <v>60690</v>
      </c>
      <c r="D11" s="6" t="n">
        <v>113014</v>
      </c>
    </row>
    <row r="12" spans="1:4">
      <c r="A12" s="4" t="s">
        <v>602</v>
      </c>
      <c r="C12" s="7" t="n">
        <v>1.42</v>
      </c>
      <c r="D12" s="7" t="n">
        <v>2.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3</v>
      </c>
      <c r="B1" s="2" t="s">
        <v>1</v>
      </c>
    </row>
    <row r="2" spans="1:4">
      <c r="B2" s="2" t="s">
        <v>604</v>
      </c>
      <c r="C2" s="2" t="s">
        <v>414</v>
      </c>
      <c r="D2" s="2" t="s">
        <v>418</v>
      </c>
    </row>
    <row r="3" spans="1:4">
      <c r="A3" s="3" t="s">
        <v>605</v>
      </c>
    </row>
    <row r="4" spans="1:4">
      <c r="A4" s="4" t="s">
        <v>606</v>
      </c>
      <c r="B4" s="5" t="n">
        <v>2</v>
      </c>
    </row>
    <row r="5" spans="1:4">
      <c r="A5" s="4" t="s">
        <v>607</v>
      </c>
    </row>
    <row r="6" spans="1:4">
      <c r="A6" s="3" t="s">
        <v>605</v>
      </c>
    </row>
    <row r="7" spans="1:4">
      <c r="A7" s="4" t="s">
        <v>608</v>
      </c>
      <c r="B7" s="6" t="n">
        <v>309</v>
      </c>
      <c r="C7" s="8" t="n">
        <v>292.2</v>
      </c>
      <c r="D7" s="8" t="n">
        <v>286.2</v>
      </c>
    </row>
    <row r="8" spans="1:4">
      <c r="A8" s="4" t="s">
        <v>609</v>
      </c>
      <c r="B8" s="6" t="n">
        <v>37</v>
      </c>
    </row>
    <row r="9" spans="1:4">
      <c r="A9" s="4" t="s">
        <v>610</v>
      </c>
    </row>
    <row r="10" spans="1:4">
      <c r="A10" s="3" t="s">
        <v>605</v>
      </c>
    </row>
    <row r="11" spans="1:4">
      <c r="A11" s="4" t="s">
        <v>611</v>
      </c>
      <c r="B11" s="4" t="s">
        <v>612</v>
      </c>
    </row>
    <row r="12" spans="1:4">
      <c r="A12" s="4" t="s">
        <v>613</v>
      </c>
    </row>
    <row r="13" spans="1:4">
      <c r="A13" s="3" t="s">
        <v>605</v>
      </c>
    </row>
    <row r="14" spans="1:4">
      <c r="A14" s="4" t="s">
        <v>614</v>
      </c>
      <c r="B14" s="4" t="s">
        <v>615</v>
      </c>
      <c r="C14" s="4" t="s">
        <v>615</v>
      </c>
      <c r="D14" s="4" t="s">
        <v>6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484</v>
      </c>
      <c r="J1" s="2" t="s">
        <v>1</v>
      </c>
    </row>
    <row r="2" spans="1:12">
      <c r="B2" s="2" t="s">
        <v>2</v>
      </c>
      <c r="C2" s="2" t="s">
        <v>485</v>
      </c>
      <c r="D2" s="2" t="s">
        <v>4</v>
      </c>
      <c r="E2" s="2" t="s">
        <v>486</v>
      </c>
      <c r="F2" s="2" t="s">
        <v>32</v>
      </c>
      <c r="G2" s="2" t="s">
        <v>487</v>
      </c>
      <c r="H2" s="2" t="s">
        <v>488</v>
      </c>
      <c r="I2" s="2" t="s">
        <v>489</v>
      </c>
      <c r="J2" s="2" t="s">
        <v>2</v>
      </c>
      <c r="K2" s="2" t="s">
        <v>32</v>
      </c>
      <c r="L2" s="2" t="s">
        <v>74</v>
      </c>
    </row>
    <row r="3" spans="1:12">
      <c r="A3" s="3" t="s">
        <v>605</v>
      </c>
    </row>
    <row r="4" spans="1:12">
      <c r="A4" s="4" t="s">
        <v>76</v>
      </c>
      <c r="B4" s="6" t="n">
        <v>655390</v>
      </c>
      <c r="C4" s="6" t="n">
        <v>655774</v>
      </c>
      <c r="D4" s="6" t="n">
        <v>668639</v>
      </c>
      <c r="E4" s="6" t="n">
        <v>605565</v>
      </c>
      <c r="F4" s="6" t="n">
        <v>604884</v>
      </c>
      <c r="G4" s="6" t="n">
        <v>621745</v>
      </c>
      <c r="H4" s="6" t="n">
        <v>610633</v>
      </c>
      <c r="I4" s="6" t="n">
        <v>551381</v>
      </c>
      <c r="J4" s="6" t="n">
        <v>2585368</v>
      </c>
      <c r="K4" s="6" t="n">
        <v>2388643</v>
      </c>
      <c r="L4" s="6" t="n">
        <v>2356672</v>
      </c>
    </row>
    <row r="5" spans="1:12">
      <c r="A5" s="4" t="s">
        <v>617</v>
      </c>
      <c r="J5" s="5" t="n">
        <v>47600</v>
      </c>
      <c r="K5" s="5" t="n">
        <v>45600</v>
      </c>
      <c r="L5" s="5" t="n">
        <v>47200</v>
      </c>
    </row>
    <row r="6" spans="1:12">
      <c r="A6" s="4" t="s">
        <v>81</v>
      </c>
      <c r="J6" s="5" t="n">
        <v>98829</v>
      </c>
      <c r="K6" s="5" t="n">
        <v>103997</v>
      </c>
      <c r="L6" s="5" t="n">
        <v>98385</v>
      </c>
    </row>
    <row r="7" spans="1:12">
      <c r="A7" s="4" t="s">
        <v>536</v>
      </c>
      <c r="B7" s="5" t="n">
        <v>11600</v>
      </c>
      <c r="C7" s="6" t="n">
        <v>11700</v>
      </c>
      <c r="D7" s="6" t="n">
        <v>24900</v>
      </c>
      <c r="E7" s="6" t="n">
        <v>20400</v>
      </c>
      <c r="F7" s="5" t="n">
        <v>9900</v>
      </c>
      <c r="G7" s="6" t="n">
        <v>16700</v>
      </c>
      <c r="H7" s="6" t="n">
        <v>9600</v>
      </c>
      <c r="I7" s="6" t="n">
        <v>6600</v>
      </c>
      <c r="J7" s="5" t="n">
        <v>68613</v>
      </c>
      <c r="K7" s="5" t="n">
        <v>42790</v>
      </c>
      <c r="L7" s="5" t="n">
        <v>31140</v>
      </c>
    </row>
    <row r="8" spans="1:12">
      <c r="A8" s="4" t="s">
        <v>618</v>
      </c>
      <c r="J8" s="5" t="n">
        <v>97847</v>
      </c>
      <c r="K8" s="5" t="n">
        <v>64261</v>
      </c>
      <c r="L8" s="5" t="n">
        <v>53974</v>
      </c>
    </row>
    <row r="9" spans="1:12">
      <c r="A9" s="4" t="s">
        <v>619</v>
      </c>
      <c r="B9" s="5" t="n">
        <v>3779321</v>
      </c>
      <c r="F9" s="5" t="n">
        <v>3840613</v>
      </c>
      <c r="J9" s="5" t="n">
        <v>3779321</v>
      </c>
      <c r="K9" s="5" t="n">
        <v>3840613</v>
      </c>
      <c r="L9" s="5" t="n">
        <v>3806803</v>
      </c>
    </row>
    <row r="10" spans="1:12">
      <c r="A10" s="4" t="s">
        <v>505</v>
      </c>
    </row>
    <row r="11" spans="1:12">
      <c r="A11" s="3" t="s">
        <v>605</v>
      </c>
    </row>
    <row r="12" spans="1:12">
      <c r="A12" s="4" t="s">
        <v>536</v>
      </c>
      <c r="J12" s="5" t="n">
        <v>57563</v>
      </c>
      <c r="K12" s="5" t="n">
        <v>29043</v>
      </c>
      <c r="L12" s="5" t="n">
        <v>18561</v>
      </c>
    </row>
    <row r="13" spans="1:12">
      <c r="A13" s="4" t="s">
        <v>506</v>
      </c>
    </row>
    <row r="14" spans="1:12">
      <c r="A14" s="3" t="s">
        <v>605</v>
      </c>
    </row>
    <row r="15" spans="1:12">
      <c r="A15" s="4" t="s">
        <v>536</v>
      </c>
      <c r="J15" s="5" t="n">
        <v>11050</v>
      </c>
      <c r="K15" s="5" t="n">
        <v>13747</v>
      </c>
      <c r="L15" s="5" t="n">
        <v>12579</v>
      </c>
    </row>
    <row r="16" spans="1:12">
      <c r="A16" s="4" t="s">
        <v>447</v>
      </c>
    </row>
    <row r="17" spans="1:12">
      <c r="A17" s="3" t="s">
        <v>605</v>
      </c>
    </row>
    <row r="18" spans="1:12">
      <c r="A18" s="4" t="s">
        <v>76</v>
      </c>
      <c r="J18" s="5" t="n">
        <v>2585368</v>
      </c>
      <c r="K18" s="5" t="n">
        <v>2388643</v>
      </c>
      <c r="L18" s="5" t="n">
        <v>2356672</v>
      </c>
    </row>
    <row r="19" spans="1:12">
      <c r="A19" s="4" t="s">
        <v>620</v>
      </c>
      <c r="J19" s="5" t="n">
        <v>475380</v>
      </c>
      <c r="K19" s="5" t="n">
        <v>430748</v>
      </c>
      <c r="L19" s="5" t="n">
        <v>433789</v>
      </c>
    </row>
    <row r="20" spans="1:12">
      <c r="A20" s="4" t="s">
        <v>617</v>
      </c>
      <c r="J20" s="5" t="n">
        <v>47615</v>
      </c>
      <c r="K20" s="5" t="n">
        <v>45597</v>
      </c>
      <c r="L20" s="5" t="n">
        <v>47208</v>
      </c>
    </row>
    <row r="21" spans="1:12">
      <c r="A21" s="4" t="s">
        <v>81</v>
      </c>
      <c r="J21" s="5" t="n">
        <v>98829</v>
      </c>
      <c r="K21" s="5" t="n">
        <v>103997</v>
      </c>
      <c r="L21" s="5" t="n">
        <v>98385</v>
      </c>
    </row>
    <row r="22" spans="1:12">
      <c r="A22" s="4" t="s">
        <v>621</v>
      </c>
      <c r="J22" s="5" t="n">
        <v>2188</v>
      </c>
      <c r="K22" s="5" t="n">
        <v>56</v>
      </c>
      <c r="L22" s="5" t="n">
        <v>0</v>
      </c>
    </row>
    <row r="23" spans="1:12">
      <c r="A23" s="4" t="s">
        <v>536</v>
      </c>
      <c r="J23" s="5" t="n">
        <v>68613</v>
      </c>
      <c r="K23" s="5" t="n">
        <v>42790</v>
      </c>
      <c r="L23" s="5" t="n">
        <v>31140</v>
      </c>
    </row>
    <row r="24" spans="1:12">
      <c r="A24" s="4" t="s">
        <v>622</v>
      </c>
      <c r="J24" s="5" t="n">
        <v>3497</v>
      </c>
      <c r="K24" s="5" t="n">
        <v>6133</v>
      </c>
      <c r="L24" s="5" t="n">
        <v>-2079</v>
      </c>
    </row>
    <row r="25" spans="1:12">
      <c r="A25" s="4" t="s">
        <v>623</v>
      </c>
      <c r="J25" s="5" t="n">
        <v>6612</v>
      </c>
      <c r="K25" s="5" t="n">
        <v>0</v>
      </c>
      <c r="L25" s="5" t="n">
        <v>6687</v>
      </c>
    </row>
    <row r="26" spans="1:12">
      <c r="A26" s="4" t="s">
        <v>618</v>
      </c>
      <c r="J26" s="5" t="n">
        <v>94834</v>
      </c>
      <c r="K26" s="5" t="n">
        <v>62759</v>
      </c>
      <c r="L26" s="5" t="n">
        <v>53582</v>
      </c>
    </row>
    <row r="27" spans="1:12">
      <c r="A27" s="4" t="s">
        <v>619</v>
      </c>
      <c r="B27" s="5" t="n">
        <v>1220110</v>
      </c>
      <c r="F27" s="5" t="n">
        <v>1146395</v>
      </c>
      <c r="J27" s="5" t="n">
        <v>1220110</v>
      </c>
      <c r="K27" s="5" t="n">
        <v>1146395</v>
      </c>
      <c r="L27" s="5" t="n">
        <v>913998</v>
      </c>
    </row>
    <row r="28" spans="1:12">
      <c r="A28" s="4" t="s">
        <v>624</v>
      </c>
    </row>
    <row r="29" spans="1:12">
      <c r="A29" s="3" t="s">
        <v>605</v>
      </c>
    </row>
    <row r="30" spans="1:12">
      <c r="A30" s="4" t="s">
        <v>620</v>
      </c>
      <c r="J30" s="5" t="n">
        <v>267656</v>
      </c>
      <c r="K30" s="5" t="n">
        <v>216558</v>
      </c>
      <c r="L30" s="5" t="n">
        <v>239978</v>
      </c>
    </row>
    <row r="31" spans="1:12">
      <c r="A31" s="4" t="s">
        <v>617</v>
      </c>
      <c r="J31" s="5" t="n">
        <v>28861</v>
      </c>
      <c r="K31" s="5" t="n">
        <v>26272</v>
      </c>
      <c r="L31" s="5" t="n">
        <v>29455</v>
      </c>
    </row>
    <row r="32" spans="1:12">
      <c r="A32" s="4" t="s">
        <v>81</v>
      </c>
      <c r="J32" s="5" t="n">
        <v>45944</v>
      </c>
      <c r="K32" s="5" t="n">
        <v>51054</v>
      </c>
      <c r="L32" s="5" t="n">
        <v>48966</v>
      </c>
    </row>
    <row r="33" spans="1:12">
      <c r="A33" s="4" t="s">
        <v>621</v>
      </c>
      <c r="J33" s="5" t="n">
        <v>2180</v>
      </c>
      <c r="K33" s="5" t="n">
        <v>56</v>
      </c>
      <c r="L33" s="5" t="n">
        <v>0</v>
      </c>
    </row>
    <row r="34" spans="1:12">
      <c r="A34" s="4" t="s">
        <v>536</v>
      </c>
      <c r="J34" s="5" t="n">
        <v>57563</v>
      </c>
      <c r="K34" s="5" t="n">
        <v>29043</v>
      </c>
      <c r="L34" s="5" t="n">
        <v>18561</v>
      </c>
    </row>
    <row r="35" spans="1:12">
      <c r="A35" s="4" t="s">
        <v>622</v>
      </c>
      <c r="J35" s="5" t="n">
        <v>3497</v>
      </c>
      <c r="K35" s="5" t="n">
        <v>6133</v>
      </c>
      <c r="L35" s="5" t="n">
        <v>-2079</v>
      </c>
    </row>
    <row r="36" spans="1:12">
      <c r="A36" s="4" t="s">
        <v>623</v>
      </c>
      <c r="J36" s="5" t="n">
        <v>6612</v>
      </c>
      <c r="K36" s="5" t="n">
        <v>0</v>
      </c>
      <c r="L36" s="5" t="n">
        <v>1774</v>
      </c>
    </row>
    <row r="37" spans="1:12">
      <c r="A37" s="4" t="s">
        <v>618</v>
      </c>
      <c r="J37" s="5" t="n">
        <v>65619</v>
      </c>
      <c r="K37" s="5" t="n">
        <v>49440</v>
      </c>
      <c r="L37" s="5" t="n">
        <v>38392</v>
      </c>
    </row>
    <row r="38" spans="1:12">
      <c r="A38" s="4" t="s">
        <v>619</v>
      </c>
      <c r="B38" s="5" t="n">
        <v>761309</v>
      </c>
      <c r="F38" s="5" t="n">
        <v>687914</v>
      </c>
      <c r="J38" s="5" t="n">
        <v>761309</v>
      </c>
      <c r="K38" s="5" t="n">
        <v>687914</v>
      </c>
      <c r="L38" s="5" t="n">
        <v>571960</v>
      </c>
    </row>
    <row r="39" spans="1:12">
      <c r="A39" s="4" t="s">
        <v>625</v>
      </c>
    </row>
    <row r="40" spans="1:12">
      <c r="A40" s="3" t="s">
        <v>605</v>
      </c>
    </row>
    <row r="41" spans="1:12">
      <c r="A41" s="4" t="s">
        <v>620</v>
      </c>
      <c r="J41" s="5" t="n">
        <v>207724</v>
      </c>
      <c r="K41" s="5" t="n">
        <v>214190</v>
      </c>
      <c r="L41" s="5" t="n">
        <v>193811</v>
      </c>
    </row>
    <row r="42" spans="1:12">
      <c r="A42" s="4" t="s">
        <v>617</v>
      </c>
      <c r="J42" s="5" t="n">
        <v>18754</v>
      </c>
      <c r="K42" s="5" t="n">
        <v>19325</v>
      </c>
      <c r="L42" s="5" t="n">
        <v>17753</v>
      </c>
    </row>
    <row r="43" spans="1:12">
      <c r="A43" s="4" t="s">
        <v>81</v>
      </c>
      <c r="J43" s="5" t="n">
        <v>52885</v>
      </c>
      <c r="K43" s="5" t="n">
        <v>52943</v>
      </c>
      <c r="L43" s="5" t="n">
        <v>49419</v>
      </c>
    </row>
    <row r="44" spans="1:12">
      <c r="A44" s="4" t="s">
        <v>621</v>
      </c>
      <c r="J44" s="5" t="n">
        <v>8</v>
      </c>
      <c r="K44" s="5" t="n">
        <v>0</v>
      </c>
      <c r="L44" s="5" t="n">
        <v>0</v>
      </c>
    </row>
    <row r="45" spans="1:12">
      <c r="A45" s="4" t="s">
        <v>536</v>
      </c>
      <c r="J45" s="5" t="n">
        <v>11050</v>
      </c>
      <c r="K45" s="5" t="n">
        <v>13747</v>
      </c>
      <c r="L45" s="5" t="n">
        <v>12579</v>
      </c>
    </row>
    <row r="46" spans="1:12">
      <c r="A46" s="4" t="s">
        <v>623</v>
      </c>
      <c r="J46" s="5" t="n">
        <v>0</v>
      </c>
      <c r="K46" s="5" t="n">
        <v>0</v>
      </c>
      <c r="L46" s="5" t="n">
        <v>4913</v>
      </c>
    </row>
    <row r="47" spans="1:12">
      <c r="A47" s="4" t="s">
        <v>618</v>
      </c>
      <c r="J47" s="5" t="n">
        <v>29215</v>
      </c>
      <c r="K47" s="5" t="n">
        <v>13319</v>
      </c>
      <c r="L47" s="5" t="n">
        <v>15190</v>
      </c>
    </row>
    <row r="48" spans="1:12">
      <c r="A48" s="4" t="s">
        <v>619</v>
      </c>
      <c r="B48" s="6" t="n">
        <v>458801</v>
      </c>
      <c r="F48" s="6" t="n">
        <v>458481</v>
      </c>
      <c r="J48" s="5" t="n">
        <v>458801</v>
      </c>
      <c r="K48" s="5" t="n">
        <v>458481</v>
      </c>
      <c r="L48" s="5" t="n">
        <v>342038</v>
      </c>
    </row>
    <row r="49" spans="1:12">
      <c r="A49" s="4" t="s">
        <v>626</v>
      </c>
    </row>
    <row r="50" spans="1:12">
      <c r="A50" s="3" t="s">
        <v>605</v>
      </c>
    </row>
    <row r="51" spans="1:12">
      <c r="A51" s="4" t="s">
        <v>81</v>
      </c>
      <c r="J51" s="5" t="n">
        <v>2188</v>
      </c>
      <c r="K51" s="5" t="n">
        <v>56</v>
      </c>
      <c r="L51" s="5" t="n">
        <v>0</v>
      </c>
    </row>
    <row r="52" spans="1:12">
      <c r="A52" s="4" t="s">
        <v>627</v>
      </c>
    </row>
    <row r="53" spans="1:12">
      <c r="A53" s="3" t="s">
        <v>605</v>
      </c>
    </row>
    <row r="54" spans="1:12">
      <c r="A54" s="4" t="s">
        <v>76</v>
      </c>
      <c r="J54" s="5" t="n">
        <v>2591980</v>
      </c>
      <c r="K54" s="5" t="n">
        <v>2388643</v>
      </c>
      <c r="L54" s="5" t="n">
        <v>2357805</v>
      </c>
    </row>
    <row r="55" spans="1:12">
      <c r="A55" s="4" t="s">
        <v>628</v>
      </c>
    </row>
    <row r="56" spans="1:12">
      <c r="A56" s="3" t="s">
        <v>605</v>
      </c>
    </row>
    <row r="57" spans="1:12">
      <c r="A57" s="4" t="s">
        <v>76</v>
      </c>
      <c r="J57" s="5" t="n">
        <v>1522178</v>
      </c>
      <c r="K57" s="5" t="n">
        <v>1356305</v>
      </c>
      <c r="L57" s="5" t="n">
        <v>1372941</v>
      </c>
    </row>
    <row r="58" spans="1:12">
      <c r="A58" s="4" t="s">
        <v>629</v>
      </c>
    </row>
    <row r="59" spans="1:12">
      <c r="A59" s="3" t="s">
        <v>605</v>
      </c>
    </row>
    <row r="60" spans="1:12">
      <c r="A60" s="4" t="s">
        <v>76</v>
      </c>
      <c r="J60" s="5" t="n">
        <v>1069802</v>
      </c>
      <c r="K60" s="5" t="n">
        <v>1032338</v>
      </c>
      <c r="L60" s="5" t="n">
        <v>984864</v>
      </c>
    </row>
    <row r="61" spans="1:12">
      <c r="A61" s="4" t="s">
        <v>630</v>
      </c>
    </row>
    <row r="62" spans="1:12">
      <c r="A62" s="3" t="s">
        <v>605</v>
      </c>
    </row>
    <row r="63" spans="1:12">
      <c r="A63" s="4" t="s">
        <v>76</v>
      </c>
      <c r="J63" s="5" t="n">
        <v>6166</v>
      </c>
      <c r="K63" s="5" t="n">
        <v>5158</v>
      </c>
      <c r="L63" s="5" t="n">
        <v>2870</v>
      </c>
    </row>
    <row r="64" spans="1:12">
      <c r="A64" s="4" t="s">
        <v>631</v>
      </c>
    </row>
    <row r="65" spans="1:12">
      <c r="A65" s="3" t="s">
        <v>605</v>
      </c>
    </row>
    <row r="66" spans="1:12">
      <c r="A66" s="4" t="s">
        <v>76</v>
      </c>
      <c r="J66" s="5" t="n">
        <v>6085</v>
      </c>
      <c r="K66" s="5" t="n">
        <v>5091</v>
      </c>
      <c r="L66" s="5" t="n">
        <v>2799</v>
      </c>
    </row>
    <row r="67" spans="1:12">
      <c r="A67" s="4" t="s">
        <v>632</v>
      </c>
    </row>
    <row r="68" spans="1:12">
      <c r="A68" s="3" t="s">
        <v>605</v>
      </c>
    </row>
    <row r="69" spans="1:12">
      <c r="A69" s="4" t="s">
        <v>76</v>
      </c>
      <c r="J69" s="5" t="n">
        <v>81</v>
      </c>
      <c r="K69" s="5" t="n">
        <v>67</v>
      </c>
      <c r="L69" s="5" t="n">
        <v>71</v>
      </c>
    </row>
    <row r="70" spans="1:12">
      <c r="A70" s="4" t="s">
        <v>633</v>
      </c>
    </row>
    <row r="71" spans="1:12">
      <c r="A71" s="3" t="s">
        <v>605</v>
      </c>
    </row>
    <row r="72" spans="1:12">
      <c r="A72" s="4" t="s">
        <v>76</v>
      </c>
      <c r="J72" s="5" t="n">
        <v>0</v>
      </c>
      <c r="K72" s="5" t="n">
        <v>0</v>
      </c>
      <c r="L72" s="5" t="n">
        <v>5554</v>
      </c>
    </row>
    <row r="73" spans="1:12">
      <c r="A73" s="4" t="s">
        <v>634</v>
      </c>
    </row>
    <row r="74" spans="1:12">
      <c r="A74" s="3" t="s">
        <v>605</v>
      </c>
    </row>
    <row r="75" spans="1:12">
      <c r="A75" s="4" t="s">
        <v>76</v>
      </c>
      <c r="J75" s="6" t="n">
        <v>0</v>
      </c>
      <c r="K75" s="6" t="n">
        <v>0</v>
      </c>
      <c r="L75" s="6" t="n">
        <v>555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s>
  <sheetData>
    <row r="1" spans="1:14">
      <c r="A1" s="1" t="s">
        <v>635</v>
      </c>
      <c r="B1" s="2" t="s">
        <v>74</v>
      </c>
      <c r="C1" s="2" t="s">
        <v>534</v>
      </c>
      <c r="D1" s="2" t="s">
        <v>2</v>
      </c>
      <c r="E1" s="2" t="s">
        <v>485</v>
      </c>
      <c r="F1" s="2" t="s">
        <v>4</v>
      </c>
      <c r="G1" s="2" t="s">
        <v>486</v>
      </c>
      <c r="H1" s="2" t="s">
        <v>32</v>
      </c>
      <c r="I1" s="2" t="s">
        <v>487</v>
      </c>
      <c r="J1" s="2" t="s">
        <v>488</v>
      </c>
      <c r="K1" s="2" t="s">
        <v>489</v>
      </c>
      <c r="L1" s="2" t="s">
        <v>2</v>
      </c>
      <c r="M1" s="2" t="s">
        <v>32</v>
      </c>
      <c r="N1" s="2" t="s">
        <v>74</v>
      </c>
    </row>
    <row r="2" spans="1:14">
      <c r="A2" s="3" t="s">
        <v>636</v>
      </c>
    </row>
    <row r="3" spans="1:14">
      <c r="A3" s="4" t="s">
        <v>637</v>
      </c>
      <c r="D3" s="6" t="n">
        <v>655390000</v>
      </c>
      <c r="E3" s="6" t="n">
        <v>655774000</v>
      </c>
      <c r="F3" s="6" t="n">
        <v>668639000</v>
      </c>
      <c r="G3" s="6" t="n">
        <v>605565000</v>
      </c>
      <c r="H3" s="6" t="n">
        <v>604884000</v>
      </c>
      <c r="I3" s="6" t="n">
        <v>621745000</v>
      </c>
      <c r="J3" s="6" t="n">
        <v>610633000</v>
      </c>
      <c r="K3" s="6" t="n">
        <v>551381000</v>
      </c>
      <c r="L3" s="6" t="n">
        <v>2585368000</v>
      </c>
      <c r="M3" s="6" t="n">
        <v>2388643000</v>
      </c>
      <c r="N3" s="6" t="n">
        <v>2356672000</v>
      </c>
    </row>
    <row r="4" spans="1:14">
      <c r="A4" s="4" t="s">
        <v>81</v>
      </c>
      <c r="L4" s="5" t="n">
        <v>-98829000</v>
      </c>
      <c r="M4" s="5" t="n">
        <v>-103997000</v>
      </c>
      <c r="N4" s="5" t="n">
        <v>-98385000</v>
      </c>
    </row>
    <row r="5" spans="1:14">
      <c r="A5" s="4" t="s">
        <v>638</v>
      </c>
      <c r="D5" s="5" t="n">
        <v>-11600000</v>
      </c>
      <c r="E5" s="5" t="n">
        <v>-11700000</v>
      </c>
      <c r="F5" s="5" t="n">
        <v>-24900000</v>
      </c>
      <c r="G5" s="5" t="n">
        <v>-20400000</v>
      </c>
      <c r="H5" s="5" t="n">
        <v>-9900000</v>
      </c>
      <c r="I5" s="5" t="n">
        <v>-16700000</v>
      </c>
      <c r="J5" s="5" t="n">
        <v>-9600000</v>
      </c>
      <c r="K5" s="5" t="n">
        <v>-6600000</v>
      </c>
      <c r="L5" s="5" t="n">
        <v>-68613000</v>
      </c>
      <c r="M5" s="5" t="n">
        <v>-42790000</v>
      </c>
      <c r="N5" s="5" t="n">
        <v>-31140000</v>
      </c>
    </row>
    <row r="6" spans="1:14">
      <c r="A6" s="4" t="s">
        <v>617</v>
      </c>
      <c r="L6" s="5" t="n">
        <v>-47600000</v>
      </c>
      <c r="M6" s="5" t="n">
        <v>-45600000</v>
      </c>
      <c r="N6" s="5" t="n">
        <v>-47200000</v>
      </c>
    </row>
    <row r="7" spans="1:14">
      <c r="A7" s="4" t="s">
        <v>83</v>
      </c>
      <c r="L7" s="5" t="n">
        <v>0</v>
      </c>
      <c r="M7" s="5" t="n">
        <v>0</v>
      </c>
      <c r="N7" s="5" t="n">
        <v>-23931000</v>
      </c>
    </row>
    <row r="8" spans="1:14">
      <c r="A8" s="4" t="s">
        <v>82</v>
      </c>
      <c r="L8" s="5" t="n">
        <v>-62141000</v>
      </c>
      <c r="M8" s="5" t="n">
        <v>0</v>
      </c>
      <c r="N8" s="5" t="n">
        <v>0</v>
      </c>
    </row>
    <row r="9" spans="1:14">
      <c r="A9" s="4" t="s">
        <v>84</v>
      </c>
      <c r="D9" s="6" t="n">
        <v>73234000</v>
      </c>
      <c r="E9" s="6" t="n">
        <v>131278000</v>
      </c>
      <c r="F9" s="6" t="n">
        <v>56506000</v>
      </c>
      <c r="G9" s="6" t="n">
        <v>44203000</v>
      </c>
      <c r="H9" s="6" t="n">
        <v>59915000</v>
      </c>
      <c r="I9" s="6" t="n">
        <v>61116000</v>
      </c>
      <c r="J9" s="6" t="n">
        <v>62776000</v>
      </c>
      <c r="K9" s="6" t="n">
        <v>51597000</v>
      </c>
      <c r="L9" s="5" t="n">
        <v>305221000</v>
      </c>
      <c r="M9" s="5" t="n">
        <v>235404000</v>
      </c>
      <c r="N9" s="5" t="n">
        <v>232083000</v>
      </c>
    </row>
    <row r="10" spans="1:14">
      <c r="A10" s="4" t="s">
        <v>85</v>
      </c>
      <c r="L10" s="5" t="n">
        <v>-61559000</v>
      </c>
      <c r="M10" s="5" t="n">
        <v>-82901000</v>
      </c>
      <c r="N10" s="5" t="n">
        <v>-95050000</v>
      </c>
    </row>
    <row r="11" spans="1:14">
      <c r="A11" s="4" t="s">
        <v>86</v>
      </c>
      <c r="L11" s="5" t="n">
        <v>-342000</v>
      </c>
      <c r="M11" s="5" t="n">
        <v>-714000</v>
      </c>
      <c r="N11" s="5" t="n">
        <v>-8230000</v>
      </c>
    </row>
    <row r="12" spans="1:14">
      <c r="A12" s="4" t="s">
        <v>87</v>
      </c>
      <c r="L12" s="5" t="n">
        <v>-22990000</v>
      </c>
      <c r="M12" s="5" t="n">
        <v>-52441000</v>
      </c>
      <c r="N12" s="5" t="n">
        <v>-2342000</v>
      </c>
    </row>
    <row r="13" spans="1:14">
      <c r="A13" s="4" t="s">
        <v>639</v>
      </c>
      <c r="L13" s="5" t="n">
        <v>220330000</v>
      </c>
      <c r="M13" s="5" t="n">
        <v>99348000</v>
      </c>
      <c r="N13" s="5" t="n">
        <v>126461000</v>
      </c>
    </row>
    <row r="14" spans="1:14">
      <c r="A14" s="4" t="s">
        <v>447</v>
      </c>
    </row>
    <row r="15" spans="1:14">
      <c r="A15" s="3" t="s">
        <v>636</v>
      </c>
    </row>
    <row r="16" spans="1:14">
      <c r="A16" s="4" t="s">
        <v>637</v>
      </c>
      <c r="L16" s="5" t="n">
        <v>2585368000</v>
      </c>
      <c r="M16" s="5" t="n">
        <v>2388643000</v>
      </c>
      <c r="N16" s="5" t="n">
        <v>2356672000</v>
      </c>
    </row>
    <row r="17" spans="1:14">
      <c r="A17" s="4" t="s">
        <v>640</v>
      </c>
      <c r="L17" s="5" t="n">
        <v>-6612000</v>
      </c>
      <c r="M17" s="5" t="n">
        <v>0</v>
      </c>
      <c r="N17" s="5" t="n">
        <v>-6687000</v>
      </c>
    </row>
    <row r="18" spans="1:14">
      <c r="A18" s="4" t="s">
        <v>641</v>
      </c>
      <c r="L18" s="5" t="n">
        <v>475380000</v>
      </c>
      <c r="M18" s="5" t="n">
        <v>430748000</v>
      </c>
      <c r="N18" s="5" t="n">
        <v>433789000</v>
      </c>
    </row>
    <row r="19" spans="1:14">
      <c r="A19" s="4" t="s">
        <v>81</v>
      </c>
      <c r="L19" s="5" t="n">
        <v>-98829000</v>
      </c>
      <c r="M19" s="5" t="n">
        <v>-103997000</v>
      </c>
      <c r="N19" s="5" t="n">
        <v>-98385000</v>
      </c>
    </row>
    <row r="20" spans="1:14">
      <c r="A20" s="4" t="s">
        <v>638</v>
      </c>
      <c r="L20" s="5" t="n">
        <v>-68613000</v>
      </c>
      <c r="M20" s="5" t="n">
        <v>-42790000</v>
      </c>
      <c r="N20" s="5" t="n">
        <v>-31140000</v>
      </c>
    </row>
    <row r="21" spans="1:14">
      <c r="A21" s="4" t="s">
        <v>617</v>
      </c>
      <c r="L21" s="5" t="n">
        <v>-47615000</v>
      </c>
      <c r="M21" s="5" t="n">
        <v>-45597000</v>
      </c>
      <c r="N21" s="5" t="n">
        <v>-47208000</v>
      </c>
    </row>
    <row r="22" spans="1:14">
      <c r="A22" s="4" t="s">
        <v>642</v>
      </c>
      <c r="L22" s="5" t="n">
        <v>-3497000</v>
      </c>
      <c r="M22" s="5" t="n">
        <v>-6133000</v>
      </c>
      <c r="N22" s="5" t="n">
        <v>2079000</v>
      </c>
    </row>
    <row r="23" spans="1:14">
      <c r="A23" s="4" t="s">
        <v>643</v>
      </c>
      <c r="L23" s="5" t="n">
        <v>-2634000</v>
      </c>
      <c r="M23" s="5" t="n">
        <v>0</v>
      </c>
      <c r="N23" s="5" t="n">
        <v>0</v>
      </c>
    </row>
    <row r="24" spans="1:14">
      <c r="A24" s="4" t="s">
        <v>621</v>
      </c>
      <c r="L24" s="5" t="n">
        <v>-2188000</v>
      </c>
      <c r="M24" s="5" t="n">
        <v>-56000</v>
      </c>
      <c r="N24" s="5" t="n">
        <v>0</v>
      </c>
    </row>
    <row r="25" spans="1:14">
      <c r="A25" s="4" t="s">
        <v>644</v>
      </c>
      <c r="L25" s="5" t="n">
        <v>-94000</v>
      </c>
      <c r="M25" s="5" t="n">
        <v>-1013000</v>
      </c>
      <c r="N25" s="5" t="n">
        <v>0</v>
      </c>
    </row>
    <row r="26" spans="1:14">
      <c r="A26" s="4" t="s">
        <v>83</v>
      </c>
      <c r="L26" s="5" t="n">
        <v>0</v>
      </c>
      <c r="M26" s="5" t="n">
        <v>0</v>
      </c>
      <c r="N26" s="5" t="n">
        <v>-23931000</v>
      </c>
    </row>
    <row r="27" spans="1:14">
      <c r="A27" s="4" t="s">
        <v>645</v>
      </c>
      <c r="L27" s="5" t="n">
        <v>0</v>
      </c>
      <c r="M27" s="5" t="n">
        <v>7502000</v>
      </c>
      <c r="N27" s="5" t="n">
        <v>1793000</v>
      </c>
    </row>
    <row r="28" spans="1:14">
      <c r="A28" s="4" t="s">
        <v>82</v>
      </c>
      <c r="L28" s="5" t="n">
        <v>62141000</v>
      </c>
      <c r="M28" s="5" t="n">
        <v>0</v>
      </c>
      <c r="N28" s="5" t="n">
        <v>0</v>
      </c>
    </row>
    <row r="29" spans="1:14">
      <c r="A29" s="4" t="s">
        <v>646</v>
      </c>
    </row>
    <row r="30" spans="1:14">
      <c r="A30" s="3" t="s">
        <v>636</v>
      </c>
    </row>
    <row r="31" spans="1:14">
      <c r="A31" s="4" t="s">
        <v>84</v>
      </c>
      <c r="L31" s="5" t="n">
        <v>-2218000</v>
      </c>
      <c r="M31" s="5" t="n">
        <v>-3260000</v>
      </c>
      <c r="N31" s="5" t="n">
        <v>-3781000</v>
      </c>
    </row>
    <row r="32" spans="1:14">
      <c r="A32" s="4" t="s">
        <v>557</v>
      </c>
    </row>
    <row r="33" spans="1:14">
      <c r="A33" s="3" t="s">
        <v>636</v>
      </c>
    </row>
    <row r="34" spans="1:14">
      <c r="A34" s="4" t="s">
        <v>647</v>
      </c>
      <c r="B34" s="6" t="n">
        <v>0</v>
      </c>
      <c r="C34" s="6" t="n">
        <v>3200000</v>
      </c>
      <c r="N34" s="5" t="n">
        <v>3200000</v>
      </c>
    </row>
    <row r="35" spans="1:14">
      <c r="A35" s="4" t="s">
        <v>550</v>
      </c>
      <c r="N35" s="5" t="n">
        <v>200000</v>
      </c>
    </row>
    <row r="36" spans="1:14">
      <c r="A36" s="4" t="s">
        <v>505</v>
      </c>
    </row>
    <row r="37" spans="1:14">
      <c r="A37" s="3" t="s">
        <v>636</v>
      </c>
    </row>
    <row r="38" spans="1:14">
      <c r="A38" s="4" t="s">
        <v>638</v>
      </c>
      <c r="L38" s="5" t="n">
        <v>-57563000</v>
      </c>
      <c r="M38" s="5" t="n">
        <v>-29043000</v>
      </c>
      <c r="N38" s="5" t="n">
        <v>-18561000</v>
      </c>
    </row>
    <row r="39" spans="1:14">
      <c r="A39" s="4" t="s">
        <v>550</v>
      </c>
      <c r="N39" s="5" t="n">
        <v>800000</v>
      </c>
    </row>
    <row r="40" spans="1:14">
      <c r="A40" s="4" t="s">
        <v>648</v>
      </c>
    </row>
    <row r="41" spans="1:14">
      <c r="A41" s="3" t="s">
        <v>636</v>
      </c>
    </row>
    <row r="42" spans="1:14">
      <c r="A42" s="4" t="s">
        <v>640</v>
      </c>
      <c r="L42" s="5" t="n">
        <v>-6612000</v>
      </c>
      <c r="M42" s="5" t="n">
        <v>0</v>
      </c>
      <c r="N42" s="5" t="n">
        <v>-1774000</v>
      </c>
    </row>
    <row r="43" spans="1:14">
      <c r="A43" s="4" t="s">
        <v>641</v>
      </c>
      <c r="L43" s="5" t="n">
        <v>267656000</v>
      </c>
      <c r="M43" s="5" t="n">
        <v>216558000</v>
      </c>
      <c r="N43" s="5" t="n">
        <v>239978000</v>
      </c>
    </row>
    <row r="44" spans="1:14">
      <c r="A44" s="4" t="s">
        <v>81</v>
      </c>
      <c r="L44" s="5" t="n">
        <v>-45944000</v>
      </c>
      <c r="M44" s="5" t="n">
        <v>-51054000</v>
      </c>
      <c r="N44" s="5" t="n">
        <v>-48966000</v>
      </c>
    </row>
    <row r="45" spans="1:14">
      <c r="A45" s="4" t="s">
        <v>638</v>
      </c>
      <c r="L45" s="5" t="n">
        <v>-57563000</v>
      </c>
      <c r="M45" s="5" t="n">
        <v>-29043000</v>
      </c>
      <c r="N45" s="5" t="n">
        <v>-18561000</v>
      </c>
    </row>
    <row r="46" spans="1:14">
      <c r="A46" s="4" t="s">
        <v>617</v>
      </c>
      <c r="L46" s="5" t="n">
        <v>-28861000</v>
      </c>
      <c r="M46" s="5" t="n">
        <v>-26272000</v>
      </c>
      <c r="N46" s="5" t="n">
        <v>-29455000</v>
      </c>
    </row>
    <row r="47" spans="1:14">
      <c r="A47" s="4" t="s">
        <v>642</v>
      </c>
      <c r="L47" s="5" t="n">
        <v>-3497000</v>
      </c>
      <c r="M47" s="5" t="n">
        <v>-6133000</v>
      </c>
      <c r="N47" s="5" t="n">
        <v>2079000</v>
      </c>
    </row>
    <row r="48" spans="1:14">
      <c r="A48" s="4" t="s">
        <v>621</v>
      </c>
      <c r="L48" s="5" t="n">
        <v>-2180000</v>
      </c>
      <c r="M48" s="5" t="n">
        <v>-56000</v>
      </c>
      <c r="N48" s="5" t="n">
        <v>0</v>
      </c>
    </row>
    <row r="49" spans="1:14">
      <c r="A49" s="4" t="s">
        <v>627</v>
      </c>
    </row>
    <row r="50" spans="1:14">
      <c r="A50" s="3" t="s">
        <v>636</v>
      </c>
    </row>
    <row r="51" spans="1:14">
      <c r="A51" s="4" t="s">
        <v>637</v>
      </c>
      <c r="L51" s="5" t="n">
        <v>2591980000</v>
      </c>
      <c r="M51" s="5" t="n">
        <v>2388643000</v>
      </c>
      <c r="N51" s="5" t="n">
        <v>2357805000</v>
      </c>
    </row>
    <row r="52" spans="1:14">
      <c r="A52" s="4" t="s">
        <v>649</v>
      </c>
    </row>
    <row r="53" spans="1:14">
      <c r="A53" s="3" t="s">
        <v>636</v>
      </c>
    </row>
    <row r="54" spans="1:14">
      <c r="A54" s="4" t="s">
        <v>637</v>
      </c>
      <c r="L54" s="5" t="n">
        <v>1522178000</v>
      </c>
      <c r="M54" s="5" t="n">
        <v>1356305000</v>
      </c>
      <c r="N54" s="5" t="n">
        <v>1372941000</v>
      </c>
    </row>
    <row r="55" spans="1:14">
      <c r="A55" s="4" t="s">
        <v>633</v>
      </c>
    </row>
    <row r="56" spans="1:14">
      <c r="A56" s="3" t="s">
        <v>636</v>
      </c>
    </row>
    <row r="57" spans="1:14">
      <c r="A57" s="4" t="s">
        <v>637</v>
      </c>
      <c r="L57" s="5" t="n">
        <v>0</v>
      </c>
      <c r="M57" s="5" t="n">
        <v>0</v>
      </c>
      <c r="N57" s="5" t="n">
        <v>5554000</v>
      </c>
    </row>
    <row r="58" spans="1:14">
      <c r="A58" s="4" t="s">
        <v>650</v>
      </c>
    </row>
    <row r="59" spans="1:14">
      <c r="A59" s="3" t="s">
        <v>636</v>
      </c>
    </row>
    <row r="60" spans="1:14">
      <c r="A60" s="4" t="s">
        <v>637</v>
      </c>
      <c r="L60" s="6" t="n">
        <v>0</v>
      </c>
      <c r="M60" s="6" t="n">
        <v>0</v>
      </c>
      <c r="N60" s="6" t="n">
        <v>555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4</v>
      </c>
    </row>
    <row r="3" spans="1:4">
      <c r="A3" s="3" t="s">
        <v>112</v>
      </c>
    </row>
    <row r="4" spans="1:4">
      <c r="A4" s="4" t="s">
        <v>90</v>
      </c>
      <c r="B4" s="6" t="n">
        <v>160711</v>
      </c>
      <c r="C4" s="6" t="n">
        <v>92853</v>
      </c>
      <c r="D4" s="6" t="n">
        <v>127646</v>
      </c>
    </row>
    <row r="5" spans="1:4">
      <c r="A5" s="3" t="s">
        <v>113</v>
      </c>
    </row>
    <row r="6" spans="1:4">
      <c r="A6" s="4" t="s">
        <v>114</v>
      </c>
      <c r="B6" s="5" t="n">
        <v>148632</v>
      </c>
      <c r="C6" s="5" t="n">
        <v>149650</v>
      </c>
      <c r="D6" s="5" t="n">
        <v>145593</v>
      </c>
    </row>
    <row r="7" spans="1:4">
      <c r="A7" s="4" t="s">
        <v>83</v>
      </c>
      <c r="B7" s="5" t="n">
        <v>0</v>
      </c>
      <c r="C7" s="5" t="n">
        <v>0</v>
      </c>
      <c r="D7" s="5" t="n">
        <v>23931</v>
      </c>
    </row>
    <row r="8" spans="1:4">
      <c r="A8" s="4" t="s">
        <v>115</v>
      </c>
      <c r="B8" s="5" t="n">
        <v>18497</v>
      </c>
      <c r="C8" s="5" t="n">
        <v>14647</v>
      </c>
      <c r="D8" s="5" t="n">
        <v>18178</v>
      </c>
    </row>
    <row r="9" spans="1:4">
      <c r="A9" s="4" t="s">
        <v>87</v>
      </c>
      <c r="B9" s="5" t="n">
        <v>22990</v>
      </c>
      <c r="C9" s="5" t="n">
        <v>52441</v>
      </c>
      <c r="D9" s="5" t="n">
        <v>2342</v>
      </c>
    </row>
    <row r="10" spans="1:4">
      <c r="A10" s="4" t="s">
        <v>116</v>
      </c>
      <c r="B10" s="5" t="n">
        <v>11300</v>
      </c>
      <c r="C10" s="5" t="n">
        <v>-24098</v>
      </c>
      <c r="D10" s="5" t="n">
        <v>-30034</v>
      </c>
    </row>
    <row r="11" spans="1:4">
      <c r="A11" s="3" t="s">
        <v>117</v>
      </c>
    </row>
    <row r="12" spans="1:4">
      <c r="A12" s="4" t="s">
        <v>118</v>
      </c>
      <c r="B12" s="5" t="n">
        <v>-21748</v>
      </c>
      <c r="C12" s="5" t="n">
        <v>-24931</v>
      </c>
      <c r="D12" s="5" t="n">
        <v>-10115</v>
      </c>
    </row>
    <row r="13" spans="1:4">
      <c r="A13" s="4" t="s">
        <v>119</v>
      </c>
      <c r="B13" s="5" t="n">
        <v>-14779</v>
      </c>
      <c r="C13" s="5" t="n">
        <v>-84088</v>
      </c>
      <c r="D13" s="5" t="n">
        <v>2677</v>
      </c>
    </row>
    <row r="14" spans="1:4">
      <c r="A14" s="4" t="s">
        <v>46</v>
      </c>
      <c r="B14" s="5" t="n">
        <v>-29401</v>
      </c>
      <c r="C14" s="5" t="n">
        <v>100752</v>
      </c>
      <c r="D14" s="5" t="n">
        <v>39298</v>
      </c>
    </row>
    <row r="15" spans="1:4">
      <c r="A15" s="4" t="s">
        <v>47</v>
      </c>
      <c r="B15" s="5" t="n">
        <v>17238</v>
      </c>
      <c r="C15" s="5" t="n">
        <v>-25076</v>
      </c>
      <c r="D15" s="5" t="n">
        <v>-13181</v>
      </c>
    </row>
    <row r="16" spans="1:4">
      <c r="A16" s="4" t="s">
        <v>120</v>
      </c>
      <c r="B16" s="5" t="n">
        <v>-4390</v>
      </c>
      <c r="C16" s="5" t="n">
        <v>5001</v>
      </c>
      <c r="D16" s="5" t="n">
        <v>11722</v>
      </c>
    </row>
    <row r="17" spans="1:4">
      <c r="A17" s="4" t="s">
        <v>121</v>
      </c>
      <c r="B17" s="5" t="n">
        <v>-18748</v>
      </c>
      <c r="C17" s="5" t="n">
        <v>-13255</v>
      </c>
      <c r="D17" s="5" t="n">
        <v>760</v>
      </c>
    </row>
    <row r="18" spans="1:4">
      <c r="A18" s="4" t="s">
        <v>122</v>
      </c>
      <c r="B18" s="5" t="n">
        <v>-1082</v>
      </c>
      <c r="C18" s="5" t="n">
        <v>11404</v>
      </c>
      <c r="D18" s="5" t="n">
        <v>-4023</v>
      </c>
    </row>
    <row r="19" spans="1:4">
      <c r="A19" s="4" t="s">
        <v>123</v>
      </c>
      <c r="B19" s="5" t="n">
        <v>289220</v>
      </c>
      <c r="C19" s="5" t="n">
        <v>255300</v>
      </c>
      <c r="D19" s="5" t="n">
        <v>314794</v>
      </c>
    </row>
    <row r="20" spans="1:4">
      <c r="A20" s="3" t="s">
        <v>124</v>
      </c>
    </row>
    <row r="21" spans="1:4">
      <c r="A21" s="4" t="s">
        <v>125</v>
      </c>
      <c r="B21" s="5" t="n">
        <v>-97847</v>
      </c>
      <c r="C21" s="5" t="n">
        <v>-64261</v>
      </c>
      <c r="D21" s="5" t="n">
        <v>-53974</v>
      </c>
    </row>
    <row r="22" spans="1:4">
      <c r="A22" s="4" t="s">
        <v>126</v>
      </c>
      <c r="B22" s="5" t="n">
        <v>-84580</v>
      </c>
      <c r="C22" s="5" t="n">
        <v>-166896</v>
      </c>
      <c r="D22" s="5" t="n">
        <v>-18848</v>
      </c>
    </row>
    <row r="23" spans="1:4">
      <c r="A23" s="4" t="s">
        <v>127</v>
      </c>
      <c r="B23" s="5" t="n">
        <v>0</v>
      </c>
      <c r="C23" s="5" t="n">
        <v>0</v>
      </c>
      <c r="D23" s="5" t="n">
        <v>-827</v>
      </c>
    </row>
    <row r="24" spans="1:4">
      <c r="A24" s="4" t="s">
        <v>128</v>
      </c>
      <c r="B24" s="5" t="n">
        <v>1580</v>
      </c>
      <c r="C24" s="5" t="n">
        <v>1039</v>
      </c>
      <c r="D24" s="5" t="n">
        <v>392</v>
      </c>
    </row>
    <row r="25" spans="1:4">
      <c r="A25" s="4" t="s">
        <v>129</v>
      </c>
      <c r="B25" s="5" t="n">
        <v>40171</v>
      </c>
      <c r="C25" s="5" t="n">
        <v>0</v>
      </c>
      <c r="D25" s="5" t="n">
        <v>0</v>
      </c>
    </row>
    <row r="26" spans="1:4">
      <c r="A26" s="4" t="s">
        <v>130</v>
      </c>
      <c r="B26" s="5" t="n">
        <v>-140676</v>
      </c>
      <c r="C26" s="5" t="n">
        <v>-230118</v>
      </c>
      <c r="D26" s="5" t="n">
        <v>-73257</v>
      </c>
    </row>
    <row r="27" spans="1:4">
      <c r="A27" s="3" t="s">
        <v>131</v>
      </c>
    </row>
    <row r="28" spans="1:4">
      <c r="A28" s="4" t="s">
        <v>132</v>
      </c>
      <c r="B28" s="5" t="n">
        <v>-484757</v>
      </c>
      <c r="C28" s="5" t="n">
        <v>-1105892</v>
      </c>
      <c r="D28" s="5" t="n">
        <v>-294375</v>
      </c>
    </row>
    <row r="29" spans="1:4">
      <c r="A29" s="4" t="s">
        <v>133</v>
      </c>
      <c r="B29" s="5" t="n">
        <v>-175000</v>
      </c>
      <c r="C29" s="5" t="n">
        <v>-25000</v>
      </c>
      <c r="D29" s="5" t="n">
        <v>0</v>
      </c>
    </row>
    <row r="30" spans="1:4">
      <c r="A30" s="4" t="s">
        <v>134</v>
      </c>
      <c r="B30" s="5" t="n">
        <v>-43169</v>
      </c>
      <c r="C30" s="5" t="n">
        <v>-43376</v>
      </c>
      <c r="D30" s="5" t="n">
        <v>-16079</v>
      </c>
    </row>
    <row r="31" spans="1:4">
      <c r="A31" s="4" t="s">
        <v>135</v>
      </c>
      <c r="B31" s="5" t="n">
        <v>-7609</v>
      </c>
      <c r="C31" s="5" t="n">
        <v>-17316</v>
      </c>
      <c r="D31" s="5" t="n">
        <v>-3910</v>
      </c>
    </row>
    <row r="32" spans="1:4">
      <c r="A32" s="4" t="s">
        <v>136</v>
      </c>
      <c r="B32" s="5" t="n">
        <v>-2094</v>
      </c>
      <c r="C32" s="5" t="n">
        <v>-6564</v>
      </c>
      <c r="D32" s="5" t="n">
        <v>-7480</v>
      </c>
    </row>
    <row r="33" spans="1:4">
      <c r="A33" s="4" t="s">
        <v>137</v>
      </c>
      <c r="B33" s="5" t="n">
        <v>-411</v>
      </c>
      <c r="C33" s="5" t="n">
        <v>0</v>
      </c>
      <c r="D33" s="5" t="n">
        <v>0</v>
      </c>
    </row>
    <row r="34" spans="1:4">
      <c r="A34" s="4" t="s">
        <v>138</v>
      </c>
      <c r="B34" s="5" t="n">
        <v>0</v>
      </c>
      <c r="C34" s="5" t="n">
        <v>0</v>
      </c>
      <c r="D34" s="5" t="n">
        <v>501498</v>
      </c>
    </row>
    <row r="35" spans="1:4">
      <c r="A35" s="4" t="s">
        <v>139</v>
      </c>
      <c r="B35" s="5" t="n">
        <v>431270</v>
      </c>
      <c r="C35" s="5" t="n">
        <v>866700</v>
      </c>
      <c r="D35" s="5" t="n">
        <v>222050</v>
      </c>
    </row>
    <row r="36" spans="1:4">
      <c r="A36" s="4" t="s">
        <v>140</v>
      </c>
      <c r="B36" s="5" t="n">
        <v>-281770</v>
      </c>
      <c r="C36" s="5" t="n">
        <v>-331448</v>
      </c>
      <c r="D36" s="5" t="n">
        <v>401704</v>
      </c>
    </row>
    <row r="37" spans="1:4">
      <c r="A37" s="4" t="s">
        <v>141</v>
      </c>
      <c r="B37" s="5" t="n">
        <v>-7272</v>
      </c>
      <c r="C37" s="5" t="n">
        <v>19258</v>
      </c>
      <c r="D37" s="5" t="n">
        <v>-11876</v>
      </c>
    </row>
    <row r="38" spans="1:4">
      <c r="A38" s="4" t="s">
        <v>142</v>
      </c>
      <c r="B38" s="5" t="n">
        <v>-140498</v>
      </c>
      <c r="C38" s="5" t="n">
        <v>-287008</v>
      </c>
      <c r="D38" s="5" t="n">
        <v>631365</v>
      </c>
    </row>
    <row r="39" spans="1:4">
      <c r="A39" s="4" t="s">
        <v>143</v>
      </c>
      <c r="B39" s="5" t="n">
        <v>561108</v>
      </c>
      <c r="C39" s="5" t="n">
        <v>848116</v>
      </c>
      <c r="D39" s="5" t="n">
        <v>216751</v>
      </c>
    </row>
    <row r="40" spans="1:4">
      <c r="A40" s="4" t="s">
        <v>144</v>
      </c>
      <c r="B40" s="6" t="n">
        <v>420610</v>
      </c>
      <c r="C40" s="6" t="n">
        <v>561108</v>
      </c>
      <c r="D40" s="6" t="n">
        <v>8481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1</v>
      </c>
      <c r="B1" s="2" t="s">
        <v>1</v>
      </c>
    </row>
    <row r="2" spans="1:5">
      <c r="B2" s="2" t="s">
        <v>2</v>
      </c>
      <c r="C2" s="2" t="s">
        <v>32</v>
      </c>
      <c r="D2" s="2" t="s">
        <v>74</v>
      </c>
      <c r="E2" s="2" t="s">
        <v>652</v>
      </c>
    </row>
    <row r="3" spans="1:5">
      <c r="A3" s="3" t="s">
        <v>636</v>
      </c>
    </row>
    <row r="4" spans="1:5">
      <c r="A4" s="4" t="s">
        <v>653</v>
      </c>
      <c r="B4" s="6" t="n">
        <v>3779321</v>
      </c>
      <c r="C4" s="6" t="n">
        <v>3840613</v>
      </c>
      <c r="D4" s="6" t="n">
        <v>3806803</v>
      </c>
    </row>
    <row r="5" spans="1:5">
      <c r="A5" s="4" t="s">
        <v>34</v>
      </c>
      <c r="B5" s="5" t="n">
        <v>420610</v>
      </c>
      <c r="C5" s="5" t="n">
        <v>561108</v>
      </c>
      <c r="D5" s="5" t="n">
        <v>848116</v>
      </c>
      <c r="E5" s="6" t="n">
        <v>216751</v>
      </c>
    </row>
    <row r="6" spans="1:5">
      <c r="A6" s="4" t="s">
        <v>40</v>
      </c>
      <c r="B6" s="5" t="n">
        <v>1557653</v>
      </c>
      <c r="C6" s="5" t="n">
        <v>1478257</v>
      </c>
      <c r="D6" s="5" t="n">
        <v>1385995</v>
      </c>
    </row>
    <row r="7" spans="1:5">
      <c r="A7" s="4" t="s">
        <v>41</v>
      </c>
      <c r="B7" s="5" t="n">
        <v>511093</v>
      </c>
      <c r="C7" s="5" t="n">
        <v>545207</v>
      </c>
      <c r="D7" s="5" t="n">
        <v>560082</v>
      </c>
    </row>
    <row r="8" spans="1:5">
      <c r="A8" s="4" t="s">
        <v>42</v>
      </c>
      <c r="B8" s="5" t="n">
        <v>56018</v>
      </c>
      <c r="C8" s="5" t="n">
        <v>42549</v>
      </c>
      <c r="D8" s="5" t="n">
        <v>33706</v>
      </c>
    </row>
    <row r="9" spans="1:5">
      <c r="A9" s="4" t="s">
        <v>618</v>
      </c>
      <c r="B9" s="5" t="n">
        <v>97847</v>
      </c>
      <c r="C9" s="5" t="n">
        <v>64261</v>
      </c>
      <c r="D9" s="5" t="n">
        <v>53974</v>
      </c>
    </row>
    <row r="10" spans="1:5">
      <c r="A10" s="4" t="s">
        <v>447</v>
      </c>
    </row>
    <row r="11" spans="1:5">
      <c r="A11" s="3" t="s">
        <v>636</v>
      </c>
    </row>
    <row r="12" spans="1:5">
      <c r="A12" s="4" t="s">
        <v>653</v>
      </c>
      <c r="B12" s="5" t="n">
        <v>1220110</v>
      </c>
      <c r="C12" s="5" t="n">
        <v>1146395</v>
      </c>
      <c r="D12" s="5" t="n">
        <v>913998</v>
      </c>
    </row>
    <row r="13" spans="1:5">
      <c r="A13" s="4" t="s">
        <v>618</v>
      </c>
      <c r="B13" s="5" t="n">
        <v>94834</v>
      </c>
      <c r="C13" s="5" t="n">
        <v>62759</v>
      </c>
      <c r="D13" s="5" t="n">
        <v>53582</v>
      </c>
    </row>
    <row r="14" spans="1:5">
      <c r="A14" s="4" t="s">
        <v>654</v>
      </c>
    </row>
    <row r="15" spans="1:5">
      <c r="A15" s="3" t="s">
        <v>636</v>
      </c>
    </row>
    <row r="16" spans="1:5">
      <c r="A16" s="4" t="s">
        <v>653</v>
      </c>
      <c r="B16" s="5" t="n">
        <v>13837</v>
      </c>
      <c r="C16" s="5" t="n">
        <v>67097</v>
      </c>
      <c r="D16" s="5" t="n">
        <v>64906</v>
      </c>
    </row>
    <row r="17" spans="1:5">
      <c r="A17" s="4" t="s">
        <v>618</v>
      </c>
      <c r="B17" s="6" t="n">
        <v>3013</v>
      </c>
      <c r="C17" s="6" t="n">
        <v>1502</v>
      </c>
      <c r="D17" s="6" t="n">
        <v>3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484</v>
      </c>
      <c r="J1" s="2" t="s">
        <v>1</v>
      </c>
    </row>
    <row r="2" spans="1:12">
      <c r="B2" s="2" t="s">
        <v>2</v>
      </c>
      <c r="C2" s="2" t="s">
        <v>485</v>
      </c>
      <c r="D2" s="2" t="s">
        <v>4</v>
      </c>
      <c r="E2" s="2" t="s">
        <v>486</v>
      </c>
      <c r="F2" s="2" t="s">
        <v>32</v>
      </c>
      <c r="G2" s="2" t="s">
        <v>487</v>
      </c>
      <c r="H2" s="2" t="s">
        <v>488</v>
      </c>
      <c r="I2" s="2" t="s">
        <v>489</v>
      </c>
      <c r="J2" s="2" t="s">
        <v>2</v>
      </c>
      <c r="K2" s="2" t="s">
        <v>32</v>
      </c>
      <c r="L2" s="2" t="s">
        <v>74</v>
      </c>
    </row>
    <row r="3" spans="1:12">
      <c r="A3" s="3" t="s">
        <v>656</v>
      </c>
    </row>
    <row r="4" spans="1:12">
      <c r="A4" s="4" t="s">
        <v>614</v>
      </c>
      <c r="J4" s="4" t="s">
        <v>539</v>
      </c>
      <c r="K4" s="4" t="s">
        <v>539</v>
      </c>
      <c r="L4" s="4" t="s">
        <v>539</v>
      </c>
    </row>
    <row r="5" spans="1:12">
      <c r="A5" s="4" t="s">
        <v>657</v>
      </c>
      <c r="B5" s="6" t="n">
        <v>395833</v>
      </c>
      <c r="F5" s="6" t="n">
        <v>402529</v>
      </c>
      <c r="J5" s="6" t="n">
        <v>395833</v>
      </c>
      <c r="K5" s="6" t="n">
        <v>402529</v>
      </c>
      <c r="L5" s="6" t="n">
        <v>348068</v>
      </c>
    </row>
    <row r="6" spans="1:12">
      <c r="A6" s="4" t="s">
        <v>637</v>
      </c>
      <c r="B6" s="5" t="n">
        <v>655390</v>
      </c>
      <c r="C6" s="6" t="n">
        <v>655774</v>
      </c>
      <c r="D6" s="6" t="n">
        <v>668639</v>
      </c>
      <c r="E6" s="6" t="n">
        <v>605565</v>
      </c>
      <c r="F6" s="5" t="n">
        <v>604884</v>
      </c>
      <c r="G6" s="6" t="n">
        <v>621745</v>
      </c>
      <c r="H6" s="6" t="n">
        <v>610633</v>
      </c>
      <c r="I6" s="6" t="n">
        <v>551381</v>
      </c>
      <c r="J6" s="6" t="n">
        <v>2585368</v>
      </c>
      <c r="K6" s="6" t="n">
        <v>2388643</v>
      </c>
      <c r="L6" s="6" t="n">
        <v>2356672</v>
      </c>
    </row>
    <row r="7" spans="1:12">
      <c r="A7" s="4" t="s">
        <v>658</v>
      </c>
    </row>
    <row r="8" spans="1:12">
      <c r="A8" s="3" t="s">
        <v>656</v>
      </c>
    </row>
    <row r="9" spans="1:12">
      <c r="A9" s="4" t="s">
        <v>614</v>
      </c>
      <c r="J9" s="4" t="s">
        <v>659</v>
      </c>
      <c r="K9" s="4" t="s">
        <v>660</v>
      </c>
      <c r="L9" s="4" t="s">
        <v>661</v>
      </c>
    </row>
    <row r="10" spans="1:12">
      <c r="A10" s="4" t="s">
        <v>657</v>
      </c>
      <c r="B10" s="5" t="n">
        <v>189211</v>
      </c>
      <c r="F10" s="5" t="n">
        <v>231938</v>
      </c>
      <c r="J10" s="6" t="n">
        <v>189211</v>
      </c>
      <c r="K10" s="6" t="n">
        <v>231938</v>
      </c>
      <c r="L10" s="6" t="n">
        <v>193263</v>
      </c>
    </row>
    <row r="11" spans="1:12">
      <c r="A11" s="4" t="s">
        <v>637</v>
      </c>
      <c r="J11" s="6" t="n">
        <v>1324653</v>
      </c>
      <c r="K11" s="6" t="n">
        <v>1265455</v>
      </c>
      <c r="L11" s="6" t="n">
        <v>1283925</v>
      </c>
    </row>
    <row r="12" spans="1:12">
      <c r="A12" s="4" t="s">
        <v>662</v>
      </c>
    </row>
    <row r="13" spans="1:12">
      <c r="A13" s="3" t="s">
        <v>656</v>
      </c>
    </row>
    <row r="14" spans="1:12">
      <c r="A14" s="4" t="s">
        <v>614</v>
      </c>
      <c r="J14" s="4" t="s">
        <v>663</v>
      </c>
      <c r="K14" s="4" t="s">
        <v>663</v>
      </c>
      <c r="L14" s="4" t="s">
        <v>663</v>
      </c>
    </row>
    <row r="15" spans="1:12">
      <c r="A15" s="4" t="s">
        <v>657</v>
      </c>
      <c r="B15" s="5" t="n">
        <v>32312</v>
      </c>
      <c r="F15" s="5" t="n">
        <v>33806</v>
      </c>
      <c r="J15" s="6" t="n">
        <v>32312</v>
      </c>
      <c r="K15" s="6" t="n">
        <v>33806</v>
      </c>
      <c r="L15" s="6" t="n">
        <v>31278</v>
      </c>
    </row>
    <row r="16" spans="1:12">
      <c r="A16" s="4" t="s">
        <v>637</v>
      </c>
      <c r="J16" s="6" t="n">
        <v>174727</v>
      </c>
      <c r="K16" s="6" t="n">
        <v>167605</v>
      </c>
      <c r="L16" s="6" t="n">
        <v>159985</v>
      </c>
    </row>
    <row r="17" spans="1:12">
      <c r="A17" s="4" t="s">
        <v>664</v>
      </c>
    </row>
    <row r="18" spans="1:12">
      <c r="A18" s="3" t="s">
        <v>656</v>
      </c>
    </row>
    <row r="19" spans="1:12">
      <c r="A19" s="4" t="s">
        <v>614</v>
      </c>
      <c r="J19" s="4" t="s">
        <v>665</v>
      </c>
      <c r="K19" s="4" t="s">
        <v>665</v>
      </c>
      <c r="L19" s="4" t="s">
        <v>665</v>
      </c>
    </row>
    <row r="20" spans="1:12">
      <c r="A20" s="4" t="s">
        <v>657</v>
      </c>
      <c r="B20" s="5" t="n">
        <v>37227</v>
      </c>
      <c r="F20" s="5" t="n">
        <v>34774</v>
      </c>
      <c r="J20" s="6" t="n">
        <v>37227</v>
      </c>
      <c r="K20" s="6" t="n">
        <v>34774</v>
      </c>
      <c r="L20" s="6" t="n">
        <v>30487</v>
      </c>
    </row>
    <row r="21" spans="1:12">
      <c r="A21" s="4" t="s">
        <v>637</v>
      </c>
      <c r="J21" s="6" t="n">
        <v>132544</v>
      </c>
      <c r="K21" s="6" t="n">
        <v>121600</v>
      </c>
      <c r="L21" s="6" t="n">
        <v>114605</v>
      </c>
    </row>
    <row r="22" spans="1:12">
      <c r="A22" s="4" t="s">
        <v>666</v>
      </c>
    </row>
    <row r="23" spans="1:12">
      <c r="A23" s="3" t="s">
        <v>656</v>
      </c>
    </row>
    <row r="24" spans="1:12">
      <c r="A24" s="4" t="s">
        <v>614</v>
      </c>
      <c r="J24" s="4" t="s">
        <v>665</v>
      </c>
      <c r="K24" s="4" t="s">
        <v>665</v>
      </c>
      <c r="L24" s="4" t="s">
        <v>667</v>
      </c>
    </row>
    <row r="25" spans="1:12">
      <c r="A25" s="4" t="s">
        <v>657</v>
      </c>
      <c r="B25" s="5" t="n">
        <v>39870</v>
      </c>
      <c r="F25" s="5" t="n">
        <v>38029</v>
      </c>
      <c r="J25" s="6" t="n">
        <v>39870</v>
      </c>
      <c r="K25" s="6" t="n">
        <v>38029</v>
      </c>
      <c r="L25" s="6" t="n">
        <v>32386</v>
      </c>
    </row>
    <row r="26" spans="1:12">
      <c r="A26" s="4" t="s">
        <v>637</v>
      </c>
      <c r="J26" s="6" t="n">
        <v>117598</v>
      </c>
      <c r="K26" s="6" t="n">
        <v>113990</v>
      </c>
      <c r="L26" s="6" t="n">
        <v>104214</v>
      </c>
    </row>
    <row r="27" spans="1:12">
      <c r="A27" s="4" t="s">
        <v>127</v>
      </c>
    </row>
    <row r="28" spans="1:12">
      <c r="A28" s="3" t="s">
        <v>656</v>
      </c>
    </row>
    <row r="29" spans="1:12">
      <c r="A29" s="4" t="s">
        <v>614</v>
      </c>
      <c r="J29" s="4" t="s">
        <v>668</v>
      </c>
      <c r="K29" s="4" t="s">
        <v>669</v>
      </c>
      <c r="L29" s="4" t="s">
        <v>670</v>
      </c>
    </row>
    <row r="30" spans="1:12">
      <c r="A30" s="4" t="s">
        <v>657</v>
      </c>
      <c r="B30" s="6" t="n">
        <v>97213</v>
      </c>
      <c r="F30" s="6" t="n">
        <v>63982</v>
      </c>
      <c r="J30" s="6" t="n">
        <v>97213</v>
      </c>
      <c r="K30" s="6" t="n">
        <v>63982</v>
      </c>
      <c r="L30" s="6" t="n">
        <v>60654</v>
      </c>
    </row>
    <row r="31" spans="1:12">
      <c r="A31" s="4" t="s">
        <v>637</v>
      </c>
      <c r="J31" s="6" t="n">
        <v>835846</v>
      </c>
      <c r="K31" s="6" t="n">
        <v>719993</v>
      </c>
      <c r="L31" s="6" t="n">
        <v>69394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52</v>
      </c>
    </row>
    <row r="3" spans="1:3">
      <c r="A3" s="4" t="s">
        <v>672</v>
      </c>
    </row>
    <row r="4" spans="1:3">
      <c r="A4" s="3" t="s">
        <v>673</v>
      </c>
    </row>
    <row r="5" spans="1:3">
      <c r="A5" s="4" t="s">
        <v>674</v>
      </c>
      <c r="B5" s="6" t="n">
        <v>1530</v>
      </c>
    </row>
    <row r="6" spans="1:3">
      <c r="A6" s="4" t="s">
        <v>675</v>
      </c>
    </row>
    <row r="7" spans="1:3">
      <c r="A7" s="3" t="s">
        <v>673</v>
      </c>
    </row>
    <row r="8" spans="1:3">
      <c r="A8" s="4" t="s">
        <v>674</v>
      </c>
      <c r="B8" s="6" t="n">
        <v>1470</v>
      </c>
    </row>
    <row r="9" spans="1:3">
      <c r="A9" s="4" t="s">
        <v>676</v>
      </c>
    </row>
    <row r="10" spans="1:3">
      <c r="A10" s="3" t="s">
        <v>673</v>
      </c>
    </row>
    <row r="11" spans="1:3">
      <c r="A11" s="4" t="s">
        <v>677</v>
      </c>
      <c r="C11" s="4" t="s">
        <v>6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84</v>
      </c>
      <c r="J1" s="2" t="s">
        <v>1</v>
      </c>
    </row>
    <row r="2" spans="1:12">
      <c r="B2" s="2" t="s">
        <v>2</v>
      </c>
      <c r="C2" s="2" t="s">
        <v>485</v>
      </c>
      <c r="D2" s="2" t="s">
        <v>4</v>
      </c>
      <c r="E2" s="2" t="s">
        <v>486</v>
      </c>
      <c r="F2" s="2" t="s">
        <v>32</v>
      </c>
      <c r="G2" s="2" t="s">
        <v>487</v>
      </c>
      <c r="H2" s="2" t="s">
        <v>488</v>
      </c>
      <c r="I2" s="2" t="s">
        <v>489</v>
      </c>
      <c r="J2" s="2" t="s">
        <v>2</v>
      </c>
      <c r="K2" s="2" t="s">
        <v>32</v>
      </c>
      <c r="L2" s="2" t="s">
        <v>74</v>
      </c>
    </row>
    <row r="3" spans="1:12">
      <c r="A3" s="3" t="s">
        <v>679</v>
      </c>
    </row>
    <row r="4" spans="1:12">
      <c r="A4" s="4" t="s">
        <v>90</v>
      </c>
      <c r="B4" s="6" t="n">
        <v>43491</v>
      </c>
      <c r="C4" s="6" t="n">
        <v>85858</v>
      </c>
      <c r="D4" s="6" t="n">
        <v>28792</v>
      </c>
      <c r="E4" s="6" t="n">
        <v>2570</v>
      </c>
      <c r="F4" s="6" t="n">
        <v>30436</v>
      </c>
      <c r="G4" s="6" t="n">
        <v>945</v>
      </c>
      <c r="H4" s="6" t="n">
        <v>35891</v>
      </c>
      <c r="I4" s="6" t="n">
        <v>25581</v>
      </c>
      <c r="J4" s="6" t="n">
        <v>160711</v>
      </c>
      <c r="K4" s="6" t="n">
        <v>92853</v>
      </c>
      <c r="L4" s="6" t="n">
        <v>127646</v>
      </c>
    </row>
    <row r="5" spans="1:12">
      <c r="A5" s="4" t="s">
        <v>91</v>
      </c>
      <c r="B5" s="5" t="n">
        <v>-35</v>
      </c>
      <c r="C5" s="5" t="n">
        <v>-23</v>
      </c>
      <c r="D5" s="5" t="n">
        <v>-77</v>
      </c>
      <c r="E5" s="5" t="n">
        <v>-48</v>
      </c>
      <c r="F5" s="5" t="n">
        <v>-83</v>
      </c>
      <c r="G5" s="5" t="n">
        <v>-82</v>
      </c>
      <c r="H5" s="5" t="n">
        <v>-86</v>
      </c>
      <c r="I5" s="5" t="n">
        <v>-106</v>
      </c>
      <c r="J5" s="5" t="n">
        <v>-183</v>
      </c>
      <c r="K5" s="5" t="n">
        <v>-357</v>
      </c>
      <c r="L5" s="5" t="n">
        <v>-357</v>
      </c>
    </row>
    <row r="6" spans="1:12">
      <c r="A6" s="4" t="s">
        <v>93</v>
      </c>
      <c r="B6" s="5" t="n">
        <v>8733</v>
      </c>
      <c r="C6" s="5" t="n">
        <v>8732</v>
      </c>
      <c r="D6" s="5" t="n">
        <v>8733</v>
      </c>
      <c r="E6" s="5" t="n">
        <v>8733</v>
      </c>
      <c r="F6" s="5" t="n">
        <v>8733</v>
      </c>
      <c r="G6" s="5" t="n">
        <v>8732</v>
      </c>
      <c r="H6" s="5" t="n">
        <v>8733</v>
      </c>
      <c r="I6" s="5" t="n">
        <v>8733</v>
      </c>
      <c r="J6" s="5" t="n">
        <v>34931</v>
      </c>
      <c r="K6" s="5" t="n">
        <v>34931</v>
      </c>
      <c r="L6" s="5" t="n">
        <v>15428</v>
      </c>
    </row>
    <row r="7" spans="1:12">
      <c r="A7" s="4" t="s">
        <v>94</v>
      </c>
      <c r="B7" s="6" t="n">
        <v>34793</v>
      </c>
      <c r="C7" s="6" t="n">
        <v>77149</v>
      </c>
      <c r="D7" s="6" t="n">
        <v>20136</v>
      </c>
      <c r="E7" s="6" t="n">
        <v>-6115</v>
      </c>
      <c r="F7" s="6" t="n">
        <v>21786</v>
      </c>
      <c r="G7" s="6" t="n">
        <v>-7705</v>
      </c>
      <c r="H7" s="6" t="n">
        <v>27244</v>
      </c>
      <c r="I7" s="6" t="n">
        <v>16954</v>
      </c>
      <c r="J7" s="6" t="n">
        <v>125963</v>
      </c>
      <c r="K7" s="6" t="n">
        <v>58279</v>
      </c>
      <c r="L7" s="6" t="n">
        <v>112575</v>
      </c>
    </row>
    <row r="8" spans="1:12">
      <c r="A8" s="3" t="s">
        <v>680</v>
      </c>
    </row>
    <row r="9" spans="1:12">
      <c r="A9" s="4" t="s">
        <v>681</v>
      </c>
      <c r="J9" s="5" t="n">
        <v>40675</v>
      </c>
      <c r="K9" s="5" t="n">
        <v>42220</v>
      </c>
      <c r="L9" s="5" t="n">
        <v>42093</v>
      </c>
    </row>
    <row r="10" spans="1:12">
      <c r="A10" s="4" t="s">
        <v>682</v>
      </c>
      <c r="J10" s="5" t="n">
        <v>281</v>
      </c>
      <c r="K10" s="5" t="n">
        <v>423</v>
      </c>
      <c r="L10" s="5" t="n">
        <v>464</v>
      </c>
    </row>
    <row r="11" spans="1:12">
      <c r="A11" s="4" t="s">
        <v>683</v>
      </c>
      <c r="J11" s="5" t="n">
        <v>40956</v>
      </c>
      <c r="K11" s="5" t="n">
        <v>42643</v>
      </c>
      <c r="L11" s="5" t="n">
        <v>4255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4</v>
      </c>
    </row>
    <row r="3" spans="1:4">
      <c r="A3" s="3" t="s">
        <v>685</v>
      </c>
    </row>
    <row r="4" spans="1:4">
      <c r="A4" s="4" t="s">
        <v>686</v>
      </c>
      <c r="B4" s="9" t="n">
        <v>0.9</v>
      </c>
      <c r="C4" s="9" t="n">
        <v>0.5</v>
      </c>
      <c r="D4" s="9" t="n">
        <v>0.6</v>
      </c>
    </row>
    <row r="5" spans="1:4">
      <c r="A5" s="4" t="s">
        <v>687</v>
      </c>
      <c r="B5" s="9" t="n">
        <v>0.3</v>
      </c>
      <c r="C5" s="9" t="n">
        <v>0.2</v>
      </c>
      <c r="D5" s="9" t="n">
        <v>0.1</v>
      </c>
    </row>
    <row r="6" spans="1:4">
      <c r="A6" s="4" t="s">
        <v>688</v>
      </c>
    </row>
    <row r="7" spans="1:4">
      <c r="A7" s="3" t="s">
        <v>685</v>
      </c>
    </row>
    <row r="8" spans="1:4">
      <c r="A8" s="4" t="s">
        <v>686</v>
      </c>
      <c r="B8" s="9" t="n">
        <v>6.9</v>
      </c>
      <c r="C8" s="9" t="n">
        <v>6.9</v>
      </c>
      <c r="D8" s="5"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9</v>
      </c>
      <c r="B1" s="2" t="s">
        <v>2</v>
      </c>
      <c r="C1" s="2" t="s">
        <v>32</v>
      </c>
    </row>
    <row r="2" spans="1:3">
      <c r="A2" s="3" t="s">
        <v>198</v>
      </c>
    </row>
    <row r="3" spans="1:3">
      <c r="A3" s="4" t="s">
        <v>690</v>
      </c>
      <c r="B3" s="6" t="n">
        <v>146803</v>
      </c>
      <c r="C3" s="6" t="n">
        <v>133311</v>
      </c>
    </row>
    <row r="4" spans="1:3">
      <c r="A4" s="4" t="s">
        <v>691</v>
      </c>
      <c r="B4" s="5" t="n">
        <v>45939</v>
      </c>
      <c r="C4" s="5" t="n">
        <v>35807</v>
      </c>
    </row>
    <row r="5" spans="1:3">
      <c r="A5" s="4" t="s">
        <v>692</v>
      </c>
      <c r="B5" s="5" t="n">
        <v>152572</v>
      </c>
      <c r="C5" s="5" t="n">
        <v>153377</v>
      </c>
    </row>
    <row r="6" spans="1:3">
      <c r="A6" s="4" t="s">
        <v>693</v>
      </c>
      <c r="B6" s="5" t="n">
        <v>345314</v>
      </c>
      <c r="C6" s="5" t="n">
        <v>322495</v>
      </c>
    </row>
    <row r="7" spans="1:3">
      <c r="A7" s="4" t="s">
        <v>694</v>
      </c>
      <c r="B7" s="5" t="n">
        <v>-28896</v>
      </c>
      <c r="C7" s="5" t="n">
        <v>-25269</v>
      </c>
    </row>
    <row r="8" spans="1:3">
      <c r="A8" s="4" t="s">
        <v>695</v>
      </c>
      <c r="B8" s="6" t="n">
        <v>316418</v>
      </c>
      <c r="C8" s="6" t="n">
        <v>2972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6" t="n">
        <v>944459</v>
      </c>
      <c r="C3" s="6" t="n">
        <v>907562</v>
      </c>
    </row>
    <row r="4" spans="1:3">
      <c r="A4" s="4" t="s">
        <v>699</v>
      </c>
      <c r="B4" s="5" t="n">
        <v>-578489</v>
      </c>
      <c r="C4" s="5" t="n">
        <v>-570240</v>
      </c>
    </row>
    <row r="5" spans="1:3">
      <c r="A5" s="4" t="s">
        <v>700</v>
      </c>
      <c r="B5" s="5" t="n">
        <v>365970</v>
      </c>
      <c r="C5" s="5" t="n">
        <v>337322</v>
      </c>
    </row>
    <row r="6" spans="1:3">
      <c r="A6" s="4" t="s">
        <v>701</v>
      </c>
    </row>
    <row r="7" spans="1:3">
      <c r="A7" s="3" t="s">
        <v>697</v>
      </c>
    </row>
    <row r="8" spans="1:3">
      <c r="A8" s="4" t="s">
        <v>698</v>
      </c>
      <c r="B8" s="5" t="n">
        <v>30173</v>
      </c>
      <c r="C8" s="5" t="n">
        <v>31963</v>
      </c>
    </row>
    <row r="9" spans="1:3">
      <c r="A9" s="4" t="s">
        <v>702</v>
      </c>
    </row>
    <row r="10" spans="1:3">
      <c r="A10" s="3" t="s">
        <v>697</v>
      </c>
    </row>
    <row r="11" spans="1:3">
      <c r="A11" s="4" t="s">
        <v>698</v>
      </c>
      <c r="B11" s="5" t="n">
        <v>141009</v>
      </c>
      <c r="C11" s="5" t="n">
        <v>148598</v>
      </c>
    </row>
    <row r="12" spans="1:3">
      <c r="A12" s="4" t="s">
        <v>703</v>
      </c>
    </row>
    <row r="13" spans="1:3">
      <c r="A13" s="3" t="s">
        <v>697</v>
      </c>
    </row>
    <row r="14" spans="1:3">
      <c r="A14" s="4" t="s">
        <v>698</v>
      </c>
      <c r="B14" s="5" t="n">
        <v>569359</v>
      </c>
      <c r="C14" s="5" t="n">
        <v>543594</v>
      </c>
    </row>
    <row r="15" spans="1:3">
      <c r="A15" s="4" t="s">
        <v>704</v>
      </c>
    </row>
    <row r="16" spans="1:3">
      <c r="A16" s="3" t="s">
        <v>697</v>
      </c>
    </row>
    <row r="17" spans="1:3">
      <c r="A17" s="4" t="s">
        <v>698</v>
      </c>
      <c r="B17" s="5" t="n">
        <v>139773</v>
      </c>
      <c r="C17" s="5" t="n">
        <v>136509</v>
      </c>
    </row>
    <row r="18" spans="1:3">
      <c r="A18" s="4" t="s">
        <v>705</v>
      </c>
    </row>
    <row r="19" spans="1:3">
      <c r="A19" s="3" t="s">
        <v>697</v>
      </c>
    </row>
    <row r="20" spans="1:3">
      <c r="A20" s="4" t="s">
        <v>698</v>
      </c>
      <c r="B20" s="6" t="n">
        <v>64145</v>
      </c>
      <c r="C20" s="6" t="n">
        <v>468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4</v>
      </c>
    </row>
    <row r="3" spans="1:4">
      <c r="A3" s="3" t="s">
        <v>201</v>
      </c>
    </row>
    <row r="4" spans="1:4">
      <c r="A4" s="4" t="s">
        <v>617</v>
      </c>
      <c r="B4" s="8" t="n">
        <v>47.6</v>
      </c>
      <c r="C4" s="8" t="n">
        <v>45.6</v>
      </c>
      <c r="D4" s="8" t="n">
        <v>4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2</v>
      </c>
      <c r="D1" s="2" t="s">
        <v>74</v>
      </c>
    </row>
    <row r="2" spans="1:4">
      <c r="A2" s="3" t="s">
        <v>708</v>
      </c>
    </row>
    <row r="3" spans="1:4">
      <c r="A3" s="4" t="s">
        <v>709</v>
      </c>
      <c r="B3" s="6" t="n">
        <v>1557653</v>
      </c>
      <c r="C3" s="6" t="n">
        <v>1478257</v>
      </c>
    </row>
    <row r="4" spans="1:4">
      <c r="A4" s="4" t="s">
        <v>710</v>
      </c>
      <c r="B4" s="5" t="n">
        <v>0</v>
      </c>
      <c r="C4" s="5" t="n">
        <v>0</v>
      </c>
    </row>
    <row r="5" spans="1:4">
      <c r="A5" s="4" t="s">
        <v>711</v>
      </c>
      <c r="B5" s="5" t="n">
        <v>1557653</v>
      </c>
      <c r="C5" s="5" t="n">
        <v>1478257</v>
      </c>
      <c r="D5" s="6" t="n">
        <v>1385995</v>
      </c>
    </row>
    <row r="6" spans="1:4">
      <c r="A6" s="4" t="s">
        <v>712</v>
      </c>
      <c r="B6" s="5" t="n">
        <v>975203</v>
      </c>
      <c r="C6" s="5" t="n">
        <v>913956</v>
      </c>
    </row>
    <row r="7" spans="1:4">
      <c r="A7" s="4" t="s">
        <v>713</v>
      </c>
      <c r="B7" s="5" t="n">
        <v>-555301</v>
      </c>
      <c r="C7" s="5" t="n">
        <v>-463207</v>
      </c>
    </row>
    <row r="8" spans="1:4">
      <c r="A8" s="4" t="s">
        <v>714</v>
      </c>
      <c r="B8" s="5" t="n">
        <v>419902</v>
      </c>
      <c r="C8" s="5" t="n">
        <v>450749</v>
      </c>
    </row>
    <row r="9" spans="1:4">
      <c r="A9" s="4" t="s">
        <v>715</v>
      </c>
      <c r="B9" s="5" t="n">
        <v>91191</v>
      </c>
      <c r="C9" s="5" t="n">
        <v>94458</v>
      </c>
    </row>
    <row r="10" spans="1:4">
      <c r="A10" s="4" t="s">
        <v>716</v>
      </c>
      <c r="B10" s="5" t="n">
        <v>1066394</v>
      </c>
      <c r="C10" s="5" t="n">
        <v>1008414</v>
      </c>
    </row>
    <row r="11" spans="1:4">
      <c r="A11" s="4" t="s">
        <v>717</v>
      </c>
      <c r="B11" s="5" t="n">
        <v>511093</v>
      </c>
      <c r="C11" s="5" t="n">
        <v>545207</v>
      </c>
      <c r="D11" s="6" t="n">
        <v>560082</v>
      </c>
    </row>
    <row r="12" spans="1:4">
      <c r="A12" s="4" t="s">
        <v>577</v>
      </c>
    </row>
    <row r="13" spans="1:4">
      <c r="A13" s="3" t="s">
        <v>708</v>
      </c>
    </row>
    <row r="14" spans="1:4">
      <c r="A14" s="4" t="s">
        <v>715</v>
      </c>
      <c r="B14" s="5" t="n">
        <v>90391</v>
      </c>
      <c r="C14" s="5" t="n">
        <v>92758</v>
      </c>
    </row>
    <row r="15" spans="1:4">
      <c r="A15" s="4" t="s">
        <v>718</v>
      </c>
    </row>
    <row r="16" spans="1:4">
      <c r="A16" s="3" t="s">
        <v>708</v>
      </c>
    </row>
    <row r="17" spans="1:4">
      <c r="A17" s="4" t="s">
        <v>715</v>
      </c>
      <c r="B17" s="5" t="n">
        <v>800</v>
      </c>
      <c r="C17" s="5" t="n">
        <v>1700</v>
      </c>
    </row>
    <row r="18" spans="1:4">
      <c r="A18" s="4" t="s">
        <v>571</v>
      </c>
    </row>
    <row r="19" spans="1:4">
      <c r="A19" s="3" t="s">
        <v>708</v>
      </c>
    </row>
    <row r="20" spans="1:4">
      <c r="A20" s="4" t="s">
        <v>712</v>
      </c>
      <c r="B20" s="5" t="n">
        <v>545982</v>
      </c>
      <c r="C20" s="5" t="n">
        <v>498649</v>
      </c>
    </row>
    <row r="21" spans="1:4">
      <c r="A21" s="4" t="s">
        <v>713</v>
      </c>
      <c r="B21" s="5" t="n">
        <v>-379896</v>
      </c>
      <c r="C21" s="5" t="n">
        <v>-318366</v>
      </c>
    </row>
    <row r="22" spans="1:4">
      <c r="A22" s="4" t="s">
        <v>714</v>
      </c>
      <c r="B22" s="5" t="n">
        <v>166086</v>
      </c>
      <c r="C22" s="5" t="n">
        <v>180283</v>
      </c>
    </row>
    <row r="23" spans="1:4">
      <c r="A23" s="4" t="s">
        <v>575</v>
      </c>
    </row>
    <row r="24" spans="1:4">
      <c r="A24" s="3" t="s">
        <v>708</v>
      </c>
    </row>
    <row r="25" spans="1:4">
      <c r="A25" s="4" t="s">
        <v>712</v>
      </c>
      <c r="B25" s="5" t="n">
        <v>331643</v>
      </c>
      <c r="C25" s="5" t="n">
        <v>320550</v>
      </c>
    </row>
    <row r="26" spans="1:4">
      <c r="A26" s="4" t="s">
        <v>713</v>
      </c>
      <c r="B26" s="5" t="n">
        <v>-115943</v>
      </c>
      <c r="C26" s="5" t="n">
        <v>-98175</v>
      </c>
    </row>
    <row r="27" spans="1:4">
      <c r="A27" s="4" t="s">
        <v>714</v>
      </c>
      <c r="B27" s="5" t="n">
        <v>215700</v>
      </c>
      <c r="C27" s="5" t="n">
        <v>222375</v>
      </c>
    </row>
    <row r="28" spans="1:4">
      <c r="A28" s="4" t="s">
        <v>577</v>
      </c>
    </row>
    <row r="29" spans="1:4">
      <c r="A29" s="3" t="s">
        <v>708</v>
      </c>
    </row>
    <row r="30" spans="1:4">
      <c r="A30" s="4" t="s">
        <v>712</v>
      </c>
      <c r="B30" s="5" t="n">
        <v>57860</v>
      </c>
      <c r="C30" s="5" t="n">
        <v>56794</v>
      </c>
    </row>
    <row r="31" spans="1:4">
      <c r="A31" s="4" t="s">
        <v>713</v>
      </c>
      <c r="B31" s="5" t="n">
        <v>-27106</v>
      </c>
      <c r="C31" s="5" t="n">
        <v>-18648</v>
      </c>
    </row>
    <row r="32" spans="1:4">
      <c r="A32" s="4" t="s">
        <v>714</v>
      </c>
      <c r="B32" s="5" t="n">
        <v>30754</v>
      </c>
      <c r="C32" s="5" t="n">
        <v>38146</v>
      </c>
    </row>
    <row r="33" spans="1:4">
      <c r="A33" s="4" t="s">
        <v>718</v>
      </c>
    </row>
    <row r="34" spans="1:4">
      <c r="A34" s="3" t="s">
        <v>708</v>
      </c>
    </row>
    <row r="35" spans="1:4">
      <c r="A35" s="4" t="s">
        <v>712</v>
      </c>
      <c r="B35" s="5" t="n">
        <v>23833</v>
      </c>
      <c r="C35" s="5" t="n">
        <v>23428</v>
      </c>
    </row>
    <row r="36" spans="1:4">
      <c r="A36" s="4" t="s">
        <v>713</v>
      </c>
      <c r="B36" s="5" t="n">
        <v>-16471</v>
      </c>
      <c r="C36" s="5" t="n">
        <v>-13483</v>
      </c>
    </row>
    <row r="37" spans="1:4">
      <c r="A37" s="4" t="s">
        <v>714</v>
      </c>
      <c r="B37" s="5" t="n">
        <v>7362</v>
      </c>
      <c r="C37" s="5" t="n">
        <v>9945</v>
      </c>
    </row>
    <row r="38" spans="1:4">
      <c r="A38" s="4" t="s">
        <v>719</v>
      </c>
    </row>
    <row r="39" spans="1:4">
      <c r="A39" s="3" t="s">
        <v>708</v>
      </c>
    </row>
    <row r="40" spans="1:4">
      <c r="A40" s="4" t="s">
        <v>712</v>
      </c>
      <c r="B40" s="5" t="n">
        <v>15885</v>
      </c>
      <c r="C40" s="5" t="n">
        <v>14535</v>
      </c>
    </row>
    <row r="41" spans="1:4">
      <c r="A41" s="4" t="s">
        <v>713</v>
      </c>
      <c r="B41" s="5" t="n">
        <v>-15885</v>
      </c>
      <c r="C41" s="5" t="n">
        <v>-14535</v>
      </c>
    </row>
    <row r="42" spans="1:4">
      <c r="A42" s="4" t="s">
        <v>714</v>
      </c>
      <c r="B42" s="6" t="n">
        <v>0</v>
      </c>
      <c r="C4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3" t="s">
        <v>721</v>
      </c>
    </row>
    <row r="4" spans="1:3">
      <c r="A4" s="4" t="s">
        <v>722</v>
      </c>
      <c r="B4" s="6" t="n">
        <v>1478257</v>
      </c>
      <c r="C4" s="6" t="n">
        <v>1385995</v>
      </c>
    </row>
    <row r="5" spans="1:3">
      <c r="A5" s="4" t="s">
        <v>723</v>
      </c>
      <c r="B5" s="5" t="n">
        <v>105899</v>
      </c>
      <c r="C5" s="5" t="n">
        <v>71394</v>
      </c>
    </row>
    <row r="6" spans="1:3">
      <c r="A6" s="4" t="s">
        <v>724</v>
      </c>
      <c r="B6" s="5" t="n">
        <v>-26503</v>
      </c>
      <c r="C6" s="5" t="n">
        <v>20868</v>
      </c>
    </row>
    <row r="7" spans="1:3">
      <c r="A7" s="4" t="s">
        <v>725</v>
      </c>
      <c r="B7" s="5" t="n">
        <v>1557653</v>
      </c>
      <c r="C7" s="5" t="n">
        <v>1478257</v>
      </c>
    </row>
    <row r="8" spans="1:3">
      <c r="A8" s="4" t="s">
        <v>505</v>
      </c>
    </row>
    <row r="9" spans="1:3">
      <c r="A9" s="3" t="s">
        <v>721</v>
      </c>
    </row>
    <row r="10" spans="1:3">
      <c r="A10" s="4" t="s">
        <v>722</v>
      </c>
      <c r="B10" s="5" t="n">
        <v>702271</v>
      </c>
      <c r="C10" s="5" t="n">
        <v>617320</v>
      </c>
    </row>
    <row r="11" spans="1:3">
      <c r="A11" s="4" t="s">
        <v>723</v>
      </c>
      <c r="B11" s="5" t="n">
        <v>105899</v>
      </c>
      <c r="C11" s="5" t="n">
        <v>71394</v>
      </c>
    </row>
    <row r="12" spans="1:3">
      <c r="A12" s="4" t="s">
        <v>724</v>
      </c>
      <c r="B12" s="5" t="n">
        <v>-22812</v>
      </c>
      <c r="C12" s="5" t="n">
        <v>13557</v>
      </c>
    </row>
    <row r="13" spans="1:3">
      <c r="A13" s="4" t="s">
        <v>725</v>
      </c>
      <c r="B13" s="5" t="n">
        <v>785358</v>
      </c>
      <c r="C13" s="5" t="n">
        <v>702271</v>
      </c>
    </row>
    <row r="14" spans="1:3">
      <c r="A14" s="4" t="s">
        <v>506</v>
      </c>
    </row>
    <row r="15" spans="1:3">
      <c r="A15" s="3" t="s">
        <v>721</v>
      </c>
    </row>
    <row r="16" spans="1:3">
      <c r="A16" s="4" t="s">
        <v>722</v>
      </c>
      <c r="B16" s="5" t="n">
        <v>775986</v>
      </c>
      <c r="C16" s="5" t="n">
        <v>768675</v>
      </c>
    </row>
    <row r="17" spans="1:3">
      <c r="A17" s="4" t="s">
        <v>723</v>
      </c>
      <c r="B17" s="5" t="n">
        <v>0</v>
      </c>
      <c r="C17" s="5" t="n">
        <v>0</v>
      </c>
    </row>
    <row r="18" spans="1:3">
      <c r="A18" s="4" t="s">
        <v>724</v>
      </c>
      <c r="B18" s="5" t="n">
        <v>-3691</v>
      </c>
      <c r="C18" s="5" t="n">
        <v>7311</v>
      </c>
    </row>
    <row r="19" spans="1:3">
      <c r="A19" s="4" t="s">
        <v>725</v>
      </c>
      <c r="B19" s="6" t="n">
        <v>772295</v>
      </c>
      <c r="C19" s="6" t="n">
        <v>7759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27"/>
    <col customWidth="1" max="6" min="6" width="18"/>
    <col customWidth="1" max="7" min="7" width="15"/>
    <col customWidth="1" max="8" min="8" width="46"/>
    <col customWidth="1" max="9" min="9" width="25"/>
  </cols>
  <sheetData>
    <row r="1" spans="1:9">
      <c r="A1" s="1" t="s">
        <v>145</v>
      </c>
      <c r="B1" s="2" t="s">
        <v>146</v>
      </c>
      <c r="C1" s="2" t="s">
        <v>147</v>
      </c>
      <c r="D1" s="2" t="s">
        <v>148</v>
      </c>
      <c r="E1" s="2" t="s">
        <v>149</v>
      </c>
      <c r="F1" s="2" t="s">
        <v>150</v>
      </c>
      <c r="G1" s="2" t="s">
        <v>151</v>
      </c>
      <c r="H1" s="2" t="s">
        <v>152</v>
      </c>
      <c r="I1" s="2" t="s">
        <v>153</v>
      </c>
    </row>
    <row r="2" spans="1:9">
      <c r="A2" s="4" t="s">
        <v>154</v>
      </c>
      <c r="C2" s="5" t="n">
        <v>0</v>
      </c>
      <c r="D2" s="5" t="n">
        <v>50335</v>
      </c>
      <c r="G2" s="5" t="n">
        <v>8354</v>
      </c>
    </row>
    <row r="3" spans="1:9">
      <c r="A3" s="4" t="s">
        <v>155</v>
      </c>
      <c r="B3" s="6" t="n">
        <v>825523</v>
      </c>
      <c r="C3" s="6" t="n">
        <v>0</v>
      </c>
      <c r="D3" s="6" t="n">
        <v>503</v>
      </c>
      <c r="E3" s="6" t="n">
        <v>605660</v>
      </c>
      <c r="F3" s="6" t="n">
        <v>679716</v>
      </c>
      <c r="G3" s="6" t="n">
        <v>-402793</v>
      </c>
      <c r="H3" s="6" t="n">
        <v>-58987</v>
      </c>
      <c r="I3" s="6" t="n">
        <v>1424</v>
      </c>
    </row>
    <row r="4" spans="1:9">
      <c r="A4" s="3" t="s">
        <v>156</v>
      </c>
    </row>
    <row r="5" spans="1:9">
      <c r="A5" s="4" t="s">
        <v>157</v>
      </c>
      <c r="B5" s="5" t="n">
        <v>127646</v>
      </c>
      <c r="F5" s="5" t="n">
        <v>128003</v>
      </c>
      <c r="I5" s="5" t="n">
        <v>-357</v>
      </c>
    </row>
    <row r="6" spans="1:9">
      <c r="A6" s="4" t="s">
        <v>104</v>
      </c>
      <c r="B6" s="5" t="n">
        <v>19857</v>
      </c>
      <c r="H6" s="5" t="n">
        <v>19920</v>
      </c>
      <c r="I6" s="5" t="n">
        <v>-63</v>
      </c>
    </row>
    <row r="7" spans="1:9">
      <c r="A7" s="4" t="s">
        <v>158</v>
      </c>
      <c r="C7" s="5" t="n">
        <v>52</v>
      </c>
    </row>
    <row r="8" spans="1:9">
      <c r="A8" s="4" t="s">
        <v>159</v>
      </c>
      <c r="B8" s="5" t="n">
        <v>501498</v>
      </c>
      <c r="C8" s="6" t="n">
        <v>1</v>
      </c>
      <c r="E8" s="5" t="n">
        <v>501497</v>
      </c>
    </row>
    <row r="9" spans="1:9">
      <c r="A9" s="4" t="s">
        <v>160</v>
      </c>
      <c r="B9" s="5" t="n">
        <v>-4088</v>
      </c>
      <c r="E9" s="5" t="n">
        <v>-4205</v>
      </c>
      <c r="G9" s="6" t="n">
        <v>117</v>
      </c>
    </row>
    <row r="10" spans="1:9">
      <c r="A10" s="4" t="s">
        <v>161</v>
      </c>
      <c r="G10" s="5" t="n">
        <v>76</v>
      </c>
    </row>
    <row r="11" spans="1:9">
      <c r="A11" s="4" t="s">
        <v>162</v>
      </c>
      <c r="B11" s="5" t="n">
        <v>-3390</v>
      </c>
      <c r="E11" s="5" t="n">
        <v>-5040</v>
      </c>
      <c r="G11" s="6" t="n">
        <v>1650</v>
      </c>
    </row>
    <row r="12" spans="1:9">
      <c r="A12" s="4" t="s">
        <v>163</v>
      </c>
      <c r="G12" s="5" t="n">
        <v>123</v>
      </c>
    </row>
    <row r="13" spans="1:9">
      <c r="A13" s="4" t="s">
        <v>115</v>
      </c>
      <c r="B13" s="5" t="n">
        <v>18178</v>
      </c>
      <c r="E13" s="5" t="n">
        <v>18178</v>
      </c>
    </row>
    <row r="14" spans="1:9">
      <c r="A14" s="4" t="s">
        <v>164</v>
      </c>
      <c r="B14" s="5" t="n">
        <v>-15428</v>
      </c>
      <c r="F14" s="5" t="n">
        <v>-15428</v>
      </c>
    </row>
    <row r="15" spans="1:9">
      <c r="A15" s="4" t="s">
        <v>165</v>
      </c>
      <c r="B15" s="5" t="n">
        <v>-8479</v>
      </c>
      <c r="F15" s="5" t="n">
        <v>-8479</v>
      </c>
    </row>
    <row r="16" spans="1:9">
      <c r="A16" s="4" t="s">
        <v>166</v>
      </c>
      <c r="C16" s="5" t="n">
        <v>52</v>
      </c>
      <c r="D16" s="5" t="n">
        <v>50335</v>
      </c>
      <c r="G16" s="5" t="n">
        <v>8155</v>
      </c>
    </row>
    <row r="17" spans="1:9">
      <c r="A17" s="4" t="s">
        <v>167</v>
      </c>
      <c r="B17" s="5" t="n">
        <v>1461317</v>
      </c>
      <c r="C17" s="6" t="n">
        <v>1</v>
      </c>
      <c r="D17" s="6" t="n">
        <v>503</v>
      </c>
      <c r="E17" s="5" t="n">
        <v>1116090</v>
      </c>
      <c r="F17" s="5" t="n">
        <v>783812</v>
      </c>
      <c r="G17" s="6" t="n">
        <v>-401026</v>
      </c>
      <c r="H17" s="5" t="n">
        <v>-39067</v>
      </c>
      <c r="I17" s="5" t="n">
        <v>1004</v>
      </c>
    </row>
    <row r="18" spans="1:9">
      <c r="A18" s="3" t="s">
        <v>156</v>
      </c>
    </row>
    <row r="19" spans="1:9">
      <c r="A19" s="4" t="s">
        <v>157</v>
      </c>
      <c r="B19" s="5" t="n">
        <v>92853</v>
      </c>
      <c r="F19" s="5" t="n">
        <v>93210</v>
      </c>
      <c r="I19" s="5" t="n">
        <v>-357</v>
      </c>
    </row>
    <row r="20" spans="1:9">
      <c r="A20" s="4" t="s">
        <v>104</v>
      </c>
      <c r="B20" s="5" t="n">
        <v>-58975</v>
      </c>
      <c r="H20" s="5" t="n">
        <v>-58959</v>
      </c>
      <c r="I20" s="5" t="n">
        <v>-16</v>
      </c>
    </row>
    <row r="21" spans="1:9">
      <c r="A21" s="4" t="s">
        <v>160</v>
      </c>
      <c r="B21" s="5" t="n">
        <v>-2838</v>
      </c>
      <c r="E21" s="5" t="n">
        <v>-2635</v>
      </c>
      <c r="G21" s="6" t="n">
        <v>-203</v>
      </c>
    </row>
    <row r="22" spans="1:9">
      <c r="A22" s="4" t="s">
        <v>161</v>
      </c>
      <c r="G22" s="5" t="n">
        <v>55</v>
      </c>
    </row>
    <row r="23" spans="1:9">
      <c r="A23" s="4" t="s">
        <v>162</v>
      </c>
      <c r="B23" s="5" t="n">
        <v>-3726</v>
      </c>
      <c r="E23" s="5" t="n">
        <v>-4270</v>
      </c>
      <c r="G23" s="6" t="n">
        <v>544</v>
      </c>
    </row>
    <row r="24" spans="1:9">
      <c r="A24" s="4" t="s">
        <v>163</v>
      </c>
      <c r="G24" s="5" t="n">
        <v>97</v>
      </c>
    </row>
    <row r="25" spans="1:9">
      <c r="A25" s="4" t="s">
        <v>168</v>
      </c>
      <c r="B25" s="5" t="n">
        <v>-25000</v>
      </c>
      <c r="G25" s="6" t="n">
        <v>-25000</v>
      </c>
    </row>
    <row r="26" spans="1:9">
      <c r="A26" s="4" t="s">
        <v>169</v>
      </c>
      <c r="G26" s="5" t="n">
        <v>-313</v>
      </c>
    </row>
    <row r="27" spans="1:9">
      <c r="A27" s="4" t="s">
        <v>115</v>
      </c>
      <c r="B27" s="5" t="n">
        <v>14647</v>
      </c>
      <c r="E27" s="5" t="n">
        <v>14647</v>
      </c>
    </row>
    <row r="28" spans="1:9">
      <c r="A28" s="4" t="s">
        <v>164</v>
      </c>
      <c r="B28" s="5" t="n">
        <v>-34931</v>
      </c>
      <c r="F28" s="5" t="n">
        <v>-34931</v>
      </c>
    </row>
    <row r="29" spans="1:9">
      <c r="A29" s="4" t="s">
        <v>165</v>
      </c>
      <c r="B29" s="5" t="n">
        <v>-8481</v>
      </c>
      <c r="F29" s="5" t="n">
        <v>-8481</v>
      </c>
    </row>
    <row r="30" spans="1:9">
      <c r="A30" s="4" t="s">
        <v>170</v>
      </c>
      <c r="C30" s="5" t="n">
        <v>52</v>
      </c>
      <c r="D30" s="5" t="n">
        <v>50335</v>
      </c>
      <c r="G30" s="5" t="n">
        <v>8316</v>
      </c>
    </row>
    <row r="31" spans="1:9">
      <c r="A31" s="4" t="s">
        <v>171</v>
      </c>
      <c r="B31" s="5" t="n">
        <v>1434866</v>
      </c>
      <c r="C31" s="6" t="n">
        <v>1</v>
      </c>
      <c r="D31" s="6" t="n">
        <v>503</v>
      </c>
      <c r="E31" s="5" t="n">
        <v>1123832</v>
      </c>
      <c r="F31" s="5" t="n">
        <v>833610</v>
      </c>
      <c r="G31" s="6" t="n">
        <v>-425685</v>
      </c>
      <c r="H31" s="5" t="n">
        <v>-98026</v>
      </c>
      <c r="I31" s="5" t="n">
        <v>631</v>
      </c>
    </row>
    <row r="32" spans="1:9">
      <c r="A32" s="3" t="s">
        <v>156</v>
      </c>
    </row>
    <row r="33" spans="1:9">
      <c r="A33" s="4" t="s">
        <v>172</v>
      </c>
      <c r="B33" s="5" t="n">
        <v>-29041</v>
      </c>
      <c r="F33" s="5" t="n">
        <v>-29041</v>
      </c>
    </row>
    <row r="34" spans="1:9">
      <c r="A34" s="4" t="s">
        <v>157</v>
      </c>
      <c r="B34" s="5" t="n">
        <v>160711</v>
      </c>
      <c r="F34" s="5" t="n">
        <v>160894</v>
      </c>
      <c r="I34" s="5" t="n">
        <v>-183</v>
      </c>
    </row>
    <row r="35" spans="1:9">
      <c r="A35" s="4" t="s">
        <v>104</v>
      </c>
      <c r="B35" s="5" t="n">
        <v>23112</v>
      </c>
      <c r="H35" s="5" t="n">
        <v>23119</v>
      </c>
      <c r="I35" s="5" t="n">
        <v>-7</v>
      </c>
    </row>
    <row r="36" spans="1:9">
      <c r="A36" s="4" t="s">
        <v>160</v>
      </c>
      <c r="B36" s="5" t="n">
        <v>-765</v>
      </c>
      <c r="E36" s="5" t="n">
        <v>-883</v>
      </c>
      <c r="G36" s="6" t="n">
        <v>118</v>
      </c>
    </row>
    <row r="37" spans="1:9">
      <c r="A37" s="4" t="s">
        <v>161</v>
      </c>
      <c r="G37" s="5" t="n">
        <v>20</v>
      </c>
    </row>
    <row r="38" spans="1:9">
      <c r="A38" s="4" t="s">
        <v>162</v>
      </c>
      <c r="B38" s="5" t="n">
        <v>-1329</v>
      </c>
      <c r="E38" s="5" t="n">
        <v>-2051</v>
      </c>
      <c r="G38" s="6" t="n">
        <v>722</v>
      </c>
    </row>
    <row r="39" spans="1:9">
      <c r="A39" s="4" t="s">
        <v>163</v>
      </c>
      <c r="G39" s="5" t="n">
        <v>51</v>
      </c>
    </row>
    <row r="40" spans="1:9">
      <c r="A40" s="4" t="s">
        <v>168</v>
      </c>
      <c r="B40" s="5" t="n">
        <v>-175000</v>
      </c>
      <c r="G40" s="6" t="n">
        <v>-175000</v>
      </c>
    </row>
    <row r="41" spans="1:9">
      <c r="A41" s="4" t="s">
        <v>169</v>
      </c>
      <c r="G41" s="5" t="n">
        <v>-2694</v>
      </c>
    </row>
    <row r="42" spans="1:9">
      <c r="A42" s="4" t="s">
        <v>115</v>
      </c>
      <c r="B42" s="5" t="n">
        <v>18497</v>
      </c>
      <c r="E42" s="5" t="n">
        <v>18497</v>
      </c>
    </row>
    <row r="43" spans="1:9">
      <c r="A43" s="4" t="s">
        <v>137</v>
      </c>
      <c r="B43" s="5" t="n">
        <v>-411</v>
      </c>
      <c r="F43" s="5" t="n">
        <v>-411</v>
      </c>
    </row>
    <row r="44" spans="1:9">
      <c r="A44" s="4" t="s">
        <v>164</v>
      </c>
      <c r="B44" s="5" t="n">
        <v>-34931</v>
      </c>
      <c r="F44" s="5" t="n">
        <v>-34931</v>
      </c>
    </row>
    <row r="45" spans="1:9">
      <c r="A45" s="4" t="s">
        <v>165</v>
      </c>
      <c r="B45" s="5" t="n">
        <v>-8121</v>
      </c>
      <c r="F45" s="5" t="n">
        <v>-8121</v>
      </c>
    </row>
    <row r="46" spans="1:9">
      <c r="A46" s="4" t="s">
        <v>173</v>
      </c>
      <c r="C46" s="5" t="n">
        <v>52</v>
      </c>
      <c r="D46" s="5" t="n">
        <v>50335</v>
      </c>
      <c r="G46" s="5" t="n">
        <v>10939</v>
      </c>
    </row>
    <row r="47" spans="1:9">
      <c r="A47" s="4" t="s">
        <v>174</v>
      </c>
      <c r="B47" s="6" t="n">
        <v>1387588</v>
      </c>
      <c r="C47" s="6" t="n">
        <v>1</v>
      </c>
      <c r="D47" s="6" t="n">
        <v>503</v>
      </c>
      <c r="E47" s="6" t="n">
        <v>1139395</v>
      </c>
      <c r="F47" s="6" t="n">
        <v>922000</v>
      </c>
      <c r="G47" s="6" t="n">
        <v>-599845</v>
      </c>
      <c r="H47" s="6" t="n">
        <v>-74907</v>
      </c>
      <c r="I47" s="6" t="n">
        <v>4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6" t="n">
        <v>92758</v>
      </c>
      <c r="C4" s="6" t="n">
        <v>121972</v>
      </c>
    </row>
    <row r="5" spans="1:3">
      <c r="A5" s="4" t="s">
        <v>724</v>
      </c>
      <c r="B5" s="5" t="n">
        <v>-2367</v>
      </c>
      <c r="C5" s="5" t="n">
        <v>3987</v>
      </c>
    </row>
    <row r="6" spans="1:3">
      <c r="A6" s="4" t="s">
        <v>729</v>
      </c>
      <c r="C6" s="5" t="n">
        <v>-33201</v>
      </c>
    </row>
    <row r="7" spans="1:3">
      <c r="A7" s="4" t="s">
        <v>730</v>
      </c>
      <c r="B7" s="5" t="n">
        <v>90391</v>
      </c>
      <c r="C7" s="5" t="n">
        <v>92758</v>
      </c>
    </row>
    <row r="8" spans="1:3">
      <c r="A8" s="4" t="s">
        <v>505</v>
      </c>
    </row>
    <row r="9" spans="1:3">
      <c r="A9" s="3" t="s">
        <v>727</v>
      </c>
    </row>
    <row r="10" spans="1:3">
      <c r="A10" s="4" t="s">
        <v>728</v>
      </c>
      <c r="B10" s="5" t="n">
        <v>83077</v>
      </c>
      <c r="C10" s="5" t="n">
        <v>80350</v>
      </c>
    </row>
    <row r="11" spans="1:3">
      <c r="A11" s="4" t="s">
        <v>724</v>
      </c>
      <c r="B11" s="5" t="n">
        <v>-1893</v>
      </c>
      <c r="C11" s="5" t="n">
        <v>2727</v>
      </c>
    </row>
    <row r="12" spans="1:3">
      <c r="A12" s="4" t="s">
        <v>729</v>
      </c>
      <c r="C12" s="5" t="n">
        <v>0</v>
      </c>
    </row>
    <row r="13" spans="1:3">
      <c r="A13" s="4" t="s">
        <v>730</v>
      </c>
      <c r="B13" s="5" t="n">
        <v>81184</v>
      </c>
      <c r="C13" s="5" t="n">
        <v>83077</v>
      </c>
    </row>
    <row r="14" spans="1:3">
      <c r="A14" s="4" t="s">
        <v>506</v>
      </c>
    </row>
    <row r="15" spans="1:3">
      <c r="A15" s="3" t="s">
        <v>727</v>
      </c>
    </row>
    <row r="16" spans="1:3">
      <c r="A16" s="4" t="s">
        <v>728</v>
      </c>
      <c r="B16" s="5" t="n">
        <v>9681</v>
      </c>
      <c r="C16" s="5" t="n">
        <v>41622</v>
      </c>
    </row>
    <row r="17" spans="1:3">
      <c r="A17" s="4" t="s">
        <v>724</v>
      </c>
      <c r="B17" s="5" t="n">
        <v>-474</v>
      </c>
      <c r="C17" s="5" t="n">
        <v>1260</v>
      </c>
    </row>
    <row r="18" spans="1:3">
      <c r="A18" s="4" t="s">
        <v>729</v>
      </c>
      <c r="C18" s="5" t="n">
        <v>-33201</v>
      </c>
    </row>
    <row r="19" spans="1:3">
      <c r="A19" s="4" t="s">
        <v>730</v>
      </c>
      <c r="B19" s="6" t="n">
        <v>9207</v>
      </c>
      <c r="C19" s="6" t="n">
        <v>96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31</v>
      </c>
      <c r="B1" s="2" t="s">
        <v>1</v>
      </c>
    </row>
    <row r="2" spans="1:4">
      <c r="B2" s="2" t="s">
        <v>419</v>
      </c>
      <c r="C2" s="2" t="s">
        <v>414</v>
      </c>
      <c r="D2" s="2" t="s">
        <v>418</v>
      </c>
    </row>
    <row r="3" spans="1:4">
      <c r="A3" s="3" t="s">
        <v>732</v>
      </c>
    </row>
    <row r="4" spans="1:4">
      <c r="A4" s="4" t="s">
        <v>431</v>
      </c>
      <c r="B4" s="5" t="n">
        <v>4</v>
      </c>
    </row>
    <row r="5" spans="1:4">
      <c r="A5" s="4" t="s">
        <v>429</v>
      </c>
      <c r="B5" s="5" t="n">
        <v>7</v>
      </c>
    </row>
    <row r="6" spans="1:4">
      <c r="A6" s="4" t="s">
        <v>733</v>
      </c>
      <c r="B6" s="6" t="n">
        <v>101000000</v>
      </c>
      <c r="C6" s="6" t="n">
        <v>104000000</v>
      </c>
      <c r="D6" s="6" t="n">
        <v>98400000</v>
      </c>
    </row>
    <row r="7" spans="1:4">
      <c r="A7" s="3" t="s">
        <v>734</v>
      </c>
    </row>
    <row r="8" spans="1:4">
      <c r="A8" s="4" t="s">
        <v>735</v>
      </c>
      <c r="B8" s="5" t="n">
        <v>90400000</v>
      </c>
    </row>
    <row r="9" spans="1:4">
      <c r="A9" s="4" t="s">
        <v>736</v>
      </c>
      <c r="B9" s="5" t="n">
        <v>74400000</v>
      </c>
    </row>
    <row r="10" spans="1:4">
      <c r="A10" s="4" t="s">
        <v>737</v>
      </c>
      <c r="B10" s="5" t="n">
        <v>42100000</v>
      </c>
    </row>
    <row r="11" spans="1:4">
      <c r="A11" s="4" t="s">
        <v>738</v>
      </c>
      <c r="B11" s="5" t="n">
        <v>38200000</v>
      </c>
    </row>
    <row r="12" spans="1:4">
      <c r="A12" s="4" t="s">
        <v>739</v>
      </c>
      <c r="B12" s="5" t="n">
        <v>29300000</v>
      </c>
    </row>
    <row r="13" spans="1:4">
      <c r="A13" s="4" t="s">
        <v>740</v>
      </c>
      <c r="B13" s="5" t="n">
        <v>0</v>
      </c>
      <c r="C13" s="5" t="n">
        <v>0</v>
      </c>
      <c r="D13" s="5" t="n">
        <v>0</v>
      </c>
    </row>
    <row r="14" spans="1:4">
      <c r="A14" s="4" t="s">
        <v>741</v>
      </c>
      <c r="B14" s="5" t="n">
        <v>0</v>
      </c>
      <c r="C14" s="5" t="n">
        <v>0</v>
      </c>
      <c r="D14" s="5" t="n">
        <v>0</v>
      </c>
    </row>
    <row r="15" spans="1:4">
      <c r="A15" s="4" t="s">
        <v>742</v>
      </c>
      <c r="B15" s="5" t="n">
        <v>98829000</v>
      </c>
      <c r="C15" s="5" t="n">
        <v>103997000</v>
      </c>
      <c r="D15" s="5" t="n">
        <v>98385000</v>
      </c>
    </row>
    <row r="16" spans="1:4">
      <c r="A16" s="4" t="s">
        <v>743</v>
      </c>
      <c r="B16" s="6" t="n">
        <v>419902000</v>
      </c>
      <c r="C16" s="5" t="n">
        <v>450749000</v>
      </c>
    </row>
    <row r="17" spans="1:4">
      <c r="A17" s="4" t="s">
        <v>575</v>
      </c>
    </row>
    <row r="18" spans="1:4">
      <c r="A18" s="3" t="s">
        <v>734</v>
      </c>
    </row>
    <row r="19" spans="1:4">
      <c r="A19" s="4" t="s">
        <v>744</v>
      </c>
      <c r="B19" s="4" t="s">
        <v>576</v>
      </c>
    </row>
    <row r="20" spans="1:4">
      <c r="A20" s="4" t="s">
        <v>743</v>
      </c>
      <c r="B20" s="6" t="n">
        <v>215700000</v>
      </c>
      <c r="C20" s="5" t="n">
        <v>222375000</v>
      </c>
    </row>
    <row r="21" spans="1:4">
      <c r="A21" s="4" t="s">
        <v>577</v>
      </c>
    </row>
    <row r="22" spans="1:4">
      <c r="A22" s="3" t="s">
        <v>734</v>
      </c>
    </row>
    <row r="23" spans="1:4">
      <c r="A23" s="4" t="s">
        <v>744</v>
      </c>
      <c r="B23" s="4" t="s">
        <v>578</v>
      </c>
    </row>
    <row r="24" spans="1:4">
      <c r="A24" s="4" t="s">
        <v>741</v>
      </c>
      <c r="B24" s="6" t="n">
        <v>0</v>
      </c>
      <c r="C24" s="5" t="n">
        <v>0</v>
      </c>
      <c r="D24" s="6" t="n">
        <v>0</v>
      </c>
    </row>
    <row r="25" spans="1:4">
      <c r="A25" s="4" t="s">
        <v>743</v>
      </c>
      <c r="B25" s="6" t="n">
        <v>30754000</v>
      </c>
      <c r="C25" s="5" t="n">
        <v>38146000</v>
      </c>
    </row>
    <row r="26" spans="1:4">
      <c r="A26" s="4" t="s">
        <v>571</v>
      </c>
    </row>
    <row r="27" spans="1:4">
      <c r="A27" s="3" t="s">
        <v>734</v>
      </c>
    </row>
    <row r="28" spans="1:4">
      <c r="A28" s="4" t="s">
        <v>744</v>
      </c>
      <c r="B28" s="4" t="s">
        <v>574</v>
      </c>
    </row>
    <row r="29" spans="1:4">
      <c r="A29" s="4" t="s">
        <v>743</v>
      </c>
      <c r="B29" s="6" t="n">
        <v>166086000</v>
      </c>
      <c r="C29" s="5" t="n">
        <v>180283000</v>
      </c>
    </row>
    <row r="30" spans="1:4">
      <c r="A30" s="4" t="s">
        <v>718</v>
      </c>
    </row>
    <row r="31" spans="1:4">
      <c r="A31" s="3" t="s">
        <v>734</v>
      </c>
    </row>
    <row r="32" spans="1:4">
      <c r="A32" s="4" t="s">
        <v>744</v>
      </c>
      <c r="B32" s="4" t="s">
        <v>585</v>
      </c>
    </row>
    <row r="33" spans="1:4">
      <c r="A33" s="4" t="s">
        <v>743</v>
      </c>
      <c r="B33" s="6" t="n">
        <v>7362000</v>
      </c>
      <c r="C33" s="5" t="n">
        <v>9945000</v>
      </c>
    </row>
    <row r="34" spans="1:4">
      <c r="A34" s="4" t="s">
        <v>745</v>
      </c>
    </row>
    <row r="35" spans="1:4">
      <c r="A35" s="3" t="s">
        <v>734</v>
      </c>
    </row>
    <row r="36" spans="1:4">
      <c r="A36" s="4" t="s">
        <v>746</v>
      </c>
      <c r="B36" s="4" t="s">
        <v>595</v>
      </c>
    </row>
    <row r="37" spans="1:4">
      <c r="A37" s="4" t="s">
        <v>742</v>
      </c>
      <c r="B37" s="6" t="n">
        <v>3100000</v>
      </c>
      <c r="C37" s="6" t="n">
        <v>3100000</v>
      </c>
    </row>
    <row r="38" spans="1:4">
      <c r="A38" s="4" t="s">
        <v>743</v>
      </c>
      <c r="B38" s="6" t="n">
        <v>248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6" t="n">
        <v>101194</v>
      </c>
      <c r="C3" s="6" t="n">
        <v>90639</v>
      </c>
    </row>
    <row r="4" spans="1:3">
      <c r="A4" s="4" t="s">
        <v>750</v>
      </c>
      <c r="B4" s="5" t="n">
        <v>56129</v>
      </c>
      <c r="C4" s="5" t="n">
        <v>57633</v>
      </c>
    </row>
    <row r="5" spans="1:3">
      <c r="A5" s="4" t="s">
        <v>493</v>
      </c>
      <c r="B5" s="5" t="n">
        <v>41312</v>
      </c>
      <c r="C5" s="5" t="n">
        <v>38025</v>
      </c>
    </row>
    <row r="6" spans="1:3">
      <c r="A6" s="4" t="s">
        <v>751</v>
      </c>
      <c r="B6" s="5" t="n">
        <v>25670</v>
      </c>
      <c r="C6" s="5" t="n">
        <v>25406</v>
      </c>
    </row>
    <row r="7" spans="1:3">
      <c r="A7" s="4" t="s">
        <v>752</v>
      </c>
      <c r="B7" s="5" t="n">
        <v>18530</v>
      </c>
      <c r="C7" s="5" t="n">
        <v>22019</v>
      </c>
    </row>
    <row r="8" spans="1:3">
      <c r="A8" s="4" t="s">
        <v>753</v>
      </c>
      <c r="B8" s="5" t="n">
        <v>121441</v>
      </c>
      <c r="C8" s="5" t="n">
        <v>68929</v>
      </c>
    </row>
    <row r="9" spans="1:3">
      <c r="A9" s="4" t="s">
        <v>47</v>
      </c>
      <c r="B9" s="6" t="n">
        <v>364276</v>
      </c>
      <c r="C9" s="6" t="n">
        <v>3026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s="1" t="s">
        <v>754</v>
      </c>
      <c r="B1" s="2" t="s">
        <v>484</v>
      </c>
      <c r="J1" s="2" t="s">
        <v>1</v>
      </c>
      <c r="M1" s="2" t="s">
        <v>755</v>
      </c>
    </row>
    <row r="2" spans="1:14">
      <c r="B2" s="2" t="s">
        <v>2</v>
      </c>
      <c r="C2" s="2" t="s">
        <v>485</v>
      </c>
      <c r="D2" s="2" t="s">
        <v>4</v>
      </c>
      <c r="E2" s="2" t="s">
        <v>486</v>
      </c>
      <c r="F2" s="2" t="s">
        <v>32</v>
      </c>
      <c r="G2" s="2" t="s">
        <v>487</v>
      </c>
      <c r="H2" s="2" t="s">
        <v>488</v>
      </c>
      <c r="I2" s="2" t="s">
        <v>489</v>
      </c>
      <c r="J2" s="2" t="s">
        <v>2</v>
      </c>
      <c r="K2" s="2" t="s">
        <v>32</v>
      </c>
      <c r="L2" s="2" t="s">
        <v>74</v>
      </c>
      <c r="M2" s="2" t="s">
        <v>2</v>
      </c>
      <c r="N2" s="2" t="s">
        <v>756</v>
      </c>
    </row>
    <row r="3" spans="1:14">
      <c r="A3" s="3" t="s">
        <v>757</v>
      </c>
    </row>
    <row r="4" spans="1:14">
      <c r="A4" s="4" t="s">
        <v>536</v>
      </c>
      <c r="B4" s="6" t="n">
        <v>11600</v>
      </c>
      <c r="C4" s="6" t="n">
        <v>11700</v>
      </c>
      <c r="D4" s="6" t="n">
        <v>24900</v>
      </c>
      <c r="E4" s="6" t="n">
        <v>20400</v>
      </c>
      <c r="F4" s="6" t="n">
        <v>9900</v>
      </c>
      <c r="G4" s="6" t="n">
        <v>16700</v>
      </c>
      <c r="H4" s="6" t="n">
        <v>9600</v>
      </c>
      <c r="I4" s="6" t="n">
        <v>6600</v>
      </c>
      <c r="J4" s="6" t="n">
        <v>68613</v>
      </c>
      <c r="K4" s="6" t="n">
        <v>42790</v>
      </c>
      <c r="L4" s="6" t="n">
        <v>31140</v>
      </c>
    </row>
    <row r="5" spans="1:14">
      <c r="A5" s="4" t="s">
        <v>292</v>
      </c>
    </row>
    <row r="6" spans="1:14">
      <c r="A6" s="3" t="s">
        <v>757</v>
      </c>
    </row>
    <row r="7" spans="1:14">
      <c r="A7" s="4" t="s">
        <v>536</v>
      </c>
      <c r="J7" s="5" t="n">
        <v>28100</v>
      </c>
      <c r="K7" s="5" t="n">
        <v>32600</v>
      </c>
      <c r="L7" s="5" t="n">
        <v>12300</v>
      </c>
    </row>
    <row r="8" spans="1:14">
      <c r="A8" s="4" t="s">
        <v>296</v>
      </c>
    </row>
    <row r="9" spans="1:14">
      <c r="A9" s="3" t="s">
        <v>757</v>
      </c>
    </row>
    <row r="10" spans="1:14">
      <c r="A10" s="4" t="s">
        <v>536</v>
      </c>
      <c r="J10" s="5" t="n">
        <v>35000</v>
      </c>
      <c r="K10" s="5" t="n">
        <v>10000</v>
      </c>
      <c r="L10" s="5" t="n">
        <v>18000</v>
      </c>
    </row>
    <row r="11" spans="1:14">
      <c r="A11" s="4" t="s">
        <v>758</v>
      </c>
    </row>
    <row r="12" spans="1:14">
      <c r="A12" s="3" t="s">
        <v>757</v>
      </c>
    </row>
    <row r="13" spans="1:14">
      <c r="A13" s="4" t="s">
        <v>536</v>
      </c>
      <c r="J13" s="6" t="n">
        <v>5500</v>
      </c>
      <c r="K13" s="5" t="n">
        <v>200</v>
      </c>
      <c r="L13" s="5" t="n">
        <v>800</v>
      </c>
    </row>
    <row r="14" spans="1:14">
      <c r="A14" s="4" t="s">
        <v>463</v>
      </c>
    </row>
    <row r="15" spans="1:14">
      <c r="A15" s="3" t="s">
        <v>757</v>
      </c>
    </row>
    <row r="16" spans="1:14">
      <c r="A16" s="4" t="s">
        <v>759</v>
      </c>
      <c r="J16" s="4" t="s">
        <v>760</v>
      </c>
    </row>
    <row r="17" spans="1:14">
      <c r="A17" s="4" t="s">
        <v>761</v>
      </c>
    </row>
    <row r="18" spans="1:14">
      <c r="A18" s="3" t="s">
        <v>757</v>
      </c>
    </row>
    <row r="19" spans="1:14">
      <c r="A19" s="4" t="s">
        <v>536</v>
      </c>
      <c r="J19" s="6" t="n">
        <v>42300</v>
      </c>
    </row>
    <row r="20" spans="1:14">
      <c r="A20" s="4" t="s">
        <v>762</v>
      </c>
    </row>
    <row r="21" spans="1:14">
      <c r="A21" s="3" t="s">
        <v>757</v>
      </c>
    </row>
    <row r="22" spans="1:14">
      <c r="A22" s="4" t="s">
        <v>536</v>
      </c>
      <c r="J22" s="6" t="n">
        <v>17700</v>
      </c>
      <c r="K22" s="6" t="n">
        <v>30600</v>
      </c>
      <c r="L22" s="6" t="n">
        <v>17800</v>
      </c>
      <c r="M22" s="6" t="n">
        <v>66100</v>
      </c>
    </row>
    <row r="23" spans="1:14">
      <c r="A23" s="4" t="s">
        <v>763</v>
      </c>
    </row>
    <row r="24" spans="1:14">
      <c r="A24" s="3" t="s">
        <v>757</v>
      </c>
    </row>
    <row r="25" spans="1:14">
      <c r="A25" s="4" t="s">
        <v>764</v>
      </c>
      <c r="N25" s="6" t="n">
        <v>3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484</v>
      </c>
      <c r="J1" s="2" t="s">
        <v>1</v>
      </c>
    </row>
    <row r="2" spans="1:12">
      <c r="B2" s="2" t="s">
        <v>2</v>
      </c>
      <c r="C2" s="2" t="s">
        <v>485</v>
      </c>
      <c r="D2" s="2" t="s">
        <v>4</v>
      </c>
      <c r="E2" s="2" t="s">
        <v>486</v>
      </c>
      <c r="F2" s="2" t="s">
        <v>32</v>
      </c>
      <c r="G2" s="2" t="s">
        <v>487</v>
      </c>
      <c r="H2" s="2" t="s">
        <v>488</v>
      </c>
      <c r="I2" s="2" t="s">
        <v>489</v>
      </c>
      <c r="J2" s="2" t="s">
        <v>2</v>
      </c>
      <c r="K2" s="2" t="s">
        <v>32</v>
      </c>
      <c r="L2" s="2" t="s">
        <v>74</v>
      </c>
    </row>
    <row r="3" spans="1:12">
      <c r="A3" s="3" t="s">
        <v>757</v>
      </c>
    </row>
    <row r="4" spans="1:12">
      <c r="A4" s="4" t="s">
        <v>766</v>
      </c>
      <c r="J4" s="6" t="n">
        <v>10323</v>
      </c>
      <c r="K4" s="6" t="n">
        <v>5211</v>
      </c>
      <c r="L4" s="6" t="n">
        <v>7082</v>
      </c>
    </row>
    <row r="5" spans="1:12">
      <c r="A5" s="4" t="s">
        <v>767</v>
      </c>
      <c r="J5" s="5" t="n">
        <v>58290</v>
      </c>
      <c r="K5" s="5" t="n">
        <v>37579</v>
      </c>
      <c r="L5" s="5" t="n">
        <v>24058</v>
      </c>
    </row>
    <row r="6" spans="1:12">
      <c r="A6" s="4" t="s">
        <v>768</v>
      </c>
      <c r="B6" s="6" t="n">
        <v>11600</v>
      </c>
      <c r="C6" s="6" t="n">
        <v>11700</v>
      </c>
      <c r="D6" s="6" t="n">
        <v>24900</v>
      </c>
      <c r="E6" s="6" t="n">
        <v>20400</v>
      </c>
      <c r="F6" s="6" t="n">
        <v>9900</v>
      </c>
      <c r="G6" s="6" t="n">
        <v>16700</v>
      </c>
      <c r="H6" s="6" t="n">
        <v>9600</v>
      </c>
      <c r="I6" s="6" t="n">
        <v>6600</v>
      </c>
      <c r="J6" s="5" t="n">
        <v>68613</v>
      </c>
      <c r="K6" s="5" t="n">
        <v>42790</v>
      </c>
      <c r="L6" s="5" t="n">
        <v>31140</v>
      </c>
    </row>
    <row r="7" spans="1:12">
      <c r="A7" s="4" t="s">
        <v>505</v>
      </c>
    </row>
    <row r="8" spans="1:12">
      <c r="A8" s="3" t="s">
        <v>757</v>
      </c>
    </row>
    <row r="9" spans="1:12">
      <c r="A9" s="4" t="s">
        <v>766</v>
      </c>
      <c r="J9" s="5" t="n">
        <v>9945</v>
      </c>
      <c r="K9" s="5" t="n">
        <v>4535</v>
      </c>
      <c r="L9" s="5" t="n">
        <v>520</v>
      </c>
    </row>
    <row r="10" spans="1:12">
      <c r="A10" s="4" t="s">
        <v>767</v>
      </c>
      <c r="J10" s="5" t="n">
        <v>47618</v>
      </c>
      <c r="K10" s="5" t="n">
        <v>24508</v>
      </c>
      <c r="L10" s="5" t="n">
        <v>18041</v>
      </c>
    </row>
    <row r="11" spans="1:12">
      <c r="A11" s="4" t="s">
        <v>768</v>
      </c>
      <c r="J11" s="5" t="n">
        <v>57563</v>
      </c>
      <c r="K11" s="5" t="n">
        <v>29043</v>
      </c>
      <c r="L11" s="5" t="n">
        <v>18561</v>
      </c>
    </row>
    <row r="12" spans="1:12">
      <c r="A12" s="4" t="s">
        <v>506</v>
      </c>
    </row>
    <row r="13" spans="1:12">
      <c r="A13" s="3" t="s">
        <v>757</v>
      </c>
    </row>
    <row r="14" spans="1:12">
      <c r="A14" s="4" t="s">
        <v>766</v>
      </c>
      <c r="J14" s="5" t="n">
        <v>378</v>
      </c>
      <c r="K14" s="5" t="n">
        <v>676</v>
      </c>
      <c r="L14" s="5" t="n">
        <v>6562</v>
      </c>
    </row>
    <row r="15" spans="1:12">
      <c r="A15" s="4" t="s">
        <v>767</v>
      </c>
      <c r="J15" s="5" t="n">
        <v>10672</v>
      </c>
      <c r="K15" s="5" t="n">
        <v>13071</v>
      </c>
      <c r="L15" s="5" t="n">
        <v>6017</v>
      </c>
    </row>
    <row r="16" spans="1:12">
      <c r="A16" s="4" t="s">
        <v>768</v>
      </c>
      <c r="J16" s="6" t="n">
        <v>11050</v>
      </c>
      <c r="K16" s="6" t="n">
        <v>13747</v>
      </c>
      <c r="L16" s="6" t="n">
        <v>1257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69</v>
      </c>
      <c r="B1" s="2" t="s">
        <v>2</v>
      </c>
      <c r="C1" s="2" t="s">
        <v>770</v>
      </c>
      <c r="D1" s="2" t="s">
        <v>32</v>
      </c>
      <c r="E1" s="2" t="s">
        <v>771</v>
      </c>
      <c r="F1" s="2" t="s">
        <v>772</v>
      </c>
      <c r="G1" s="2" t="s">
        <v>773</v>
      </c>
    </row>
    <row r="2" spans="1:7">
      <c r="A2" s="3" t="s">
        <v>774</v>
      </c>
    </row>
    <row r="3" spans="1:7">
      <c r="A3" s="4" t="s">
        <v>775</v>
      </c>
      <c r="B3" s="6" t="n">
        <v>1485900000</v>
      </c>
      <c r="D3" s="6" t="n">
        <v>1584232000</v>
      </c>
    </row>
    <row r="4" spans="1:7">
      <c r="A4" s="4" t="s">
        <v>776</v>
      </c>
      <c r="B4" s="5" t="n">
        <v>-22700000</v>
      </c>
      <c r="D4" s="5" t="n">
        <v>-23484000</v>
      </c>
    </row>
    <row r="5" spans="1:7">
      <c r="A5" s="4" t="s">
        <v>49</v>
      </c>
      <c r="B5" s="5" t="n">
        <v>1463200000</v>
      </c>
      <c r="D5" s="5" t="n">
        <v>1560748000</v>
      </c>
    </row>
    <row r="6" spans="1:7">
      <c r="A6" s="4" t="s">
        <v>777</v>
      </c>
    </row>
    <row r="7" spans="1:7">
      <c r="A7" s="3" t="s">
        <v>774</v>
      </c>
    </row>
    <row r="8" spans="1:7">
      <c r="A8" s="4" t="s">
        <v>777</v>
      </c>
      <c r="B8" s="6" t="n">
        <v>0</v>
      </c>
      <c r="D8" s="6" t="n">
        <v>0</v>
      </c>
    </row>
    <row r="9" spans="1:7">
      <c r="A9" s="4" t="s">
        <v>778</v>
      </c>
    </row>
    <row r="10" spans="1:7">
      <c r="A10" s="3" t="s">
        <v>774</v>
      </c>
    </row>
    <row r="11" spans="1:7">
      <c r="A11" s="4" t="s">
        <v>779</v>
      </c>
      <c r="B11" s="4" t="s">
        <v>780</v>
      </c>
      <c r="D11" s="4" t="s">
        <v>780</v>
      </c>
    </row>
    <row r="12" spans="1:7">
      <c r="A12" s="4" t="s">
        <v>775</v>
      </c>
      <c r="B12" s="6" t="n">
        <v>400050000</v>
      </c>
      <c r="D12" s="6" t="n">
        <v>0</v>
      </c>
    </row>
    <row r="13" spans="1:7">
      <c r="A13" s="4" t="s">
        <v>781</v>
      </c>
    </row>
    <row r="14" spans="1:7">
      <c r="A14" s="3" t="s">
        <v>774</v>
      </c>
    </row>
    <row r="15" spans="1:7">
      <c r="A15" s="4" t="s">
        <v>779</v>
      </c>
      <c r="B15" s="4" t="s">
        <v>782</v>
      </c>
      <c r="D15" s="4" t="s">
        <v>782</v>
      </c>
    </row>
    <row r="16" spans="1:7">
      <c r="A16" s="4" t="s">
        <v>775</v>
      </c>
      <c r="B16" s="6" t="n">
        <v>514350000</v>
      </c>
      <c r="D16" s="6" t="n">
        <v>540810000</v>
      </c>
    </row>
    <row r="17" spans="1:7">
      <c r="A17" s="4" t="s">
        <v>783</v>
      </c>
    </row>
    <row r="18" spans="1:7">
      <c r="A18" s="3" t="s">
        <v>774</v>
      </c>
    </row>
    <row r="19" spans="1:7">
      <c r="A19" s="4" t="s">
        <v>779</v>
      </c>
      <c r="B19" s="4" t="s">
        <v>784</v>
      </c>
      <c r="D19" s="4" t="s">
        <v>784</v>
      </c>
      <c r="G19" s="4" t="s">
        <v>784</v>
      </c>
    </row>
    <row r="20" spans="1:7">
      <c r="A20" s="4" t="s">
        <v>775</v>
      </c>
      <c r="B20" s="6" t="n">
        <v>228600000</v>
      </c>
      <c r="D20" s="6" t="n">
        <v>240360000</v>
      </c>
    </row>
    <row r="21" spans="1:7">
      <c r="A21" s="4" t="s">
        <v>785</v>
      </c>
    </row>
    <row r="22" spans="1:7">
      <c r="A22" s="3" t="s">
        <v>774</v>
      </c>
    </row>
    <row r="23" spans="1:7">
      <c r="A23" s="4" t="s">
        <v>779</v>
      </c>
      <c r="B23" s="4" t="s">
        <v>786</v>
      </c>
      <c r="D23" s="4" t="s">
        <v>786</v>
      </c>
    </row>
    <row r="24" spans="1:7">
      <c r="A24" s="4" t="s">
        <v>775</v>
      </c>
      <c r="B24" s="6" t="n">
        <v>342900000</v>
      </c>
      <c r="D24" s="6" t="n">
        <v>360540000</v>
      </c>
    </row>
    <row r="25" spans="1:7">
      <c r="A25" s="4" t="s">
        <v>787</v>
      </c>
    </row>
    <row r="26" spans="1:7">
      <c r="A26" s="3" t="s">
        <v>774</v>
      </c>
    </row>
    <row r="27" spans="1:7">
      <c r="A27" s="4" t="s">
        <v>779</v>
      </c>
      <c r="B27" s="4" t="s">
        <v>788</v>
      </c>
      <c r="D27" s="4" t="s">
        <v>788</v>
      </c>
    </row>
    <row r="28" spans="1:7">
      <c r="A28" s="4" t="s">
        <v>775</v>
      </c>
      <c r="B28" s="6" t="n">
        <v>0</v>
      </c>
      <c r="D28" s="6" t="n">
        <v>200000000</v>
      </c>
    </row>
    <row r="29" spans="1:7">
      <c r="A29" s="4" t="s">
        <v>789</v>
      </c>
    </row>
    <row r="30" spans="1:7">
      <c r="A30" s="3" t="s">
        <v>774</v>
      </c>
    </row>
    <row r="31" spans="1:7">
      <c r="A31" s="4" t="s">
        <v>779</v>
      </c>
      <c r="B31" s="4" t="s">
        <v>790</v>
      </c>
      <c r="D31" s="4" t="s">
        <v>790</v>
      </c>
    </row>
    <row r="32" spans="1:7">
      <c r="A32" s="4" t="s">
        <v>775</v>
      </c>
      <c r="B32" s="6" t="n">
        <v>0</v>
      </c>
      <c r="D32" s="6" t="n">
        <v>242522000</v>
      </c>
    </row>
    <row r="33" spans="1:7">
      <c r="A33" s="4" t="s">
        <v>791</v>
      </c>
    </row>
    <row r="34" spans="1:7">
      <c r="A34" s="3" t="s">
        <v>774</v>
      </c>
    </row>
    <row r="35" spans="1:7">
      <c r="A35" s="4" t="s">
        <v>775</v>
      </c>
      <c r="B35" s="6" t="n">
        <v>1485900000</v>
      </c>
    </row>
    <row r="36" spans="1:7">
      <c r="A36" s="4" t="s">
        <v>792</v>
      </c>
    </row>
    <row r="37" spans="1:7">
      <c r="A37" s="3" t="s">
        <v>774</v>
      </c>
    </row>
    <row r="38" spans="1:7">
      <c r="A38" s="4" t="s">
        <v>779</v>
      </c>
      <c r="C38" s="4" t="s">
        <v>780</v>
      </c>
    </row>
    <row r="39" spans="1:7">
      <c r="A39" s="4" t="s">
        <v>793</v>
      </c>
    </row>
    <row r="40" spans="1:7">
      <c r="A40" s="3" t="s">
        <v>774</v>
      </c>
    </row>
    <row r="41" spans="1:7">
      <c r="A41" s="4" t="s">
        <v>779</v>
      </c>
      <c r="F41" s="4" t="s">
        <v>782</v>
      </c>
    </row>
    <row r="42" spans="1:7">
      <c r="A42" s="4" t="s">
        <v>794</v>
      </c>
    </row>
    <row r="43" spans="1:7">
      <c r="A43" s="3" t="s">
        <v>774</v>
      </c>
    </row>
    <row r="44" spans="1:7">
      <c r="A44" s="4" t="s">
        <v>779</v>
      </c>
      <c r="E44" s="4" t="s">
        <v>786</v>
      </c>
    </row>
    <row r="45" spans="1:7">
      <c r="A45" s="4" t="s">
        <v>795</v>
      </c>
    </row>
    <row r="46" spans="1:7">
      <c r="A46" s="3" t="s">
        <v>774</v>
      </c>
    </row>
    <row r="47" spans="1:7">
      <c r="A47" s="4" t="s">
        <v>779</v>
      </c>
      <c r="B47" s="4" t="s">
        <v>788</v>
      </c>
    </row>
    <row r="48" spans="1:7">
      <c r="A48" s="4" t="s">
        <v>796</v>
      </c>
    </row>
    <row r="49" spans="1:7">
      <c r="A49" s="3" t="s">
        <v>774</v>
      </c>
    </row>
    <row r="50" spans="1:7">
      <c r="A50" s="4" t="s">
        <v>779</v>
      </c>
      <c r="B50" s="4" t="s">
        <v>7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97</v>
      </c>
      <c r="B1" s="2" t="s">
        <v>798</v>
      </c>
      <c r="F1" s="2" t="s">
        <v>1</v>
      </c>
    </row>
    <row r="2" spans="1:16">
      <c r="B2" s="2" t="s">
        <v>799</v>
      </c>
      <c r="C2" s="2" t="s">
        <v>800</v>
      </c>
      <c r="D2" s="2" t="s">
        <v>801</v>
      </c>
      <c r="E2" s="2" t="s">
        <v>802</v>
      </c>
      <c r="F2" s="2" t="s">
        <v>410</v>
      </c>
      <c r="G2" s="2" t="s">
        <v>414</v>
      </c>
      <c r="H2" s="2" t="s">
        <v>418</v>
      </c>
      <c r="I2" s="2" t="s">
        <v>802</v>
      </c>
      <c r="J2" s="2" t="s">
        <v>803</v>
      </c>
      <c r="K2" s="2" t="s">
        <v>804</v>
      </c>
      <c r="L2" s="2" t="s">
        <v>805</v>
      </c>
      <c r="M2" s="2" t="s">
        <v>806</v>
      </c>
      <c r="N2" s="2" t="s">
        <v>807</v>
      </c>
      <c r="O2" s="2" t="s">
        <v>808</v>
      </c>
      <c r="P2" s="2" t="s">
        <v>809</v>
      </c>
    </row>
    <row r="3" spans="1:16">
      <c r="A3" s="3" t="s">
        <v>774</v>
      </c>
    </row>
    <row r="4" spans="1:16">
      <c r="A4" s="4" t="s">
        <v>87</v>
      </c>
      <c r="F4" s="6" t="n">
        <v>22990000</v>
      </c>
      <c r="G4" s="6" t="n">
        <v>52441000</v>
      </c>
      <c r="H4" s="6" t="n">
        <v>2342000</v>
      </c>
    </row>
    <row r="5" spans="1:16">
      <c r="A5" s="4" t="s">
        <v>810</v>
      </c>
      <c r="F5" s="5" t="n">
        <v>1485900000</v>
      </c>
      <c r="G5" s="5" t="n">
        <v>1584232000</v>
      </c>
    </row>
    <row r="6" spans="1:16">
      <c r="A6" s="4" t="s">
        <v>791</v>
      </c>
    </row>
    <row r="7" spans="1:16">
      <c r="A7" s="3" t="s">
        <v>774</v>
      </c>
    </row>
    <row r="8" spans="1:16">
      <c r="A8" s="4" t="s">
        <v>810</v>
      </c>
      <c r="F8" s="5" t="n">
        <v>1485900000</v>
      </c>
    </row>
    <row r="9" spans="1:16">
      <c r="A9" s="4" t="s">
        <v>811</v>
      </c>
      <c r="F9" s="5" t="n">
        <v>1485000000</v>
      </c>
      <c r="G9" s="5" t="n">
        <v>1619300000</v>
      </c>
    </row>
    <row r="10" spans="1:16">
      <c r="A10" s="4" t="s">
        <v>777</v>
      </c>
    </row>
    <row r="11" spans="1:16">
      <c r="A11" s="3" t="s">
        <v>774</v>
      </c>
    </row>
    <row r="12" spans="1:16">
      <c r="A12" s="4" t="s">
        <v>812</v>
      </c>
      <c r="G12" s="6" t="n">
        <v>400000000</v>
      </c>
    </row>
    <row r="13" spans="1:16">
      <c r="A13" s="4" t="s">
        <v>813</v>
      </c>
      <c r="G13" s="4" t="s">
        <v>814</v>
      </c>
    </row>
    <row r="14" spans="1:16">
      <c r="A14" s="4" t="s">
        <v>815</v>
      </c>
      <c r="G14" s="4" t="s">
        <v>816</v>
      </c>
    </row>
    <row r="15" spans="1:16">
      <c r="A15" s="4" t="s">
        <v>87</v>
      </c>
      <c r="G15" s="6" t="n">
        <v>800000</v>
      </c>
    </row>
    <row r="16" spans="1:16">
      <c r="A16" s="4" t="s">
        <v>817</v>
      </c>
      <c r="G16" s="5" t="n">
        <v>2300000</v>
      </c>
    </row>
    <row r="17" spans="1:16">
      <c r="A17" s="4" t="s">
        <v>818</v>
      </c>
      <c r="F17" s="5" t="n">
        <v>0</v>
      </c>
      <c r="G17" s="6" t="n">
        <v>0</v>
      </c>
    </row>
    <row r="18" spans="1:16">
      <c r="A18" s="4" t="s">
        <v>819</v>
      </c>
      <c r="F18" s="6" t="n">
        <v>359100000</v>
      </c>
    </row>
    <row r="19" spans="1:16">
      <c r="A19" s="4" t="s">
        <v>820</v>
      </c>
    </row>
    <row r="20" spans="1:16">
      <c r="A20" s="3" t="s">
        <v>774</v>
      </c>
    </row>
    <row r="21" spans="1:16">
      <c r="A21" s="4" t="s">
        <v>821</v>
      </c>
      <c r="G21" s="4" t="s">
        <v>822</v>
      </c>
    </row>
    <row r="22" spans="1:16">
      <c r="A22" s="4" t="s">
        <v>823</v>
      </c>
    </row>
    <row r="23" spans="1:16">
      <c r="A23" s="3" t="s">
        <v>774</v>
      </c>
    </row>
    <row r="24" spans="1:16">
      <c r="A24" s="4" t="s">
        <v>821</v>
      </c>
      <c r="G24" s="4" t="s">
        <v>824</v>
      </c>
    </row>
    <row r="25" spans="1:16">
      <c r="A25" s="4" t="s">
        <v>778</v>
      </c>
    </row>
    <row r="26" spans="1:16">
      <c r="A26" s="3" t="s">
        <v>774</v>
      </c>
    </row>
    <row r="27" spans="1:16">
      <c r="A27" s="4" t="s">
        <v>779</v>
      </c>
      <c r="F27" s="4" t="s">
        <v>780</v>
      </c>
      <c r="G27" s="4" t="s">
        <v>780</v>
      </c>
    </row>
    <row r="28" spans="1:16">
      <c r="A28" s="4" t="s">
        <v>810</v>
      </c>
      <c r="F28" s="6" t="n">
        <v>400050000</v>
      </c>
      <c r="G28" s="6" t="n">
        <v>0</v>
      </c>
    </row>
    <row r="29" spans="1:16">
      <c r="A29" s="4" t="s">
        <v>825</v>
      </c>
    </row>
    <row r="30" spans="1:16">
      <c r="A30" s="3" t="s">
        <v>774</v>
      </c>
    </row>
    <row r="31" spans="1:16">
      <c r="A31" s="4" t="s">
        <v>817</v>
      </c>
      <c r="D31" s="6" t="n">
        <v>7500000</v>
      </c>
      <c r="O31" s="6" t="n">
        <v>3900000</v>
      </c>
    </row>
    <row r="32" spans="1:16">
      <c r="A32" s="4" t="s">
        <v>826</v>
      </c>
      <c r="D32" s="6" t="n">
        <v>431300000</v>
      </c>
      <c r="I32" s="10" t="n">
        <v>350000000</v>
      </c>
    </row>
    <row r="33" spans="1:16">
      <c r="A33" s="4" t="s">
        <v>779</v>
      </c>
      <c r="D33" s="4" t="s">
        <v>780</v>
      </c>
      <c r="I33" s="4" t="s">
        <v>780</v>
      </c>
    </row>
    <row r="34" spans="1:16">
      <c r="A34" s="4" t="s">
        <v>781</v>
      </c>
    </row>
    <row r="35" spans="1:16">
      <c r="A35" s="3" t="s">
        <v>774</v>
      </c>
    </row>
    <row r="36" spans="1:16">
      <c r="A36" s="4" t="s">
        <v>779</v>
      </c>
      <c r="F36" s="4" t="s">
        <v>782</v>
      </c>
      <c r="G36" s="4" t="s">
        <v>782</v>
      </c>
    </row>
    <row r="37" spans="1:16">
      <c r="A37" s="4" t="s">
        <v>810</v>
      </c>
      <c r="F37" s="6" t="n">
        <v>514350000</v>
      </c>
      <c r="G37" s="6" t="n">
        <v>540810000</v>
      </c>
    </row>
    <row r="38" spans="1:16">
      <c r="A38" s="4" t="s">
        <v>827</v>
      </c>
    </row>
    <row r="39" spans="1:16">
      <c r="A39" s="3" t="s">
        <v>774</v>
      </c>
    </row>
    <row r="40" spans="1:16">
      <c r="A40" s="4" t="s">
        <v>817</v>
      </c>
      <c r="M40" s="6" t="n">
        <v>8800000</v>
      </c>
    </row>
    <row r="41" spans="1:16">
      <c r="A41" s="4" t="s">
        <v>826</v>
      </c>
      <c r="M41" s="6" t="n">
        <v>509500000</v>
      </c>
      <c r="N41" s="10" t="n">
        <v>450000000</v>
      </c>
    </row>
    <row r="42" spans="1:16">
      <c r="A42" s="4" t="s">
        <v>779</v>
      </c>
      <c r="M42" s="4" t="s">
        <v>782</v>
      </c>
      <c r="N42" s="4" t="s">
        <v>782</v>
      </c>
    </row>
    <row r="43" spans="1:16">
      <c r="A43" s="4" t="s">
        <v>783</v>
      </c>
    </row>
    <row r="44" spans="1:16">
      <c r="A44" s="3" t="s">
        <v>774</v>
      </c>
    </row>
    <row r="45" spans="1:16">
      <c r="A45" s="4" t="s">
        <v>779</v>
      </c>
      <c r="F45" s="4" t="s">
        <v>784</v>
      </c>
      <c r="G45" s="4" t="s">
        <v>784</v>
      </c>
      <c r="O45" s="4" t="s">
        <v>784</v>
      </c>
      <c r="P45" s="4" t="s">
        <v>784</v>
      </c>
    </row>
    <row r="46" spans="1:16">
      <c r="A46" s="4" t="s">
        <v>810</v>
      </c>
      <c r="F46" s="6" t="n">
        <v>228600000</v>
      </c>
      <c r="G46" s="6" t="n">
        <v>240360000</v>
      </c>
    </row>
    <row r="47" spans="1:16">
      <c r="A47" s="4" t="s">
        <v>828</v>
      </c>
    </row>
    <row r="48" spans="1:16">
      <c r="A48" s="3" t="s">
        <v>774</v>
      </c>
    </row>
    <row r="49" spans="1:16">
      <c r="A49" s="4" t="s">
        <v>826</v>
      </c>
      <c r="O49" s="6" t="n">
        <v>222200000</v>
      </c>
      <c r="P49" s="10" t="n">
        <v>200000000</v>
      </c>
    </row>
    <row r="50" spans="1:16">
      <c r="A50" s="4" t="s">
        <v>785</v>
      </c>
    </row>
    <row r="51" spans="1:16">
      <c r="A51" s="3" t="s">
        <v>774</v>
      </c>
    </row>
    <row r="52" spans="1:16">
      <c r="A52" s="4" t="s">
        <v>779</v>
      </c>
      <c r="F52" s="4" t="s">
        <v>786</v>
      </c>
      <c r="G52" s="4" t="s">
        <v>786</v>
      </c>
    </row>
    <row r="53" spans="1:16">
      <c r="A53" s="4" t="s">
        <v>810</v>
      </c>
      <c r="F53" s="6" t="n">
        <v>342900000</v>
      </c>
      <c r="G53" s="6" t="n">
        <v>360540000</v>
      </c>
    </row>
    <row r="54" spans="1:16">
      <c r="A54" s="4" t="s">
        <v>829</v>
      </c>
    </row>
    <row r="55" spans="1:16">
      <c r="A55" s="3" t="s">
        <v>774</v>
      </c>
    </row>
    <row r="56" spans="1:16">
      <c r="A56" s="4" t="s">
        <v>817</v>
      </c>
      <c r="K56" s="6" t="n">
        <v>6200000</v>
      </c>
    </row>
    <row r="57" spans="1:16">
      <c r="A57" s="4" t="s">
        <v>826</v>
      </c>
      <c r="K57" s="6" t="n">
        <v>357200000</v>
      </c>
      <c r="L57" s="10" t="n">
        <v>300000000</v>
      </c>
    </row>
    <row r="58" spans="1:16">
      <c r="A58" s="4" t="s">
        <v>779</v>
      </c>
      <c r="K58" s="4" t="s">
        <v>786</v>
      </c>
      <c r="L58" s="4" t="s">
        <v>786</v>
      </c>
    </row>
    <row r="59" spans="1:16">
      <c r="A59" s="4" t="s">
        <v>787</v>
      </c>
    </row>
    <row r="60" spans="1:16">
      <c r="A60" s="3" t="s">
        <v>774</v>
      </c>
    </row>
    <row r="61" spans="1:16">
      <c r="A61" s="4" t="s">
        <v>779</v>
      </c>
      <c r="F61" s="4" t="s">
        <v>788</v>
      </c>
      <c r="G61" s="4" t="s">
        <v>788</v>
      </c>
    </row>
    <row r="62" spans="1:16">
      <c r="A62" s="4" t="s">
        <v>810</v>
      </c>
      <c r="F62" s="6" t="n">
        <v>0</v>
      </c>
      <c r="G62" s="6" t="n">
        <v>200000000</v>
      </c>
    </row>
    <row r="63" spans="1:16">
      <c r="A63" s="4" t="s">
        <v>830</v>
      </c>
    </row>
    <row r="64" spans="1:16">
      <c r="A64" s="3" t="s">
        <v>774</v>
      </c>
    </row>
    <row r="65" spans="1:16">
      <c r="A65" s="4" t="s">
        <v>87</v>
      </c>
      <c r="B65" s="6" t="n">
        <v>800000</v>
      </c>
      <c r="D65" s="6" t="n">
        <v>13800000</v>
      </c>
    </row>
    <row r="66" spans="1:16">
      <c r="A66" s="4" t="s">
        <v>779</v>
      </c>
      <c r="F66" s="4" t="s">
        <v>788</v>
      </c>
    </row>
    <row r="67" spans="1:16">
      <c r="A67" s="4" t="s">
        <v>831</v>
      </c>
      <c r="B67" s="5" t="n">
        <v>11900000</v>
      </c>
      <c r="D67" s="5" t="n">
        <v>199800000</v>
      </c>
    </row>
    <row r="68" spans="1:16">
      <c r="A68" s="4" t="s">
        <v>832</v>
      </c>
      <c r="D68" s="5" t="n">
        <v>188700000</v>
      </c>
    </row>
    <row r="69" spans="1:16">
      <c r="A69" s="4" t="s">
        <v>789</v>
      </c>
    </row>
    <row r="70" spans="1:16">
      <c r="A70" s="3" t="s">
        <v>774</v>
      </c>
    </row>
    <row r="71" spans="1:16">
      <c r="A71" s="4" t="s">
        <v>779</v>
      </c>
      <c r="F71" s="4" t="s">
        <v>790</v>
      </c>
      <c r="G71" s="4" t="s">
        <v>790</v>
      </c>
    </row>
    <row r="72" spans="1:16">
      <c r="A72" s="4" t="s">
        <v>810</v>
      </c>
      <c r="F72" s="6" t="n">
        <v>0</v>
      </c>
      <c r="G72" s="6" t="n">
        <v>242522000</v>
      </c>
    </row>
    <row r="73" spans="1:16">
      <c r="A73" s="4" t="s">
        <v>833</v>
      </c>
    </row>
    <row r="74" spans="1:16">
      <c r="A74" s="3" t="s">
        <v>774</v>
      </c>
    </row>
    <row r="75" spans="1:16">
      <c r="A75" s="4" t="s">
        <v>87</v>
      </c>
      <c r="B75" s="5" t="n">
        <v>2200000</v>
      </c>
      <c r="D75" s="5" t="n">
        <v>6200000</v>
      </c>
    </row>
    <row r="76" spans="1:16">
      <c r="A76" s="4" t="s">
        <v>834</v>
      </c>
      <c r="J76" s="10" t="n">
        <v>200000000</v>
      </c>
    </row>
    <row r="77" spans="1:16">
      <c r="A77" s="4" t="s">
        <v>779</v>
      </c>
      <c r="F77" s="4" t="s">
        <v>790</v>
      </c>
    </row>
    <row r="78" spans="1:16">
      <c r="A78" s="4" t="s">
        <v>831</v>
      </c>
      <c r="B78" s="6" t="n">
        <v>71600000</v>
      </c>
      <c r="C78" s="10" t="n">
        <v>58500000</v>
      </c>
      <c r="D78" s="6" t="n">
        <v>182100000</v>
      </c>
      <c r="E78" s="10" t="n">
        <v>147800000</v>
      </c>
    </row>
    <row r="79" spans="1:16">
      <c r="A79" s="4" t="s">
        <v>835</v>
      </c>
      <c r="I79" s="10" t="n">
        <v>143100000</v>
      </c>
    </row>
  </sheetData>
  <mergeCells count="6">
    <mergeCell ref="A1:A2"/>
    <mergeCell ref="B1:E1"/>
    <mergeCell ref="F1:H1"/>
    <mergeCell ref="K1:L1"/>
    <mergeCell ref="M1:N1"/>
    <mergeCell ref="O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836</v>
      </c>
      <c r="B1" s="2" t="s">
        <v>1</v>
      </c>
    </row>
    <row r="2" spans="1:2">
      <c r="B2" s="2" t="s">
        <v>2</v>
      </c>
    </row>
    <row r="3" spans="1:2">
      <c r="A3" s="4" t="s">
        <v>837</v>
      </c>
    </row>
    <row r="4" spans="1:2">
      <c r="A4" s="3" t="s">
        <v>774</v>
      </c>
    </row>
    <row r="5" spans="1:2">
      <c r="A5" s="4" t="s">
        <v>838</v>
      </c>
      <c r="B5" s="4" t="s">
        <v>839</v>
      </c>
    </row>
    <row r="6" spans="1:2">
      <c r="A6" s="4" t="s">
        <v>840</v>
      </c>
    </row>
    <row r="7" spans="1:2">
      <c r="A7" s="3" t="s">
        <v>774</v>
      </c>
    </row>
    <row r="8" spans="1:2">
      <c r="A8" s="4" t="s">
        <v>838</v>
      </c>
      <c r="B8" s="4" t="s">
        <v>841</v>
      </c>
    </row>
    <row r="9" spans="1:2">
      <c r="A9" s="4" t="s">
        <v>842</v>
      </c>
    </row>
    <row r="10" spans="1:2">
      <c r="A10" s="3" t="s">
        <v>774</v>
      </c>
    </row>
    <row r="11" spans="1:2">
      <c r="A11" s="4" t="s">
        <v>838</v>
      </c>
      <c r="B11" s="4" t="s">
        <v>843</v>
      </c>
    </row>
    <row r="12" spans="1:2">
      <c r="A12" s="4" t="s">
        <v>844</v>
      </c>
    </row>
    <row r="13" spans="1:2">
      <c r="A13" s="3" t="s">
        <v>774</v>
      </c>
    </row>
    <row r="14" spans="1:2">
      <c r="A14" s="4" t="s">
        <v>838</v>
      </c>
      <c r="B14" s="4" t="s">
        <v>845</v>
      </c>
    </row>
    <row r="15" spans="1:2">
      <c r="A15" s="4" t="s">
        <v>846</v>
      </c>
    </row>
    <row r="16" spans="1:2">
      <c r="A16" s="3" t="s">
        <v>774</v>
      </c>
    </row>
    <row r="17" spans="1:2">
      <c r="A17" s="4" t="s">
        <v>838</v>
      </c>
      <c r="B17" s="4" t="s">
        <v>847</v>
      </c>
    </row>
    <row r="18" spans="1:2">
      <c r="A18" s="4" t="s">
        <v>848</v>
      </c>
    </row>
    <row r="19" spans="1:2">
      <c r="A19" s="3" t="s">
        <v>774</v>
      </c>
    </row>
    <row r="20" spans="1:2">
      <c r="A20" s="4" t="s">
        <v>838</v>
      </c>
      <c r="B20" s="4" t="s">
        <v>849</v>
      </c>
    </row>
    <row r="21" spans="1:2">
      <c r="A21" s="4" t="s">
        <v>850</v>
      </c>
    </row>
    <row r="22" spans="1:2">
      <c r="A22" s="3" t="s">
        <v>774</v>
      </c>
    </row>
    <row r="23" spans="1:2">
      <c r="A23" s="4" t="s">
        <v>838</v>
      </c>
      <c r="B23" s="4" t="s">
        <v>851</v>
      </c>
    </row>
    <row r="24" spans="1:2">
      <c r="A24" s="4" t="s">
        <v>852</v>
      </c>
    </row>
    <row r="25" spans="1:2">
      <c r="A25" s="3" t="s">
        <v>774</v>
      </c>
    </row>
    <row r="26" spans="1:2">
      <c r="A26" s="4" t="s">
        <v>838</v>
      </c>
      <c r="B26" s="4" t="s">
        <v>853</v>
      </c>
    </row>
    <row r="27" spans="1:2">
      <c r="A27" s="4" t="s">
        <v>854</v>
      </c>
    </row>
    <row r="28" spans="1:2">
      <c r="A28" s="3" t="s">
        <v>774</v>
      </c>
    </row>
    <row r="29" spans="1:2">
      <c r="A29" s="4" t="s">
        <v>838</v>
      </c>
      <c r="B29" s="4" t="s">
        <v>855</v>
      </c>
    </row>
    <row r="30" spans="1:2">
      <c r="A30" s="4" t="s">
        <v>856</v>
      </c>
    </row>
    <row r="31" spans="1:2">
      <c r="A31" s="3" t="s">
        <v>774</v>
      </c>
    </row>
    <row r="32" spans="1:2">
      <c r="A32" s="4" t="s">
        <v>838</v>
      </c>
      <c r="B32" s="4" t="s">
        <v>857</v>
      </c>
    </row>
    <row r="33" spans="1:2">
      <c r="A33" s="4" t="s">
        <v>858</v>
      </c>
    </row>
    <row r="34" spans="1:2">
      <c r="A34" s="3" t="s">
        <v>774</v>
      </c>
    </row>
    <row r="35" spans="1:2">
      <c r="A35" s="4" t="s">
        <v>838</v>
      </c>
      <c r="B35" s="4" t="s">
        <v>859</v>
      </c>
    </row>
    <row r="36" spans="1:2">
      <c r="A36" s="4" t="s">
        <v>860</v>
      </c>
    </row>
    <row r="37" spans="1:2">
      <c r="A37" s="3" t="s">
        <v>774</v>
      </c>
    </row>
    <row r="38" spans="1:2">
      <c r="A38" s="4" t="s">
        <v>838</v>
      </c>
      <c r="B38" s="4" t="s">
        <v>539</v>
      </c>
    </row>
    <row r="39" spans="1:2">
      <c r="A39" s="4" t="s">
        <v>861</v>
      </c>
    </row>
    <row r="40" spans="1:2">
      <c r="A40" s="3" t="s">
        <v>774</v>
      </c>
    </row>
    <row r="41" spans="1:2">
      <c r="A41" s="4" t="s">
        <v>838</v>
      </c>
      <c r="B41" s="4" t="s">
        <v>539</v>
      </c>
    </row>
    <row r="42" spans="1:2">
      <c r="A42" s="4" t="s">
        <v>862</v>
      </c>
    </row>
    <row r="43" spans="1:2">
      <c r="A43" s="3" t="s">
        <v>774</v>
      </c>
    </row>
    <row r="44" spans="1:2">
      <c r="A44" s="4" t="s">
        <v>838</v>
      </c>
      <c r="B44" s="4" t="s">
        <v>539</v>
      </c>
    </row>
    <row r="45" spans="1:2">
      <c r="A45" s="4" t="s">
        <v>863</v>
      </c>
    </row>
    <row r="46" spans="1:2">
      <c r="A46" s="3" t="s">
        <v>774</v>
      </c>
    </row>
    <row r="47" spans="1:2">
      <c r="A47" s="4" t="s">
        <v>838</v>
      </c>
      <c r="B47" s="4" t="s">
        <v>53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410</v>
      </c>
    </row>
    <row r="2" spans="1:2">
      <c r="A2" s="3" t="s">
        <v>213</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0</v>
      </c>
    </row>
    <row r="8" spans="1:2">
      <c r="A8" s="4" t="s">
        <v>865</v>
      </c>
      <c r="B8" s="5" t="n">
        <v>1485900</v>
      </c>
    </row>
    <row r="9" spans="1:2">
      <c r="A9" s="4" t="s">
        <v>866</v>
      </c>
      <c r="B9" s="6" t="n">
        <v>1485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7</v>
      </c>
      <c r="B1" s="2" t="s">
        <v>1</v>
      </c>
    </row>
    <row r="2" spans="1:4">
      <c r="B2" s="2" t="s">
        <v>2</v>
      </c>
      <c r="C2" s="2" t="s">
        <v>32</v>
      </c>
      <c r="D2" s="2" t="s">
        <v>74</v>
      </c>
    </row>
    <row r="3" spans="1:4">
      <c r="A3" s="3" t="s">
        <v>868</v>
      </c>
    </row>
    <row r="4" spans="1:4">
      <c r="A4" s="4" t="s">
        <v>869</v>
      </c>
      <c r="B4" s="6" t="n">
        <v>27802</v>
      </c>
      <c r="C4" s="6" t="n">
        <v>-65046</v>
      </c>
      <c r="D4" s="6" t="n">
        <v>18687</v>
      </c>
    </row>
    <row r="5" spans="1:4">
      <c r="A5" s="4" t="s">
        <v>791</v>
      </c>
    </row>
    <row r="6" spans="1:4">
      <c r="A6" s="3" t="s">
        <v>868</v>
      </c>
    </row>
    <row r="7" spans="1:4">
      <c r="A7" s="4" t="s">
        <v>869</v>
      </c>
      <c r="B7" s="6" t="n">
        <v>87500</v>
      </c>
      <c r="C7" s="6" t="n">
        <v>-56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5</v>
      </c>
      <c r="B1" s="2" t="s">
        <v>1</v>
      </c>
    </row>
    <row r="2" spans="1:4">
      <c r="B2" s="2" t="s">
        <v>2</v>
      </c>
      <c r="C2" s="2" t="s">
        <v>32</v>
      </c>
      <c r="D2" s="2" t="s">
        <v>74</v>
      </c>
    </row>
    <row r="3" spans="1:4">
      <c r="A3" s="3" t="s">
        <v>176</v>
      </c>
    </row>
    <row r="4" spans="1:4">
      <c r="A4" s="4" t="s">
        <v>177</v>
      </c>
      <c r="B4" s="8" t="n">
        <v>0.2</v>
      </c>
      <c r="C4" s="7" t="n">
        <v>0.2</v>
      </c>
      <c r="D4" s="7"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4</v>
      </c>
    </row>
    <row r="3" spans="1:4">
      <c r="A3" s="3" t="s">
        <v>871</v>
      </c>
    </row>
    <row r="4" spans="1:4">
      <c r="A4" s="4" t="s">
        <v>872</v>
      </c>
      <c r="B4" s="6" t="n">
        <v>126385</v>
      </c>
      <c r="C4" s="6" t="n">
        <v>2177</v>
      </c>
      <c r="D4" s="6" t="n">
        <v>-25615</v>
      </c>
    </row>
    <row r="5" spans="1:4">
      <c r="A5" s="4" t="s">
        <v>873</v>
      </c>
      <c r="B5" s="5" t="n">
        <v>93945</v>
      </c>
      <c r="C5" s="5" t="n">
        <v>97171</v>
      </c>
      <c r="D5" s="5" t="n">
        <v>152076</v>
      </c>
    </row>
    <row r="6" spans="1:4">
      <c r="A6" s="4" t="s">
        <v>88</v>
      </c>
      <c r="B6" s="5" t="n">
        <v>220330</v>
      </c>
      <c r="C6" s="5" t="n">
        <v>99348</v>
      </c>
      <c r="D6" s="5" t="n">
        <v>126461</v>
      </c>
    </row>
    <row r="7" spans="1:4">
      <c r="A7" s="3" t="s">
        <v>874</v>
      </c>
    </row>
    <row r="8" spans="1:4">
      <c r="A8" s="4" t="s">
        <v>875</v>
      </c>
      <c r="B8" s="5" t="n">
        <v>27529</v>
      </c>
      <c r="C8" s="5" t="n">
        <v>0</v>
      </c>
      <c r="D8" s="5" t="n">
        <v>2981</v>
      </c>
    </row>
    <row r="9" spans="1:4">
      <c r="A9" s="4" t="s">
        <v>876</v>
      </c>
      <c r="B9" s="5" t="n">
        <v>3274</v>
      </c>
      <c r="C9" s="5" t="n">
        <v>2392</v>
      </c>
      <c r="D9" s="5" t="n">
        <v>-1038</v>
      </c>
    </row>
    <row r="10" spans="1:4">
      <c r="A10" s="4" t="s">
        <v>877</v>
      </c>
      <c r="B10" s="5" t="n">
        <v>17516</v>
      </c>
      <c r="C10" s="5" t="n">
        <v>28201</v>
      </c>
      <c r="D10" s="5" t="n">
        <v>26906</v>
      </c>
    </row>
    <row r="11" spans="1:4">
      <c r="A11" s="4" t="s">
        <v>878</v>
      </c>
      <c r="B11" s="5" t="n">
        <v>48319</v>
      </c>
      <c r="C11" s="5" t="n">
        <v>30593</v>
      </c>
      <c r="D11" s="5" t="n">
        <v>28849</v>
      </c>
    </row>
    <row r="12" spans="1:4">
      <c r="A12" s="3" t="s">
        <v>879</v>
      </c>
    </row>
    <row r="13" spans="1:4">
      <c r="A13" s="4" t="s">
        <v>875</v>
      </c>
      <c r="B13" s="5" t="n">
        <v>10942</v>
      </c>
      <c r="C13" s="5" t="n">
        <v>-11028</v>
      </c>
      <c r="D13" s="5" t="n">
        <v>-27677</v>
      </c>
    </row>
    <row r="14" spans="1:4">
      <c r="A14" s="4" t="s">
        <v>876</v>
      </c>
      <c r="B14" s="5" t="n">
        <v>703</v>
      </c>
      <c r="C14" s="5" t="n">
        <v>-8758</v>
      </c>
      <c r="D14" s="5" t="n">
        <v>-3139</v>
      </c>
    </row>
    <row r="15" spans="1:4">
      <c r="A15" s="4" t="s">
        <v>877</v>
      </c>
      <c r="B15" s="5" t="n">
        <v>-345</v>
      </c>
      <c r="C15" s="5" t="n">
        <v>-4312</v>
      </c>
      <c r="D15" s="5" t="n">
        <v>782</v>
      </c>
    </row>
    <row r="16" spans="1:4">
      <c r="A16" s="4" t="s">
        <v>880</v>
      </c>
      <c r="B16" s="5" t="n">
        <v>11300</v>
      </c>
      <c r="C16" s="5" t="n">
        <v>-24098</v>
      </c>
      <c r="D16" s="5" t="n">
        <v>-30034</v>
      </c>
    </row>
    <row r="17" spans="1:4">
      <c r="A17" s="4" t="s">
        <v>878</v>
      </c>
      <c r="B17" s="6" t="n">
        <v>59619</v>
      </c>
      <c r="C17" s="6" t="n">
        <v>6495</v>
      </c>
      <c r="D17" s="6" t="n">
        <v>-11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81</v>
      </c>
      <c r="B1" s="2" t="s">
        <v>484</v>
      </c>
      <c r="D1" s="2" t="s">
        <v>1</v>
      </c>
    </row>
    <row r="2" spans="1:8">
      <c r="B2" s="2" t="s">
        <v>2</v>
      </c>
      <c r="C2" s="2" t="s">
        <v>32</v>
      </c>
      <c r="D2" s="2" t="s">
        <v>2</v>
      </c>
      <c r="E2" s="2" t="s">
        <v>32</v>
      </c>
      <c r="F2" s="2" t="s">
        <v>74</v>
      </c>
      <c r="G2" s="2" t="s">
        <v>882</v>
      </c>
      <c r="H2" s="2" t="s">
        <v>883</v>
      </c>
    </row>
    <row r="3" spans="1:8">
      <c r="A3" s="3" t="s">
        <v>884</v>
      </c>
    </row>
    <row r="4" spans="1:8">
      <c r="A4" s="4" t="s">
        <v>437</v>
      </c>
      <c r="C4" s="6" t="n">
        <v>28400000</v>
      </c>
    </row>
    <row r="5" spans="1:8">
      <c r="A5" s="4" t="s">
        <v>438</v>
      </c>
      <c r="C5" s="5" t="n">
        <v>36000000</v>
      </c>
      <c r="D5" s="6" t="n">
        <v>400000</v>
      </c>
    </row>
    <row r="6" spans="1:8">
      <c r="A6" s="4" t="s">
        <v>439</v>
      </c>
      <c r="C6" s="5" t="n">
        <v>29100000</v>
      </c>
      <c r="D6" s="5" t="n">
        <v>1300000</v>
      </c>
    </row>
    <row r="7" spans="1:8">
      <c r="A7" s="4" t="s">
        <v>440</v>
      </c>
      <c r="C7" s="5" t="n">
        <v>35300000</v>
      </c>
      <c r="D7" s="5" t="n">
        <v>8000000</v>
      </c>
    </row>
    <row r="8" spans="1:8">
      <c r="A8" s="4" t="s">
        <v>441</v>
      </c>
      <c r="B8" s="6" t="n">
        <v>2900000</v>
      </c>
      <c r="D8" s="5" t="n">
        <v>10000000</v>
      </c>
    </row>
    <row r="9" spans="1:8">
      <c r="A9" s="4" t="s">
        <v>442</v>
      </c>
      <c r="D9" s="5" t="n">
        <v>1100000</v>
      </c>
    </row>
    <row r="10" spans="1:8">
      <c r="A10" s="4" t="s">
        <v>885</v>
      </c>
      <c r="D10" s="5" t="n">
        <v>4000000</v>
      </c>
      <c r="E10" s="6" t="n">
        <v>13000000</v>
      </c>
      <c r="F10" s="6" t="n">
        <v>17700000</v>
      </c>
    </row>
    <row r="11" spans="1:8">
      <c r="A11" s="4" t="s">
        <v>886</v>
      </c>
      <c r="D11" s="5" t="n">
        <v>3000000</v>
      </c>
      <c r="E11" s="5" t="n">
        <v>3500000</v>
      </c>
    </row>
    <row r="12" spans="1:8">
      <c r="A12" s="4" t="s">
        <v>887</v>
      </c>
      <c r="B12" s="5" t="n">
        <v>537325000</v>
      </c>
      <c r="D12" s="5" t="n">
        <v>537325000</v>
      </c>
    </row>
    <row r="13" spans="1:8">
      <c r="A13" s="4" t="s">
        <v>888</v>
      </c>
      <c r="B13" s="5" t="n">
        <v>71000000</v>
      </c>
      <c r="D13" s="5" t="n">
        <v>71000000</v>
      </c>
    </row>
    <row r="14" spans="1:8">
      <c r="A14" s="4" t="s">
        <v>889</v>
      </c>
      <c r="B14" s="5" t="n">
        <v>172500000</v>
      </c>
      <c r="D14" s="5" t="n">
        <v>172500000</v>
      </c>
    </row>
    <row r="15" spans="1:8">
      <c r="A15" s="4" t="s">
        <v>890</v>
      </c>
      <c r="B15" s="5" t="n">
        <v>71040000</v>
      </c>
      <c r="D15" s="5" t="n">
        <v>71040000</v>
      </c>
    </row>
    <row r="16" spans="1:8">
      <c r="A16" s="4" t="s">
        <v>891</v>
      </c>
      <c r="B16" s="5" t="n">
        <v>5200000</v>
      </c>
      <c r="D16" s="5" t="n">
        <v>5200000</v>
      </c>
    </row>
    <row r="17" spans="1:8">
      <c r="A17" s="4" t="s">
        <v>892</v>
      </c>
      <c r="B17" s="5" t="n">
        <v>42700000</v>
      </c>
      <c r="D17" s="5" t="n">
        <v>42700000</v>
      </c>
    </row>
    <row r="18" spans="1:8">
      <c r="A18" s="4" t="s">
        <v>893</v>
      </c>
      <c r="D18" s="5" t="n">
        <v>1200000</v>
      </c>
    </row>
    <row r="19" spans="1:8">
      <c r="A19" s="4" t="s">
        <v>894</v>
      </c>
      <c r="B19" s="5" t="n">
        <v>7417000</v>
      </c>
      <c r="C19" s="5" t="n">
        <v>8579000</v>
      </c>
      <c r="D19" s="5" t="n">
        <v>7417000</v>
      </c>
      <c r="E19" s="5" t="n">
        <v>8579000</v>
      </c>
      <c r="F19" s="5" t="n">
        <v>10474000</v>
      </c>
    </row>
    <row r="20" spans="1:8">
      <c r="A20" s="4" t="s">
        <v>895</v>
      </c>
      <c r="B20" s="5" t="n">
        <v>900000</v>
      </c>
      <c r="D20" s="5" t="n">
        <v>900000</v>
      </c>
    </row>
    <row r="21" spans="1:8">
      <c r="A21" s="4" t="s">
        <v>896</v>
      </c>
      <c r="F21" s="6" t="n">
        <v>200000</v>
      </c>
    </row>
    <row r="22" spans="1:8">
      <c r="A22" s="4" t="s">
        <v>897</v>
      </c>
      <c r="B22" s="5" t="n">
        <v>0</v>
      </c>
      <c r="C22" s="6" t="n">
        <v>0</v>
      </c>
      <c r="D22" s="5" t="n">
        <v>0</v>
      </c>
      <c r="E22" s="6" t="n">
        <v>0</v>
      </c>
    </row>
    <row r="23" spans="1:8">
      <c r="A23" s="4" t="s">
        <v>898</v>
      </c>
    </row>
    <row r="24" spans="1:8">
      <c r="A24" s="3" t="s">
        <v>884</v>
      </c>
    </row>
    <row r="25" spans="1:8">
      <c r="A25" s="4" t="s">
        <v>890</v>
      </c>
      <c r="G25" s="6" t="n">
        <v>64200000</v>
      </c>
      <c r="H25" s="6" t="n">
        <v>1600000</v>
      </c>
    </row>
    <row r="26" spans="1:8">
      <c r="A26" s="4" t="s">
        <v>899</v>
      </c>
    </row>
    <row r="27" spans="1:8">
      <c r="A27" s="3" t="s">
        <v>884</v>
      </c>
    </row>
    <row r="28" spans="1:8">
      <c r="A28" s="4" t="s">
        <v>887</v>
      </c>
      <c r="B28" s="5" t="n">
        <v>200000</v>
      </c>
      <c r="D28" s="5" t="n">
        <v>200000</v>
      </c>
    </row>
    <row r="29" spans="1:8">
      <c r="A29" s="4" t="s">
        <v>900</v>
      </c>
    </row>
    <row r="30" spans="1:8">
      <c r="A30" s="3" t="s">
        <v>884</v>
      </c>
    </row>
    <row r="31" spans="1:8">
      <c r="A31" s="4" t="s">
        <v>887</v>
      </c>
      <c r="B31" s="5" t="n">
        <v>8000000</v>
      </c>
      <c r="D31" s="5" t="n">
        <v>8000000</v>
      </c>
    </row>
    <row r="32" spans="1:8">
      <c r="A32" s="4" t="s">
        <v>901</v>
      </c>
    </row>
    <row r="33" spans="1:8">
      <c r="A33" s="3" t="s">
        <v>884</v>
      </c>
    </row>
    <row r="34" spans="1:8">
      <c r="A34" s="4" t="s">
        <v>887</v>
      </c>
      <c r="B34" s="5" t="n">
        <v>29400000</v>
      </c>
      <c r="D34" s="5" t="n">
        <v>29400000</v>
      </c>
    </row>
    <row r="35" spans="1:8">
      <c r="A35" s="4" t="s">
        <v>902</v>
      </c>
    </row>
    <row r="36" spans="1:8">
      <c r="A36" s="3" t="s">
        <v>884</v>
      </c>
    </row>
    <row r="37" spans="1:8">
      <c r="A37" s="4" t="s">
        <v>887</v>
      </c>
      <c r="B37" s="5" t="n">
        <v>167800000</v>
      </c>
      <c r="D37" s="5" t="n">
        <v>167800000</v>
      </c>
    </row>
    <row r="38" spans="1:8">
      <c r="A38" s="4" t="s">
        <v>903</v>
      </c>
    </row>
    <row r="39" spans="1:8">
      <c r="A39" s="3" t="s">
        <v>884</v>
      </c>
    </row>
    <row r="40" spans="1:8">
      <c r="A40" s="4" t="s">
        <v>887</v>
      </c>
      <c r="B40" s="6" t="n">
        <v>331900000</v>
      </c>
      <c r="D40" s="6" t="n">
        <v>331900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4</v>
      </c>
    </row>
    <row r="3" spans="1:4">
      <c r="A3" s="3" t="s">
        <v>905</v>
      </c>
    </row>
    <row r="4" spans="1:4">
      <c r="A4" s="4" t="s">
        <v>906</v>
      </c>
      <c r="B4" s="4" t="s">
        <v>907</v>
      </c>
      <c r="C4" s="4" t="s">
        <v>908</v>
      </c>
      <c r="D4" s="4" t="s">
        <v>908</v>
      </c>
    </row>
    <row r="5" spans="1:4">
      <c r="A5" s="4" t="s">
        <v>909</v>
      </c>
      <c r="B5" s="4" t="s">
        <v>910</v>
      </c>
      <c r="C5" s="4" t="s">
        <v>911</v>
      </c>
      <c r="D5" s="4" t="s">
        <v>912</v>
      </c>
    </row>
    <row r="6" spans="1:4">
      <c r="A6" s="4" t="s">
        <v>913</v>
      </c>
      <c r="B6" s="4" t="s">
        <v>914</v>
      </c>
      <c r="C6" s="4" t="s">
        <v>915</v>
      </c>
      <c r="D6" s="4" t="s">
        <v>916</v>
      </c>
    </row>
    <row r="7" spans="1:4">
      <c r="A7" s="4" t="s">
        <v>917</v>
      </c>
      <c r="B7" s="4" t="s">
        <v>918</v>
      </c>
      <c r="C7" s="4" t="s">
        <v>919</v>
      </c>
      <c r="D7" s="4" t="s">
        <v>920</v>
      </c>
    </row>
    <row r="8" spans="1:4">
      <c r="A8" s="4" t="s">
        <v>921</v>
      </c>
      <c r="B8" s="4" t="s">
        <v>922</v>
      </c>
      <c r="C8" s="4" t="s">
        <v>923</v>
      </c>
      <c r="D8" s="4" t="s">
        <v>924</v>
      </c>
    </row>
    <row r="9" spans="1:4">
      <c r="A9" s="4" t="s">
        <v>925</v>
      </c>
      <c r="B9" s="4" t="s">
        <v>926</v>
      </c>
      <c r="C9" s="4" t="s">
        <v>926</v>
      </c>
      <c r="D9" s="4" t="s">
        <v>927</v>
      </c>
    </row>
    <row r="10" spans="1:4">
      <c r="A10" s="4" t="s">
        <v>928</v>
      </c>
      <c r="B10" s="4" t="s">
        <v>926</v>
      </c>
      <c r="C10" s="4" t="s">
        <v>929</v>
      </c>
      <c r="D10" s="4" t="s">
        <v>926</v>
      </c>
    </row>
    <row r="11" spans="1:4">
      <c r="A11" s="4" t="s">
        <v>930</v>
      </c>
      <c r="B11" s="4" t="s">
        <v>926</v>
      </c>
      <c r="C11" s="4" t="s">
        <v>927</v>
      </c>
      <c r="D11" s="4" t="s">
        <v>931</v>
      </c>
    </row>
    <row r="12" spans="1:4">
      <c r="A12" s="4" t="s">
        <v>932</v>
      </c>
      <c r="B12" s="4" t="s">
        <v>933</v>
      </c>
      <c r="C12" s="4" t="s">
        <v>934</v>
      </c>
      <c r="D12" s="4" t="s">
        <v>935</v>
      </c>
    </row>
    <row r="13" spans="1:4">
      <c r="A13" s="4" t="s">
        <v>936</v>
      </c>
      <c r="B13" s="4" t="s">
        <v>937</v>
      </c>
      <c r="C13" s="4" t="s">
        <v>938</v>
      </c>
      <c r="D13" s="4" t="s">
        <v>926</v>
      </c>
    </row>
    <row r="14" spans="1:4">
      <c r="A14" s="4" t="s">
        <v>939</v>
      </c>
      <c r="B14" s="4" t="s">
        <v>940</v>
      </c>
      <c r="C14" s="4" t="s">
        <v>941</v>
      </c>
      <c r="D14" s="4" t="s">
        <v>9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3" t="s">
        <v>943</v>
      </c>
    </row>
    <row r="3" spans="1:3">
      <c r="A3" s="4" t="s">
        <v>944</v>
      </c>
      <c r="B3" s="6" t="n">
        <v>-114413</v>
      </c>
      <c r="C3" s="6" t="n">
        <v>-120171</v>
      </c>
    </row>
    <row r="4" spans="1:3">
      <c r="A4" s="3" t="s">
        <v>945</v>
      </c>
    </row>
    <row r="5" spans="1:3">
      <c r="A5" s="4" t="s">
        <v>946</v>
      </c>
      <c r="B5" s="5" t="n">
        <v>30896</v>
      </c>
      <c r="C5" s="5" t="n">
        <v>28736</v>
      </c>
    </row>
    <row r="6" spans="1:3">
      <c r="A6" s="4" t="s">
        <v>947</v>
      </c>
      <c r="B6" s="5" t="n">
        <v>25641</v>
      </c>
      <c r="C6" s="5" t="n">
        <v>29297</v>
      </c>
    </row>
    <row r="7" spans="1:3">
      <c r="A7" s="4" t="s">
        <v>948</v>
      </c>
      <c r="B7" s="5" t="n">
        <v>164823</v>
      </c>
      <c r="C7" s="5" t="n">
        <v>228815</v>
      </c>
    </row>
    <row r="8" spans="1:3">
      <c r="A8" s="4" t="s">
        <v>436</v>
      </c>
      <c r="B8" s="5" t="n">
        <v>-90872</v>
      </c>
      <c r="C8" s="5" t="n">
        <v>-151841</v>
      </c>
    </row>
    <row r="9" spans="1:3">
      <c r="A9" s="4" t="s">
        <v>949</v>
      </c>
      <c r="B9" s="5" t="n">
        <v>130488</v>
      </c>
      <c r="C9" s="5" t="n">
        <v>135007</v>
      </c>
    </row>
    <row r="10" spans="1:3">
      <c r="A10" s="4" t="s">
        <v>950</v>
      </c>
      <c r="B10" s="6" t="n">
        <v>16075</v>
      </c>
      <c r="C10" s="6" t="n">
        <v>148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10</v>
      </c>
    </row>
    <row r="2" spans="1:2">
      <c r="A2" s="3" t="s">
        <v>952</v>
      </c>
    </row>
    <row r="3" spans="1:2">
      <c r="A3" s="4" t="s">
        <v>953</v>
      </c>
      <c r="B3" s="6" t="n">
        <v>537325</v>
      </c>
    </row>
    <row r="4" spans="1:2">
      <c r="A4" s="4" t="s">
        <v>954</v>
      </c>
    </row>
    <row r="5" spans="1:2">
      <c r="A5" s="3" t="s">
        <v>952</v>
      </c>
    </row>
    <row r="6" spans="1:2">
      <c r="A6" s="4" t="s">
        <v>953</v>
      </c>
      <c r="B6" s="5" t="n">
        <v>12064</v>
      </c>
    </row>
    <row r="7" spans="1:2">
      <c r="A7" s="4" t="s">
        <v>955</v>
      </c>
    </row>
    <row r="8" spans="1:2">
      <c r="A8" s="3" t="s">
        <v>952</v>
      </c>
    </row>
    <row r="9" spans="1:2">
      <c r="A9" s="4" t="s">
        <v>953</v>
      </c>
      <c r="B9" s="5" t="n">
        <v>15538</v>
      </c>
    </row>
    <row r="10" spans="1:2">
      <c r="A10" s="4" t="s">
        <v>666</v>
      </c>
    </row>
    <row r="11" spans="1:2">
      <c r="A11" s="3" t="s">
        <v>952</v>
      </c>
    </row>
    <row r="12" spans="1:2">
      <c r="A12" s="4" t="s">
        <v>953</v>
      </c>
      <c r="B12" s="5" t="n">
        <v>13436</v>
      </c>
    </row>
    <row r="13" spans="1:2">
      <c r="A13" s="4" t="s">
        <v>956</v>
      </c>
    </row>
    <row r="14" spans="1:2">
      <c r="A14" s="3" t="s">
        <v>952</v>
      </c>
    </row>
    <row r="15" spans="1:2">
      <c r="A15" s="4" t="s">
        <v>953</v>
      </c>
      <c r="B15" s="5" t="n">
        <v>20203</v>
      </c>
    </row>
    <row r="16" spans="1:2">
      <c r="A16" s="4" t="s">
        <v>957</v>
      </c>
    </row>
    <row r="17" spans="1:2">
      <c r="A17" s="3" t="s">
        <v>952</v>
      </c>
    </row>
    <row r="18" spans="1:2">
      <c r="A18" s="4" t="s">
        <v>953</v>
      </c>
      <c r="B18" s="5" t="n">
        <v>24252</v>
      </c>
    </row>
    <row r="19" spans="1:2">
      <c r="A19" s="4" t="s">
        <v>958</v>
      </c>
    </row>
    <row r="20" spans="1:2">
      <c r="A20" s="3" t="s">
        <v>952</v>
      </c>
    </row>
    <row r="21" spans="1:2">
      <c r="A21" s="4" t="s">
        <v>953</v>
      </c>
      <c r="B21" s="5" t="n">
        <v>23889</v>
      </c>
    </row>
    <row r="22" spans="1:2">
      <c r="A22" s="4" t="s">
        <v>127</v>
      </c>
    </row>
    <row r="23" spans="1:2">
      <c r="A23" s="3" t="s">
        <v>952</v>
      </c>
    </row>
    <row r="24" spans="1:2">
      <c r="A24" s="4" t="s">
        <v>953</v>
      </c>
      <c r="B24" s="5" t="n">
        <v>45171</v>
      </c>
    </row>
    <row r="25" spans="1:2">
      <c r="A25" s="4" t="s">
        <v>959</v>
      </c>
    </row>
    <row r="26" spans="1:2">
      <c r="A26" s="3" t="s">
        <v>952</v>
      </c>
    </row>
    <row r="27" spans="1:2">
      <c r="A27" s="4" t="s">
        <v>953</v>
      </c>
      <c r="B27" s="5" t="n">
        <v>258423</v>
      </c>
    </row>
    <row r="28" spans="1:2">
      <c r="A28" s="4" t="s">
        <v>960</v>
      </c>
    </row>
    <row r="29" spans="1:2">
      <c r="A29" s="3" t="s">
        <v>952</v>
      </c>
    </row>
    <row r="30" spans="1:2">
      <c r="A30" s="4" t="s">
        <v>953</v>
      </c>
      <c r="B30" s="6" t="n">
        <v>1243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61</v>
      </c>
      <c r="B1" s="2" t="s">
        <v>410</v>
      </c>
    </row>
    <row r="2" spans="1:2">
      <c r="A2" s="3" t="s">
        <v>962</v>
      </c>
    </row>
    <row r="3" spans="1:2">
      <c r="A3" s="4" t="s">
        <v>963</v>
      </c>
      <c r="B3" s="6" t="n">
        <v>71040</v>
      </c>
    </row>
    <row r="4" spans="1:2">
      <c r="A4" s="4" t="s">
        <v>658</v>
      </c>
    </row>
    <row r="5" spans="1:2">
      <c r="A5" s="3" t="s">
        <v>962</v>
      </c>
    </row>
    <row r="6" spans="1:2">
      <c r="A6" s="4" t="s">
        <v>963</v>
      </c>
      <c r="B6" s="5" t="n">
        <v>48859</v>
      </c>
    </row>
    <row r="7" spans="1:2">
      <c r="A7" s="4" t="s">
        <v>662</v>
      </c>
    </row>
    <row r="8" spans="1:2">
      <c r="A8" s="3" t="s">
        <v>962</v>
      </c>
    </row>
    <row r="9" spans="1:2">
      <c r="A9" s="4" t="s">
        <v>963</v>
      </c>
      <c r="B9" s="6" t="n">
        <v>221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2</v>
      </c>
    </row>
    <row r="3" spans="1:3">
      <c r="A3" s="3" t="s">
        <v>965</v>
      </c>
    </row>
    <row r="4" spans="1:3">
      <c r="A4" s="4" t="s">
        <v>966</v>
      </c>
      <c r="B4" s="6" t="n">
        <v>8579</v>
      </c>
      <c r="C4" s="6" t="n">
        <v>10474</v>
      </c>
    </row>
    <row r="5" spans="1:3">
      <c r="A5" s="4" t="s">
        <v>967</v>
      </c>
      <c r="B5" s="5" t="n">
        <v>866</v>
      </c>
      <c r="C5" s="5" t="n">
        <v>981</v>
      </c>
    </row>
    <row r="6" spans="1:3">
      <c r="A6" s="4" t="s">
        <v>968</v>
      </c>
      <c r="B6" s="5" t="n">
        <v>1292</v>
      </c>
      <c r="C6" s="5" t="n">
        <v>2549</v>
      </c>
    </row>
    <row r="7" spans="1:3">
      <c r="A7" s="4" t="s">
        <v>969</v>
      </c>
      <c r="B7" s="5" t="n">
        <v>-1689</v>
      </c>
      <c r="C7" s="5" t="n">
        <v>-5425</v>
      </c>
    </row>
    <row r="8" spans="1:3">
      <c r="A8" s="4" t="s">
        <v>970</v>
      </c>
      <c r="B8" s="5" t="n">
        <v>-1631</v>
      </c>
      <c r="C8" s="5" t="n">
        <v>0</v>
      </c>
    </row>
    <row r="9" spans="1:3">
      <c r="A9" s="4" t="s">
        <v>971</v>
      </c>
      <c r="B9" s="6" t="n">
        <v>7417</v>
      </c>
      <c r="C9" s="6" t="n">
        <v>857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4</v>
      </c>
    </row>
    <row r="3" spans="1:4">
      <c r="A3" s="3" t="s">
        <v>973</v>
      </c>
    </row>
    <row r="4" spans="1:4">
      <c r="A4" s="4" t="s">
        <v>974</v>
      </c>
      <c r="B4" s="6" t="n">
        <v>15200</v>
      </c>
      <c r="C4" s="6" t="n">
        <v>13900</v>
      </c>
      <c r="D4" s="6" t="n">
        <v>13500</v>
      </c>
    </row>
    <row r="5" spans="1:4">
      <c r="A5" s="4" t="s">
        <v>975</v>
      </c>
      <c r="B5" s="6" t="n">
        <v>412400</v>
      </c>
      <c r="C5" s="5" t="n">
        <v>269200</v>
      </c>
    </row>
    <row r="6" spans="1:4">
      <c r="A6" s="4" t="s">
        <v>976</v>
      </c>
      <c r="B6" s="4" t="s">
        <v>661</v>
      </c>
    </row>
    <row r="7" spans="1:4">
      <c r="A7" s="4" t="s">
        <v>977</v>
      </c>
      <c r="B7" s="4" t="s">
        <v>816</v>
      </c>
    </row>
    <row r="8" spans="1:4">
      <c r="A8" s="4" t="s">
        <v>978</v>
      </c>
      <c r="B8" s="4" t="s">
        <v>979</v>
      </c>
    </row>
    <row r="9" spans="1:4">
      <c r="A9" s="4" t="s">
        <v>980</v>
      </c>
      <c r="B9" s="4" t="s">
        <v>981</v>
      </c>
    </row>
    <row r="10" spans="1:4">
      <c r="A10" s="4" t="s">
        <v>460</v>
      </c>
    </row>
    <row r="11" spans="1:4">
      <c r="A11" s="3" t="s">
        <v>973</v>
      </c>
    </row>
    <row r="12" spans="1:4">
      <c r="A12" s="4" t="s">
        <v>982</v>
      </c>
      <c r="B12" s="4" t="s">
        <v>669</v>
      </c>
    </row>
    <row r="13" spans="1:4">
      <c r="A13" s="4" t="s">
        <v>983</v>
      </c>
      <c r="B13" s="4" t="s">
        <v>984</v>
      </c>
    </row>
    <row r="14" spans="1:4">
      <c r="A14" s="4" t="s">
        <v>463</v>
      </c>
    </row>
    <row r="15" spans="1:4">
      <c r="A15" s="3" t="s">
        <v>973</v>
      </c>
    </row>
    <row r="16" spans="1:4">
      <c r="A16" s="4" t="s">
        <v>982</v>
      </c>
      <c r="B16" s="4" t="s">
        <v>985</v>
      </c>
    </row>
    <row r="17" spans="1:4">
      <c r="A17" s="4" t="s">
        <v>983</v>
      </c>
      <c r="B17" s="4" t="s">
        <v>986</v>
      </c>
    </row>
    <row r="18" spans="1:4">
      <c r="A18" s="4" t="s">
        <v>987</v>
      </c>
    </row>
    <row r="19" spans="1:4">
      <c r="A19" s="3" t="s">
        <v>973</v>
      </c>
    </row>
    <row r="20" spans="1:4">
      <c r="A20" s="4" t="s">
        <v>988</v>
      </c>
      <c r="B20" s="6" t="n">
        <v>368500</v>
      </c>
      <c r="C20" s="5" t="n">
        <v>215600</v>
      </c>
    </row>
    <row r="21" spans="1:4">
      <c r="A21" s="4" t="s">
        <v>989</v>
      </c>
      <c r="B21" s="5" t="n">
        <v>362600</v>
      </c>
      <c r="C21" s="5" t="n">
        <v>212700</v>
      </c>
    </row>
    <row r="22" spans="1:4">
      <c r="A22" s="4" t="s">
        <v>990</v>
      </c>
      <c r="B22" s="5" t="n">
        <v>257100</v>
      </c>
      <c r="C22" s="5" t="n">
        <v>138500</v>
      </c>
    </row>
    <row r="23" spans="1:4">
      <c r="A23" s="4" t="s">
        <v>991</v>
      </c>
      <c r="B23" s="5" t="n">
        <v>1342</v>
      </c>
      <c r="D23" s="6" t="n">
        <v>7600</v>
      </c>
    </row>
    <row r="24" spans="1:4">
      <c r="A24" s="4" t="s">
        <v>992</v>
      </c>
      <c r="B24" s="5" t="n">
        <v>6300</v>
      </c>
    </row>
    <row r="25" spans="1:4">
      <c r="A25" s="4" t="s">
        <v>993</v>
      </c>
    </row>
    <row r="26" spans="1:4">
      <c r="A26" s="3" t="s">
        <v>973</v>
      </c>
    </row>
    <row r="27" spans="1:4">
      <c r="A27" s="4" t="s">
        <v>994</v>
      </c>
      <c r="B27" s="5" t="n">
        <v>26100</v>
      </c>
      <c r="C27" s="5" t="n">
        <v>30300</v>
      </c>
    </row>
    <row r="28" spans="1:4">
      <c r="A28" s="4" t="s">
        <v>995</v>
      </c>
      <c r="B28" s="5" t="n">
        <v>0</v>
      </c>
      <c r="C28" s="6" t="n">
        <v>0</v>
      </c>
    </row>
    <row r="29" spans="1:4">
      <c r="A29" s="4" t="s">
        <v>991</v>
      </c>
      <c r="B29" s="5" t="n">
        <v>0</v>
      </c>
    </row>
    <row r="30" spans="1:4">
      <c r="A30" s="4" t="s">
        <v>992</v>
      </c>
      <c r="B30" s="6" t="n">
        <v>1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74</v>
      </c>
    </row>
    <row r="3" spans="1:4">
      <c r="A3" s="4" t="s">
        <v>987</v>
      </c>
    </row>
    <row r="4" spans="1:4">
      <c r="A4" s="3" t="s">
        <v>997</v>
      </c>
    </row>
    <row r="5" spans="1:4">
      <c r="A5" s="4" t="s">
        <v>998</v>
      </c>
      <c r="B5" s="6" t="n">
        <v>-272025</v>
      </c>
      <c r="C5" s="6" t="n">
        <v>-256481</v>
      </c>
    </row>
    <row r="6" spans="1:4">
      <c r="A6" s="4" t="s">
        <v>999</v>
      </c>
      <c r="B6" s="5" t="n">
        <v>-4705</v>
      </c>
      <c r="C6" s="5" t="n">
        <v>-4978</v>
      </c>
      <c r="D6" s="6" t="n">
        <v>-4981</v>
      </c>
    </row>
    <row r="7" spans="1:4">
      <c r="A7" s="4" t="s">
        <v>1000</v>
      </c>
      <c r="B7" s="5" t="n">
        <v>-11690</v>
      </c>
      <c r="C7" s="5" t="n">
        <v>-7671</v>
      </c>
      <c r="D7" s="5" t="n">
        <v>-8909</v>
      </c>
    </row>
    <row r="8" spans="1:4">
      <c r="A8" s="4" t="s">
        <v>1001</v>
      </c>
      <c r="B8" s="5" t="n">
        <v>-85</v>
      </c>
      <c r="C8" s="5" t="n">
        <v>-91</v>
      </c>
    </row>
    <row r="9" spans="1:4">
      <c r="A9" s="4" t="s">
        <v>1002</v>
      </c>
      <c r="B9" s="5" t="n">
        <v>15032</v>
      </c>
      <c r="C9" s="5" t="n">
        <v>-3291</v>
      </c>
    </row>
    <row r="10" spans="1:4">
      <c r="A10" s="4" t="s">
        <v>1003</v>
      </c>
      <c r="B10" s="5" t="n">
        <v>-185692</v>
      </c>
      <c r="C10" s="5" t="n">
        <v>794</v>
      </c>
    </row>
    <row r="11" spans="1:4">
      <c r="A11" s="4" t="s">
        <v>1004</v>
      </c>
      <c r="B11" s="5" t="n">
        <v>7437</v>
      </c>
      <c r="C11" s="5" t="n">
        <v>49</v>
      </c>
    </row>
    <row r="12" spans="1:4">
      <c r="A12" s="4" t="s">
        <v>1005</v>
      </c>
      <c r="B12" s="5" t="n">
        <v>-2822</v>
      </c>
      <c r="C12" s="5" t="n">
        <v>0</v>
      </c>
    </row>
    <row r="13" spans="1:4">
      <c r="A13" s="4" t="s">
        <v>1006</v>
      </c>
      <c r="B13" s="5" t="n">
        <v>23454</v>
      </c>
      <c r="C13" s="5" t="n">
        <v>-14299</v>
      </c>
    </row>
    <row r="14" spans="1:4">
      <c r="A14" s="4" t="s">
        <v>1007</v>
      </c>
      <c r="B14" s="5" t="n">
        <v>12849</v>
      </c>
      <c r="C14" s="5" t="n">
        <v>13943</v>
      </c>
    </row>
    <row r="15" spans="1:4">
      <c r="A15" s="4" t="s">
        <v>1008</v>
      </c>
      <c r="B15" s="5" t="n">
        <v>-418247</v>
      </c>
      <c r="C15" s="5" t="n">
        <v>-272025</v>
      </c>
      <c r="D15" s="5" t="n">
        <v>-256481</v>
      </c>
    </row>
    <row r="16" spans="1:4">
      <c r="A16" s="4" t="s">
        <v>993</v>
      </c>
    </row>
    <row r="17" spans="1:4">
      <c r="A17" s="3" t="s">
        <v>997</v>
      </c>
    </row>
    <row r="18" spans="1:4">
      <c r="A18" s="4" t="s">
        <v>998</v>
      </c>
      <c r="B18" s="5" t="n">
        <v>-30333</v>
      </c>
      <c r="C18" s="5" t="n">
        <v>-32038</v>
      </c>
    </row>
    <row r="19" spans="1:4">
      <c r="A19" s="4" t="s">
        <v>999</v>
      </c>
      <c r="B19" s="5" t="n">
        <v>-47</v>
      </c>
      <c r="C19" s="5" t="n">
        <v>-49</v>
      </c>
      <c r="D19" s="5" t="n">
        <v>-46</v>
      </c>
    </row>
    <row r="20" spans="1:4">
      <c r="A20" s="4" t="s">
        <v>1000</v>
      </c>
      <c r="B20" s="5" t="n">
        <v>-945</v>
      </c>
      <c r="C20" s="5" t="n">
        <v>-1139</v>
      </c>
      <c r="D20" s="5" t="n">
        <v>-1259</v>
      </c>
    </row>
    <row r="21" spans="1:4">
      <c r="A21" s="4" t="s">
        <v>1001</v>
      </c>
      <c r="B21" s="5" t="n">
        <v>-6</v>
      </c>
      <c r="C21" s="5" t="n">
        <v>-7</v>
      </c>
    </row>
    <row r="22" spans="1:4">
      <c r="A22" s="4" t="s">
        <v>1002</v>
      </c>
      <c r="B22" s="5" t="n">
        <v>1681</v>
      </c>
      <c r="C22" s="5" t="n">
        <v>3370</v>
      </c>
    </row>
    <row r="23" spans="1:4">
      <c r="A23" s="4" t="s">
        <v>1003</v>
      </c>
      <c r="B23" s="5" t="n">
        <v>0</v>
      </c>
      <c r="C23" s="5" t="n">
        <v>0</v>
      </c>
    </row>
    <row r="24" spans="1:4">
      <c r="A24" s="4" t="s">
        <v>1004</v>
      </c>
      <c r="B24" s="5" t="n">
        <v>0</v>
      </c>
      <c r="C24" s="5" t="n">
        <v>0</v>
      </c>
    </row>
    <row r="25" spans="1:4">
      <c r="A25" s="4" t="s">
        <v>1005</v>
      </c>
      <c r="B25" s="5" t="n">
        <v>0</v>
      </c>
      <c r="C25" s="5" t="n">
        <v>0</v>
      </c>
    </row>
    <row r="26" spans="1:4">
      <c r="A26" s="4" t="s">
        <v>1006</v>
      </c>
      <c r="B26" s="5" t="n">
        <v>2020</v>
      </c>
      <c r="C26" s="5" t="n">
        <v>-2022</v>
      </c>
    </row>
    <row r="27" spans="1:4">
      <c r="A27" s="4" t="s">
        <v>1007</v>
      </c>
      <c r="B27" s="5" t="n">
        <v>1487</v>
      </c>
      <c r="C27" s="5" t="n">
        <v>1552</v>
      </c>
    </row>
    <row r="28" spans="1:4">
      <c r="A28" s="4" t="s">
        <v>1008</v>
      </c>
      <c r="B28" s="6" t="n">
        <v>-26143</v>
      </c>
      <c r="C28" s="6" t="n">
        <v>-30333</v>
      </c>
      <c r="D28" s="6" t="n">
        <v>-320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2</v>
      </c>
    </row>
    <row r="3" spans="1:3">
      <c r="A3" s="3" t="s">
        <v>1010</v>
      </c>
    </row>
    <row r="4" spans="1:3">
      <c r="A4" s="4" t="s">
        <v>1011</v>
      </c>
      <c r="B4" s="6" t="n">
        <v>198156</v>
      </c>
    </row>
    <row r="5" spans="1:3">
      <c r="A5" s="4" t="s">
        <v>1012</v>
      </c>
      <c r="B5" s="5" t="n">
        <v>311674</v>
      </c>
      <c r="C5" s="6" t="n">
        <v>198156</v>
      </c>
    </row>
    <row r="6" spans="1:3">
      <c r="A6" s="4" t="s">
        <v>987</v>
      </c>
    </row>
    <row r="7" spans="1:3">
      <c r="A7" s="3" t="s">
        <v>1010</v>
      </c>
    </row>
    <row r="8" spans="1:3">
      <c r="A8" s="4" t="s">
        <v>1011</v>
      </c>
      <c r="B8" s="5" t="n">
        <v>198156</v>
      </c>
      <c r="C8" s="5" t="n">
        <v>182370</v>
      </c>
    </row>
    <row r="9" spans="1:3">
      <c r="A9" s="4" t="s">
        <v>1013</v>
      </c>
      <c r="B9" s="5" t="n">
        <v>-8364</v>
      </c>
      <c r="C9" s="5" t="n">
        <v>18746</v>
      </c>
    </row>
    <row r="10" spans="1:3">
      <c r="A10" s="4" t="s">
        <v>1014</v>
      </c>
      <c r="B10" s="5" t="n">
        <v>5397</v>
      </c>
      <c r="C10" s="5" t="n">
        <v>4425</v>
      </c>
    </row>
    <row r="11" spans="1:3">
      <c r="A11" s="4" t="s">
        <v>1015</v>
      </c>
      <c r="B11" s="5" t="n">
        <v>85</v>
      </c>
      <c r="C11" s="5" t="n">
        <v>91</v>
      </c>
    </row>
    <row r="12" spans="1:3">
      <c r="A12" s="4" t="s">
        <v>186</v>
      </c>
      <c r="B12" s="5" t="n">
        <v>153919</v>
      </c>
      <c r="C12" s="5" t="n">
        <v>0</v>
      </c>
    </row>
    <row r="13" spans="1:3">
      <c r="A13" s="4" t="s">
        <v>1004</v>
      </c>
      <c r="B13" s="5" t="n">
        <v>-7054</v>
      </c>
      <c r="C13" s="5" t="n">
        <v>0</v>
      </c>
    </row>
    <row r="14" spans="1:3">
      <c r="A14" s="4" t="s">
        <v>1006</v>
      </c>
      <c r="B14" s="5" t="n">
        <v>-17616</v>
      </c>
      <c r="C14" s="5" t="n">
        <v>6467</v>
      </c>
    </row>
    <row r="15" spans="1:3">
      <c r="A15" s="4" t="s">
        <v>1007</v>
      </c>
      <c r="B15" s="5" t="n">
        <v>-12849</v>
      </c>
      <c r="C15" s="5" t="n">
        <v>-13943</v>
      </c>
    </row>
    <row r="16" spans="1:3">
      <c r="A16" s="4" t="s">
        <v>1012</v>
      </c>
      <c r="B16" s="5" t="n">
        <v>311674</v>
      </c>
      <c r="C16" s="5" t="n">
        <v>198156</v>
      </c>
    </row>
    <row r="17" spans="1:3">
      <c r="A17" s="4" t="s">
        <v>993</v>
      </c>
    </row>
    <row r="18" spans="1:3">
      <c r="A18" s="3" t="s">
        <v>1010</v>
      </c>
    </row>
    <row r="19" spans="1:3">
      <c r="A19" s="4" t="s">
        <v>1011</v>
      </c>
      <c r="B19" s="5" t="n">
        <v>0</v>
      </c>
      <c r="C19" s="5" t="n">
        <v>0</v>
      </c>
    </row>
    <row r="20" spans="1:3">
      <c r="A20" s="4" t="s">
        <v>1013</v>
      </c>
      <c r="B20" s="5" t="n">
        <v>0</v>
      </c>
      <c r="C20" s="5" t="n">
        <v>0</v>
      </c>
    </row>
    <row r="21" spans="1:3">
      <c r="A21" s="4" t="s">
        <v>1014</v>
      </c>
      <c r="B21" s="5" t="n">
        <v>1481</v>
      </c>
      <c r="C21" s="5" t="n">
        <v>1545</v>
      </c>
    </row>
    <row r="22" spans="1:3">
      <c r="A22" s="4" t="s">
        <v>1015</v>
      </c>
      <c r="B22" s="5" t="n">
        <v>6</v>
      </c>
      <c r="C22" s="5" t="n">
        <v>7</v>
      </c>
    </row>
    <row r="23" spans="1:3">
      <c r="A23" s="4" t="s">
        <v>186</v>
      </c>
      <c r="B23" s="5" t="n">
        <v>0</v>
      </c>
      <c r="C23" s="5" t="n">
        <v>0</v>
      </c>
    </row>
    <row r="24" spans="1:3">
      <c r="A24" s="4" t="s">
        <v>1004</v>
      </c>
      <c r="B24" s="5" t="n">
        <v>0</v>
      </c>
      <c r="C24" s="5" t="n">
        <v>0</v>
      </c>
    </row>
    <row r="25" spans="1:3">
      <c r="A25" s="4" t="s">
        <v>1006</v>
      </c>
      <c r="B25" s="5" t="n">
        <v>0</v>
      </c>
      <c r="C25" s="5" t="n">
        <v>0</v>
      </c>
    </row>
    <row r="26" spans="1:3">
      <c r="A26" s="4" t="s">
        <v>1007</v>
      </c>
      <c r="B26" s="5" t="n">
        <v>-1487</v>
      </c>
      <c r="C26" s="5" t="n">
        <v>-1552</v>
      </c>
    </row>
    <row r="27" spans="1:3">
      <c r="A27" s="4" t="s">
        <v>1012</v>
      </c>
      <c r="B27" s="6" t="n">
        <v>0</v>
      </c>
      <c r="C2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2:22:17Z</dcterms:created>
  <dcterms:modified xmlns:dcterms="http://purl.org/dc/terms/" xmlns:xsi="http://www.w3.org/2001/XMLSchema-instance" xsi:type="dcterms:W3CDTF">2019-02-20T12:22:17Z</dcterms:modified>
</cp:coreProperties>
</file>